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Segment financial information" sheetId="10" state="visible" r:id="rId10"/>
    <sheet xmlns:r="http://schemas.openxmlformats.org/officeDocument/2006/relationships" name="Electric utility segment" sheetId="11" state="visible" r:id="rId11"/>
    <sheet xmlns:r="http://schemas.openxmlformats.org/officeDocument/2006/relationships" name="Bank segment" sheetId="12" state="visible" r:id="rId12"/>
    <sheet xmlns:r="http://schemas.openxmlformats.org/officeDocument/2006/relationships" name="Credit agreements" sheetId="13" state="visible" r:id="rId13"/>
    <sheet xmlns:r="http://schemas.openxmlformats.org/officeDocument/2006/relationships" name="Shareholders' equity" sheetId="14" state="visible" r:id="rId14"/>
    <sheet xmlns:r="http://schemas.openxmlformats.org/officeDocument/2006/relationships" name="Revenues" sheetId="15" state="visible" r:id="rId15"/>
    <sheet xmlns:r="http://schemas.openxmlformats.org/officeDocument/2006/relationships" name="Retirement benefits"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Cash flows" sheetId="19" state="visible" r:id="rId19"/>
    <sheet xmlns:r="http://schemas.openxmlformats.org/officeDocument/2006/relationships" name="Fair value measurements"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Segment financial information (" sheetId="23" state="visible" r:id="rId23"/>
    <sheet xmlns:r="http://schemas.openxmlformats.org/officeDocument/2006/relationships" name="Electric utility segment (Table" sheetId="24" state="visible" r:id="rId24"/>
    <sheet xmlns:r="http://schemas.openxmlformats.org/officeDocument/2006/relationships" name="Bank segment (Tables)" sheetId="25" state="visible" r:id="rId25"/>
    <sheet xmlns:r="http://schemas.openxmlformats.org/officeDocument/2006/relationships" name="Shareholders' equity (Tables)" sheetId="26" state="visible" r:id="rId26"/>
    <sheet xmlns:r="http://schemas.openxmlformats.org/officeDocument/2006/relationships" name="Revenues (Tables)" sheetId="27" state="visible" r:id="rId27"/>
    <sheet xmlns:r="http://schemas.openxmlformats.org/officeDocument/2006/relationships" name="Retirement benefits (Tables)" sheetId="28" state="visible" r:id="rId28"/>
    <sheet xmlns:r="http://schemas.openxmlformats.org/officeDocument/2006/relationships" name="Share-based compensation (Table" sheetId="29" state="visible" r:id="rId29"/>
    <sheet xmlns:r="http://schemas.openxmlformats.org/officeDocument/2006/relationships" name="Cash flows (Tables)" sheetId="30" state="visible" r:id="rId30"/>
    <sheet xmlns:r="http://schemas.openxmlformats.org/officeDocument/2006/relationships" name="Fair value measurements (Tables" sheetId="31" state="visible" r:id="rId31"/>
    <sheet xmlns:r="http://schemas.openxmlformats.org/officeDocument/2006/relationships" name="Basis of presentation (Details)" sheetId="32" state="visible" r:id="rId32"/>
    <sheet xmlns:r="http://schemas.openxmlformats.org/officeDocument/2006/relationships" name="Segment financial information33" sheetId="33" state="visible" r:id="rId33"/>
    <sheet xmlns:r="http://schemas.openxmlformats.org/officeDocument/2006/relationships" name="Electric utility segment - Taxe" sheetId="34" state="visible" r:id="rId34"/>
    <sheet xmlns:r="http://schemas.openxmlformats.org/officeDocument/2006/relationships" name="Electric utility segment - Unco" sheetId="35" state="visible" r:id="rId35"/>
    <sheet xmlns:r="http://schemas.openxmlformats.org/officeDocument/2006/relationships" name="Electric utility segment - Powe" sheetId="36" state="visible" r:id="rId36"/>
    <sheet xmlns:r="http://schemas.openxmlformats.org/officeDocument/2006/relationships" name="Electric utility segment - Comm" sheetId="37" state="visible" r:id="rId37"/>
    <sheet xmlns:r="http://schemas.openxmlformats.org/officeDocument/2006/relationships" name="Electric utility segment - Annu" sheetId="38" state="visible" r:id="rId38"/>
    <sheet xmlns:r="http://schemas.openxmlformats.org/officeDocument/2006/relationships" name="Electric utility segment - Cond" sheetId="39" state="visible" r:id="rId39"/>
    <sheet xmlns:r="http://schemas.openxmlformats.org/officeDocument/2006/relationships" name="Electric utility segment - Co40" sheetId="40" state="visible" r:id="rId40"/>
    <sheet xmlns:r="http://schemas.openxmlformats.org/officeDocument/2006/relationships" name="Electric utility segment - Co41" sheetId="41" state="visible" r:id="rId41"/>
    <sheet xmlns:r="http://schemas.openxmlformats.org/officeDocument/2006/relationships" name="Electric utility segment - Co42" sheetId="42" state="visible" r:id="rId42"/>
    <sheet xmlns:r="http://schemas.openxmlformats.org/officeDocument/2006/relationships" name="Electric utility segment - Co43" sheetId="43" state="visible" r:id="rId43"/>
    <sheet xmlns:r="http://schemas.openxmlformats.org/officeDocument/2006/relationships" name="Bank segment  - Income statemen" sheetId="44" state="visible" r:id="rId44"/>
    <sheet xmlns:r="http://schemas.openxmlformats.org/officeDocument/2006/relationships" name="Bank segment - Reconciliation o" sheetId="45" state="visible" r:id="rId45"/>
    <sheet xmlns:r="http://schemas.openxmlformats.org/officeDocument/2006/relationships" name="Bank segment  - Comprehensive i" sheetId="46" state="visible" r:id="rId46"/>
    <sheet xmlns:r="http://schemas.openxmlformats.org/officeDocument/2006/relationships" name="Bank segment  - Balance sheet d" sheetId="47" state="visible" r:id="rId47"/>
    <sheet xmlns:r="http://schemas.openxmlformats.org/officeDocument/2006/relationships" name="Bank segment  - Components of i" sheetId="48" state="visible" r:id="rId48"/>
    <sheet xmlns:r="http://schemas.openxmlformats.org/officeDocument/2006/relationships" name="Bank segment  - Contractual mat" sheetId="49" state="visible" r:id="rId49"/>
    <sheet xmlns:r="http://schemas.openxmlformats.org/officeDocument/2006/relationships" name="Bank segment - Available-for-sa" sheetId="50" state="visible" r:id="rId50"/>
    <sheet xmlns:r="http://schemas.openxmlformats.org/officeDocument/2006/relationships" name="Bank segment  - Loans receivabl" sheetId="51" state="visible" r:id="rId51"/>
    <sheet xmlns:r="http://schemas.openxmlformats.org/officeDocument/2006/relationships" name="Bank segment  - Allowance for l" sheetId="52" state="visible" r:id="rId52"/>
    <sheet xmlns:r="http://schemas.openxmlformats.org/officeDocument/2006/relationships" name="Bank segment  - Credit risk pro" sheetId="53" state="visible" r:id="rId53"/>
    <sheet xmlns:r="http://schemas.openxmlformats.org/officeDocument/2006/relationships" name="Bank segment  - Credit risk p54" sheetId="54" state="visible" r:id="rId54"/>
    <sheet xmlns:r="http://schemas.openxmlformats.org/officeDocument/2006/relationships" name="Bank segment  - Credit risk p55" sheetId="55" state="visible" r:id="rId55"/>
    <sheet xmlns:r="http://schemas.openxmlformats.org/officeDocument/2006/relationships" name="Bank segment  - Principal balan" sheetId="56" state="visible" r:id="rId56"/>
    <sheet xmlns:r="http://schemas.openxmlformats.org/officeDocument/2006/relationships" name="Bank segment  - Troubled debt r" sheetId="57" state="visible" r:id="rId57"/>
    <sheet xmlns:r="http://schemas.openxmlformats.org/officeDocument/2006/relationships" name="Bank segment  - Loan modificati" sheetId="58" state="visible" r:id="rId58"/>
    <sheet xmlns:r="http://schemas.openxmlformats.org/officeDocument/2006/relationships" name="Bank segment  - Troubled debt59" sheetId="59" state="visible" r:id="rId59"/>
    <sheet xmlns:r="http://schemas.openxmlformats.org/officeDocument/2006/relationships" name="Bank segment  - Mortgage servic" sheetId="60" state="visible" r:id="rId60"/>
    <sheet xmlns:r="http://schemas.openxmlformats.org/officeDocument/2006/relationships" name="Bank segment  - Repurchase Agre" sheetId="61" state="visible" r:id="rId61"/>
    <sheet xmlns:r="http://schemas.openxmlformats.org/officeDocument/2006/relationships" name="Bank segment  - Derivatives (De" sheetId="62" state="visible" r:id="rId62"/>
    <sheet xmlns:r="http://schemas.openxmlformats.org/officeDocument/2006/relationships" name="Bank segment  - Contingencies (" sheetId="63" state="visible" r:id="rId63"/>
    <sheet xmlns:r="http://schemas.openxmlformats.org/officeDocument/2006/relationships" name="Credit agreements (Details)" sheetId="64" state="visible" r:id="rId64"/>
    <sheet xmlns:r="http://schemas.openxmlformats.org/officeDocument/2006/relationships" name="Shareholders' equity - Accumula" sheetId="65" state="visible" r:id="rId65"/>
    <sheet xmlns:r="http://schemas.openxmlformats.org/officeDocument/2006/relationships" name="Shareholders' equity - Reclassi" sheetId="66" state="visible" r:id="rId66"/>
    <sheet xmlns:r="http://schemas.openxmlformats.org/officeDocument/2006/relationships" name="Revenues (Details)" sheetId="67" state="visible" r:id="rId67"/>
    <sheet xmlns:r="http://schemas.openxmlformats.org/officeDocument/2006/relationships" name="Retirement benefits (Details)" sheetId="68" state="visible" r:id="rId68"/>
    <sheet xmlns:r="http://schemas.openxmlformats.org/officeDocument/2006/relationships" name="Share-based compensation - Narr" sheetId="69" state="visible" r:id="rId69"/>
    <sheet xmlns:r="http://schemas.openxmlformats.org/officeDocument/2006/relationships" name="Share-based compensation - Summ" sheetId="70" state="visible" r:id="rId70"/>
    <sheet xmlns:r="http://schemas.openxmlformats.org/officeDocument/2006/relationships" name="Share-based compensation - 2011" sheetId="71" state="visible" r:id="rId71"/>
    <sheet xmlns:r="http://schemas.openxmlformats.org/officeDocument/2006/relationships" name="Share-based compensation - Su72" sheetId="72" state="visible" r:id="rId72"/>
    <sheet xmlns:r="http://schemas.openxmlformats.org/officeDocument/2006/relationships" name="Share-based compensation - Fair" sheetId="73" state="visible" r:id="rId73"/>
    <sheet xmlns:r="http://schemas.openxmlformats.org/officeDocument/2006/relationships" name="Cash flows (Details)" sheetId="74" state="visible" r:id="rId74"/>
    <sheet xmlns:r="http://schemas.openxmlformats.org/officeDocument/2006/relationships" name="Fair value measurements - Summa" sheetId="75" state="visible" r:id="rId75"/>
    <sheet xmlns:r="http://schemas.openxmlformats.org/officeDocument/2006/relationships" name="Fair value measurements - Asset" sheetId="76" state="visible" r:id="rId76"/>
    <sheet xmlns:r="http://schemas.openxmlformats.org/officeDocument/2006/relationships" name="Fair value measurements - Addit" sheetId="77" state="visible" r:id="rId77"/>
    <sheet xmlns:r="http://schemas.openxmlformats.org/officeDocument/2006/relationships" name="Fair value measurements - Ass78" sheetId="78" state="visible" r:id="rId78"/>
    <sheet xmlns:r="http://schemas.openxmlformats.org/officeDocument/2006/relationships" name="Fair value measurements - Sum79" sheetId="79" state="visible" r:id="rId79"/>
  </sheets>
  <definedNames/>
  <calcPr calcId="124519" fullCalcOnLoad="1"/>
</workbook>
</file>

<file path=xl/sharedStrings.xml><?xml version="1.0" encoding="utf-8"?>
<sst xmlns="http://schemas.openxmlformats.org/spreadsheetml/2006/main" uniqueCount="1132">
  <si>
    <t>Document and Entity Information - shares</t>
  </si>
  <si>
    <t>3 Months Ended</t>
  </si>
  <si>
    <t>Mar. 31, 2018</t>
  </si>
  <si>
    <t>Apr. 27, 2018</t>
  </si>
  <si>
    <t>Entity Information [Line Items]</t>
  </si>
  <si>
    <t>Entity Registrant Name</t>
  </si>
  <si>
    <t>HAWAIIAN ELECTRIC INDUSTRIES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Hawaiian Electric Company, Inc. and Subsidiaries</t>
  </si>
  <si>
    <t xml:space="preserve">HAWAIIAN ELECTRIC COMPANY INC
</t>
  </si>
  <si>
    <t>Non-accelerated Filer</t>
  </si>
  <si>
    <t>Condensed Consolidated Statements of Income (unaudited) - USD ($) shares in Thousands, $ in Thousands</t>
  </si>
  <si>
    <t>Mar. 31, 2017</t>
  </si>
  <si>
    <t>Revenues</t>
  </si>
  <si>
    <t>Total revenues</t>
  </si>
  <si>
    <t>Expenses</t>
  </si>
  <si>
    <t>Purchased power</t>
  </si>
  <si>
    <t>Total expenses</t>
  </si>
  <si>
    <t>Operating income (loss)</t>
  </si>
  <si>
    <t>Total operating income</t>
  </si>
  <si>
    <t>Retirement defined benefits expense—other than service costs</t>
  </si>
  <si>
    <t>Interest expense, net—other than on deposit liabilities and other bank borrowings</t>
  </si>
  <si>
    <t>Allowance for borrowed funds used during construction</t>
  </si>
  <si>
    <t>Allowance for equity funds used during construction</t>
  </si>
  <si>
    <t>Income before income taxes</t>
  </si>
  <si>
    <t>Income taxes</t>
  </si>
  <si>
    <t>Net income</t>
  </si>
  <si>
    <t>Preferred stock dividends of subsidiaries</t>
  </si>
  <si>
    <t>Net income for common stock</t>
  </si>
  <si>
    <t>Basic earnings per common share (in dollars per share)</t>
  </si>
  <si>
    <t>Diluted earnings per common share (in dollars per share)</t>
  </si>
  <si>
    <t>Dividends declared per common share (in dollars per share)</t>
  </si>
  <si>
    <t>Weighted-average number of common shares outstanding (in shares)</t>
  </si>
  <si>
    <t>Net effect of potentially dilutive shares (in shares)</t>
  </si>
  <si>
    <t>Weighted-average shares assuming dilution (in shares)</t>
  </si>
  <si>
    <t>Fuel oil</t>
  </si>
  <si>
    <t>Other operation and maintenance</t>
  </si>
  <si>
    <t>Depreciation</t>
  </si>
  <si>
    <t>Taxes, other than income taxes</t>
  </si>
  <si>
    <t>Interest expense and other charges, net</t>
  </si>
  <si>
    <t>Net income attributable to Hawaiian Electric</t>
  </si>
  <si>
    <t>Preferred stock dividends of Hawaiian Electric</t>
  </si>
  <si>
    <t>Electric utility</t>
  </si>
  <si>
    <t>Bank</t>
  </si>
  <si>
    <t>Other</t>
  </si>
  <si>
    <t>Condensed Consolidated Statements of Comprehensive Income (unaudited) - USD ($) $ in Thousands</t>
  </si>
  <si>
    <t>Net unrealized gains (losses) on available-for-sale investment securities:</t>
  </si>
  <si>
    <t>Net unrealized gain (losses) on available-for-sale investment securities arising during the period, net of taxes</t>
  </si>
  <si>
    <t>Derivatives qualifying as cash flow hedges:</t>
  </si>
  <si>
    <t>Reclassification adjustment to net income, net of tax benefits</t>
  </si>
  <si>
    <t>Retirement benefit plans:</t>
  </si>
  <si>
    <t>Adjustment for amortization of prior service credit and net losses recognized during the period in net periodic benefit cost, net of tax benefits</t>
  </si>
  <si>
    <t>Reclassification adjustment for impact of D&amp;Os of the PUC included in regulatory assets, net of taxes</t>
  </si>
  <si>
    <t>Other comprehensive income (loss), net of taxes</t>
  </si>
  <si>
    <t>Comprehensive income attributable to Hawaiian Electric Industries, Inc.</t>
  </si>
  <si>
    <t>Condensed Consolidated Statements of Comprehensive Income (unaudited) (Parenthetical) - USD ($) $ in Thousands</t>
  </si>
  <si>
    <t>Statement of Comprehensive Income [Abstract]</t>
  </si>
  <si>
    <t>Net unrealized gains (losses) on securities arising during the period, taxes (benefits)</t>
  </si>
  <si>
    <t>Reclassification adjustment to net income, tax expense (benefits)</t>
  </si>
  <si>
    <t>Amortization of prior service credit and net losses recognized during the period in net periodic benefit cost, taxes (benefits)</t>
  </si>
  <si>
    <t>Reclassification adjustment for impact of D&amp;Os of the PUC included in regulatory assets, taxes</t>
  </si>
  <si>
    <t>Condensed Consolidated Balance Sheets (unaudited) - USD ($) $ in Thousands</t>
  </si>
  <si>
    <t>Dec. 31, 2017</t>
  </si>
  <si>
    <t>Assets</t>
  </si>
  <si>
    <t>Cash and cash equivalents</t>
  </si>
  <si>
    <t>Accounts receivable and unbilled revenues, net</t>
  </si>
  <si>
    <t>Available-for-sale investment securities, at fair value</t>
  </si>
  <si>
    <t>Held-to-maturity investment securities, at amortized cost</t>
  </si>
  <si>
    <t>Stock in Federal Home Loan Bank, at cost</t>
  </si>
  <si>
    <t>Loans held for investment, net</t>
  </si>
  <si>
    <t>Loans held for sale, at lower of cost or fair value</t>
  </si>
  <si>
    <t>Property, plant and equipment, net of accumulated depreciation</t>
  </si>
  <si>
    <t>Regulatory assets</t>
  </si>
  <si>
    <t>Goodwill</t>
  </si>
  <si>
    <t>Utility property, plant and equipment</t>
  </si>
  <si>
    <t>Total property, plant and equipment, net</t>
  </si>
  <si>
    <t>Current assets</t>
  </si>
  <si>
    <t>Other long-term assets</t>
  </si>
  <si>
    <t>Total assets</t>
  </si>
  <si>
    <t>Liabilities</t>
  </si>
  <si>
    <t>Accounts payable</t>
  </si>
  <si>
    <t>Interest and dividends payable</t>
  </si>
  <si>
    <t>Deposit liabilities</t>
  </si>
  <si>
    <t>Short-term borrowings—other than bank</t>
  </si>
  <si>
    <t>Other bank borrowings</t>
  </si>
  <si>
    <t>Long-term debt, net—other than bank</t>
  </si>
  <si>
    <t>Deferred income taxes</t>
  </si>
  <si>
    <t>Regulatory liabilities</t>
  </si>
  <si>
    <t>Defined benefit pension and other postretirement benefit plans liability</t>
  </si>
  <si>
    <t>Total liabilities</t>
  </si>
  <si>
    <t>Capitalization</t>
  </si>
  <si>
    <t>Retained earnings</t>
  </si>
  <si>
    <t>Accumulated other comprehensive loss, net of tax benefits</t>
  </si>
  <si>
    <t>Total shareholders’ equity</t>
  </si>
  <si>
    <t>Preferred stock, no par value, authorized 10,000,000 shares; issued: none</t>
  </si>
  <si>
    <t>Preferred stock of subsidiaries - not subject to mandatory redemption</t>
  </si>
  <si>
    <t>Commitments and contingencies</t>
  </si>
  <si>
    <t xml:space="preserve"> </t>
  </si>
  <si>
    <t>Current liabilities</t>
  </si>
  <si>
    <t>Deferred credits and other liabilities</t>
  </si>
  <si>
    <t>Shareholders’ equity</t>
  </si>
  <si>
    <t>Common stock, no par value, authorized 200,000,000 shares; issued and outstanding: 108,841,157 shares and 108,787,807 shares at March 31, 2018 and December 31, 2017, respectively</t>
  </si>
  <si>
    <t>Total liabilities and shareholders’ equity</t>
  </si>
  <si>
    <t>Land</t>
  </si>
  <si>
    <t>Plant and equipment</t>
  </si>
  <si>
    <t>Less accumulated depreciation</t>
  </si>
  <si>
    <t>Construction in progress</t>
  </si>
  <si>
    <t>Utility property, plant and equipment, net</t>
  </si>
  <si>
    <t>Nonutility property, plant and equipment, less accumulated depreciation</t>
  </si>
  <si>
    <t>Customer accounts receivable, net</t>
  </si>
  <si>
    <t>Accrued unbilled revenues, net</t>
  </si>
  <si>
    <t>Other accounts receivable, net</t>
  </si>
  <si>
    <t>Fuel oil stock, at average cost</t>
  </si>
  <si>
    <t>Materials and supplies, at average cost</t>
  </si>
  <si>
    <t>Prepayments and other</t>
  </si>
  <si>
    <t>Total current assets</t>
  </si>
  <si>
    <t>Total other long-term assets</t>
  </si>
  <si>
    <t>Common stock ($6 2/3 par value, authorized 50,000,000 shares; outstanding 16,142,216 shares at March 31, 2018 and December 31, 2017)</t>
  </si>
  <si>
    <t>Premium on capital stock</t>
  </si>
  <si>
    <t>Long-term debt, net</t>
  </si>
  <si>
    <t>Total capitalization</t>
  </si>
  <si>
    <t>Current portion of long-term debt</t>
  </si>
  <si>
    <t>Short-term borrowings from non-affiliates</t>
  </si>
  <si>
    <t>Taxes accrued, including revenue taxes</t>
  </si>
  <si>
    <t>Total current liabilities</t>
  </si>
  <si>
    <t>Unamortized tax credits</t>
  </si>
  <si>
    <t>Total deferred credits and other liabilities</t>
  </si>
  <si>
    <t>Condensed Consolidated Balance Sheets (unaudited) (Parenthetical) - USD ($) $ in Thousands</t>
  </si>
  <si>
    <t>Property, plant and equipment, accumulated depreciation</t>
  </si>
  <si>
    <t>Preferred stock, authorized shares (in shares)</t>
  </si>
  <si>
    <t>Preferred stock, issued shares (in shares)</t>
  </si>
  <si>
    <t>Common stock, authorized shares (in shares)</t>
  </si>
  <si>
    <t>Common stock, issued shares (in shares)</t>
  </si>
  <si>
    <t>Common stock, outstanding shares (in shares)</t>
  </si>
  <si>
    <t>Nonutility property, plant and equipment, accumulated depreciation</t>
  </si>
  <si>
    <t>Common stock, par value (in dollars per share)</t>
  </si>
  <si>
    <t>Condensed Consolidated Statements of Changes in Shareholders' Equity and Common Stock Equity (unaudited) - USD ($) $ in Thousands</t>
  </si>
  <si>
    <t>Total</t>
  </si>
  <si>
    <t>Common stock</t>
  </si>
  <si>
    <t>Common stockHawaiian Electric Company, Inc. and Subsidiaries</t>
  </si>
  <si>
    <t>Premium on capital stockHawaiian Electric Company, Inc. and Subsidiaries</t>
  </si>
  <si>
    <t>Retained Earnings</t>
  </si>
  <si>
    <t>Retained EarningsHawaiian Electric Company, Inc. and Subsidiaries</t>
  </si>
  <si>
    <t>Accumulated other comprehensive income (loss)</t>
  </si>
  <si>
    <t>Accumulated other comprehensive income (loss)Hawaiian Electric Company, Inc. and Subsidiaries</t>
  </si>
  <si>
    <t>Beginning Balance at Dec. 31, 2016</t>
  </si>
  <si>
    <t>Beginning Balance (in shares) at Dec. 31, 2016</t>
  </si>
  <si>
    <t>Increase (decrease) in stockholders' equity</t>
  </si>
  <si>
    <t>Other comprehensive income (loss), net of tax (benefits)</t>
  </si>
  <si>
    <t>Issuance of common stock, net of expenses</t>
  </si>
  <si>
    <t>Issuance of common stock, net of expenses (in shares)</t>
  </si>
  <si>
    <t>Common stock dividends</t>
  </si>
  <si>
    <t>Ending Balance at Mar. 31, 2017</t>
  </si>
  <si>
    <t>Ending Balance (in shares) at Mar. 31, 2017</t>
  </si>
  <si>
    <t>Beginning Balance at Dec. 31, 2017</t>
  </si>
  <si>
    <t>Beginning Balance (in shares) at Dec. 31, 2017</t>
  </si>
  <si>
    <t>Common stock issuance expenses</t>
  </si>
  <si>
    <t>Ending Balance at Mar. 31, 2018</t>
  </si>
  <si>
    <t>Ending Balance (in shares) at Mar. 31, 2018</t>
  </si>
  <si>
    <t>Condensed Consolidated Statements of Cash Flows (unaudited) - USD ($) $ in Thousands</t>
  </si>
  <si>
    <t>Cash flows from operating activities</t>
  </si>
  <si>
    <t>Adjustments to reconcile net income to net cash provided by operating activities:</t>
  </si>
  <si>
    <t>Depreciation of property, plant and equipment</t>
  </si>
  <si>
    <t>Other amortization</t>
  </si>
  <si>
    <t>Provision for loan losses</t>
  </si>
  <si>
    <t>Loans originated and purchased, held for sale</t>
  </si>
  <si>
    <t>Proceeds from sale of loans, held for sale</t>
  </si>
  <si>
    <t>Share-based compensation expense</t>
  </si>
  <si>
    <t>Changes in assets and liabilities</t>
  </si>
  <si>
    <t>Increase in accounts receivable and unbilled revenues, net</t>
  </si>
  <si>
    <t>Increase in fuel oil stock</t>
  </si>
  <si>
    <t>Decrease (increase) in regulatory assets</t>
  </si>
  <si>
    <t>Increase in accounts, interest and dividends payable</t>
  </si>
  <si>
    <t>Change in prepaid and accrued income taxes, tax credits and utility revenue taxes</t>
  </si>
  <si>
    <t>Increase (decrease) in defined benefit pension and other postretirement benefit plans liability</t>
  </si>
  <si>
    <t>Change in other assets and liabilities</t>
  </si>
  <si>
    <t>Net cash provided by operating activities</t>
  </si>
  <si>
    <t>Cash flows from investing activities</t>
  </si>
  <si>
    <t>Available-for-sale investment securities purchased</t>
  </si>
  <si>
    <t>Principal repayments on available-for-sale investment securities</t>
  </si>
  <si>
    <t>Principal repayment of held-to-maturity investment securities</t>
  </si>
  <si>
    <t>Purchase of stock from Federal Home Loan Bank</t>
  </si>
  <si>
    <t>Redemption of stock from Federal Home Loan Bank</t>
  </si>
  <si>
    <t>Net decrease (increase) in loans held for investment</t>
  </si>
  <si>
    <t>Proceeds from sale of commercial loans</t>
  </si>
  <si>
    <t>Proceeds from sale of real estate acquired in settlement of loans</t>
  </si>
  <si>
    <t>Capital expenditures</t>
  </si>
  <si>
    <t>Contributions in aid of construction</t>
  </si>
  <si>
    <t>Contributions to low income housing investments</t>
  </si>
  <si>
    <t>Net cash used in investing activities</t>
  </si>
  <si>
    <t>Cash flows from financing activities</t>
  </si>
  <si>
    <t>Net increase in deposit liabilities</t>
  </si>
  <si>
    <t>Net increase in short-term borrowings with original maturities of three months or less</t>
  </si>
  <si>
    <t>Net increase in retail repurchase agreements</t>
  </si>
  <si>
    <t>Proceeds from other bank borrowings</t>
  </si>
  <si>
    <t>Repayments of other bank borrowings</t>
  </si>
  <si>
    <t>Withheld shares for employee taxes on vested share-based compensation</t>
  </si>
  <si>
    <t>Net cash provided by financing activities</t>
  </si>
  <si>
    <t>Net decrease in cash and cash equivalents</t>
  </si>
  <si>
    <t>Cash and cash equivalents, beginning of period</t>
  </si>
  <si>
    <t>Cash and cash equivalents, end of period</t>
  </si>
  <si>
    <t>Increase in accounts receivable</t>
  </si>
  <si>
    <t>Decrease (increase) in accrued unbilled revenues</t>
  </si>
  <si>
    <t>Increase in materials and supplies</t>
  </si>
  <si>
    <t>Increase (decrease) in accounts payable</t>
  </si>
  <si>
    <t>Preferred stock dividends of Hawaiian Electric and subsidiaries</t>
  </si>
  <si>
    <t>Basis of presentation</t>
  </si>
  <si>
    <t>Organization, Consolidation and Presentation of Financial Statements [Abstract]</t>
  </si>
  <si>
    <t>Basis of presentation The accompanying unaudited condensed consolidated financial statements have been prepared in conformity with accounting principles generally accepted in the United States of America (GAAP) for interim financial information, the instructions to SEC Form 10-Q and Article 10 of Regulation S-X. Accordingly, they do not include all of the information and footnotes required by GAAP for complete financial statements. In preparing the unaudited condensed consolidated financial statements, management is required to make estimates and assumptions that affect the reported amounts of assets and liabilities and disclosure of contingent assets and liabilities at the date of the balance sheet and the reported amounts of revenues and expenses for the period. Actual results could differ significantly from those estimates. The accompanying unaudited condensed consolidated financial statements and the following notes should be read in conjunction with the audited consolidated financial statements and the notes thereto in HEI’s and Hawaiian Electric’s Form 10-K for the year ended December 31, 2017 . In the opinion of HEI’s and Hawaiian Electric’s management, the accompanying unaudited condensed consolidated financial statements contain all material adjustments required by GAAP to fairly state consolidated HEI’s and Hawaiian Electric’s financial positions as of March 31, 2018 and December 31, 2017 and the results of their operations and cash flows for the three months ended March 31, 2018 and 2017 . All such adjustments are of a normal recurring nature, unless otherwise disclosed below or in other referenced material. Results of operations for interim periods are not necessarily indicative of results for the full year. Recent accounting pronouncements. Revenues from contracts with customers . In May 2014, the Financial Accounting Standards Board (FASB) issued Accounting Standards Update (ASU) No. 2014-09, “Revenue from Contracts with Customers (Topic 606).” The core principle of the guidance in ASU No. 2014-09 is that an entity should recognize revenue to depict the transfer of promised goods or services to customers in an amount that reflects the consideration to which the entity expects to be entitled in exchange for those goods or services. ASU No. 2014-09 also requires disclosure of the nature, amount, timing and uncertainty of revenue and cash flows arising from contracts with customers. The Company and Hawaiian Electric adopted ASU No. 2014-09 (and subsequently issued revenue-related ASUs, as applicable) in the first quarter of 2018. There was no cumulative effect adjustment and no impact on the timing or pattern of revenue recognition, but ASU No. 2014-09 required changes with respect to the Company’s and Hawaiian Electric’s revenue disclosures. See Note 7 . Financial instruments . In January 2016, the FASB issued ASU No. 2016-01, “Financial Instruments-Overall (Subtopic 825-10): Recognition and Measurement of Financial Assets and Financial Liabilities,” which, among other things: • Requires equity investments (except those accounted for under the equity method of accounting, or those that result in consolidation of the investee) to be measured at fair value with changes in fair value recognized in net income. • Requires public business entities to use the exit price notion when measuring the fair value of financial instruments for disclosure purposes. • Requires separate presentation of financial assets and financial liabilities by measurement category and form of financial asset (i.e., securities or loans and receivables). • Eliminates the requirement for public business entities to disclose the method(s) and significant assumptions used to estimate the fair value that is required to be disclosed for financial instruments measured at amortized cost. The Company adopted ASU No. 2016-01 in the first quarter of 2018 and the impact of adoption was not material to the Company’s and Hawaiian Electric’s consolidated financial statements. Cash flows . In August 2016, the FASB issued ASU No. 2016-15, “Statement of Cash Flows (Topic 230): Classification of Certain Cash Receipts and Cash Payments,” which provides guidance on eight specific cash flow issues -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adopted ASU No. 2016-15 in the first quarter of 2018 using a retrospective transition method and there was no impact from the adoption to the Company’s and Hawaiian Electric’s consolidated statements of cash flows. Restricted cash . In November 2016, the FASB issued ASU No. 2016-18, “Statement of Cash Flows (Topic 230): Restricted Cash,” which requires that a statement of cash flows explain the change during the period in the total of cash, cash equivalents, and amounts generally described as restricted cash or restricted cash equivalents. The Company adopted ASU No. 2016-18 in the first quarter of 2018 using a retrospective transition method and the impact of adoption was not material to the Company’s and Hawaiian Electric’s consolidated statements of cash flows. Definition of a Business . In January 2017, the FASB issued ASU No. 2017-01, “Business Combinations—Clarifying the Definition of a Business.” This update clarifies the definition of a business and adds guidance to assist entities with evaluating whether transactions should be accounted for as acquisitions (or disposals) of assets or businesses. The Company adopted ASU No. 2017-01 in the first quarter of 2018 and the impact of adoption was not material to the Company’s and Hawaiian Electric’s consolidated financial statements. Net periodic pension cost and net periodic postretirement benefit cost . In March 2017, the FASB issued ASU No. 2017-07, “Compensation-Retirement Benefits (Topic 715): Improving the Presentation of Net Periodic Pension Cost and Net Periodic Postretirement Benefit Cost,” which requires that an employer report the service cost component in the same line item or items as other compensation costs arising from services rendered by the pertinent employees during the period. It also requires the other components of net periodic pension cost (NPPC) and net periodic postretirement benefit cost (NPBC) as defined in paragraphs 715-30-35-4 and 715-60-35-9 to be presented in the income statement separately from the service cost component and outside a subtotal of income from operations. Additionally, only the service cost component is eligible for capitalization under GAAP, when applicable. The Company adopted ASU No. 2017-07 in the first quarter of 2018: (1) retrospectively for the presentation in the income statement of the service cost component and the other components of NPPC and NPBC, and (2) prospectively for the capitalization in assets of the service cost component of NPPC and NPBC for Hawaiian Electric and its subsidiaries. HEI and ASB do not capitalize pension and OPEB costs. In Settlement Agreements in the 2017 Hawaiian Electric and 2016 Hawaii Electric Light rate cases, Hawaiian Electric and Hawaii Electric Light, respectively, and the Consumer Advocate agreed to the deferral of the non-service cost components of NPPC and NPBC, which would have been capitalized prior to ASU No. 2017-07, as part of the pension tracking mechanism. In the Hawaiian Electric Interim D&amp;O, the PUC did not identify this item for further review, and Hawaiian Electric will follow the Settlement Agreement. Hawaii Electric Light and Maui Electric will follow Hawaiian Electric’s treatment until rates are set in the next rate cases. The treatment under the Settlement Agreement will be followed beginning in 2018 until each utility’s next rate case. In each utility’s next rate case, rates established would include recovery of the deferred non-service cost components and seek to adopt the capitalization policy which reflects the requirements of ASU No. 2017-07 (i.e., only the service cost components of NPPC and NPBC will be capitalized). Thus, the adoption of ASU 2017-07 in the first quarter of 2018 does not have a net income impact. The following table summarizes the impact to the prior period financial statements of the adoption of ASU No. 2017-07: (in thousands) As previously filed Adjustment from adoption of ASU No. 2017-07 As currently reported Three months ended March 31, 2017 HEI Condensed Consolidated Income Statement Expenses Electric utility $ 469,673 $ (1,423 ) $ 468,250 Bank 48,696 (195 ) 48,501 Other 5,331 (258 ) 5,073 Total expenses 523,700 (1,876 ) 521,824 Operating income Electric utility 48,938 1,423 50,361 Bank 24,160 195 24,355 Other (5,236 ) 258 (4,978 ) Total operating income 67,862 1,876 69,738 Retirement defined benefits expense--other than service costs — (1,876 ) (1,876 ) Hawaiian Electric Condensed Consolidated Income Statement Other operation and maintenance 100,240 (1,423 ) 98,817 Total expense 469,673 (1,423 ) 468,250 Operating income 48,938 1,423 50,361 Retirement defined benefits expense--other than service costs — (1,423 ) (1,423 ) Hawaiian Electric Condensed Consolidating Income Statement (in Note 3) Hawaiian Electric (parent only) Other operation and maintenance 67,278 (1,285 ) 65,993 Total expense 333,188 (1,285 ) 331,903 Operating income 29,655 1,285 30,940 Retirement defined benefits expense--other than service costs — (1,285 ) (1,285 ) Hawaii Electric Light Other operation and maintenance 15,516 83 15,599 Total expense 68,497 83 68,580 Operating income 10,485 (83 ) 10,402 Retirement defined benefits expense--other than service costs — 83 83 Maui Electric Other operation and maintenance 17,446 (221 ) 17,225 Total expense 67,988 (221 ) 67,767 Operating income 8,805 221 9,026 Retirement defined benefits expense--other than service costs — (221 ) (221 ) ASB Statements of Income Data (in Note 4) Compensation and employee benefits 23,237 (195 ) 23,042 Other expense 4,311 195 4,506 Leases . In February 2016, the FASB issued ASU No. 2016-02, “Leases (Topic 842),” which requires that lessees recognize a liability to make lease payments (the lease liability) and a right-of-use asset, representing its right to use the underlying asset for the lease term, for all leases (except short-term leases) at the commencement date. For leases with a term of 12 months or less, a lessee is permitted to make an accounting policy election and recognize lease expense for such leases generally on a straight-line basis over the lease term. For finance leases, a lessee is required to recognize interest on the lease liability separately from amortization of the right-of-use asset in the statement of income. For operating leases, a lessee is required to recognize a single lease cost, calculated so that the cost of the lease is allocated over the lease term on a generally straight-line basis. The Company plans to adopt ASU No. 2016-02 in the first quarter of 2019 and is currently analyzing the potential impact of adoption, which includes an in-process assessment of all of its operating leases and other arrangements that may meet the definition of a lease under the standard. Credit losses . In June 2016, the FASB issued ASU No. 2016-13, “ Financial Instruments - Credit Losses (Topic 326): Measurement of Credit Losses on Financial Instruments ,” which is intended to improve financial reporting by requiring timelier recording of credit losses on loans and other financial instruments held by financial institutions and other organizations . ASU No. 2016-13 requires the measurement of all expected credit losses for financial assets held at the reporting date (based on historical experience, current conditions and reasonable and supportable forecasts) and enhanced disclosures to help financial statement users better understand significant estimates and judgments used in estimating credit losses, as well as the credit quality and underwriting standards of an organization’s portfolio. In addition, ASU No. 2016-13 amends the accounting for credit losses on available-for-sale (AFS) debt securities and purchased financial assets with credit deterioration. The other-than-temporary impairment model of accounting for credit losses on AFS debt securities will be replaced with an estimate of expected credit losses only when the fair value is below the amortized cost of the asset. The length of time the fair value of an AFS debt security has been below the amortized cost will no longer impact the determination of whether a credit loss exists. The AFS debt security model will also require the use of an allowance to record the estimated losses (and subsequent recoveries). The accounting for the initial recognition of the estimated expected credit losses for purchased financial assets with credit deterioration would be recognized through an allowance for credit losses with an offset to the cost basis of the related financial asset at acquisition (i.e., there is no impact to net income at initial recognition). The Company plans to adopt ASU No. 2016-13 in the first quarter of 2020. The guidance is to be applied on a modified retrospective basis with the cumulative effect of initially applying the amendments recognized in retained earnings at the date of initial application. The Company has assembled a project team that meets regularly to evaluate the provisions of this ASU, identify additional data requirements necessary and determine an approach for implementation. The team has assigned roles and responsibilities and developed key tasks to complete and a general timeline to be followed. The Company is evaluating the effect that this ASU will have on the consolidated financial statements and disclosures. Economic conditions and the composition of the Company’s loan portfolio at the time of adoption will influence the extent of the adopting accounting adjustment. Condensed Consolidated Statements of Cash Flows error. Subsequent to the issuance of interim Condensed Consolidated Financial Statements (unaudited) for the quarter ended March 31, 2017, the Company and the Utilities identified an error within their previously reported interim Condensed Consolidated Statements of Cash Flows (unaudited). The timing of certain capital expenditure payments, including those that had retainage balances or were related to certain capitalized amounts were not reflected timely. The Company and the Utilities have evaluated the effect of the error, both qualitatively and quantitatively, and concluded that it is immaterial to their respective previously issued condensed consolidated financial statements. For the three months ended March 31, 2017, the correction of this error resulted in decreases in Net Cash Provided by Operating Activities (impacting the change in Accounts, Interest and Dividends Payable for the Company and Accounts Payable for the Utilities) and Net Cash Used in Investing Activities (impacting the Capital Expenditures for the Company and the Utilities) of $47 million . Reclassifications. Reclassifications made to prior year-end financial statements to conform to 2018 presentation include a reclassification of contributions in aid of construction balances to “Property, plant and equipment, net” and “Total property, plant and equipment, net” for the Company and Hawaiian Electric, respectively, which reduced the amounts of the respective balances.</t>
  </si>
  <si>
    <t>Segment financial information</t>
  </si>
  <si>
    <t>Segment Reporting [Abstract]</t>
  </si>
  <si>
    <t>Segment financial information (in thousands) Electric utility Bank Other Total Three months ended March 31, 2018 Revenues from external customers $ 570,414 $ 75,419 $ 41 $ 645,874 Intersegment revenues (eliminations) 13 — (13 ) — Revenues $ 570,427 $ 75,419 $ 28 $ 645,874 Income (loss) before income taxes $ 37,149 $ 24,500 $ (8,373 ) $ 53,276 Income taxes (benefit) 9,175 5,540 (2,159 ) 12,556 Net income (loss) 27,974 18,960 (6,214 ) 40,720 Preferred stock dividends of subsidiaries 499 — (26 ) 473 Net income (loss) for common stock $ 27,475 $ 18,960 $ (6,188 ) $ 40,247 Total assets (at March 31, 2018) $ 5,710,569 $ 6,889,445 $ 102,704 $ 12,702,718 Three months ended March 31, 2017 Revenues from external customers $ 518,566 $ 72,856 $ 140 $ 591,562 Intersegment revenues (eliminations) 45 — (45 ) — Revenues $ 518,611 $ 72,856 $ 95 $ 591,562 Income before income taxes $ 34,722 $ 24,160 $ (7,300 ) $ 51,582 Income taxes 12,758 8,347 (4,189 ) 16,916 Net income 21,964 15,813 (3,111 ) 34,666 Preferred stock dividends of subsidiaries 499 — (26 ) 473 Net income for common stock $ 21,465 $ 15,813 $ (3,085 ) $ 34,193 Total assets (at December 31, 2017) $ 5,630,613 $ 6,798,659 $ 104,888 $ 12,534,160 Intercompany electricity sales of the Utilities to the bank and “other” segments are not eliminated because those segments would need to purchase electricity from another source if it were not provided by the Utilities and the profit on such sales is nominal. Bank fees that ASB charges the Utilities and “other” segments are not eliminated because those segments would pay fees to another financial institution if they were to bank with another institution and the profit on such fees is nominal. Hamakua Energy’s sales to Hawaii Electric Light (a regulated affiliate) are eliminated in consolidation. Hamakua Energy's profit on electricity sales to Hawaii Electric Light is not required to be eliminated because the PPA was approved by the PUC and it is probable that, through the ratemaking process, future revenue from Hawaii Electric Light’s sale of the electricity will approximate its purchase price from Hamakua Energy under the PPA.</t>
  </si>
  <si>
    <t>Electric utility segment</t>
  </si>
  <si>
    <t>Electric utility subsidiary [Abstract]</t>
  </si>
  <si>
    <t>Electric utility segment Revenue taxes. The Utilities’ revenues include amounts for recovery of various Hawaii state revenue taxes. Revenue taxes are generally recorded as an expense in the period the related revenues are recognized. For the three months ended March 31, 2018 and 2017 , the Utilities’ revenues include recovery of revenue taxes of approximately $51 million and $46 million , respectively, which amounts are in “Taxes, other than income taxes” expense, in the unaudited condensed consolidated statements of income. However, the Utilities pay revenue taxes to the taxing authorities in the period based on (1) the prior year’s billed revenues (in the case of public service company taxes and PUC fees) in the current year or (2) the current year’s cash collections from electric sales (in the case of franchise taxes) after year-end. Unconsolidated variable interest entities. HECO Capital Trust III . Trust III has at all times been an unconsolidated subsidiary of Hawaiian Electric. Since Hawaiian Electric, as the holder of 100% of the trust common securities, does not have the power to direct the activities that most significantly impact the economic performance of Trust III nor the obligation to absorb their expected losses, if any, that could potentially be significant to the Trust III, Hawaiian Electric is not the primary beneficiary and does not consolidate Trust III in accordance with accounting rules on the consolidation of VIEs. Trust III’s balance sheets as of March 31, 2018 and December 31, 2017 each consisted of $51.5 million of 2004 Debentures; $50.0 million of 2004 Trust Preferred Securities; and $1.5 million of trust common securities. Trust III’s income statements for the three months ended March 31, 2018 consisted of $0.8 million of interest income received from the 2004 Debentures; $0.8 million of distributions to holders of the Trust Preferred Securities; and $25,000 of common dividends on the trust common securities to Hawaiian Electric. Power purchase agreements . As of March 31, 2018 , the Utilities had five PPAs for firm capacity and other PPAs with independent power producers (IPPs) and Schedule Q providers (i.e., customers with cogeneration and/or power production facilities who buy power from or sell power to the Utilities), none of which is currently required to be consolidated as VIEs. Pursuant to the current accounting standards for VIEs, the Utilities are deemed to have a variable interest in Kalaeloa Partners, L.P. (Kalaeloa), AES Hawaii, Inc. (AES Hawaii) and the predecessor of Hamakua Energy by reason of the provisions of the PPA that the Utilities have with the three IPPs. However, management has concluded that the Utilities are not the primary beneficiary of Kalaeloa, AES Hawaii and the predecessor of Hamakua Energy because the Utilities do not have the power to direct the activities that most significantly impact the three IPPs’ economic performance nor the obligation to absorb their expected losses, if any, that could potentially be significant to the IPPs. Thus, the Utilities have not consolidated Kalaeloa, AES Hawaii and the predecessor of Hamakua Energy in its unaudited condensed consolidated financial statements. HEI, however, through Pacific Current now owns Hamakua Energy and consolidates it in the HEI unaudited condensed consolidated financial statements. For the other IPPs, the Utilities have concluded that the consolidation of the IPPs was not required because either the Utilities do not have variable interests in the IPPs due to the absence of an obligation in the PPAs for the Utilities to absorb any variability of the IPPs, or the IPPs were “governmental organization,” and thus excluded from the scope of accounting standards for VIEs. Two IPPs of as-available energy declined to provide the information necessary for Utilities to determine the applicability of accounting standards for VIEs. If information is ultimately received from the IPPs, a possible outcome of future analyses of such information is the consolidation of one or both of such IPPs in the unaudited condensed consolidated financial statements. The consolidation of any significant IPP could have a material effect on the unaudited condensed consolidated financial statements, including the recognition of a significant amount of assets and liabilities and, if such a consolidated IPP were operating at a loss and had insufficient equity, the potential recognition of such losses. If the Utilities determine they are required to consolidate the financial statements of such an IPP and the consolidation has a material effect, the Utilities would retrospectively apply accounting standards for VIEs to the IPP. Commitments and contingencies. Contingencies . The Utilities are subject in the normal course of business to pending and threatened legal proceedings. Management does not anticipate that the aggregate ultimate liability arising out of these pending or threatened legal proceedings will be material to its financial position. However, the Utilities cannot rule out the possibility that such outcomes could have a material effect on the results of operations or liquidity for a particular reporting period in the future. Interim increases . For the three months ended March 31, 2018, the Utilities recognized $7.0 million of revenues with respect to interim orders related to general rate increase requests. Such recorded amounts are subject to refund, with interest, if they exceed amounts in a final order. Power purchase agreements . Purchases from all IPPs were as follows: Three months ended March 31 (in millions) 2018 2017 Kalaeloa $ 40 $ 40 AES Hawaii 37 29 HPOWER 15 17 Puna Geothermal Venture 11 8 Hamakua Energy 7 7 Other IPPs 1 30 26 Total IPPs $ 140 $ 127 1 Includes wind power, solar power, feed-in tariff projects and other PPAs. Kalaeloa Partners, L.P. Under a 1988 PPA, as amended, Hawaiian Electric is committed to purchase 208 MW of firm capacity from Kalaeloa. Hawaiian Electric and Kalaeloa are currently in negotiations to address the PPA term that ended on May 23, 2016. The PPA automatically extends on a month-to-month basis as long as the parties are still negotiating in good faith, but would end 60 days after either party notifies the other in writing that negotiations have terminated. Hawaiian Electric and Kalaeloa have agreed that neither party will terminate the PPA prior to October 31, 2018. This agreement contemplates continued negotiations between the parties and accounts for time needed for PUC approval of a negotiated resolution. AES Hawaii, Inc. Under a PPA entered into in March 1988, as amended (through Amendment No. 2) for a period of 30 years beginning September 1992, Hawaiian Electric agreed to purchase 180 MW of firm capacity from AES Hawaii. In August 2012, Hawaiian Electric filed an application with the PUC seeking an exemption from the PUC’s Competitive Bidding Framework to negotiate an amendment to the PPA to purchase 186 MW of firm capacity, and amend the energy pricing formula in the PPA. The PUC approved the exemption in April 2013, but Hawaiian Electric and AES Hawaii were not able to reach agreement on the amendment. In June 2015, AES Hawaii filed an arbitration demand regarding a dispute about whether Hawaiian Electric was obligated to buy up to 9 MW of additional capacity based on a 1992 letter. Hawaiian Electric responded to the arbitration demand and in October 2015, AES Hawaii and Hawaiian Electric entered into a Settlement Agreement to stay the arbitration proceeding. The Settlement Agreement included certain conditions precedent which, if satisfied, would have released the parties from the claims under the arbitration proceeding. Among the conditions precedent was the successful negotiation and PUC approval of an amendment to the existing PPA. In November 2015, Hawaiian Electric entered into Amendment No. 3 for which PUC approval was requested and subsequently denied in January 2017. Approval of Amendment No. 3 would have satisfied the final condition for effectiveness of the Settlement Agreement and resolved AES Hawaii's claims. Following the PUC's decision, the parties agreed to extend the stay of the arbitration proceeding, while settlement discussions continued. In February 2018, Hawaiian Electric reached agreement with AES Hawaii on Amendment No. 4, which is subject to PUC approval. Amendment No. 4, among other things, provides (1) that AES Hawaii will make certain operational commitments to improve reliability, (2) for inclusion of AES Hawaii in the Utilities’ greenhouse gas partnership, (3) provisions to allow AES Hawaii to reduce coal combustion by modifying its fuel consumption to include biomass upon approval by Hawaiian Electric, and (4) for release of an option agreement by Hawaiian Electric for land owned by AES Hawaii. Amendment No. 4 includes a stay of the arbitration proceeding pending review by the PUC. If approved by the PUC, Amendment No. 4 will resolve AES Hawaii’s claims. Hu Honua Bioenergy, LLC. In May 2012, Hawaii Electric Light signed a PPA, which the PUC approved in December 2013, with Hu Honua Bioenergy, LLC (Hu Honua) for 21.5 MW of renewable, dispatchable firm capacity fueled by locally grown biomass from a facility on the island of Hawaii. Under the terms of the PPA, the Hu Honua plant was scheduled to be in service in 2016. However, Hu Honua encountered construction delays, failed to meet its obligations under the PPA and failed to provide adequate assurances that it could perform or had the financial means to perform. Hawaii Electric Light terminated the PPA on March 1, 2016. On November 30, 2016, Hu Honua filed a civil complaint in the United States District Court for the District of Hawaii that included claims purportedly arising out of the termination of Hu Honua’s PPA. On May 26, 2017, Hawaii Electric Light and Hu Honua entered into a settlement agreement that will settle all claims related to the termination of the original PPA. The settlement agreement was contingent on the PUC’s approval of an amended and restated PPA between Hawaii Electric Light and Hu Honua dated May 5, 2017. In July 2017, the PUC approved the amended and restated PPA. On August 25, 2017, the PUC’s approval was appealed by a third party. The appeal is still pending. Hu Honua is expected to be on-line by the end of 2018. Utility projects . Many public utility projects require PUC approval and various permits from other governmental agencies. Difficulties in obtaining, or the inability to obtain, the necessary approvals or permits can result in significantly increased project costs or even cancellation of projects. In the event a project does not proceed, or if it becomes probable the PUC will disallow cost recovery for all or part of a project, or if PUC-imposed caps on project costs are expected to be exceeded, project costs may need to be written off in amounts that could result in significant reductions in Hawaiian Electric’s consolidated net income. Enterprise Resource Planning/Enterprise Asset Management (ERP/EAM) implementation project. On August 11, 2016, the PUC approved the Utilities’ request to commence the ERP/EAM implementation project, subject to certain conditions, including a $77.6 million cap on cost recovery as well as a requirement that the Utilities pass onto customers a minimum of $244 million in benefits associated with the system over its 12 -year service life. The decision and order (D&amp;O) approved the deferral of certain project costs and allowed the accrual of allowance for funds used during construction (AFUDC), but limited the AFUDC rate to 1.75% . Pursuant to the D&amp;O and subsequent orders, in September 2017, the Utilities filed a bottom-up, low-level analysis of the project’s benefits and performance metrics and tracking mechanism for passing the project’s benefits on to customers. On November 30, 2017, the PUC issued an order, which, among other things, directed the Utilities to file a position statement regarding the reasonableness of the project, a reworked low-level benefits analysis and initial details of the metrics that will be used to demonstrate the achievement of benefits. On December 18, 2017, the Utilities filed their response to the order, re-affirming the need for the project and guaranteed minimum level of $244 million in benefits to customers. The response further noted that in Hawaiian Electric’s 2017 test year rate case, Hawaiian Electric and the Consumer Advocate have agreed in principle to a “rate case-centric” approach for a benefits delivery mechanism pending PUC approval. On January 4, 2018, the Consumer Advocate filed a statement of position (SOP) on the Utilities’ response, stating that it does not recommend revocation of the PUC’s prior conditional approval of the project or reductions to the previously ordered cost caps, and continues to recommend the use of a rate case-centric approach to facilitate pass through of the system’s benefits to customers. The Utilities filed a response to the Consumer Advocate’s SOP on January 11, 2018, noting among other things that the Consumer Advocate’s SOP is in general alignment with the Utilities’ position on the project. Monthly reports on the status and costs of the project continue to be filed. Further discussions with the PUC continue on the calculations of the benefits. The ERP/EAM Implementation Project is expected to go live by October 1, 2018. As of March 31, 2018 , the Project incurred costs of $47.7 million of which $8.6 million were charged to other operation and maintenance (O&amp;M) expense, $2.6 million relate to capital costs and $36.5 million are deferred costs. Schofield Generating Station Project. In August 2012, the PUC approved a waiver from the competitive bidding framework to allow Hawaiian Electric to negotiate with the U.S. Army for the construction of a 50 MW utility owned and operated firm, renewable and dispatchable generation facility at Schofield Barracks. In September 2015, the PUC approved Hawaiian Electric’s application to expend $167 million for the project. In approving the project, the PUC placed a cost cap of $167 million for the project, stated 90% of the cap is allowed for cost recovery through cost recovery mechanisms other than base rates, and stated the $167 million cap will be adjusted downward due to any reduction in the cost of the engine contract due to a reduction in the foreign exchange rate. Hawaiian Electric was required to take all necessary steps to lock in the lowest possible exchange rate. On January 5, 2016, Hawaiian Electric executed window forward contracts, which lowered the cost of the engine contract by $9.7 million , resulting in a revised project cost cap of $157.3 million . Hawaiian Electric has received all of the major permits for the project, including a 35 -year site lease from the U.S. Army. Construction of the facility began in October 2016, and the facility is expected to be placed in service in the second quarter of 2018. A request to recover the costs of the project and related operations and maintenance expense through the newly-established Major Project Interim Recovery (MPIR) adjustment mechanism is pending PUC approval. (See “Decoupling” section below for MPIR guidelines and capital cost recovery discussion.) Project costs incurred as of March 31, 2018 amounted to $131.6 million . West Loch PV Project. In July 2016, Hawaiian Electric announced plans to build, own and operate a utility-owned, grid-tied 20 -MW (ac) solar facility in conjunction with the Department of the Navy at a Navy/Air Force joint base. In June 2017, the PUC approved the expenditure of funds for the project, including Hawaiian Electric’s proposed project cost cap of $67 million and a performance guarantee to provide energy at 9.56 cents /KWH or less to the system. Project costs incurred as of March 31, 2018 amounted to $7.0 million . In approving the project, the PUC agreed that the project is eligible for recovery of costs offset by related net benefits under the newly-established MPIR adjustment mechanism. (See “Decoupling” section below for MPIR guidelines and capital cost recovery discussion.) Hawaiian Electric provided supplemental materials in August 2017, as requested by the PUC, to support meeting the MPIR guidelines, accompanied by system performance guarantee and cost savings sharing mechanisms. A decision on these matters is pending. Hawaiian Electric executed a fixed-price Engineering, Procurement, and Construction (EPC) contract for the project on December 5, 2017. The EPC contract includes the cost of the solar panels for the project, which is not subject to modification due to any tariffs that may be imposed under the current photovoltaic (PV) cell and module import tariff guidelines. Construction of the facility is scheduled to begin in the second quarter of 2018, and the facility is expected to be placed in service in the fourth quarter of 2018. Hawaiian Telcom . The Utilities each have separate agreements for the joint ownership and maintenance of utility poles with Hawaiian Telcom, Inc. (Hawaiian Telcom), the respective county or counties in which each utility operates and other third parties, such as the State of Hawaii. The agreements set forth various circumstances requiring pole removal/installation/replacement and the sharing of costs among the joint pole owners. The agreements allow for the cost of work done by one joint pole owner to be shared by the other joint pole owners based on the apportionment of costs in the agreements. The Utilities have maintained, replaced and installed the majority of the jointly-owned poles in each of the respective service territories, and have billed the other joint pole owners for their respective share of the costs. The counties and the State have been reimbursing the Utilities for their share of the costs. However, Hawaiian Telcom has been delinquent in reimbursing the Utilities for its share of the costs. Hawaiian Electric initiated a dispute resolution process to collect the unpaid amounts from Hawaiian Telcom as specified by the joint pole agreement. This dispute resolution process is stayed pending settlement negotiations. For Hawaii Electric Light, the agreement does not specify an alternative dispute resolution process, and thus a complaint for payment was filed with the Circuit Court in June 2016. This complaint is stayed pending settlement negotiations. Maui Electric has not yet commenced any legal action to recover the delinquent amounts. On April 4, 2018, the Utilities and Hawaiian Telcom entered into several agreements, subject to PUC approval, for the purchase by the Utilities of Hawaiian Telcom’s interest in all the joint poles, and licensing and operating agreement between the Utilities and Hawaiian Telcom subsequent to the transfer of the joint pole interest to the Utilities. Consideration of approximately $48 million to be paid for Hawaiian Telcom’s interest in the poles will be offset in part by the receivables owed by Hawaiian Telcom to the Utilities. As of March 31, 2018 , receivables under the joint pole agreement, net of a reserve for a portion of the interest, from Hawaiian Telcom are $22.4 million ( $15.1 million at Hawaiian Electric, $6.0 million at Hawaii Electric Light, and $1.3 million at Maui Electric). Management expects the net receivable amounts will be realized. The remaining consideration for acquiring Hawaiian Telcom’s interest in the joint poles is to be settled through the set-off of current and future license fees due from Hawaiian Telcom, after which Hawaiian Telcom would resume cash payments for license fees under the agreement. Environmental regulation . The Utilities are subject to environmental laws and regulations that regulate the operation of existing facilities, the construction and operation of new facilities and the proper cleanup and disposal of hazardous waste and toxic substances. Hawaiian Electric, Hawaii Electric Light and Maui Electric, like other utilities, periodically encounter petroleum or other chemical releases into the environment associated with current or previous operations. The Utilities report and take action on these releases when and as required by applicable law and regulations. The Utilities believe the costs of responding to such releases identified to date will not have a material effect, individually or in the aggregate, on Hawaiian Electric’s consolidated results of operations, financial condition or liquidity. Former Molokai Electric Company generation site . In 1989, Maui Electric acquired by merger Molokai Electric Company. Molokai Electric Company had sold its former generation site (Site) in 1983, but continued to operate at the Site under a lease until 1985. The Environmental Protection Agency (EPA) has since identified environmental impacts in the subsurface soil at the Site. Although Maui Electric never operated at the Site or owned the Site property, after discussions with the EPA and the Hawaii Department of Health (DOH), Maui Electric agreed to undertake additional investigations at the Site and an adjacent parcel that Molokai Electric Company had used for equipment storage (the Adjacent Parcel) to determine the extent of environmental contamination. A 2011 assessment by a Maui Electric contractor of the Adjacent Parcel identified environmental impacts, including elevated polychlorinated biphenyls (PCBs) in the subsurface soils. In cooperation with the DOH and EPA, Maui Electric is further investigating the Site and the Adjacent Parcel to determine the extent of impacts of PCBs, residual fuel oils and other subsurface contaminants. Maui Electric has a reserve balance of $2.7 million as of March 31, 2018 , representing the probable and reasonably estimated cost to complete the additional investigation and estimated cleanup costs at the Site and the Adjacent Parcel; however, final costs of remediation will depend on the results of continued investigation. Pearl Harbor sediment study . In July 2014, the U.S. Navy notified Hawaiian Electric of the Navy’s determination that Hawaiian Electric is a Potentially Responsible Party responsible for cleanup of PCB contamination in sediment in the area offshore of the Waiau Power Plant as part of the Pearl Harbor Superfund Site. The Navy has also requested that Hawaiian Electric reimburse the costs incurred by the Navy to investigate the area. The Navy has completed a remedial investigation and a feasibility study (FS) for the remediation of contaminated sediment at several locations in Pearl Harbor and issued its Final FS Report on June 29, 2015. On February 2, 2016, the Navy released the Proposed Plan for Pearl Harbor Sediment Remediation and Hawaiian Electric submitted comments. The extent of the contamination, the appropriate remedial measures to address it and Hawaiian Electric’s potential responsibility for any associated costs have not been determined. On March 23, 2015, Hawaiian Electric received a letter from the EPA requesting that Hawaiian Electric submit a work plan to assess potential sources and extent of PCB contamination onshore at the Waiau Power Plant. Hawaiian Electric submitted a sampling and analysis (SAP) work plan to the EPA and the DOH. Onshore sampling at the Waiau Power Plant was completed in two phases in December 2015 and June 2016. Appropriate remedial measures are being developed to address the extent of the onshore contamination, and any associated costs have not yet been determined. As of March 31, 2018 , the reserve account balance recorded by Hawaiian Electric to address the PCB contamination was $4.7 million . The reserve represents the probable and reasonably estimable cost to complete the onshore and offshore investigations and the remediation of PCB contamination in the offshore sediment. The final remediation costs will depend on the assessment of potential source control requirements, as well as the further investigation of contaminated sediment offshore from the Waiau Power Plant by the Navy. Regulatory proceedings Decoupling . Decoupling is a regulatory model that is intended to facilitate meeting the State of Hawaii’s goals to transition to a clean energy economy and achieve an aggressive renewable portfolio standard. The decoupling model implemented in Hawaii delinks revenues from sales and includes annual rate adjustments. The decoupling mechanism has three components: (1) a sales decoupling component via a revenue balancing account (RBA), (2) a revenue escalation component via a rate adjustment mechanism (RAM) and (3) an earnings sharing mechanism, which would provide for a reduction of revenues between rate cases in the event the utility exceeds the return on average common equity (ROACE) allowed in its most recent rate case. Decoupling provides for more timely cost recovery and earning on investments. For the RAM years 2014 - 2016, Hawaiian Electric was allowed to record RAM revenue beginning on January 1 and to bill such amounts from June 1 of the applicable year through May 31 of the following year. Subsequent to 2016, Hawaiian Electric reverted to the RAM provisions initially approved in March 2011—i.e., RAM is both accrued and billed from June 1 of each year through May 31 of the following year. 2015 decoupling order . On March 31, 2015, the PUC issued an Order (the 2015 Decoupling Order) that modified the RAM portion of the decoupling mechanism to be capped at the lesser of the RAM revenue adjustment as then determined (based on an inflationary adjustment for certain O&amp;M expenses and return on investment for certain rate base changes) and a RAM revenue adjustment calculated based on the cumulative annual compounded increase in Gross Domestic Product Price Index applied to annualized target revenues (the RAM Cap). The 2015 Decoupling Order provided a specific basis for calculating the target revenues until the next rate case, at which time the target revenues will reset upon the issuance of an interim or final D&amp;O in a rate case. The triennial rate case cycle required under the decoupling mechanism continues to serve as the maximum period between the filing of general rate cases. The RAM Cap impacted the Utilities' recovery of capital investments as follows: • Hawaiian Electric's RAM revenues were limited to the RAM Cap in 2017 and 2018. • Maui Electric's RAM revenues in 2017 and 2018 were below the RAM Cap. • Hawaii Electric Light’s RAM revenues were below the RAM Cap in 2017; however, the 2018 RAM revenues were limited to the RAM Cap. 2017 decoupling order . On April 27, 2017, the PUC issued an Order (the 2017 Decoupling Order) that required the establishment of specific performance-incentive mechanisms and provided guidelines for interim recovery of revenues to support major projects placed in service between general rate cases. The performance-incentive mechanisms are discussed further in the section below. The 2017 Decoupling Order also established guidelines for MPIR. Projects eligible for recovery through the MPIR adjustment mechanism are major projects (i.e., projects with capital expenditures net of customer contributions in excess of $2.5 million ), including but not restricted to renewable energy, energy efficiency, utility scale generation, grid modernization and smaller qualifying projects grouped into programs for review. The MPIR adjustment mechanism provides the opportunity to recover revenues for net costs of approved eligible projects placed in service between general rate cases wherein cost recovery is limited by a revenue cap and is not provided by other effective recovery mechanisms. The request for PUC approval must include a business case and all costs that are allowed to be recovered through the MPIR adjustment mechanism must be offset by any related benefits. The guidelines provide for accrual of revenues approved for recovery upon in-service date to be collected from customers through the annual RBA tariff. Capital projects which are not recovered through the MPIR would be included in the RAM and be subject to the RAM cap, until the next rate case when the utilities would request recovery in base rates. In the 2017 Decoupling Order, the PUC indicated that in pending and subsequent rate cases, the PUC intends to require all fuel expenses and purchased energy expenses be recovered through an appropriately modified energy cost adjustment mechanism, rather than through base rates, and will consider adopting processes to periodically reset fuel efficiency measures embedded in the energy cost adjustment mechanism to account for changes in the generating system. Annual decoupling filings . On March 29, 2018, the Utilities submitted to the PUC their annual decoupling filings for tariffed rates effective from June 1, 2018 through May 31, 2019. The net annual incremental amounts to be collected (refunded) are as follows: (in millions) Hawaiian Electric Hawaii Electric Light Maui Electric 2018 Annual incremental RAM adjusted revenues $ 13.8 $ 3.4 $ 2.3 Annual change in accrued RBA balance as of December 31, 2017 (and associated revenue taxes) $ 6.6 $ 0.7 $ 3.2 2017 Tax Reform Act Adjustment $ — $ — $ (2.4 ) Net annual incremental amount to be collected under the tariffs $ 20.4 $ 4.1 $ 3.1 * Maui Electric incorporated a ( $2.4 million ) adjustment into its 2018 annual decoupling filing to incorporate the impact of the lower corporate income tax rate and the exclusion of the domestic production activities deduction, as a result of the Tax Act. Tax adjustments for Hawaiian Electric and Hawaii Electric Light are described in the discussion below of their respective on-going rate cases. Performance incentive mechanisms . The PUC has ordered the following performance incentive mechanisms (PIM), which will be reflected in the annual decoupling filing beginning in 2019. • Service Quality performance incentives are measured on a calendar-year basis beginning in 2018. • Service Reliability Performance measured by System Average Interruption Duration and Frequency Indexes (penalties only). Target performance is based on each utility’s historical 10 -year average performance with a deadband of one standard deviation. The maximum penalty for each performance index is 20 basis points applied to the common equity share of each respective utility’s rate base (or approximately $6.2 million penalty for both in total for the three utilities). • Call Center Performance measured by the percentage of calls answered within 30 seconds. Target performance is based on the annual average performance for each utility for the most recent 8 quarters with a deadband of 3% above and below the target. The maximum penalty or incentive is 8 basis points applied to the common equity share of each respective utility’s rate base (or approximately $1.2 million penalty or incentive in total for the three utilities). • Demand Response measured by the demand response resources acquired in 2018. The award is equal to 5% of the total of the annual maintenance cost for cost-effective demand response capability contracted with aggregators by December 31, 2018. The maximum award is $0.5 million for the three utilities in total and there are no penalties. This incentive applies to one-time performance in 2018 only. • Procurement of low-cost variable renewable resources through the request for proposal process in 2018 measured by comparison of the procurement price to target prices. The incentive is 20% of savings determined by comparing procured price to a target of 11.5 cents per kilowatt-hour for renewable projects with storage capability and 9.5 cents per kilowatt-hour for energy-only renewable projects. This incentive has a cap of $3.5 million for the three utilities in total and has no penalty. Performance-based regulation proceeding. On April 18, 2018, the PUC issued an order, instituting a proceeding to investigate performance-based regulation (PBR). The PUC intends to provide a forum to collaboratively develop modifications or new components to better align utility and customer interests. The PUC stated that PBR seeks to utilize both revenue adjustment mechanisms and performance mechanisms to more strongly align utilities’ incentives with customer interests. The order stated that, in general, the PUC is interested in ratemaking elements and/or mechanisms that result in: • Greater cost control and reduced rate volatility; • Efficient investment and allocation of resources regardless of classification as capital or operating expense; • Fair distribution of risks between utilities and customers; and • Fulfillment of State policy goals. The PUC envisions that the PBR components through this investigation are those that: (a) target areas of current utility perf</t>
  </si>
  <si>
    <t>Bank segment</t>
  </si>
  <si>
    <t>Bank Subsidiary [Abstract]</t>
  </si>
  <si>
    <t>Bank segment Selected financial information American Savings Bank, F.S.B. Statements of Income Data Three months ended March 31 (in thousands) 2018 2017 Interest and dividend income Interest and fees on loans $ 52,800 $ 50,742 Interest and dividends on investment securities 9,202 6,980 Total interest and dividend income 62,002 57,722 Interest expense Interest on deposit liabilities 2,957 2,103 Interest on other borrowings 496 816 Total interest expense 3,453 2,919 Net interest income 58,549 54,803 Provision for loan losses 3,541 3,907 Net interest income after provision for loan losses 55,008 50,896 Noninterest income Fees from other financial services 4,654 5,610 Fee income on deposit liabilities 5,189 5,428 Fee income on other financial products 1,654 1,866 Bank-owned life insurance 871 983 Mortgage banking income 613 789 Other income, net 436 458 Total noninterest income 13,417 15,134 Noninterest expense Compensation and employee benefits 24,440 23,042 Occupancy 4,280 4,154 Data processing 3,464 3,280 Services 3,047 2,360 Equipment 1,728 1,748 Office supplies, printing and postage 1,507 1,535 Marketing 645 517 FDIC insurance 713 728 Other expense 4,101 4,506 Total noninterest expense 43,925 41,870 Income before income taxes 24,500 24,160 Income taxes 5,540 8,347 Net income $ 18,960 $ 15,813 Reconciliation to amounts per HEI Condensed Consolidated Statements of Income*: Three months ended March 31 (in thousands) 2018 2017 Interest and dividend income $ 62,002 $ 57,722 Noninterest income 13,417 15,134 *Revenues-Bank 75,419 72,856 Total interest expense 3,453 2,919 Provision for loan losses 3,541 3,907 Noninterest expense 43,925 41,870 Less: Retirement defined benefits expense—other than service costs (387 ) (195 ) *Expenses-Bank 50,532 48,501 *Operating income-Bank 24,887 24,355 Add back: Retirement defined benefits expense—other than service costs 387 195 Income before income taxes $ 24,500 $ 24,160 American Savings Bank, F.S.B. Statements of Comprehensive Income Data Three months ended March 31 (in thousands) 2018 2017 Net income $ 18,960 $ 15,813 Other comprehensive income (loss), net of taxes: Net unrealized gains (losses) on available-for-sale investment securities: Net unrealized gains (losses) on available-for-sale investment securities arising during the period, net of (taxes) benefits of $4,867 and $(148), respectively (13,297 ) 223 Retirement benefit plans: Adjustment for amortization of prior service credit and net losses recognized during the period in net periodic benefit cost, net of tax benefits of $694 and $404, respectively 1,222 612 Other comprehensive income (loss), net of taxes (12,075 ) 835 Comprehensive income $ 6,885 $ 16,648 American Savings Bank, F.S.B. Balance Sheets Data (in thousands) March 31, 2018 December 31, 2017 Assets Cash and due from banks $ 123,580 $ 140,934 Interest-bearing deposits 90,643 93,165 Investment securities Available-for-sale, at fair value 1,418,490 1,401,198 Held-to-maturity, at amortized cost (fair value of $42,491 and $44,412, respectively) 43,450 44,515 Stock in Federal Home Loan Bank, at cost 10,158 9,706 Loans held for investment 4,742,024 4,670,768 Allowance for loan losses (53,895 ) (53,637 ) Net loans 4,688,129 4,617,131 Loans held for sale, at lower of cost or fair value 7,379 11,250 Other 425,426 398,570 Goodwill 82,190 82,190 Total assets $ 6,889,445 $ 6,798,659 Liabilities and shareholder’s equity Deposit liabilities—noninterest-bearing $ 1,795,114 $ 1,760,233 Deposit liabilities—interest-bearing 4,283,953 4,130,364 Other borrowings 100,430 190,859 Other 106,482 110,356 Total liabilities 6,285,979 6,191,812 Commitments and contingencies Common stock 1 1 Additional paid in capital 345,652 345,018 Retained earnings 300,837 292,957 Accumulated other comprehensive loss, net of tax benefits Net unrealized losses on securities $ (28,248 ) $ (14,951 ) Retirement benefit plans (14,776 ) (43,024 ) (16,178 ) (31,129 ) Total shareholder’s equity 603,466 606,847 Total liabilities and shareholder’s equity $ 6,889,445 $ 6,798,659 Other assets Bank-owned life insurance $ 149,656 $ 148,775 Premises and equipment, net 164,702 136,270 Prepaid expenses 4,549 3,961 Accrued interest receivable 18,461 18,724 Mortgage-servicing rights 8,541 8,639 Low-income housing equity investments 57,222 59,016 Real estate acquired in settlement of loans, net — 133 Other 22,295 23,052 $ 425,426 $ 398,570 Other liabilities Accrued expenses $ 49,034 $ 39,312 Federal and state income taxes payable 1,369 3,736 Cashier’s checks 22,990 27,000 Advance payments by borrowers 6,255 10,245 Other 26,834 30,063 $ 106,482 $ 110,356 Bank-owned life insurance is life insurance purchased by ASB on the lives of certain key employees, with ASB as the beneficiary. The insurance is used to fund employee benefits through tax-free income from increases in the cash value of the policies and insurance proceeds paid to ASB upon an insured’s death. Other borrowings consisted of securities sold under agreements to repurchase and advances from the Federal Home Loan Bank (FHLB) of $50 million and $50 million , respectively, as of March 31, 2018 and $141 million and $50 million , respectively, as of December 31, 2017 . Investment securities. The major components of investment securities were as follows: Amortized cost Gross unrealized gains Gross unrealized losses Estimated fair value Gross unrealized losses Less than 12 months 12 months or longer (dollars in thousands) Number of issues Fair value Amount Number of issues Fair value Amount March 31, 2018 Available-for-sale U.S. Treasury and federal agency obligations $ 181,919 $ 164 $ (3,255 ) $ 178,828 18 $ 93,034 $ (1,424 ) 9 $ 68,489 $ (1,831 ) Mortgage-related securities- FNMA, FHLMC and GNMA 1,259,732 389 (35,886 ) 1,224,235 86 762,936 (17,161 ) 79 447,876 (18,725 ) Mortgage revenue bond 15,427 — — 15,427 — — — — — — $ 1,457,078 $ 553 $ (39,141 ) $ 1,418,490 104 $ 855,970 $ (18,585 ) 88 $ 516,365 $ (20,556 ) Held-to-maturity Mortgage-related securities- FNMA, FHLMC and GNMA $ 43,450 $ — $ (959 ) $ 42,491 3 $ 42,491 $ (959 ) — $ — $ — $ 43,450 $ — $ (959 ) $ 42,491 3 $ 42,491 $ (959 ) — $ — $ — December 31, 2017 Available-for-sale U.S. Treasury and federal agency obligations $ 185,891 $ 438 $ (2,031 ) $ 184,298 15 $ 83,137 $ (825 ) 8 $ 62,296 $ (1,206 ) Mortgage-related securities- FNMA, FHLMC and GNMA 1,220,304 793 (19,624 ) 1,201,473 67 653,635 (6,839 ) 77 459,912 (12,785 ) Mortgage revenue bond 15,427 — — 15,427 — — — — — — $ 1,421,622 $ 1,231 $ (21,655 ) $ 1,401,198 82 $ 736,772 $ (7,664 ) 85 $ 522,208 $ (13,991 ) Held-to-maturity Mortgage-related securities- FNMA, FHLMC and GNMA $ 44,515 $ 1 $ (104 ) $ 44,412 2 $ 35,744 $ (104 ) — $ — $ — $ 44,515 $ 1 $ (104 ) $ 44,412 2 $ 35,744 $ (104 ) — $ — $ — ASB does not believe that the investment securities that were in an unrealized loss position at March 31, 2018 , represent an other-than-temporary impairment (OTTI). Total gross unrealized losses were primarily attributable to rising interest rates relative to when the investment securities were purchased and not due to the credit quality of the investment securities. The contractual cash flows of the U.S. Treasury, federal agency obligations and mortgage-related securities are backed by the full faith and credit guaranty of the United States government or an agency of the government. ASB does not intend to sell the securities before the recovery of its amortized cost basis and there have been no adverse changes in the timing of the contractual cash flows for the securities. ASB did not recognize OTTI for the quarters ended March 31, 2018 and 2017 . U.S. Treasury, federal agency obligations, and the mortgage revenue bond have contractual terms to maturity. Mortgage-related securities have contractual terms to maturity, but require periodic payments to reduce principal. In addition, expected maturities will differ from contractual maturities because borrowers have the right to prepay the underlying mortgages. The contractual maturities of investment securities were as follows: March 31, 2018 Amortized cost Fair value (in thousands) Available-for-sale Due in one year or less $ 15,000 $ 14,902 Due after one year through five years 83,983 82,887 Due after five years through ten years 69,986 68,521 Due after ten years 28,377 27,945 197,346 194,255 Mortgage-related securities-FNMA, FHLMC and GNMA 1,259,732 1,224,235 Total available-for-sale securities $ 1,457,078 $ 1,418,490 Held-to-maturity Mortgage-related securities-FNMA, FHLMC and GNMA $ 43,450 $ 42,491 Total held-to-maturity securities $ 43,450 $ 42,491 Proceeds from the sale of available-for-sale securities were nil for both the three months ended March 31, 2018 and 2017 . Gross realized gains and losses were nil for both the three months ended March 31, 2018 and 2017 . Loans. The components of loans were summarized as follows: March 31, 2018 December 31, 2017 (in thousands) Real estate: Residential 1-4 family $ 2,116,121 $ 2,118,047 Commercial real estate 766,522 733,106 Home equity line of credit 914,941 913,052 Residential land 16,569 15,797 Commercial construction 114,535 108,273 Residential construction 15,363 14,910 Total real estate 3,944,051 3,903,185 Commercial 568,371 544,828 Consumer 230,258 223,564 Total loans 4,742,680 4,671,577 Less: Deferred fees and discounts (656 ) (809 ) Allowance for loan losses (53,895 ) (53,637 ) Total loans, net $ 4,688,129 $ 4,617,131 ASB's policy is to require private mortgage insurance on all real estate loans when the loan-to-value ratio of the property exceeds 80% of the lower of the appraised value or purchase price at origination. For non-owner occupied residential properties, the loan-to-value ratio may not exceed 80% of the lower of the appraised value or purchase price at origination. ASB is subject to the risk that the private mortgage insurance company cannot satisfy the bank's claim on policies. Allowance for loan losses. The allowance for loan losses (balances and changes) and financing receivables were as follows: (in thousands) Residential 1-4 family Commercial real estate Home Residential land Commercial construction Residential construction Commercial loans Consumer loans Unallo-cated Total Three months ended March 31, 2018 Allowance for loan losses: Beginning balance $ 2,902 $ 15,796 $ 7,522 $ 896 $ 4,671 $ 12 $ 10,851 $ 10,987 $ — $ 53,637 Charge-offs (31 ) — — (8 ) — — (602 ) (4,232 ) — (4,873 ) Recoveries 54 — 14 5 — — 1,170 347 — 1,590 Provision (400 ) 163 446 (219 ) (310 ) (8 ) (1,064 ) 4,933 — 3,541 Ending balance $ 2,525 $ 15,959 $ 7,982 $ 674 $ 4,361 $ 4 $ 10,355 $ 12,035 $ — $ 53,895 March 31, 2018 Ending balance: individually evaluated for impairment $ 1,207 $ 68 $ 892 $ 17 $ — $ — $ 519 $ 3 $ 2,706 Ending balance: collectively evaluated for impairment $ 1,318 $ 15,891 $ 7,090 $ 657 $ 4,361 $ 4 $ 9,836 $ 12,032 $ — $ 51,189 Financing Receivables: Ending balance $ 2,116,121 $ 766,522 $ 914,941 $ 16,569 $ 114,535 $ 15,363 $ 568,371 $ 230,258 $ 4,742,680 Ending balance: individually evaluated for impairment $ 17,728 $ 1,004 $ 10,265 $ 1,184 $ — $ — $ 4,385 $ 65 $ 34,631 Ending balance: collectively evaluated for impairment $ 2,098,393 $ 765,518 $ 904,676 $ 15,385 $ 114,535 $ 15,363 $ 563,986 $ 230,193 $ 4,708,049 Three months ended March 31, 2017 Allowance for loan losses: Beginning balance $ 2,873 $ 16,004 $ 5,039 $ 1,738 $ 6,449 $ 12 $ 16,618 $ 6,800 $ — $ 55,533 Charge-offs (6 ) — (14 ) — — — (1,510 ) (2,810 ) — (4,340 ) Recoveries 9 — 91 203 — — 297 297 — 897 Provision (95 ) 500 301 (462 ) 808 (1 ) (503 ) 3,359 — 3,907 Ending balance $ 2,781 $ 16,504 $ 5,417 $ 1,479 $ 7,257 $ 11 $ 14,902 $ 7,646 $ — $ 55,997 December 31, 2017 Ending balance: individually evaluated for impairment $ 1,248 $ 65 $ 647 $ 47 $ — $ — $ 694 $ 29 $ 2,730 Ending balance: collectively evaluated for impairment $ 1,654 $ 15,731 $ 6,875 $ 849 $ 4,671 $ 12 $ 10,157 $ 10,958 $ — $ 50,907 Financing Receivables: Ending balance $ 2,118,047 $ 733,106 $ 913,052 $ 15,797 $ 108,273 $ 14,910 $ 544,828 $ 223,564 $ 4,671,577 Ending balance: individually evaluated for impairment $ 18,284 $ 1,016 $ 8,188 $ 1,265 $ — $ — $ 4,574 $ 66 $ 33,393 Ending balance: collectively evaluated for impairment $ 2,099,763 $ 732,090 $ 904,864 $ 14,532 $ 108,273 $ 14,910 $ 540,254 $ 223,498 $ 4,638,184 Credit quality . ASB performs an internal loan review and grading on an ongoing basis. The review provides management with periodic information as to the quality of the loan portfolio and effectiveness of its lending policies and procedures. The objectives of the loan review and grading procedures are to identify, in a timely manner, existing or emerging credit trends so that appropriate steps can be initiated to manage risk and avoid or minimize future losses. Loans subject to grading include commercial, commercial real estate and commercial construction loans. Each commercial and commercial real estate loan is assigned an Asset Quality Rating (AQR) reflecting the likelihood of repayment or orderly liquidation of that loan transaction pursuant to regulatory credit classifications: Pass, Special Mention, Substandard, Doubtful and Loss. The AQR is a function of the probability of default model rating, the loss given default and possible non-model factors which impact the ultimate collectability of the loan such as character of the business owner/guarantor, interim period performance, litigation, tax liens and major changes in business and economic conditions. Pass exposures generally are well protected by the current net worth and paying capacity of the obligor or by the value of the asset or underlying collateral. Special Mention loans have potential weaknesses that, if left uncorrected, could jeopardize the liquidation of the debt. Substandard loans have well-defined weaknesses that jeopardize the liquidation of the debt and are characterized by the distinct possibility that the Bank may sustain some loss. An asset classified Doubtful has the weaknesses of those classified Substandard, with the added characteristic that the weaknesses make collection or liquidation in full, on the basis of currently existing facts, conditions, and values, highly questionable and improbable. An asset classified Loss is considered uncollectible and has such little value that its continuance as a bankable asset is not warranted. The credit risk profile by internally assigned grade for loans was as follows: March 31, 2018 December 31, 2017 (in thousands) Commercial real estate Commercial construction Commercial Commercial real estate Commercial construction Commercial Grade: Pass $ 667,555 $ 89,802 $ 518,819 $ 630,877 $ 83,757 $ 492,942 Special mention 46,283 22,500 27,876 49,347 22,500 27,997 Substandard 52,684 2,233 21,676 52,882 2,016 23,421 Doubtful — — — — — 468 Loss — — — — — — Total $ 766,522 $ 114,535 $ 568,371 $ 733,106 $ 108,273 $ 544,828 The credit risk profile based on payment activity for loans was as follows: (in thousands) 30-59 days past due 60-89 days past due Greater than 90 days Total past due Current Total financing receivables Recorded investment&gt; 90 days and accruing March 31, 2018 Real estate: Residential 1-4 family $ 1,902 $ 662 $ 4,605 $ 7,169 $ 2,108,952 $ 2,116,121 $ — Commercial real estate — — — — 766,522 766,522 — Home equity line of credit 1,943 1,350 2,121 5,414 909,527 914,941 — Residential land — — 640 640 15,929 16,569 — Commercial construction — — — — 114,535 114,535 — Residential construction — — — — 15,363 15,363 — Commercial 344 689 232 1,265 567,106 568,371 — Consumer 2,889 1,523 1,856 6,268 223,990 230,258 — Total loans $ 7,078 $ 4,224 $ 9,454 $ 20,756 $ 4,721,924 $ 4,742,680 $ — December 31, 2017 Real estate: Residential 1-4 family $ 1,532 $ 1,715 $ 5,071 $ 8,318 $ 2,109,729 $ 2,118,047 $ — Commercial real estate — — — — 733,106 733,106 — Home equity line of credit 425 114 2,051 2,590 910,462 913,052 — Residential land 23 — 625 648 15,149 15,797 — Commercial construction — — — — 108,273 108,273 — Residential construction — — — — 14,910 14,910 — Commercial 1,825 2,025 730 4,580 540,248 544,828 — Consumer 3,432 2,159 1,876 7,467 216,097 223,564 — Total loans $ 7,237 $ 6,013 $ 10,353 $ 23,603 $ 4,647,974 $ 4,671,577 $ — The credit risk profile based on nonaccrual loans, accruing loans 90 days or more past due and troubled debt restructuring (TDR) loans was as follows: (in thousands) March 31, 2018 December 31, 2017 Real estate: Residential 1-4 family $ 13,578 $ 12,598 Commercial real estate — — Home equity line of credit 5,049 4,466 Residential land 853 841 Commercial construction — — Residential construction — — Commercial 2,714 3,069 Consumer 2,949 2,617 Total nonaccrual loans $ 25,143 $ 23,591 Real estate: Residential 1-4 family $ — $ — Commercial real estate — — Home equity line of credit — — Residential land — — Commercial construction — — Residential construction — — Commercial — — Consumer — — Total accruing loans 90 days or more past due $ — $ — Real estate: Residential 1-4 family $ 10,874 $ 10,982 Commercial real estate 1,004 1,016 Home equity line of credit 8,467 6,584 Residential land 331 425 Commercial construction — — Residential construction — — Commercial 1,886 1,741 Consumer 65 66 Total troubled debt restructured loans not included above $ 22,627 $ 20,814 The total carrying amount and the total unpaid principal balance of impaired loans were as follows: March 31, 2018 Three months ended March 31, 2018 (in thousands) Recorded investment Unpaid principal balance Related Allowance Average recorded investment Interest income recognized* With no related allowance recorded Real estate: Residential 1-4 family $ 8,673 $ 9,205 $ — $ 8,496 $ 107 Commercial real estate — — — — — Home equity line of credit 1,690 1,982 — 1,700 5 Residential land 1,130 1,429 — 1,168 5 Commercial construction — — — — — Residential construction — — — — — Commercial 2,499 3,411 — 2,357 10 Consumer 7 7 — 7 — $ 13,999 $ 16,034 $ — $ 13,728 $ 127 With an allowance recorded Real estate: Residential 1-4 family $ 9,055 $ 9,258 $ 1,207 $ 9,129 $ 93 Commercial real estate 1,004 1,004 68 1,008 11 Home equity line of credit 8,575 8,619 892 7,741 81 Residential land 54 54 17 77 2 Commercial construction — — — — — Residential construction — — — — — Commercial 1,886 1,886 519 1,957 36 Consumer 58 58 3 58 1 $ 20,632 $ 20,879 $ 2,706 $ 19,970 $ 224 Total Real estate: Residential 1-4 family $ 17,728 $ 18,463 $ 1,207 $ 17,625 $ 200 Commercial real estate 1,004 1,004 68 1,008 11 Home equity line of credit 10,265 10,601 892 9,441 86 Residential land 1,184 1,483 17 1,245 7 Commercial construction — — — — — Residential construction — — — — — Commercial 4,385 5,297 519 4,314 46 Consumer 65 65 3 65 1 $ 34,631 $ 36,913 $ 2,706 $ 33,698 $ 351 December 31, 2017 Three months ended March 31, 2017 (in thousands) Recorded investment Unpaid principal balance Related allowance Average recorded investment Interest income recognized* With no related allowance recorded Real estate: Residential 1-4 family $ 9,097 $ 9,644 $ — $ 9,555 $ 84 Commercial real estate — — — 220 — Home equity line of credit 1,496 1,789 — 2,004 14 Residential land 1,143 1,434 — 957 26 Commercial construction — — — — — Residential construction — — — — — Commercial 2,328 3,166 — 4,907 6 Consumer 8 8 — — — $ 14,072 $ 16,041 $ — $ 17,643 $ 130 With an allowance recorded Real estate: Residential 1-4 family $ 9,187 $ 9,390 $ 1,248 $ 10,048 $ 119 Commercial real estate 1,016 1,016 65 1,300 14 Home equity line of credit 6,692 6,736 647 4,562 49 Residential land 122 122 47 2,076 37 Commercial construction — — — — — Residential construction — — — — — Commercial 2,246 2,252 694 7,268 401 Consumer 58 58 29 30 — $ 19,321 $ 19,574 $ 2,730 $ 25,284 $ 620 Total Real estate: Residential 1-4 family $ 18,284 $ 19,034 $ 1,248 $ 19,603 $ 203 Commercial real estate 1,016 1,016 65 1,520 14 Home equity line of credit 8,188 8,525 647 6,566 63 Residential land 1,265 1,556 47 3,033 63 Commercial construction — — — — — Residential construction — — — — — Commercial 4,574 5,418 694 12,175 407 Consumer 66 66 29 30 — $ 33,393 $ 35,615 $ 2,730 $ 42,927 $ 750 * Since loan was classified as impaired. Troubled debt restructurings. A loan modification is deemed to be a TDR when the borrower is determined to be experiencing financial difficulties and ASB grants a concession it would not otherwise consider. When a borrower experiencing financial difficulty fails to make a required payment on a loan or is in imminent default, ASB takes a number of steps to improve the collectability of the loan and maximize the likelihood of full repayment. At times, ASB may modify or restructure a loan to help a distressed borrower improve its financial position to eventually be able to fully repay the loan, provided the borrower has demonstrated both the willingness and the ability to fulfill the modified terms. TDR loans are considered an alternative to foreclosure or liquidation with the goal of minimizing losses to ASB and maximizing recovery. ASB may consider various types of concessions in granting a TDR including maturity date extensions, extended amortization of principal, temporary deferral of principal payments and temporary interest rate reductions. ASB rarely grants principal forgiveness in its TDR modifications. Residential loan modifications generally involve interest rate reduction, extending the amortization period, or capitalizing certain delinquent amounts owed not to exceed the original loan balance. Land loans at origination are typically structured as a three -year term, interest-only monthly payment with a balloon payment due at maturity. Land loan TDR modifications typically involve extending the maturity date up to five years and converting the payments from interest-only to principal and interest monthly, at the same or higher interest rate. Commercial loan modifications generally involve extensions of maturity dates, extending the amortization period and temporary deferral or reduction of principal payments. ASB generally does not reduce the interest rate on commercial loan TDR modifications. Occasionally, additional collateral and/or guaranties are obtained. All TDR loans are classified as impaired and are segregated and reviewed separately when assessing the adequacy of the allowance for loan losses based on the appropriate method of measuring impairment: (1) present value of expected future cash flows discounted at the loan’s effective original contractual rate, (2) fair value of collateral less cost to sell or (3) observable market price. The financial impact of the calculated impairment amount is an increase to the allowance associated with the modified loan. When available information confirms that specific loans or portions thereof are uncollectible (confirmed losses), these amounts are charged off against the allowance for loan losses. Loan modifications that occurred during the first quarters of 2018 and 2017 and the impact on the allowance for loan losses were as follows: Three months ended March 31, 2018 Number of contracts Outstanding recorded investment 1 Net increase in allowance (dollars in thousands) Pre-modification Post-modification (as of period end) Troubled debt restructurings Real estate: Residential 1-4 family 1 $ 339 $ 344 $ 16 Commercial real estate — — — — Home equity line of credit 18 2,170 2,174 388 Residential land 1 109 109 — Commercial construction — — — — Residential construction — — — — Commercial 5 2,251 2,251 — Consumer — — — — 25 $ 4,869 $ 4,878 $ 404 Three months ended March 31, 2017 Number of contracts Outstanding recorded 1 Net increase in allowance (dollars in thousands) Pre-modification Post-modification (as of period end) Troubled debt restructurings Real estate: Residential 1-4 family 3 $ 512 $ 520 $ 45 Commercial real estate — — — — Home equity line of credit 8 226 212 34 Residential land — — — — Commercial construction — — — — Residential construction — — — — Commercial 1 342 342 — Consumer 1 59 59 27 13 $ 1,139 $ 1,133 $ 106 1 The reported balances include loans that became TDR during the period, and were fully paid-off, charged-off, or sold prior to period end. Loans modified in TDRs that experienced a payment default of 90 days or more during the first quarters of 2018 and 2017 , and for which the payment of default occurred within one year of the modification, were as follows: Three months ended March 31, 2018 Three months ended March 31, 2017 (dollars in thousands) Number of contracts Recorded investment Number of contracts Recorded investment Troubled debt restructurings that subsequently defaulted Real estate: Residential 1-4 family 1 $ 49 1 $ 301 Commercial real estate — — — — Home equity line of credit 1 86 — — Residential land — — — — Commercial construction — — — — Residential construction — — — — Commercial — — — — Consumer — — — — 2 $ 135 1 $ 301 If loans modified in a TDR subsequently default, ASB evaluates the loan for further impairment. Based on its evaluation, adjustments may be made in the allocation of the allowance or partial charge-offs may be taken to further write-down the carrying value of the loan. Commitments to lend additional funds to borrowers whose loan terms have been modified in a TDR totaled nil at March 31, 2018 and December 31, 2017 . The Company had $4.0 million and $4.3 million of consumer mortgage loans collateralized by residential real estate property that were in the process of foreclosure at March 31, 2018 and December 31, 2017 , respectively. Mortgage servicing rights . In its mortgage banking business, ASB sells residential mortgage loans to government-sponsored entities and other parties, who may issue securities backed by pools of such loans. ASB retains no beneficial interests in these loans other than the servicing rights of certain loans sold. ASB received proceeds from the sale of residential mortgages of $33.1 million and $40.6 million for the three months ended March 31, 2018 and 2017 , respectively, and recognized gains on such sales of $0.6 million and $0.8 million for the three months ended March 31, 2018 and 2017 , respectively. There were no repurchased mortgage loans for the three months ended March 31, 2018 and 2017 . The repurchase reserve was $0.1 million as of March 31, 2018 and 2017 . Mortgage servicing fees, a component of other income, net, were $0.7 million and $0.8 million for the three months ended March 31, 2018 and 2017 , respectively. Changes in the carrying value of mortgage servicing rights were as follows: (in thousands) Gross 1 Accumulated amortization 1 Valuation allowance Net March 31, 2018 $ 17,846 $ (9,305 ) $ — $ 8,541 December 31, 2017 17,511 (8,872 ) — 8,639 1 Reflects the impact of loans paid in full. Changes related to mortgage servicing rights were as follows: Three months ended March 31 (in thousands) 2018 2017 Mortgage servicing rights Beginning balance $ 8,639 $ 9,373 Amount capitalized 335 436 Amortization (433 ) (515 ) Other-than-temporary impairment — — Carrying amount before valuation allowance 8,541 9,294 Valuation allowance for mortgage servicing rights Beginning balance — — Provision (recovery) — — Other-than-temporary impairment — — Ending balance — — Net carrying value of mortgage servicing rights $ 8,541 $ 9,294 ASB capitalizes mortgage servicing rights (MSRs) acquired upon the sale of mortgage loans with servicing rights retained. On a monthly basis, ASB compares the net carrying value of the mortgage servicing rights to its fair value to determine if there are any changes to the valuation allowance and/or other-than-temporary impairment for the mortgage servicing rights. ASB’s MSRs are stratified based on predominant risk characteristics of the underlying loans including loan type such as fixed-rate 15 and 30 year mortgages and note rate in bands of 50 to 100 basis points. For each stratum, fair value is calculated by discounting expected net income streams using discount rates that reflect industry pricing for similar assets. Changes in mortgage interest rates impact the value of ASB’s mortgage servicing rights. Rising interest rates typically result in slower prepayment speeds in the loans being serviced for others, which increases the value of mortgage servicing rights, whereas declining interest rates typically result in faster prepayment speeds which decrease the value of mortgage servicing rights and increase the amortization of the mortgage servicing rights. Expected net income streams are estimated based on industry assumptions regarding prepayment expectations and income and expenses associated with servicing residential mortgage loans for others. ASB uses a present value cash flow model using techniques described above to estimate the fair value of MSRs. Impairment is recognized through a valuation allowance for each stratum when the carrying amount exceeds fair value, with any associated provision recorded as a component of loan servicing fees included in “Revenues - bank” in the consolidated statements of income. A direct write-down is recorded when the recoverability of the valuation allowance is deemed to be unrecoverable. Key assumptions used in estimating the fair value of ASB’s mortgage servicing rights used in the impairment analysis were as follows: (dollars in thousands) March 31, 2018 December 31, 2017 Unpaid principal balance $ 1,184,160 $ 1,195,454 Weighted average note rate 3.94 % 3.94 % Weighted average discount rate 10.0 % 10.0 % Weighted average prepayment speed 7.1 % 9.0 % The sensitivity analysis of fair value of MSRs to hypothetical adverse changes of 25 and 50 basis points in certain key assumptions was as follows: (dollars in thousands) March 31, 2018 December 31, 2017 Prepayment rate: 25 basis points adverse rate change $ (378 ) $ (869 ) 50 basis points adverse rate change (883 ) (1,828 ) Discount rate: 25 basis points adverse rate change (127 ) (111 ) 50 basis points adverse rate change (252 ) (220 ) The effect of a variation in certain assumptions on fair value is calculated without changing any other assumptions. This analysis typically cannot be extrapolated because the relationship of a change in one key assumption to the changes in the fair value of MSRs typically is not linear. Other borrowings. Securities sold under agreements to repurchase are accounted for as financing transactions and the obligations to repurchase these securities are recorded as liabilities in the condensed consolidated balance sheets. ASB pledges investment securities as collateral for securities sold under agreements to repurchase. All such agreements are subject to master netting arrangements, which provide for a conditional right of set-off in case of default by either party; however, ASB presents securities sold under agreements to repurchase on a gross basis in the balance sheet. The following tables present information about the securities sold under agreements to repurchase, including the related collateral received from or pledged to counterparties: (in millions) Gross amount of recognized liabilities Gross amount offset in the Balance Sheet Net amount of liabilities presented in the Balance Sheet Repurchase agreements March 31, 2018 $ 50 $ — $ 50 December 31, 2017 141 — 141 Gross amount not offset in the Balance Sheet (in millions) Net amount of liabilities presented in the Balance Sheet Financial instruments Cash collateral pledged March 31, 2018 Commercial account holders $ 50 $ 97 $ — Total $ 50 $ 97 $ — December 31, 2017 Commercial account holders $ 141 $ 165 $ — Total $ 141 $ 165 $ — The securities underlying the agreements to repurchase are book-entry securities and were delivered by appropriate entry into the counterparties’ accounts or into segregated tri-party custodial accounts at the FHLB. The securities underlying the agreements to repurchase continue to be reflected in ASB’s asset accounts. Derivative financial instruments. ASB enters into interest rate lock commitments (IRLCs) with borrowers, and forward commitments to sell loans or to-be-announced mortgage-backed securities to investors to hedge against the inherent interest rate and pricing risks associated with selling loans. ASB enters into IRLCs for residential mortgage loans, which commit ASB to lend funds to a potential borrower at a specific interest rate and within a specified period of time. IRLCs that relate to the origination of mortgage loans that will be held for sale are considered derivative financial instruments under applicable accounting guidance. Outstanding IRLCs expose ASB to the risk that the price of the mortgage loans underlying the commitments may decline due to increases in mortgage interest rates from inception of the rate lock to the funding of the loan. The IRL</t>
  </si>
  <si>
    <t>Credit agreements</t>
  </si>
  <si>
    <t>Debt Disclosure [Abstract]</t>
  </si>
  <si>
    <t>Credit agreements Credit agreements. HEI and Hawaiian Electric each entered into a separate agreement with a syndicate of eight financial institutions (the HEI Facility and Hawaiian Electric Facility, respectively, and together, the Facilities), effective July 3, 2017, to amend and restate their respective previously existing revolving unsecured credit agreements. The $150 million HEI Facility extended the term of the facility to June 30, 2022. In March 2018, the PUC approved Hawaiian Electric’s request to extend the term of the $200 million Hawaiian Electric Facility to June 30, 2022. As of March 31, 2018 and December 31, 2017 , no amounts were outstanding under the Facilities. The Facilities will be maintained to support each company’s respective short-term commercial paper program, but may be drawn on to meet each company’s respective working capital needs and general corporate purposes.</t>
  </si>
  <si>
    <t>Shareholders' equity</t>
  </si>
  <si>
    <t>Equity [Abstract]</t>
  </si>
  <si>
    <t xml:space="preserve">Shareholders’ equity Accumulated other comprehensive income/(loss) . Changes in the balances of each component of accumulated other comprehensive income/(loss) (AOCI) were as follows: HEI Consolidated Hawaiian Electric Consolidated (in thousands) Net unrealized gains (losses) on securities Unrealized gains (losses) on derivatives Retirement benefit plans AOCI Unrealized gains (losses) on derivatives Retirement benefit plans AOCI Balance, December 31, 2017 $ (14,951 ) $ — $ (26,990 ) $ (41,941 ) $ — $ (1,219 ) $ (1,219 ) Current period other comprehensive income (loss) (13,297 ) — 524 (12,773 ) — 31 31 Balance, March 31, 2018 $ (28,248 ) $ — $ (26,466 ) $ (54,714 ) $ — $ (1,188 ) $ (1,188 ) Balance, December 31, 2016 $ (7,931 ) $ (454 ) $ (24,744 ) $ (33,129 ) $ (454 ) $ 132 $ (322 ) Current period other comprehensive income 223 454 308 985 454 5 459 Balance, March 31, 2017 $ (7,708 ) $ — $ (24,436 ) $ (32,144 ) $ — $ 137 $ 137 Reclassifications out of AOCI were as follows: Amount reclassified from AOCI Three months ended March 31 Affected line item in the (in thousands) 2018 2017 Statements of Income / Balance Sheets HEI consolidated Derivatives qualifying as cash flow hedges: Window forward contracts $ — $ 454 Property, plant and equipment-electric utilities Retirement benefit plans: Amortization of prior service credit and net losses recognized during the period in net periodic benefit cost 5,146 3,921 See Note 8 for additional details Impact of D&amp;Os of the PUC included in regulatory assets (4,622 ) (3,613 ) See Note 8 for additional details Total reclassifications $ 524 $ 762 Hawaiian Electric consolidated Derivatives qualifying as cash flow hedges: Window forward contracts $ — $ 454 Property, plant and equipment Retirement benefit plans: Amortization of prior service credit and net losses recognized during the period in net periodic benefit cost 4,653 3,618 See Note 8 for additional details Impact of D&amp;Os of the PUC included in regulatory assets (4,622 ) (3,613 ) See Note 8 for additional details Total reclassifications $ 31 $ 459 </t>
  </si>
  <si>
    <t>Revenue from Contract with Customer [Abstract]</t>
  </si>
  <si>
    <t>Revenues Adoption of ASU No. 2014-09, “Revenue from Contracts with Customers (Topic 606).” In the first quarter of 2018, the Company and Hawaiian Electric adopted ASU No. 2014-09, “Revenue from Contracts with Customers (Topic 606),” using the modified retrospective method. Results for reporting periods beginning after January 1, 2018 are presented under Topic 606, while prior period amounts are not adjusted and continue to be reported in accordance with accounting standards in effect for those periods. The adoption of Topic 606 had no significant impact on the timing or pattern of revenue recognition for the Company or Hawaiian Electric. No practical expedients were used by the Company or Hawaiian Electric in the adoption of ASU No. 2014-09. Revenue from contracts with customers. The revenues subject to Topic 606 include the Utilities’ electric energy sales revenue and the Utilities’ and ASB’s transaction fees, as further described below. Electric Utilities . Electric energy sales and fees under tariff . Electric energy sales represent revenues from the generation and transmission of electricity to customers and utility fees include transaction-based fees associated with the delivery of electricity provided by the Utilities under tariffs approved by the PUC. Electric energy sales under tariff - Transaction pricing for electricity is determined and approved by the PUC for each rate class and includes revenues from the base electric charges, which are composed of (1) the customer, demand, energy, and minimum charges, and (2) the power factor, service voltage, and other adjustments as provided in each rate and rate rider schedule. The Utilities satisfy performance obligations over time, i.e., the Utilities generate and transfer control of the electricity over time as the customer simultaneously receives and consumes the benefits provided by the Utilities' performance. Payments from customers are generally due within 30 days from the end of the billing period. Utility fees - Pricing for transaction fees associated with electric service are set and approved by the PUC. Adjustments to the fee schedules are either requested by the Utilities during ratemaking years or during off cycle periods as needed. Such transaction fees include connection fees, late payment fees and other one-time transaction fees. These transaction-based fees are recognized at the point in time when the transaction has occurred and the performance obligation satisfied (e.g., connection fees are recognized when an electric connection is completed). Bank . Bank fees. Bank fees are primarily transaction-based and are recognized when the transaction has occurred and the performance obligation satisfied. From time to time, customers will request a fee waiver and ASB may grant reversals of fees. Revenues are not recorded for the estimated amount of fee reversals for each period. Under the new standard, certain fees paid to third parties that were previously recognized as a component of noninterest expense are now netted with fee income. The change in presentation will have no effect on the reported amount of operating income. Fees from other financial services - These fees primarily include debit card interchange income and fees, automated teller machine fees, credit card interchange income and fees, check ordering fees, wire fees, safe deposit rental fees, corporate/business fees, merchant income, online banking fees and international banking fees. Amounts paid to third parties for payment network expenses are included in this financial statement caption in ASB’s Statements of Income Data (in Revenues—Bank financial statement caption of HEI’s Consolidated Statements of Income). Previously, these expenses were recorded in the other expense financial statement caption of ASB’s Statements of Income Data (in Expenses—Bank financial statement caption of HEI’s Consolidated Statements of Income). Fee income on deposit liabilities - These fees primarily include “not sufficient funds” fees, monthly deposit account service charge fees, commercial account analysis fees and other deposit fees. Fee income on other financial products - These fees primarily include commission income from the sales of annuity, mutual fund, and life insurance products. In 2017, ASB began offering a fee based, managed account product in which income is based on a percentage of assets under management. ASB satisfies its performance obligations under the managed account arrangement over time, and consequently, fees for assets under management are recognized over time as the customer simultaneously receives and consumes the benefit of asset management services. The managed account product is still in the preliminary stages and fees recognized are minimal. Revenues from other sources. Revenues from other sources not subject to Topic 606 are accounted for as follows: Electric Utilities . Regulatory revenues . Regulatory revenues primarily consist of revenues from decoupling mechanism, cost recovery surcharges and the Tax Act adjustments. Decoupling mechanism - Under the decoupling mechanism, the Utilities are allowed to recover or refund the difference between actual revenue and the target revenue as determined by the PUC. These adjustments will be reflected in tariffs in future periods. Cost recovery surcharges - For the timely recovery of additional costs incurred, and reconciliation of costs and expenses included in tariffed rates, the Utilities recognize revenues under surcharges mechanisms approved by the PUC. These will be reflected in tariffs in future periods (e.g., ECAC and PPAC). Tax Act adjustments - These represent adjustments to revenues for the amounts included in tariffed revenues that will be returned to customers as a result of the Tax Act. Since revenue adjustments discussed above resulted from either agreements with the PUC or change in tax law, rather than contracts with customers, they are not subject to the scope of Topic 606. See Notes 1, 3 and 10 to the audited consolidated financial statements in the Company’s Form 10-K for the year ended December 31, 2017. Bank . Interest and dividend income . Interest and fees on loans are recognized in accordance with ASC Topic 310, Receivables , including the related allowance for loan losses. Interest and dividends on investment securities are recognized in accordance with ASC Topic 320, Investments-Debt and Equity Securities. See Notes 1 and 4 to the audited consolidated financial statements in the Company’s Form 10-K for the year ended December 31, 2017. Other bank noninterest income . Other bank noninterest income primarily consists of mortgage banking income and bank-owned life insurance income. Mortgage banking income - Mortgage banking income consists primarily of realized and unrealized gains on sale of loans accounted for pursuant to ASC Topic 860, Transfers and Servicing . Interest rate lock commitments and forward loan sales are considered derivatives and are accounted pursuant to ASC Topic 815, Derivatives and Hedging . Bank-Owned Life Insurance (BOLI) - The recognition of BOLI cash surrender value does not represent a contract with a customer and is accounted for in accordance with Emerging Issues Task Force Issue 06-05, Accounting for Purchases of Life Insurance-Determining the Amount that Could be Realized in Accordance with FASB Technical Bulletin No. 85-4, Accounting for Purchases of Life Insurance . Revenue disaggregation. The following tables disaggregates revenues by major source, timing of revenue recognition, and segment: Three months ended March 31, 2018 Electric utility Bank Other Total (in thousands) Revenues from contracts with customers Electric energy sales - residential $ 178,589 $ — $ — $ 178,589 Electric energy sales - commercial 188,998 — — 188,998 Electric energy sales - large light and power 192,321 — — 192,321 Electric energy sales - other 3,263 — — 3,263 Utility fees 797 — — 797 Bank fees — 11,497 — 11,497 Total revenues from contracts with customers 563,968 11,497 — 575,465 Revenues from other sources Regulatory revenue 4,750 — — 4,750 Bank interest and dividend income — 62,002 — 62,002 Other bank noninterest income — 1,920 — 1,920 Other 1,709 — 28 1,737 Total revenues from other sources 6,459 63,922 28 70,409 Total revenues $ 570,427 $ 75,419 $ 28 $ 645,874 Timing of revenue recognition Services/goods transferred at a point in time $ 797 $ 11,497 $ — $ 12,294 Services/goods transferred over time 563,171 — — 563,171 Total revenues from contracts with customers $ 563,968 $ 11,497 $ — $ 575,465 There are no material contract assets or liabilities associated with revenues from contracts with customers existing at the beginning or at the end of the first quarter ended March 31, 2018. Accounts receivable and unbilled revenues related to contracts with customers represent an unconditional right to consideration since all performance obligations have been satisfied. These amounts are disclosed as accounts receivable and unbilled revenues, net on HEI’s condensed consolidated balance sheets and customer accounts receivable, net and accrued unbilled revenues, net on Hawaiian Electric’s condensed consolidated balance sheets. As of March 31, 2018, the Company had no material remaining performance obligations due to the nature of the Company’s contracts with its customers. For the Utilities, performance obligations are fulfilled as electricity is delivered to customers. For the bank, fees are recognized when a transaction is completed.</t>
  </si>
  <si>
    <t>Retirement benefits</t>
  </si>
  <si>
    <t>Compensation and Retirement Disclosure [Abstract]</t>
  </si>
  <si>
    <t>Retirement benefits Defined benefit pension and other postretirement benefit plans information. For the first three months of 2018 , the Company contributed $16 million ( $15 million by the Utilities) to its pension and other postretirement benefit plans, compared to $17 million ( $17 million by the Utilities) in the first three months of 2017 . The Company’s current estimate of contributions to its pension and other postretirement benefit plans in 2018 is $62 million ( $61 million by the Utilities, $ 1 million by HEI and nil by ASB), compared to $67 million ($ 66 million by the Utilities, $1 million by HEI and nil by ASB) in 2017 . In addition, the Company expects to pay directly $3 million ( $1 million by the Utilities) of benefits in 2018 , compared to $1 million ( $0.5 million by the Utilities) paid in 2017 . The components of NPPC and NPBC for HEI consolidated and Hawaiian Electric consolidated were as follows: Three months ended March 31 Pension benefits Other benefits (in thousands) 2018 2017 2018 2017 HEI consolidated Service cost $ 17,113 $ 16,494 $ 669 $ 840 Interest cost 19,234 20,216 1,931 2,411 Expected return on plan assets (27,254 ) (25,721 ) (3,192 ) (3,066 ) Amortization of net prior service gain (10 ) (14 ) (452 ) (449 ) Amortization of net actuarial loss (gain) 7,395 6,513 (2 ) 366 Net periodic pension/benefit cost (return) 16,478 17,488 (1,046 ) 102 Impact of PUC D&amp;Os 2,657 (5,156 ) 1,071 146 Net periodic pension/benefit cost (adjusted for impact of PUC D&amp;Os) $ 19,135 $ 12,332 $ 25 $ 248 Hawaiian Electric consolidated Service cost $ 16,673 $ 16,094 $ 664 $ 835 Interest cost 17,710 18,589 1,859 2,327 Expected return on plan assets (25,607 ) (24,011 ) (3,140 ) (3,017 ) Amortization of net prior service loss (gain) 2 2 (451 ) (451 ) Amortization of net actuarial loss 6,710 6,006 — 359 Net periodic pension/benefit cost (return) 15,488 16,680 (1,068 ) 53 Impact of PUC D&amp;Os 2,657 (5,156 ) 1,071 146 Net periodic pension/benefit cost (adjusted for impact of PUC D&amp;Os) $ 18,145 $ 11,524 $ 3 $ 199 HEI consolidated recorded retirement benefits expense of $12 million ($ 11 million by the Utilities) and $9 million ( $8 million by the Utilities) in the first three months of 2018 and 2017 , respectively, and charged the remaining net periodic benefit cost primarily to electric utility plant. The Utilities have implemented pension and OPEB tracking mechanisms under which all of their retirement benefit expenses (except for executive life and nonqualified pension plan expenses) determined in accordance with GAAP are recovered over time. Under the tracking mechanisms, these retirement benefit costs that are over/under amounts allowed in rates are charged/credited to a regulatory asset/liability. The regulatory asset/liability for each utility will be amortized over 5 years beginning with the issuance of the PUC’s D&amp;O in the respective utility’s next rate case. Defined contribution plans information. For the first three months of 2018 and 2017 , the Company’s expenses for its defined contribution pension plans under the Hawaiian Electric Industries Retirement Savings Plan (HEIRSP) and the ASB 401(k) Plan were $1.6 million and $1.5 million , respectively, and cash contributions were $3.7 million and $2.9 million , respectively. For the first three months of 2018 and 2017 , the Utilities’ expenses for its defined contribution pension plan under the HEIRSP were $ 0.5 million , and cash contributions were $ 0.5 million .</t>
  </si>
  <si>
    <t>Share-based compensation</t>
  </si>
  <si>
    <t>Disclosure of Compensation Related Costs, Share-based Payments [Abstract]</t>
  </si>
  <si>
    <t>Share-based compensation Under the 2010 Equity and Incentive Plan, as amended, HEI can issue shares of common stock as incentive compensation to selected employees in the form of stock options, stock appreciation rights, restricted shares, restricted stock units, performance shares and other share-based and cash-based awards. The 2010 Equity and Incentive Plan (original EIP) was amended and restated effective March 1, 2014 (EIP) and an additional 1.5 million shares were added to the shares available for issuance under these programs. As of March 31, 2018 , approximately 3.2 million shares remained available for future issuance under the terms of the EIP, assuming recycling of shares withheld to satisfy minimum statutory tax liabilities relating to EIP awards, including an estimated 0.6 million shares that could be issued upon the vesting of outstanding restricted stock units and the achievement of performance goals for awards outstanding under long-term incentive plans (assuming that such performance goals are achieved at maximum levels). Under the 2011 Nonemployee Director Stock Plan (2011 Director Plan), HEI can issue shares of common stock as compensation to nonemployee directors of HEI, Hawaiian Electric and ASB. As of March 31, 2018 , there were 84,354 shares remaining available for future issuance under the 2011 Director Plan. Share-based compensation expense and the related income tax benefit were as follows: Three months ended March 31 (in millions) 2018 2017 HEI consolidated Share-based compensation expense 1 $ 1.7 $ 1.1 Income tax benefit 0.2 0.3 Hawaiian Electric consolidated Share-based compensation expense 1 0.6 0.5 Income tax benefit 0.1 0.2 1 For the three months ended March 31, 2018 and 2017, the Company has not capitalized any share-based compensation. Stock awards. HEI granted HEI common stock to nonemployee directors of HEI, Hawaiian Electric and ASB under the 2011 Director Plan as follows: Three months ended March 31 (dollars in thousands) 2018 2017 Shares granted 1,074 770 Fair value $ 39 $ 25 Income tax benefit 10 10 The number of shares issued to each nonemployee director of HEI, Hawaiian Electric and ASB is determined based on the closing price of HEI Common Stock on the grant date. Restricted stock units. Information about HEI’s grants of restricted stock units was as follows: Three months ended March 31 2018 2017 Shares (1) Shares (1) Outstanding, beginning of period 197,047 $ 31.53 220,683 $ 29.57 Granted 88,905 34.10 96,977 33.48 Vested (75,235 ) 30.55 (81,624 ) 28.85 Forfeited (2,629 ) 33.09 — — Outstanding, end of period 208,088 $ 32.97 236,036 $ 31.42 Total weighted-average grant-date fair value of shares granted (in millions) $ 3.0 $ 3.2 (1) Weighted-average grant-date fair value per share based on the average price of HEI common stock on the date of grant. For the first three months of 2018 and 2017 , total restricted stock units and related dividends that vested had a fair value of $2.7 million and $3.1 million , respectively, and the related tax benefits were $0.5 million and $1.1 million , respectively. As of March 31, 2018 , there was $6.1 million of total unrecognized compensation cost related to the nonvested restricted stock units. The cost is expected to be recognized over a weighted-average period of 3.0 years . Long-term incentive plan payable in stock. The 2017-2019 and 2018-2020 long-term incentive plans (LTIP) provide for performance awards under the EIP of shares of HEI common stock based on the satisfaction of performance goals, including a market condition goal. The number of shares of HEI common stock that may be awarded is fixed on the date the grants are made, subject to the achievement of specified performance levels and calculated dividend equivalents. The potential payout varies from 0% to 200% of the number of target shares depending on the achievement of the goals. The market condition goal is based on HEI’s total shareholder return (TSR) compared to the Edison Electric Institute Index over the three -year period. The other performance condition goals relate to EPS growth, return on average common equity (ROACE) and ASB’s efficiency ratio. The 2016-2018 LTIP provides for performance awards payable in cash, and thus is not included in the tables below. LTIP linked to TSR . Information about HEI’s LTIP grants linked to TSR was as follows: Three months ended March 31 2018 2017 Shares (1) Shares (1) Outstanding, beginning of period 32,904 $ 39.51 83,106 $ 22.95 Granted 35,626 38.21 36,971 39.51 Vested (issued or unissued and cancelled) — — (83,106 ) 22.95 Forfeited (1,739 ) 38.83 — — Outstanding, end of period 66,791 $ 38.84 36,971 $ 39.51 Total weighted-average grant-date fair value of shares granted (in millions) $ 1.4 $ 1.5 (1) Weighted-average grant-date fair value per share determined using a Monte Carlo simulation model. The grant date fair values of the shares were determined using a Monte Carlo simulation model utilizing actual information for the common shares of HEI and its peers for the period from the beginning of the performance period to the grant date and estimated future stock volatility and dividends of HEI and its peers over the remaining three -year performance period. The expected stock volatility assumptions for HEI and its peer group were based on the three -year historic stock volatility, and the annual dividend yield assumptions were based on dividend yields calculated on the basis of daily stock prices over the same three -year historical period. The following table summarizes the assumptions used to determine the fair value of the LTIP awards linked to TSR and the resulting fair value of LTIP awards granted: 2018 2017 Risk-free interest rate 2.29 % 1.46 % Expected life in years 3 3 Expected volatility 17.0 % 20.1 % Range of expected volatility for Peer Group 15.1% to 26.2% 15.4% to 26.0% Grant date fair value (per share) $38.20 $39.51 For the three months ended March 31, 2017 , total vested LTIP awards linked to TSR and related dividends had a fair value of $1.9 million and the related tax benefits were $0.7 million . As of March 31, 2018 , there was $2.0 million of total unrecognized compensation cost related to the nonvested performance awards payable in shares linked to TSR. The cost is expected to be recognized over a weighted-average period of 2.3 years . LTIP awards linked to other performance conditions . Information about HEI’s LTIP awards payable in shares linked to other performance conditions was as follows: Three months ended March 31 2018 2017 Shares (1) Shares (1) Outstanding, beginning of period 131,616 $ 33.47 109,816 $ 25.18 Granted 142,509 34.10 147,888 33.48 Vested — — (109,816 ) 25.18 Forfeited (6,958 ) 33.81 — — Outstanding, end of period 267,167 $ 33.80 147,888 $ 33.48 Total weighted-average grant-date fair value of shares granted (at target performance levels) (in millions) $ 4.9 $ 5.0 (1) Weighted-average grant-date fair value per share based on the average price of HEI common stock on the date of grant. For the three months ended March 31, 2017 , total vested LTIP awards linked to other performance conditions and related dividends had a fair value of $4.2 million and the related tax benefits were $1.6 million . As of March 31, 2018 , there was $6.9 million of total unrecognized compensation cost related to the nonvested shares linked to performance conditions other than TSR. The cost is expected to be recognized over a weighted-average period of 2.3 years .</t>
  </si>
  <si>
    <t>Income Tax Disclosure [Abstract]</t>
  </si>
  <si>
    <t>Income taxes Staff Accounting Bulletin No. 118 (SAB No. 118). On December 22, 2017, the SEC staff issued SAB No. 118 to address the application of GAAP in situations when a registrant does not have the necessary information available, prepared, or analyzed (including computations) in reasonable detail to complete the accounting for certain income tax effects of the Tax Act. In 2017, the Company calculated its best estimate in accordance with its understanding of the law and available guidance. As of March 31, 2018, there were no adjustments made to provisional tax impacts previously recognized in the Company’s and Utilities financial statements. The provisional impacts will be updated when and if additional information is received as a result of changes in the Company and Utilities interpretations and assumptions, the issuance of Internal Revenue Service and Joint Committee on Taxation guidance, and actions the Company and Utilities may take as a result of the Tax Act. The provisional tax impacts will be finalized by the end of 2018.</t>
  </si>
  <si>
    <t>Cash flows</t>
  </si>
  <si>
    <t>Supplemental Cash Flow Elements [Abstract]</t>
  </si>
  <si>
    <t>Cash flows Three months ended March 31 2018 2017 (in millions) Supplemental disclosures of cash flow information HEI consolidated Interest paid to non-affiliates $ 19 $ 19 Income taxes paid (including refundable credits) 3 4 Hawaiian Electric consolidated Interest paid to non-affiliates 12 13 Income taxes paid (including refundable credits) 5 2 Supplemental disclosures of noncash activities HEI consolidated Property, plant and equipment Estimated fair value of noncash contributions in aid of construction (investing) 3 — Unpaid invoices and accruals for capital expenditures, balance, end of period (investing) 48 27 Loans transferred from held for investment to held for sale (investing) 1 9 Common stock issued (gross) for director and executive/management compensation (financing) 1 3 9 Transfer of retail repurchase agreements to deposit liabilities (financing) 102 — Hawaiian Electric consolidated Electric utility property, plant and equipment Estimated fair value of noncash contributions in aid of construction (investing) 3 — Unpaid invoices and accruals for capital expenditures, balance, end of period (investing) 29 26 1 The amounts shown represent the market value of common stock issued for director and executive/management compensation and withheld to satisfy statutory tax liabilities.</t>
  </si>
  <si>
    <t>Fair value measurements</t>
  </si>
  <si>
    <t>Fair Value Disclosures [Abstract]</t>
  </si>
  <si>
    <t>Fair value measurements Fair value measurement and disclosure valuation methodology. The following are descriptions of the valuation methodologies used for assets and liabilities recorded at fair value and for estimating fair value for financial instruments not carried at fair value: Short-term borrowings—other than bank . The carrying amount of short-term borrowings approximated fair value because of the short maturity of these instruments. Investment securities . The fair value of ASB’s investment securities is determined quarterly through pricing obtained from independent third-party pricing services or from brokers not affiliated with the trade. Non-binding broker quotes are infrequent and generally occur for new securities that are settled close to the month-end pricing date. The third-party pricing vendors ASB uses for pricing its securities are reputable firms that provide pricing services on a global basis and have processes in place to ensure quality and control. The third-party pricing services use a variety of methods to determine the fair value of securities that fall under Level 2 of ASB’s fair value measurement hierarchy. Among the considerations are quoted prices for similar securities in an active market, yield spreads for similar trades, adjustments for liquidity, size, collateral characteristics, historic and generic prepayment speeds, and other observable market factors. To enhance the robustness of the pricing process, ASB will on a quarterly basis compare its standard third-party vendor’s price with that of another third-party vendor. If the prices are within an acceptable tolerance range, the price of the standard vendor will be accepted. If the variance is beyond the tolerance range, an evaluation will be conducted by ASB and a challenge to the price may be made. Fair value in such cases will be based on the value that best reflects the data and observable characteristics of the security. In all cases, the fair value used will have been independently determined by a third-party pricing vendor or non-affiliated broker. The fair value of the mortgage revenue bond is estimated using a discounted cash flow model to calculate the present value of future principal and interest payments and, therefore is classified within Level 3 of the valuation hierarchy. Loans held for sale . Residential and commercial loans are carried at the lower of cost or market and are valued using market observable pricing inputs, which are derived from third party loan sales and, therefore, are classified within Level 2 of the valuation hierarchy. Loans held for investment . Fair value of loans held for investment is derived using a discounted cash flow approach which includes an evaluation of the underlying loan characteristics. The valuation model uses loan characteristics which includes product type, maturity dates and the underlying interest rate of the portfolio. This information is input into the valuation models along with various forecast valuation assumptions including prepayment forecasts, to determine the discount rate. These assumptions are derived from internal and third party sources. Since the valuation is derived from model-based techniques, ASB includes loans held for investment within Level 3 of the valuation hierarchy. Impaired loans . At the time a loan is considered impaired, it is valued at the lower of cost or fair value. Fair value is determined primarily by using an income, cost or market approach and is normally provided through appraisals. Impaired loans carried at fair value generally receive specific allocations within the allowance for loan losses. For collateral-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Generally, impaired loans are evaluated quarterly for additional impairment and adjusted accordingly. Real estate acquired in settlement of loans . Foreclosed assets are carried at fair value (less estimated costs to sell) and are generally based upon appraisals or independent market prices that are periodically updated subsequent to classification as real estate owned. Such adjustments typically result in a Level 3 classification of the inputs for determining fair value. ASB estimates the fair value of collateral-dependent loans and real estate owned using the sales comparison approach. Mortgage servicing rights . Mortgage servicing rights (MSRs) are capitalized at fair value based on market data at the time of sale and accounted for in subsequent periods at the lower of amortized cost or fair value. Mortgage servicing rights are evaluated for impairment at each reporting date. ASB's MSRs are stratified based on predominant risk characteristics of the underlying loans including loan type and note rate. For each stratum, fair value is calculated by discounting expected net income streams using discount rates that reflect industry pricing for similar assets. Expected net income streams are estimated based on industry assumptions regarding prepayment expectations and income and expenses associated with servicing residential mortgage loans for others. Impairment is recognized through a valuation allowance for each stratum when the carrying amount exceeds fair value, with any associated provision recorded as a component of loan servicing fees included in "Revenues - bank" in the consolidated statements of income. A direct write-down is recorded when the recoverability of the valuation allowance is deemed to be unrecoverable. ASB compares the fair value of MSRs to an estimated value calculated by an independent third-party. The third-party relies on both published and unpublished sources of market related assumptions and their own experience and expertise to arrive at a value. ASB uses the third-party value only to assess the reasonableness of its own estimate. Deposit liabilities . Includes only fixed-maturity certificates of deposit beginning in 2018. The fair value of fixed-maturity certificates of deposit was estimated by discounting the future cash flows using the rates currently offered for deposits of similar remaining maturities. Other borrowings . For fixed-rate advances and repurchase agreements, fair value is estimated using quantitative discounted cash flow models that require the use of interest rate inputs that are currently offered for advances and repurchase agreements of similar remaining maturities. The majority of market inputs are actively quoted and can be validated through external sources, including broker market transactions and third party pricing services. Long-term debt—other than bank . Fair value of long-term debt of HEI and the Utilities was obtained from third-party financial services providers based on the current rates offered for debt of the same or similar remaining maturities and from discounting the future cash flows using the current rates offered for debt of the same or similar risks, terms, and remaining maturities. Interest rate lock commitments (IRLCs) . The estimated fair value of commitments to originate residential mortgage loans for sale is based on quoted prices for similar loans in active markets. IRLCs are classified as Level 2 measurements. Forward sales commitments . To be announced (TBA) mortgage-backed securities forward commitments are classified as Level 1, and consist of publicly-traded debt securities for which identical fair values can be obtained through quoted market prices in active exchange markets. The fair values of ASB’s best efforts and mandatory delivery loan sale commitments are determined using quoted prices in the market place that are observable and are classified as Level 2 measurements. Window forward contracts . The estimated fair value of the Utilities’ window forward contracts was obtained from a third-party financial services provider based on the effective exchange rate offered for the foreign currency denominated transaction. Window forward contracts are classified as Level 2 measurements. The following table presents the carrying or notional amount, fair value and placement in the fair value hierarchy of the Company’s financial instruments. For stock in Federal Home Loan Bank, the carrying amount is a reasonable estimate of fair value because it can only be redeemed at par. For financial liabilities such as noninterest-bearing demand, interest-bearing demand, and savings and money market deposits, the carrying amount is a reasonable estimate of fair value as these liabilities have no stated maturity. Estimated fair value Carrying or notional amount Quoted prices in active markets for identical assets Significant other observable inputs Significant unobservable inputs (in thousands) (Level 1) (Level 2) (Level 3) Total March 31, 2018 Financial assets HEI consolidated Available-for-sale investment securities $ 1,418,490 $ — $ 1,403,063 $ 15,427 $ 1,418,490 Held-to-maturity investment securities 43,450 — 42,491 — 42,491 Stock in Federal Home Loan Bank 10,158 — 10,158 — 10,158 Loans, net 4,695,508 — 7,380 4,772,870 4,780,250 Mortgage servicing rights 8,541 — — 12,882 12,882 Derivative assets 29,840 — 611 — 611 Hawaiian Electric consolidated Derivative assets-window forward contracts 3,240 — 329 — 329 Financial liabilities HEI consolidated Deposit liabilities 1 777,390 — 766,425 — 766,425 Short-term borrowings—other than bank 238,445 — 238,445 — 238,445 Other bank borrowings 100,430 — 100,377 — 100,377 Long-term debt, net—other than bank 1,684,002 — 1,741,324 — 1,741,324 Derivative liabilities 24,985 60 27 — 87 Hawaiian Electric consolidated Short-term borrowings 121,983 — 121,983 — 121,983 Long-term debt, net 1,368,627 — 1,432,134 — 1,432,134 December 31, 2017 Financial assets HEI consolidated Available-for-sale investment securities 1,401,198 — 1,385,771 15,427 1,401,198 Held-to-maturity investment securities 44,515 — 44,412 — 44,412 Stock in Federal Home Loan Bank 9,706 — 9,706 — 9,706 Loans, net 4,628,381 — 11,254 4,770,497 4,781,751 Mortgage servicing rights 8,639 — — 12,052 12,052 Derivative assets 17,812 — 393 — 393 Hawaiian Electric consolidated Derivative assets-window forward contracts 3,240 — 256 — 256 Financial liabilities HEI consolidated Deposit liabilities 1 5,890,597 — 5,884,071 — 5,884,071 Short-term borrowings—other than bank 117,945 — 117,945 — 117,945 Other bank borrowings 190,859 — 190,829 — 190,829 Long-term debt, net—other than bank 1,683,797 — 1,813,295 — 1,813,295 Derivative liabilities 13,562 20 10 — 30 Hawaiian Electric consolidated Short-term borrowings 4,999 — 4,999 — 4,999 Long-term debt, net 1,368,479 — 1,497,079 — 1,497,079 1 Deposit liabilities as of December 31, 2017 include noninterest-bearing demand, interest-bearing demand, and savings and money market deposits, for which the carrying amount represents a reasonable estimate of fair value, as such liabilities have no stated maturity. The fair value of such financial liabilities are not included as of March 31, 2018 as a result of the Company’s adoption of ASU No. 2016-01. Fair value measurements on a recurring basis. Assets and liabilities measured at fair value on a recurring basis were as follows: March 31, 2018 December 31, 2017 Fair value measurements using Fair value measurements using (in thousands) Level 1 Level 2 Level 3 Level 1 Level 2 Level 3 Available-for-sale investment securities (bank segment) Mortgage-related securities-FNMA, FHLMC and GNMA $ — $ 1,224,235 $ — $ — $ 1,201,473 $ — U.S. Treasury and federal agency obligations — 178,828 — — 184,298 — Mortgage revenue bond — — 15,427 — — 15,427 $ — $ 1,403,063 $ 15,427 $ — $ 1,385,771 $ 15,427 Derivative assets Interest rate lock commitments (bank segment) 1 $ — $ 264 $ — $ — $ 133 $ — Forward commitments (bank segment) 1 — 18 — — 4 — Window forward contracts (electric utility segment) 2 — 329 — — 256 — $ — $ 611 $ — $ — $ 393 $ — Derivative liabilities Interest rate lock commitments (bank segment) 1 $ — $ 9 $ — $ — $ 2 $ — Forward commitments (bank segment) 1 60 18 — 20 8 — $ 60 $ 27 $ — $ 20 $ 10 $ — 1 Derivatives are carried at fair value with changes in value reflected in the balance sheet in other assets or other liabilities and included in mortgage banking income. 2 Derivatives are included in regulatory assets and/or liabilities in the balance sheets. There were no transfers of financial assets and liabilities between Level 1 and Level 2 of the fair value hierarchy during the three months ended March 31, 2018 . The changes in Level 3 assets and liabilities measured at fair value on a recurring basis were as follows: Three months ended March 31 Mortgage revenue bond 2018 2017 (in thousands) Beginning balance $ 15,427 $ 15,427 Principal payments received — — Purchases — — Unrealized gain (loss) included in other comprehensive income — — Ending balance $ 15,427 $ 15,427 ASB holds one mortgage revenue bond issued by the Department of Budget and Finance of the State of Hawaii. The Company estimates the fair value by using a discounted cash flow model to calculate the present value of estimated future principal and interest payments. The unobservable input used in the fair value measurement is the weighted average discount rate. As of March 31, 2018 , the weighted average discount rate was 3.262% which was derived by incorporating a credit spread over the one month LIBOR rate. Significant increases (decreases) in the weighted average discount rate could result in a significantly lower (higher) fair value measurement. Fair value measurements on a nonrecurring basis. Certain assets and liabilities are measured at fair value on a nonrecurring basis and therefore are not included in the tables above. These measurements primarily result from assets carried at the lower of cost or fair value or from impairment of individual assets. The carrying value of assets measured at fair value on a nonrecurring basis were as follows: Fair value measurements (in thousands) Balance Level 1 Level 2 Level 3 March 31, 2018 Loans $ 545 $ — $ — $ 545 December 31, 2017 Loans 2,621 — — 2,621 For three months ended March 31, 2018 and 2017 , there were no adjustments to fair value for ASB’s loans held for sale. The following table presents quantitative information about Level 3 fair value measurements for financial instruments measured at fair value on a nonrecurring basis: Significant unobservable input value (1) ($ in thousands) Fair value Valuation technique Significant unobservable input Range Weighted Average March 31, 2018 Residential loans $ 545 Fair value of collateral Appraised value less 7% selling cost 69-95% 84% Total loans $ 545 December 31, 2017 Residential loans $ 613 Fair value of collateral Appraised value less 7% selling cost 71-92% 84% Commercial loans 2,008 Fair value of collateral Appraised value 71-76% 75% Total loans $ 2,621 (1) Represent percent of outstanding principal balance. Significant increases (decreases) in any of those inputs in isolation would result in significantly higher (lower) fair value measurements.</t>
  </si>
  <si>
    <t>Basis of presentation (Policies)</t>
  </si>
  <si>
    <t>Recent accounting pronouncements</t>
  </si>
  <si>
    <t>Revenues from contracts with customers . In May 2014, the Financial Accounting Standards Board (FASB) issued Accounting Standards Update (ASU) No. 2014-09, “Revenue from Contracts with Customers (Topic 606).” The core principle of the guidance in ASU No. 2014-09 is that an entity should recognize revenue to depict the transfer of promised goods or services to customers in an amount that reflects the consideration to which the entity expects to be entitled in exchange for those goods or services. ASU No. 2014-09 also requires disclosure of the nature, amount, timing and uncertainty of revenue and cash flows arising from contracts with customers. The Company and Hawaiian Electric adopted ASU No. 2014-09 (and subsequently issued revenue-related ASUs, as applicable) in the first quarter of 2018. There was no cumulative effect adjustment and no impact on the timing or pattern of revenue recognition, but ASU No. 2014-09 required changes with respect to the Company’s and Hawaiian Electric’s revenue disclosures. See Note 7 . Financial instruments . In January 2016, the FASB issued ASU No. 2016-01, “Financial Instruments-Overall (Subtopic 825-10): Recognition and Measurement of Financial Assets and Financial Liabilities,” which, among other things: • Requires equity investments (except those accounted for under the equity method of accounting, or those that result in consolidation of the investee) to be measured at fair value with changes in fair value recognized in net income. • Requires public business entities to use the exit price notion when measuring the fair value of financial instruments for disclosure purposes. • Requires separate presentation of financial assets and financial liabilities by measurement category and form of financial asset (i.e., securities or loans and receivables). • Eliminates the requirement for public business entities to disclose the method(s) and significant assumptions used to estimate the fair value that is required to be disclosed for financial instruments measured at amortized cost. The Company adopted ASU No. 2016-01 in the first quarter of 2018 and the impact of adoption was not material to the Company’s and Hawaiian Electric’s consolidated financial statements. Cash flows . In August 2016, the FASB issued ASU No. 2016-15, “Statement of Cash Flows (Topic 230): Classification of Certain Cash Receipts and Cash Payments,” which provides guidance on eight specific cash flow issues -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adopted ASU No. 2016-15 in the first quarter of 2018 using a retrospective transition method and there was no impact from the adoption to the Company’s and Hawaiian Electric’s consolidated statements of cash flows. Restricted cash . In November 2016, the FASB issued ASU No. 2016-18, “Statement of Cash Flows (Topic 230): Restricted Cash,” which requires that a statement of cash flows explain the change during the period in the total of cash, cash equivalents, and amounts generally described as restricted cash or restricted cash equivalents. The Company adopted ASU No. 2016-18 in the first quarter of 2018 using a retrospective transition method and the impact of adoption was not material to the Company’s and Hawaiian Electric’s consolidated statements of cash flows. Definition of a Business . In January 2017, the FASB issued ASU No. 2017-01, “Business Combinations—Clarifying the Definition of a Business.” This update clarifies the definition of a business and adds guidance to assist entities with evaluating whether transactions should be accounted for as acquisitions (or disposals) of assets or businesses. The Company adopted ASU No. 2017-01 in the first quarter of 2018 and the impact of adoption was not material to the Company’s and Hawaiian Electric’s consolidated financial statements. Net periodic pension cost and net periodic postretirement benefit cost . In March 2017, the FASB issued ASU No. 2017-07, “Compensation-Retirement Benefits (Topic 715): Improving the Presentation of Net Periodic Pension Cost and Net Periodic Postretirement Benefit Cost,” which requires that an employer report the service cost component in the same line item or items as other compensation costs arising from services rendered by the pertinent employees during the period. It also requires the other components of net periodic pension cost (NPPC) and net periodic postretirement benefit cost (NPBC) as defined in paragraphs 715-30-35-4 and 715-60-35-9 to be presented in the income statement separately from the service cost component and outside a subtotal of income from operations. Additionally, only the service cost component is eligible for capitalization under GAAP, when applicable. The Company adopted ASU No. 2017-07 in the first quarter of 2018: (1) retrospectively for the presentation in the income statement of the service cost component and the other components of NPPC and NPBC, and (2) prospectively for the capitalization in assets of the service cost component of NPPC and NPBC for Hawaiian Electric and its subsidiaries. HEI and ASB do not capitalize pension and OPEB costs. In Settlement Agreements in the 2017 Hawaiian Electric and 2016 Hawaii Electric Light rate cases, Hawaiian Electric and Hawaii Electric Light, respectively, and the Consumer Advocate agreed to the deferral of the non-service cost components of NPPC and NPBC, which would have been capitalized prior to ASU No. 2017-07, as part of the pension tracking mechanism. In the Hawaiian Electric Interim D&amp;O, the PUC did not identify this item for further review, and Hawaiian Electric will follow the Settlement Agreement. Hawaii Electric Light and Maui Electric will follow Hawaiian Electric’s treatment until rates are set in the next rate cases. The treatment under the Settlement Agreement will be followed beginning in 2018 until each utility’s next rate case. In each utility’s next rate case, rates established would include recovery of the deferred non-service cost components and seek to adopt the capitalization policy which reflects the requirements of ASU No. 2017-07 (i.e., only the service cost components of NPPC and NPBC will be capitalized). Thus, the adoption of ASU 2017-07 in the first quarter of 2018 does not have a net income impact. The following table summarizes the impact to the prior period financial statements of the adoption of ASU No. 2017-07: (in thousands) As previously filed Adjustment from adoption of ASU No. 2017-07 As currently reported Three months ended March 31, 2017 HEI Condensed Consolidated Income Statement Expenses Electric utility $ 469,673 $ (1,423 ) $ 468,250 Bank 48,696 (195 ) 48,501 Other 5,331 (258 ) 5,073 Total expenses 523,700 (1,876 ) 521,824 Operating income Electric utility 48,938 1,423 50,361 Bank 24,160 195 24,355 Other (5,236 ) 258 (4,978 ) Total operating income 67,862 1,876 69,738 Retirement defined benefits expense--other than service costs — (1,876 ) (1,876 ) Hawaiian Electric Condensed Consolidated Income Statement Other operation and maintenance 100,240 (1,423 ) 98,817 Total expense 469,673 (1,423 ) 468,250 Operating income 48,938 1,423 50,361 Retirement defined benefits expense--other than service costs — (1,423 ) (1,423 ) Hawaiian Electric Condensed Consolidating Income Statement (in Note 3) Hawaiian Electric (parent only) Other operation and maintenance 67,278 (1,285 ) 65,993 Total expense 333,188 (1,285 ) 331,903 Operating income 29,655 1,285 30,940 Retirement defined benefits expense--other than service costs — (1,285 ) (1,285 ) Hawaii Electric Light Other operation and maintenance 15,516 83 15,599 Total expense 68,497 83 68,580 Operating income 10,485 (83 ) 10,402 Retirement defined benefits expense--other than service costs — 83 83 Maui Electric Other operation and maintenance 17,446 (221 ) 17,225 Total expense 67,988 (221 ) 67,767 Operating income 8,805 221 9,026 Retirement defined benefits expense--other than service costs — (221 ) (221 ) ASB Statements of Income Data (in Note 4) Compensation and employee benefits 23,237 (195 ) 23,042 Other expense 4,311 195 4,506 Leases . In February 2016, the FASB issued ASU No. 2016-02, “Leases (Topic 842),” which requires that lessees recognize a liability to make lease payments (the lease liability) and a right-of-use asset, representing its right to use the underlying asset for the lease term, for all leases (except short-term leases) at the commencement date. For leases with a term of 12 months or less, a lessee is permitted to make an accounting policy election and recognize lease expense for such leases generally on a straight-line basis over the lease term. For finance leases, a lessee is required to recognize interest on the lease liability separately from amortization of the right-of-use asset in the statement of income. For operating leases, a lessee is required to recognize a single lease cost, calculated so that the cost of the lease is allocated over the lease term on a generally straight-line basis. The Company plans to adopt ASU No. 2016-02 in the first quarter of 2019 and is currently analyzing the potential impact of adoption, which includes an in-process assessment of all of its operating leases and other arrangements that may meet the definition of a lease under the standard. Credit losses . In June 2016, the FASB issued ASU No. 2016-13, “ Financial Instruments - Credit Losses (Topic 326): Measurement of Credit Losses on Financial Instruments ,” which is intended to improve financial reporting by requiring timelier recording of credit losses on loans and other financial instruments held by financial institutions and other organizations . ASU No. 2016-13 requires the measurement of all expected credit losses for financial assets held at the reporting date (based on historical experience, current conditions and reasonable and supportable forecasts) and enhanced disclosures to help financial statement users better understand significant estimates and judgments used in estimating credit losses, as well as the credit quality and underwriting standards of an organization’s portfolio. In addition, ASU No. 2016-13 amends the accounting for credit losses on available-for-sale (AFS) debt securities and purchased financial assets with credit deterioration. The other-than-temporary impairment model of accounting for credit losses on AFS debt securities will be replaced with an estimate of expected credit losses only when the fair value is below the amortized cost of the asset. The length of time the fair value of an AFS debt security has been below the amortized cost will no longer impact the determination of whether a credit loss exists. The AFS debt security model will also require the use of an allowance to record the estimated losses (and subsequent recoveries). The accounting for the initial recognition of the estimated expected credit losses for purchased financial assets with credit deterioration would be recognized through an allowance for credit losses with an offset to the cost basis of the related financial asset at acquisition (i.e., there is no impact to net income at initial recognition). The Company plans to adopt ASU No. 2016-13 in the first quarter of 2020. The guidance is to be applied on a modified retrospective basis with the cumulative effect of initially applying the amendments recognized in retained earnings at the date of initial application. The Company has assembled a project team that meets regularly to evaluate the provisions of this ASU, identify additional data requirements necessary and determine an approach for implementation. The team has assigned roles and responsibilities and developed key tasks to complete and a general timeline to be followed. The Company is evaluating the effect that this ASU will have on the consolidated financial statements and disclosures. Economic conditions and the composition of the Company’s loan portfolio at the time of adoption will influence the extent of the adopting accounting adjustment.</t>
  </si>
  <si>
    <t>Basis of presentation (Tables)</t>
  </si>
  <si>
    <t>Schedule of Impact of Prior Period Financial Statements of the Adoption of ASU 2017-07</t>
  </si>
  <si>
    <t>The following table summarizes the impact to the prior period financial statements of the adoption of ASU No. 2017-07: (in thousands) As previously filed Adjustment from adoption of ASU No. 2017-07 As currently reported Three months ended March 31, 2017 HEI Condensed Consolidated Income Statement Expenses Electric utility $ 469,673 $ (1,423 ) $ 468,250 Bank 48,696 (195 ) 48,501 Other 5,331 (258 ) 5,073 Total expenses 523,700 (1,876 ) 521,824 Operating income Electric utility 48,938 1,423 50,361 Bank 24,160 195 24,355 Other (5,236 ) 258 (4,978 ) Total operating income 67,862 1,876 69,738 Retirement defined benefits expense--other than service costs — (1,876 ) (1,876 ) Hawaiian Electric Condensed Consolidated Income Statement Other operation and maintenance 100,240 (1,423 ) 98,817 Total expense 469,673 (1,423 ) 468,250 Operating income 48,938 1,423 50,361 Retirement defined benefits expense--other than service costs — (1,423 ) (1,423 ) Hawaiian Electric Condensed Consolidating Income Statement (in Note 3) Hawaiian Electric (parent only) Other operation and maintenance 67,278 (1,285 ) 65,993 Total expense 333,188 (1,285 ) 331,903 Operating income 29,655 1,285 30,940 Retirement defined benefits expense--other than service costs — (1,285 ) (1,285 ) Hawaii Electric Light Other operation and maintenance 15,516 83 15,599 Total expense 68,497 83 68,580 Operating income 10,485 (83 ) 10,402 Retirement defined benefits expense--other than service costs — 83 83 Maui Electric Other operation and maintenance 17,446 (221 ) 17,225 Total expense 67,988 (221 ) 67,767 Operating income 8,805 221 9,026 Retirement defined benefits expense--other than service costs — (221 ) (221 ) ASB Statements of Income Data (in Note 4) Compensation and employee benefits 23,237 (195 ) 23,042 Other expense 4,311 195 4,506</t>
  </si>
  <si>
    <t>Segment financial information (Tables)</t>
  </si>
  <si>
    <t>Schedule of segment financial information</t>
  </si>
  <si>
    <t>(in thousands) Electric utility Bank Other Total Three months ended March 31, 2018 Revenues from external customers $ 570,414 $ 75,419 $ 41 $ 645,874 Intersegment revenues (eliminations) 13 — (13 ) — Revenues $ 570,427 $ 75,419 $ 28 $ 645,874 Income (loss) before income taxes $ 37,149 $ 24,500 $ (8,373 ) $ 53,276 Income taxes (benefit) 9,175 5,540 (2,159 ) 12,556 Net income (loss) 27,974 18,960 (6,214 ) 40,720 Preferred stock dividends of subsidiaries 499 — (26 ) 473 Net income (loss) for common stock $ 27,475 $ 18,960 $ (6,188 ) $ 40,247 Total assets (at March 31, 2018) $ 5,710,569 $ 6,889,445 $ 102,704 $ 12,702,718 Three months ended March 31, 2017 Revenues from external customers $ 518,566 $ 72,856 $ 140 $ 591,562 Intersegment revenues (eliminations) 45 — (45 ) — Revenues $ 518,611 $ 72,856 $ 95 $ 591,562 Income before income taxes $ 34,722 $ 24,160 $ (7,300 ) $ 51,582 Income taxes 12,758 8,347 (4,189 ) 16,916 Net income 21,964 15,813 (3,111 ) 34,666 Preferred stock dividends of subsidiaries 499 — (26 ) 473 Net income for common stock $ 21,465 $ 15,813 $ (3,085 ) $ 34,193 Total assets (at December 31, 2017) $ 5,630,613 $ 6,798,659 $ 104,888 $ 12,534,160</t>
  </si>
  <si>
    <t>Electric utility segment (Tables)</t>
  </si>
  <si>
    <t>Regulatory Projects and Legal Obligations [Line Items]</t>
  </si>
  <si>
    <t>Schedule of condensed consolidating statements of income (loss)</t>
  </si>
  <si>
    <t>Statements of Income Data Three months ended March 31 (in thousands) 2018 2017 Interest and dividend income Interest and fees on loans $ 52,800 $ 50,742 Interest and dividends on investment securities 9,202 6,980 Total interest and dividend income 62,002 57,722 Interest expense Interest on deposit liabilities 2,957 2,103 Interest on other borrowings 496 816 Total interest expense 3,453 2,919 Net interest income 58,549 54,803 Provision for loan losses 3,541 3,907 Net interest income after provision for loan losses 55,008 50,896 Noninterest income Fees from other financial services 4,654 5,610 Fee income on deposit liabilities 5,189 5,428 Fee income on other financial products 1,654 1,866 Bank-owned life insurance 871 983 Mortgage banking income 613 789 Other income, net 436 458 Total noninterest income 13,417 15,134 Noninterest expense Compensation and employee benefits 24,440 23,042 Occupancy 4,280 4,154 Data processing 3,464 3,280 Services 3,047 2,360 Equipment 1,728 1,748 Office supplies, printing and postage 1,507 1,535 Marketing 645 517 FDIC insurance 713 728 Other expense 4,101 4,506 Total noninterest expense 43,925 41,870 Income before income taxes 24,500 24,160 Income taxes 5,540 8,347 Net income $ 18,960 $ 15,813 Reconciliation to amounts per HEI Condensed Consolidated Statements of Income*: Three months ended March 31 (in thousands) 2018 2017 Interest and dividend income $ 62,002 $ 57,722 Noninterest income 13,417 15,134 *Revenues-Bank 75,419 72,856 Total interest expense 3,453 2,919 Provision for loan losses 3,541 3,907 Noninterest expense 43,925 41,870 Less: Retirement defined benefits expense—other than service costs (387 ) (195 ) *Expenses-Bank 50,532 48,501 *Operating income-Bank 24,887 24,355 Add back: Retirement defined benefits expense—other than service costs 387 195 Income before income taxes $ 24,500 $ 24,160</t>
  </si>
  <si>
    <t>Schedule of condensed consolidating balance sheet</t>
  </si>
  <si>
    <t>Balance Sheets Data (in thousands) March 31, 2018 December 31, 2017 Assets Cash and due from banks $ 123,580 $ 140,934 Interest-bearing deposits 90,643 93,165 Investment securities Available-for-sale, at fair value 1,418,490 1,401,198 Held-to-maturity, at amortized cost (fair value of $42,491 and $44,412, respectively) 43,450 44,515 Stock in Federal Home Loan Bank, at cost 10,158 9,706 Loans held for investment 4,742,024 4,670,768 Allowance for loan losses (53,895 ) (53,637 ) Net loans 4,688,129 4,617,131 Loans held for sale, at lower of cost or fair value 7,379 11,250 Other 425,426 398,570 Goodwill 82,190 82,190 Total assets $ 6,889,445 $ 6,798,659 Liabilities and shareholder’s equity Deposit liabilities—noninterest-bearing $ 1,795,114 $ 1,760,233 Deposit liabilities—interest-bearing 4,283,953 4,130,364 Other borrowings 100,430 190,859 Other 106,482 110,356 Total liabilities 6,285,979 6,191,812 Commitments and contingencies Common stock 1 1 Additional paid in capital 345,652 345,018 Retained earnings 300,837 292,957 Accumulated other comprehensive loss, net of tax benefits Net unrealized losses on securities $ (28,248 ) $ (14,951 ) Retirement benefit plans (14,776 ) (43,024 ) (16,178 ) (31,129 ) Total shareholder’s equity 603,466 606,847 Total liabilities and shareholder’s equity $ 6,889,445 $ 6,798,659 Other assets Bank-owned life insurance $ 149,656 $ 148,775 Premises and equipment, net 164,702 136,270 Prepaid expenses 4,549 3,961 Accrued interest receivable 18,461 18,724 Mortgage-servicing rights 8,541 8,639 Low-income housing equity investments 57,222 59,016 Real estate acquired in settlement of loans, net — 133 Other 22,295 23,052 $ 425,426 $ 398,570 Other liabilities Accrued expenses $ 49,034 $ 39,312 Federal and state income taxes payable 1,369 3,736 Cashier’s checks 22,990 27,000 Advance payments by borrowers 6,255 10,245 Other 26,834 30,063 $ 106,482 $ 110,356</t>
  </si>
  <si>
    <t>Schedule of purchases from all IPPs</t>
  </si>
  <si>
    <t xml:space="preserve">Purchases from all IPPs were as follows: Three months ended March 31 (in millions) 2018 2017 Kalaeloa $ 40 $ 40 AES Hawaii 37 29 HPOWER 15 17 Puna Geothermal Venture 11 8 Hamakua Energy 7 7 Other IPPs 1 30 26 Total IPPs $ 140 $ 127 1 Includes wind power, solar power, feed-in tariff projects and other PPAs. </t>
  </si>
  <si>
    <t>Schedule of net annual incremental amounts proposed to be collected (refunded)</t>
  </si>
  <si>
    <t>The net annual incremental amounts to be collected (refunded) are as follows: (in millions) Hawaiian Electric Hawaii Electric Light Maui Electric 2018 Annual incremental RAM adjusted revenues $ 13.8 $ 3.4 $ 2.3 Annual change in accrued RBA balance as of December 31, 2017 (and associated revenue taxes) $ 6.6 $ 0.7 $ 3.2 2017 Tax Reform Act Adjustment $ — $ — $ (2.4 ) Net annual incremental amount to be collected under the tariffs $ 20.4 $ 4.1 $ 3.1 * Maui Electric incorporated a ( $2.4 million ) adjustment into its 2018 annual decoupling filing to incorporate the impact of the lower corporate income tax rate and the exclusion of the domestic production activities deduction, as a result of the Tax Act. Tax adjustments for Hawaiian Electric and Hawaii Electric Light are described in the discussion below of their respective on-going rate cases.</t>
  </si>
  <si>
    <t>Condensed Consolidating Statement of Income Three months ended March 31, 2017 (in thousands) Hawaiian Electric Hawaii Electric Light Maui Electric Other subsidiaries Consolidating adjustments Hawaiian Electric Revenues $ 362,843 78,982 76,793 — (7 ) $ 518,611 Expenses Fuel oil 98,001 17,257 29,012 — — 144,270 Purchased power 100,147 18,589 8,388 — — 127,124 Other operation and maintenance 65,993 15,599 17,225 — — 98,817 Depreciation 32,722 9,685 5,809 — — 48,216 Taxes, other than income taxes 35,040 7,450 7,333 — — 49,823 Total expenses 331,903 68,580 67,767 — — 468,250 Operating income 30,940 10,402 9,026 — (7 ) 50,361 Allowance for equity funds used during construction 2,056 115 228 — — 2,399 Equity in earnings of subsidiaries 8,603 — — — (8,603 ) — Retirement defined benefits expense—other than service costs (1,285 ) 83 (221 ) — — (1,423 ) Interest expense and other charges, net (12,057 ) (3,004 ) (2,450 ) — 7 (17,504 ) Allowance for borrowed funds used during construction 749 45 95 — — 889 Income before income taxes 29,006 7,641 6,678 — (8,603 ) 34,722 Income taxes 7,271 2,923 2,564 — — 12,758 Net income 21,735 4,718 4,114 — (8,603 ) 21,964 Preferred stock dividends of subsidiaries — 134 95 — — 229 Net income attributable to Hawaiian Electric 21,735 4,584 4,019 — (8,603 ) 21,735 Preferred stock dividends of Hawaiian Electric 270 — — — — 270 Net income for common stock $ 21,465 4,584 4,019 — (8,603 ) $ 21,465 Condensed Consolidating Statement of Income Three months ended March 31, 2018 (in thousands) Hawaiian Electric Hawaii Electric Light Maui Electric Other subsidiaries Consolidating adjustments Hawaiian Electric Revenues $ 401,180 87,933 81,356 — (42 ) $ 570,427 Expenses Fuel oil 114,498 18,487 33,983 — — 166,968 Purchased power 107,370 23,834 8,706 — — 139,910 Other operation and maintenance 72,940 16,098 18,572 — — 107,610 Depreciation 34,439 10,055 5,972 — — 50,466 Taxes, other than income taxes 38,167 8,212 7,725 — — 54,104 Total expenses 367,414 76,686 74,958 — — 519,058 Operating income 33,766 11,247 6,398 — (42 ) 51,369 Allowance for equity funds used during construction 2,887 111 296 — — 3,294 Equity in earnings of subsidiaries 9,325 — — — (9,325 ) — Retirement defined benefits expense—other than service costs (1,062 ) (103 ) (99 ) — — (1,264 ) Interest expense and other charges, net (12,495 ) (2,907 ) (2,334 ) — 42 (17,694 ) Allowance for borrowed funds used during construction 1,238 64 142 — — 1,444 Income before income taxes 33,659 8,412 4,403 — (9,325 ) 37,149 Income taxes 5,914 2,177 1,084 — — 9,175 Net income 27,745 6,235 3,319 — (9,325 ) 27,974 Preferred stock dividends of subsidiaries — 134 95 — — 229 Net income attributable to Hawaiian Electric 27,745 6,101 3,224 — (9,325 ) 27,745 Preferred stock dividends of Hawaiian Electric 270 — — — — 270 Net income for common stock $ 27,475 6,101 3,224 — (9,325 ) $ 27,475</t>
  </si>
  <si>
    <t>Schedule of condensed consolidating statement of comprehensive income</t>
  </si>
  <si>
    <t>Condensed Consolidating Statement of Comprehensive Income Three months ended March 31, 2018 (in thousands) Hawaiian Electric Hawaii Electric Light Maui Electric Other subsidiaries Consolidating adjustments Hawaiian Electric Net income for common stock $ 27,475 6,101 3,224 — (9,325 ) $ 27,475 Other comprehensive income (loss), net of taxes: Retirement benefit plans: Adjustment for amortization of prior service credit and net losses recognized during the period in net periodic benefit cost, net of tax benefits 4,653 675 562 — (1,237 ) 4,653 Reclassification adjustment for impact of D&amp;Os of the PUC included in regulatory assets, net of taxes (4,622 ) (675 ) (562 ) — 1,237 (4,622 ) Other comprehensive income, net of taxes 31 — — — — 31 Comprehensive income attributable to common shareholder $ 27,506 6,101 3,224 — (9,325 ) $ 27,506 Condensed Consolidating Statement of Comprehensive Income Three months ended March 31, 2017 (in thousands) Hawaiian Electric Hawaii Electric Light Maui Electric Other subsidiaries Consolidating adjustments Hawaiian Electric Net income for common stock $ 21,465 4,584 4,019 — (8,603 ) $ 21,465 Other comprehensive income (loss), net of taxes: Derivatives qualifying as cash flow hedges: Reclassification adjustment to net income, net of taxes 454 — — — — 454 Retirement benefit plans: Adjustment for amortization of prior service credit and net losses recognized during the period in net periodic benefit cost, net of tax benefits 3,618 503 466 — (969 ) 3,618 Reclassification adjustment for impact of D&amp;Os of the PUC included in regulatory assets, net of taxes (3,613 ) (503 ) (467 ) — 970 (3,613 ) Other comprehensive income (loss), net of taxes 459 — (1 ) — 1 459 Comprehensive income attributable to common shareholder $ 21,924 4,584 4,018 — (8,602 ) $ 21,924</t>
  </si>
  <si>
    <t>Condensed Consolidating Balance Sheet December 31, 2017 (in thousands) Hawaiian Electric Hawaii Electric Light Maui Electric Other subsidiaries Consoli- dating adjustments Hawaiian Electric Assets Property, plant and equipment Utility property, plant and equipment Land $ 43,972 6,189 3,016 — — $ 53,177 Plant and equipment 4,140,892 1,206,776 1,053,372 — — 6,401,040 Less accumulated depreciation (1,451,612 ) (528,024 ) (496,716 ) — — (2,476,352 ) Construction in progress 231,571 8,182 23,341 — — 263,094 Utility property, plant and equipment, net 2,964,823 693,123 583,013 — — 4,240,959 Nonutility property, plant and equipment, less accumulated depreciation 5,933 115 1,532 — — 7,580 Total property, plant and equipment, net 2,970,756 693,238 584,545 — — 4,248,539 Investment in wholly owned subsidiaries, at equity 557,013 — — — (557,013 ) — Current assets Cash and cash equivalents 2,059 4,025 6,332 101 — 12,517 Advances to affiliates — — 12,000 — (12,000 ) — Customer accounts receivable, net 86,987 22,510 18,392 — — 127,889 Accrued unbilled revenues, net 77,176 15,940 13,938 — — 107,054 Other accounts receivable, net 11,376 2,268 1,210 — (7,691 ) 7,163 Fuel oil stock, at average cost 64,972 8,698 13,203 — — 86,873 Materials and supplies, at average cost 28,325 8,041 18,031 — — 54,397 Prepayments and other 17,928 4,514 2,913 — — 25,355 Regulatory assets 76,203 5,038 7,149 — — 88,390 Total current assets 365,026 71,034 93,168 101 (19,691 ) 509,638 Other long-term assets Regulatory assets 557,464 122,783 100,660 — — 780,907 Other 60,157 16,311 15,061 — — 91,529 Total other long-term assets 617,621 139,094 115,721 — — 872,436 Total assets $ 4,510,416 903,366 793,434 101 (576,704 ) $ 5,630,613 Capitalization and liabilities Capitalization Common stock equity $ 1,845,283 286,647 270,265 101 (557,013 ) $ 1,845,283 Cumulative preferred stock—not subject to mandatory redemption 22,293 7,000 5,000 — — 34,293 Long-term debt, net 924,979 202,701 190,836 — — 1,318,516 Total capitalization 2,792,555 496,348 466,101 101 (557,013 ) 3,198,092 Current liabilities Current portion of long-term debt 29,978 10,992 8,993 — — 49,963 Short-term borrowings-non-affiliate 4,999 — — — — 4,999 Short-term borrowings-affiliate 12,000 — — — (12,000 ) — Accounts payable 121,328 17,855 20,427 — — 159,610 Interest and preferred dividends payable 15,677 4,174 2,735 — (11 ) 22,575 Taxes accrued 133,839 34,950 30,312 — — 199,101 Regulatory liabilities 607 1,245 1,549 — — 3,401 Other 43,121 9,818 14,197 — (7,680 ) 59,456 Total current liabilities 361,549 79,034 78,213 — (19,691 ) 499,105 Deferred credits and other liabilities Deferred income taxes 281,223 56,955 55,863 — — 394,041 Regulatory liabilities 613,329 169,139 94,901 — — 877,369 Unamortized tax credits 59,039 16,167 15,163 — — 90,369 Defined benefit pension and other postretirement benefit plans liability 340,983 66,447 65,518 — — 472,948 Other 61,738 19,276 17,675 — — 98,689 Total deferred credits and other liabilities 1,356,312 327,984 249,120 — — 1,933,416 Total capitalization and liabilities $ 4,510,416 903,366 793,434 101 (576,704 ) $ 5,630,613 Condensed Consolidating Balance Sheet March 31, 2018 (in thousands) Hawaiian Electric Hawaii Electric Light Maui Electric Other subsidiaries Consoli- dating adjustments Hawaiian Electric Assets Property, plant and equipment Utility property, plant and equipment Land $ 44,001 5,923 3,016 — — $ 52,940 Plant and equipment 4,176,161 1,212,692 1,063,362 — — 6,452,215 Less accumulated depreciation (1,472,313 ) (534,083 ) (501,546 ) — — (2,507,942 ) Construction in progress 256,058 10,150 25,729 — — 291,937 Utility property, plant and equipment, net 3,003,907 694,682 590,561 — — 4,289,150 Nonutility property, plant and equipment, less accumulated depreciation 5,935 115 1,532 — — 7,582 Total property, plant and equipment, net 3,009,842 694,797 592,093 — — 4,296,732 Investment in wholly owned subsidiaries, at equity 559,511 — — — (559,511 ) — Current assets Cash and cash equivalents 11,988 5,080 6,230 101 — 23,399 Advances to affiliates 3,000 — — — (3,000 ) — Customer accounts receivable, net 97,943 24,117 19,373 — — 141,433 Accrued unbilled revenues, net 70,618 15,182 13,835 — — 99,635 Other accounts receivable, net 10,019 1,973 1,314 — (9,353 ) 3,953 Fuel oil stock, at average cost 66,294 9,501 12,928 — — 88,723 Materials and supplies, at average cost 29,420 8,591 17,681 — — 55,692 Prepayments and other 22,811 3,661 3,736 — — 30,208 Regulatory assets 87,449 6,698 8,653 — — 102,800 Total current assets 399,542 74,803 83,750 101 (12,353 ) 545,843 Other long-term assets Regulatory assets 549,020 120,529 100,150 — — 769,699 Other 63,792 17,751 16,752 — — 98,295 Total other long-term assets 612,812 138,280 116,902 — — 867,994 Total assets $ 4,581,707 907,880 792,745 101 (571,864 ) $ 5,710,569 Capitalization and liabilities Capitalization Common stock equity $ 1,846,955 288,927 270,483 101 (559,511 ) $ 1,846,955 Cumulative preferred stock—not subject to mandatory redemption 22,293 7,000 5,000 — — 34,293 Long-term debt, net 925,065 202,725 190,864 — — 1,318,654 Total capitalization 2,794,313 498,652 466,347 101 (559,511 ) 3,199,902 Current liabilities Current portion of long-term debt 29,984 10,994 8,995 — — 49,973 Short-term borrowings from non-affiliates 121,983 — — — — 121,983 Short-term borrowings from affiliate — 3,000 — — (3,000 ) — Accounts payable 102,402 17,867 22,130 — — 142,399 Interest and preferred dividends payable 18,422 4,006 3,791 — (15 ) 26,204 Taxes accrued 107,968 33,213 25,284 — — 166,465 Regulatory liabilities 2,612 2,387 1,934 — — 6,933 Other 45,137 9,127 14,949 — (9,338 ) 59,875 Total current liabilities 428,508 80,594 77,083 — (12,353 ) 573,832 Deferred credits and other liabilities Deferred income taxes 281,581 55,093 56,415 — — 393,089 Regulatory liabilities 620,758 172,193 95,209 — — 888,160 Unamortized tax credits 60,318 16,315 15,303 — — 91,936 Defined benefit pension and other postretirement benefit plans liability 335,674 65,340 64,612 — — 465,626 Other 60,555 19,693 17,776 — — 98,024 Total deferred credits and other liabilities 1,358,886 328,634 249,315 — — 1,936,835 Total capitalization and liabilities $ 4,581,707 907,880 792,745 101 (571,864 ) $ 5,710,569</t>
  </si>
  <si>
    <t>Schedule of condensed consolidating statement of changes in common stock equity</t>
  </si>
  <si>
    <t>Condensed Consolidating Statement of Changes in Common Stock Equity Three months ended March 31, 2017 (in thousands) Hawaiian Electric Hawaii Electric Light Maui Electric Other subsidiaries Consolidating adjustments Hawaiian Electric Balance, December 31, 2016 $ 1,799,787 291,291 259,554 101 (550,946 ) $ 1,799,787 Net income for common stock 21,465 4,584 4,019 — (8,603 ) 21,465 Other comprehensive income (loss), net of taxes 459 — (1 ) — 1 459 Common stock dividends (21,942 ) (3,874 ) (2,986 ) — 6,860 (21,942 ) Balance, March 31, 2017 $ 1,799,769 292,001 260,586 101 (552,688 ) $ 1,799,769 Condensed Consolidating Statement of Changes in Common Stock Equity Three months ended March 31, 2018 (in thousands) Hawaiian Electric Hawaii Electric Light Maui Electric Other subsidiaries Consolidating adjustments Hawaiian Electric Balance, December 31, 2017 $ 1,845,283 286,647 270,265 101 (557,013 ) $ 1,845,283 Net income for common stock 27,475 6,101 3,224 — (9,325 ) 27,475 Other comprehensive income, net of taxes 31 — — — — 31 Common stock dividends (25,826 ) (3,821 ) (3,006 ) — 6,827 (25,826 ) Common stock issuance expenses (8 ) — — — — (8 ) Balance, March 31, 2018 $ 1,846,955 288,927 270,483 101 (559,511 ) $ 1,846,955</t>
  </si>
  <si>
    <t>Schedule of condensed consolidating statement of cash flows</t>
  </si>
  <si>
    <t>Condensed Consolidating Statement of Cash Flows Three months ended March 31, 2017 (in thousands) Hawaiian Electric Hawaii Electric Light Maui Electric Other Consolidating Hawaiian Electric Cash flows from operating activities Net income $ 21,735 4,718 4,114 — (8,603 ) $ 21,964 Adjustments to reconcile net income to net cash provided by operating activities: Equity in earnings of subsidiaries (8,628 ) — — — 8,603 (25 ) Common stock dividends received from subsidiaries 6,910 — — — (6,860 ) 50 Depreciation of property, plant and equipment 32,722 9,685 5,809 — — 48,216 Other amortization 914 442 593 — — 1,949 Deferred income taxes 6,810 1,700 2,602 — (48 ) 11,064 Allowance for equity funds used during construction (2,056 ) (115 ) (228 ) — — (2,399 ) Other 661 (138 ) (87 ) — — 436 Changes in assets and liabilities: Decrease (increase) in accounts receivable (10,724 ) 1,239 685 — 1,472 (7,328 ) Increase in accrued unbilled revenues (4,577 ) (319 ) (1,043 ) — — (5,939 ) Decrease (increase) in fuel oil stock (9,234 ) 1,485 305 — — (7,444 ) Decrease (increase) in materials and supplies (2,267 ) (1,114 ) 15 — — (3,366 ) Decrease (increase) in regulatory assets 7,711 (677 ) (1,125 ) — — 5,909 Increase (decrease) in accounts payable 21,943 (1,721 ) (2,991 ) — — 17,231 Change in prepaid and accrued income taxes, tax credits and revenue taxes (32,272 ) (5,352 ) (6,408 ) — 48 (43,984 ) Increase in defined benefit pension and other postretirement benefit plans liability 240 14 10 — — 264 Change in other assets and liabilities (4,249 ) 805 197 — (1,472 ) (4,719 ) Net cash provided by operating activities 25,639 10,652 2,448 — (6,860 ) 31,879 Cash flows from investing activities Capital expenditures (64,035 ) (12,434 ) (8,243 ) — — (84,712 ) Contributions in aid of construction 8,934 915 801 — — 10,650 Other 2,352 78 272 — — 2,702 Advances from affiliates — (3,000 ) 7,500 — (4,500 ) — Net cash provided by (used in) investing activities (52,749 ) (14,441 ) 330 — (4,500 ) (71,360 ) Cash flows from financing activities Common stock dividends (21,942 ) (3,874 ) (2,986 ) — 6,860 (21,942 ) Preferred stock dividends of Hawaiian Electric and subsidiaries (270 ) (134 ) (95 ) — — (499 ) Net increase in short-term borrowings from non-affiliates and affiliate with original maturities of three months or less (3,000 ) — — — 4,500 1,500 Other (449 ) — (208 ) — — (657 ) Net cash used in financing activities (25,661 ) (4,008 ) (3,289 ) — 11,360 (21,598 ) Net decrease in cash and cash equivalents (52,771 ) (7,797 ) (511 ) — — (61,079 ) Cash and cash equivalents, beginning of period 61,388 10,749 2,048 101 — 74,286 Cash and cash equivalents, end of period $ 8,617 2,952 1,537 101 — $ 13,207 Condensed Consolidating Statement of Cash Flows Three months ended March 31, 2018 (in thousands) Hawaiian Electric Hawaii Electric Light Maui Electric Other subsidiaries Consolidating adjustments Hawaiian Electric Cash flows from operating activities Net income $ 27,745 6,235 3,319 — (9,325 ) $ 27,974 Adjustments to reconcile net income to net cash provided by operating activities: Equity in earnings of subsidiaries (9,350 ) — — — 9,325 (25 ) Common stock dividends received from subsidiaries 6,827 — — — (6,827 ) — Depreciation of property, plant and equipment 34,439 10,055 5,972 — — 50,466 Other amortization 3,237 1,554 553 — — 5,344 Deferred income taxes (271 ) (1,806 ) 497 — — (1,580 ) Allowance for equity funds used during construction (2,887 ) (111 ) (296 ) — — (3,294 ) Other 2,868 (103 ) (84 ) — — 2,681 Changes in assets and liabilities: Increase in accounts receivable (13,255 ) (2,048 ) (1,396 ) — 1,662 (15,037 ) Decrease in accrued unbilled revenues 6,558 758 103 — — 7,419 Decrease (increase) in fuel oil stock (1,322 ) (803 ) 275 — — (1,850 ) Decrease (increase) in materials and supplies (1,095 ) (550 ) 350 — — (1,295 ) Increase in regulatory assets (13,256 ) (1,773 ) (1,871 ) — — (16,900 ) Increase (decrease) in accounts payable (2,028 ) 4,050 3,121 — — 5,143 Change in prepaid and accrued income taxes, tax credits and revenue taxes (25,892 ) (1,882 ) (5,532 ) — 440 (32,866 ) Decrease in defined benefit pension and other postretirement benefit plans liability (592 ) (198 ) (148 ) — — (938 ) Change in other assets and liabilities 2,976 2,875 349 — (1,662 ) 4,538 Net cash provided by operating activities 14,702 16,253 5,212 — (6,387 ) 29,780 Cash flows from investing activities Capital expenditures (84,226 ) (15,161 ) (15,070 ) — — (114,457 ) Contributions in aid of construction 3,327 656 347 — — 4,330 Other 269 264 510 — (440 ) 603 Advances (to) from affiliates (3,000 ) — 12,000 — (9,000 ) — Net cash used in investing activities (83,630 ) (14,241 ) (2,213 ) — (9,440 ) (109,524 ) Cash flows from financing activities Common stock dividends (25,826 ) (3,821 ) (3,006 ) — 6,827 (25,826 ) Preferred stock dividends of Hawaiian Electric and subsidiaries (270 ) (134 ) (95 ) — — (499 ) Net increase in short-term borrowings from non-affiliates and affiliate with original maturities of three months or less 104,984 3,000 — — 9,000 116,984 Other (31 ) (2 ) — — — (33 ) Net cash provided by (used in) financing activities 78,857 (957 ) (3,101 ) — 15,827 90,626 Net increase (decrease) in cash and cash equivalents 9,929 1,055 (102 ) — — 10,882 Cash and cash equivalents, beginning of period 2,059 4,025 6,332 101 — 12,517 Cash and cash equivalents, end of period $ 11,988 5,080 6,230 101 — $ 23,399</t>
  </si>
  <si>
    <t>Bank segment (Tables)</t>
  </si>
  <si>
    <t>Schedule of statements of income data</t>
  </si>
  <si>
    <t>Schedule of statements of comprehensive income data</t>
  </si>
  <si>
    <t>Statements of Comprehensive Income Data Three months ended March 31 (in thousands) 2018 2017 Net income $ 18,960 $ 15,813 Other comprehensive income (loss), net of taxes: Net unrealized gains (losses) on available-for-sale investment securities: Net unrealized gains (losses) on available-for-sale investment securities arising during the period, net of (taxes) benefits of $4,867 and $(148), respectively (13,297 ) 223 Retirement benefit plans: Adjustment for amortization of prior service credit and net losses recognized during the period in net periodic benefit cost, net of tax benefits of $694 and $404, respectively 1,222 612 Other comprehensive income (loss), net of taxes (12,075 ) 835 Comprehensive income $ 6,885 $ 16,648</t>
  </si>
  <si>
    <t>Schedule of balance sheets data</t>
  </si>
  <si>
    <t>Schedule of the book value and aggregate fair value by major security type</t>
  </si>
  <si>
    <t>The major components of investment securities were as follows: Amortized cost Gross unrealized gains Gross unrealized losses Estimated fair value Gross unrealized losses Less than 12 months 12 months or longer (dollars in thousands) Number of issues Fair value Amount Number of issues Fair value Amount March 31, 2018 Available-for-sale U.S. Treasury and federal agency obligations $ 181,919 $ 164 $ (3,255 ) $ 178,828 18 $ 93,034 $ (1,424 ) 9 $ 68,489 $ (1,831 ) Mortgage-related securities- FNMA, FHLMC and GNMA 1,259,732 389 (35,886 ) 1,224,235 86 762,936 (17,161 ) 79 447,876 (18,725 ) Mortgage revenue bond 15,427 — — 15,427 — — — — — — $ 1,457,078 $ 553 $ (39,141 ) $ 1,418,490 104 $ 855,970 $ (18,585 ) 88 $ 516,365 $ (20,556 ) Held-to-maturity Mortgage-related securities- FNMA, FHLMC and GNMA $ 43,450 $ — $ (959 ) $ 42,491 3 $ 42,491 $ (959 ) — $ — $ — $ 43,450 $ — $ (959 ) $ 42,491 3 $ 42,491 $ (959 ) — $ — $ — December 31, 2017 Available-for-sale U.S. Treasury and federal agency obligations $ 185,891 $ 438 $ (2,031 ) $ 184,298 15 $ 83,137 $ (825 ) 8 $ 62,296 $ (1,206 ) Mortgage-related securities- FNMA, FHLMC and GNMA 1,220,304 793 (19,624 ) 1,201,473 67 653,635 (6,839 ) 77 459,912 (12,785 ) Mortgage revenue bond 15,427 — — 15,427 — — — — — — $ 1,421,622 $ 1,231 $ (21,655 ) $ 1,401,198 82 $ 736,772 $ (7,664 ) 85 $ 522,208 $ (13,991 ) Held-to-maturity Mortgage-related securities- FNMA, FHLMC and GNMA $ 44,515 $ 1 $ (104 ) $ 44,412 2 $ 35,744 $ (104 ) — $ — $ — $ 44,515 $ 1 $ (104 ) $ 44,412 2 $ 35,744 $ (104 ) — $ — $ —</t>
  </si>
  <si>
    <t>Schedule of contractual maturities of available-for-sale securities</t>
  </si>
  <si>
    <t>The contractual maturities of investment securities were as follows: March 31, 2018 Amortized cost Fair value (in thousands) Available-for-sale Due in one year or less $ 15,000 $ 14,902 Due after one year through five years 83,983 82,887 Due after five years through ten years 69,986 68,521 Due after ten years 28,377 27,945 197,346 194,255 Mortgage-related securities-FNMA, FHLMC and GNMA 1,259,732 1,224,235 Total available-for-sale securities $ 1,457,078 $ 1,418,490 Held-to-maturity Mortgage-related securities-FNMA, FHLMC and GNMA $ 43,450 $ 42,491 Total held-to-maturity securities $ 43,450 $ 42,491</t>
  </si>
  <si>
    <t>Schedule of components of loans receivable</t>
  </si>
  <si>
    <t>The components of loans were summarized as follows: March 31, 2018 December 31, 2017 (in thousands) Real estate: Residential 1-4 family $ 2,116,121 $ 2,118,047 Commercial real estate 766,522 733,106 Home equity line of credit 914,941 913,052 Residential land 16,569 15,797 Commercial construction 114,535 108,273 Residential construction 15,363 14,910 Total real estate 3,944,051 3,903,185 Commercial 568,371 544,828 Consumer 230,258 223,564 Total loans 4,742,680 4,671,577 Less: Deferred fees and discounts (656 ) (809 ) Allowance for loan losses (53,895 ) (53,637 ) Total loans, net $ 4,688,129 $ 4,617,131</t>
  </si>
  <si>
    <t>Schedule of allowance for loan losses</t>
  </si>
  <si>
    <t>The allowance for loan losses (balances and changes) and financing receivables were as follows: (in thousands) Residential 1-4 family Commercial real estate Home Residential land Commercial construction Residential construction Commercial loans Consumer loans Unallo-cated Total Three months ended March 31, 2018 Allowance for loan losses: Beginning balance $ 2,902 $ 15,796 $ 7,522 $ 896 $ 4,671 $ 12 $ 10,851 $ 10,987 $ — $ 53,637 Charge-offs (31 ) — — (8 ) — — (602 ) (4,232 ) — (4,873 ) Recoveries 54 — 14 5 — — 1,170 347 — 1,590 Provision (400 ) 163 446 (219 ) (310 ) (8 ) (1,064 ) 4,933 — 3,541 Ending balance $ 2,525 $ 15,959 $ 7,982 $ 674 $ 4,361 $ 4 $ 10,355 $ 12,035 $ — $ 53,895 March 31, 2018 Ending balance: individually evaluated for impairment $ 1,207 $ 68 $ 892 $ 17 $ — $ — $ 519 $ 3 $ 2,706 Ending balance: collectively evaluated for impairment $ 1,318 $ 15,891 $ 7,090 $ 657 $ 4,361 $ 4 $ 9,836 $ 12,032 $ — $ 51,189 Financing Receivables: Ending balance $ 2,116,121 $ 766,522 $ 914,941 $ 16,569 $ 114,535 $ 15,363 $ 568,371 $ 230,258 $ 4,742,680 Ending balance: individually evaluated for impairment $ 17,728 $ 1,004 $ 10,265 $ 1,184 $ — $ — $ 4,385 $ 65 $ 34,631 Ending balance: collectively evaluated for impairment $ 2,098,393 $ 765,518 $ 904,676 $ 15,385 $ 114,535 $ 15,363 $ 563,986 $ 230,193 $ 4,708,049 Three months ended March 31, 2017 Allowance for loan losses: Beginning balance $ 2,873 $ 16,004 $ 5,039 $ 1,738 $ 6,449 $ 12 $ 16,618 $ 6,800 $ — $ 55,533 Charge-offs (6 ) — (14 ) — — — (1,510 ) (2,810 ) — (4,340 ) Recoveries 9 — 91 203 — — 297 297 — 897 Provision (95 ) 500 301 (462 ) 808 (1 ) (503 ) 3,359 — 3,907 Ending balance $ 2,781 $ 16,504 $ 5,417 $ 1,479 $ 7,257 $ 11 $ 14,902 $ 7,646 $ — $ 55,997 December 31, 2017 Ending balance: individually evaluated for impairment $ 1,248 $ 65 $ 647 $ 47 $ — $ — $ 694 $ 29 $ 2,730 Ending balance: collectively evaluated for impairment $ 1,654 $ 15,731 $ 6,875 $ 849 $ 4,671 $ 12 $ 10,157 $ 10,958 $ — $ 50,907 Financing Receivables: Ending balance $ 2,118,047 $ 733,106 $ 913,052 $ 15,797 $ 108,273 $ 14,910 $ 544,828 $ 223,564 $ 4,671,577 Ending balance: individually evaluated for impairment $ 18,284 $ 1,016 $ 8,188 $ 1,265 $ — $ — $ 4,574 $ 66 $ 33,393 Ending balance: collectively evaluated for impairment $ 2,099,763 $ 732,090 $ 904,864 $ 14,532 $ 108,273 $ 14,910 $ 540,254 $ 223,498 $ 4,638,184</t>
  </si>
  <si>
    <t>Schedule of credit risk profile by internally assigned grade for loans</t>
  </si>
  <si>
    <t>The credit risk profile by internally assigned grade for loans was as follows: March 31, 2018 December 31, 2017 (in thousands) Commercial real estate Commercial construction Commercial Commercial real estate Commercial construction Commercial Grade: Pass $ 667,555 $ 89,802 $ 518,819 $ 630,877 $ 83,757 $ 492,942 Special mention 46,283 22,500 27,876 49,347 22,500 27,997 Substandard 52,684 2,233 21,676 52,882 2,016 23,421 Doubtful — — — — — 468 Loss — — — — — — Total $ 766,522 $ 114,535 $ 568,371 $ 733,106 $ 108,273 $ 544,828</t>
  </si>
  <si>
    <t>Schedule of credit risk profile based on payment activity for loans</t>
  </si>
  <si>
    <t>The credit risk profile based on payment activity for loans was as follows: (in thousands) 30-59 days past due 60-89 days past due Greater than 90 days Total past due Current Total financing receivables Recorded investment&gt; 90 days and accruing March 31, 2018 Real estate: Residential 1-4 family $ 1,902 $ 662 $ 4,605 $ 7,169 $ 2,108,952 $ 2,116,121 $ — Commercial real estate — — — — 766,522 766,522 — Home equity line of credit 1,943 1,350 2,121 5,414 909,527 914,941 — Residential land — — 640 640 15,929 16,569 — Commercial construction — — — — 114,535 114,535 — Residential construction — — — — 15,363 15,363 — Commercial 344 689 232 1,265 567,106 568,371 — Consumer 2,889 1,523 1,856 6,268 223,990 230,258 — Total loans $ 7,078 $ 4,224 $ 9,454 $ 20,756 $ 4,721,924 $ 4,742,680 $ — December 31, 2017 Real estate: Residential 1-4 family $ 1,532 $ 1,715 $ 5,071 $ 8,318 $ 2,109,729 $ 2,118,047 $ — Commercial real estate — — — — 733,106 733,106 — Home equity line of credit 425 114 2,051 2,590 910,462 913,052 — Residential land 23 — 625 648 15,149 15,797 — Commercial construction — — — — 108,273 108,273 — Residential construction — — — — 14,910 14,910 — Commercial 1,825 2,025 730 4,580 540,248 544,828 — Consumer 3,432 2,159 1,876 7,467 216,097 223,564 — Total loans $ 7,237 $ 6,013 $ 10,353 $ 23,603 $ 4,647,974 $ 4,671,577 $ —</t>
  </si>
  <si>
    <t>Schedule of credit risk profile based on nonaccrual loans, accruing loans 90 days or more past due</t>
  </si>
  <si>
    <t>The credit risk profile based on nonaccrual loans, accruing loans 90 days or more past due and troubled debt restructuring (TDR) loans was as follows: (in thousands) March 31, 2018 December 31, 2017 Real estate: Residential 1-4 family $ 13,578 $ 12,598 Commercial real estate — — Home equity line of credit 5,049 4,466 Residential land 853 841 Commercial construction — — Residential construction — — Commercial 2,714 3,069 Consumer 2,949 2,617 Total nonaccrual loans $ 25,143 $ 23,591 Real estate: Residential 1-4 family $ — $ — Commercial real estate — — Home equity line of credit — — Residential land — — Commercial construction — — Residential construction — — Commercial — — Consumer — — Total accruing loans 90 days or more past due $ — $ — Real estate: Residential 1-4 family $ 10,874 $ 10,982 Commercial real estate 1,004 1,016 Home equity line of credit 8,467 6,584 Residential land 331 425 Commercial construction — — Residential construction — — Commercial 1,886 1,741 Consumer 65 66 Total troubled debt restructured loans not included above $ 22,627 $ 20,814</t>
  </si>
  <si>
    <t>Schedule of the carrying amount and the total unpaid principal balance of impaired loans, with and without recorded allowance for loans losses</t>
  </si>
  <si>
    <t>The total carrying amount and the total unpaid principal balance of impaired loans were as follows: March 31, 2018 Three months ended March 31, 2018 (in thousands) Recorded investment Unpaid principal balance Related Allowance Average recorded investment Interest income recognized* With no related allowance recorded Real estate: Residential 1-4 family $ 8,673 $ 9,205 $ — $ 8,496 $ 107 Commercial real estate — — — — — Home equity line of credit 1,690 1,982 — 1,700 5 Residential land 1,130 1,429 — 1,168 5 Commercial construction — — — — — Residential construction — — — — — Commercial 2,499 3,411 — 2,357 10 Consumer 7 7 — 7 — $ 13,999 $ 16,034 $ — $ 13,728 $ 127 With an allowance recorded Real estate: Residential 1-4 family $ 9,055 $ 9,258 $ 1,207 $ 9,129 $ 93 Commercial real estate 1,004 1,004 68 1,008 11 Home equity line of credit 8,575 8,619 892 7,741 81 Residential land 54 54 17 77 2 Commercial construction — — — — — Residential construction — — — — — Commercial 1,886 1,886 519 1,957 36 Consumer 58 58 3 58 1 $ 20,632 $ 20,879 $ 2,706 $ 19,970 $ 224 Total Real estate: Residential 1-4 family $ 17,728 $ 18,463 $ 1,207 $ 17,625 $ 200 Commercial real estate 1,004 1,004 68 1,008 11 Home equity line of credit 10,265 10,601 892 9,441 86 Residential land 1,184 1,483 17 1,245 7 Commercial construction — — — — — Residential construction — — — — — Commercial 4,385 5,297 519 4,314 46 Consumer 65 65 3 65 1 $ 34,631 $ 36,913 $ 2,706 $ 33,698 $ 351 December 31, 2017 Three months ended March 31, 2017 (in thousands) Recorded investment Unpaid principal balance Related allowance Average recorded investment Interest income recognized* With no related allowance recorded Real estate: Residential 1-4 family $ 9,097 $ 9,644 $ — $ 9,555 $ 84 Commercial real estate — — — 220 — Home equity line of credit 1,496 1,789 — 2,004 14 Residential land 1,143 1,434 — 957 26 Commercial construction — — — — — Residential construction — — — — — Commercial 2,328 3,166 — 4,907 6 Consumer 8 8 — — — $ 14,072 $ 16,041 $ — $ 17,643 $ 130 With an allowance recorded Real estate: Residential 1-4 family $ 9,187 $ 9,390 $ 1,248 $ 10,048 $ 119 Commercial real estate 1,016 1,016 65 1,300 14 Home equity line of credit 6,692 6,736 647 4,562 49 Residential land 122 122 47 2,076 37 Commercial construction — — — — — Residential construction — — — — — Commercial 2,246 2,252 694 7,268 401 Consumer 58 58 29 30 — $ 19,321 $ 19,574 $ 2,730 $ 25,284 $ 620 Total Real estate: Residential 1-4 family $ 18,284 $ 19,034 $ 1,248 $ 19,603 $ 203 Commercial real estate 1,016 1,016 65 1,520 14 Home equity line of credit 8,188 8,525 647 6,566 63 Residential land 1,265 1,556 47 3,033 63 Commercial construction — — — — — Residential construction — — — — — Commercial 4,574 5,418 694 12,175 407 Consumer 66 66 29 30 — $ 33,393 $ 35,615 $ 2,730 $ 42,927 $ 750 * Since loan was classified as impaired.</t>
  </si>
  <si>
    <t>Schedule of loan modifications</t>
  </si>
  <si>
    <t>Loan modifications that occurred during the first quarters of 2018 and 2017 and the impact on the allowance for loan losses were as follows: Three months ended March 31, 2018 Number of contracts Outstanding recorded investment 1 Net increase in allowance (dollars in thousands) Pre-modification Post-modification (as of period end) Troubled debt restructurings Real estate: Residential 1-4 family 1 $ 339 $ 344 $ 16 Commercial real estate — — — — Home equity line of credit 18 2,170 2,174 388 Residential land 1 109 109 — Commercial construction — — — — Residential construction — — — — Commercial 5 2,251 2,251 — Consumer — — — — 25 $ 4,869 $ 4,878 $ 404 Three months ended March 31, 2017 Number of contracts Outstanding recorded 1 Net increase in allowance (dollars in thousands) Pre-modification Post-modification (as of period end) Troubled debt restructurings Real estate: Residential 1-4 family 3 $ 512 $ 520 $ 45 Commercial real estate — — — — Home equity line of credit 8 226 212 34 Residential land — — — — Commercial construction — — — — Residential construction — — — — Commercial 1 342 342 — Consumer 1 59 59 27 13 $ 1,139 $ 1,133 $ 106 1 The reported balances include loans that became TDR during the period, and were fully paid-off, charged-off, or sold prior to period end.</t>
  </si>
  <si>
    <t>Schedule of troubled debt restructuring on financing receivables that experienced default</t>
  </si>
  <si>
    <t>Loans modified in TDRs that experienced a payment default of 90 days or more during the first quarters of 2018 and 2017 , and for which the payment of default occurred within one year of the modification, were as follows: Three months ended March 31, 2018 Three months ended March 31, 2017 (dollars in thousands) Number of contracts Recorded investment Number of contracts Recorded investment Troubled debt restructurings that subsequently defaulted Real estate: Residential 1-4 family 1 $ 49 1 $ 301 Commercial real estate — — — — Home equity line of credit 1 86 — — Residential land — — — — Commercial construction — — — — Residential construction — — — — Commercial — — — — Consumer — — — — 2 $ 135 1 $ 301</t>
  </si>
  <si>
    <t>Schedule of amortized intangible assets</t>
  </si>
  <si>
    <t>Changes in the carrying value of mortgage servicing rights were as follows: (in thousands) Gross 1 Accumulated amortization 1 Valuation allowance Net March 31, 2018 $ 17,846 $ (9,305 ) $ — $ 8,541 December 31, 2017 17,511 (8,872 ) — 8,639 1 Reflects the impact of loans paid in full. Changes related to mortgage servicing rights were as follows: Three months ended March 31 (in thousands) 2018 2017 Mortgage servicing rights Beginning balance $ 8,639 $ 9,373 Amount capitalized 335 436 Amortization (433 ) (515 ) Other-than-temporary impairment — — Carrying amount before valuation allowance 8,541 9,294 Valuation allowance for mortgage servicing rights Beginning balance — — Provision (recovery) — — Other-than-temporary impairment — — Ending balance — — Net carrying value of mortgage servicing rights $ 8,541 $ 9,294</t>
  </si>
  <si>
    <t>Schedule of key assumptions used in estimating fair value</t>
  </si>
  <si>
    <t>Key assumptions used in estimating the fair value of ASB’s mortgage servicing rights used in the impairment analysis were as follows: (dollars in thousands) March 31, 2018 December 31, 2017 Unpaid principal balance $ 1,184,160 $ 1,195,454 Weighted average note rate 3.94 % 3.94 % Weighted average discount rate 10.0 % 10.0 % Weighted average prepayment speed 7.1 % 9.0 % The following table presents quantitative information about Level 3 fair value measurements for financial instruments measured at fair value on a nonrecurring basis: Significant unobservable input value (1) ($ in thousands) Fair value Valuation technique Significant unobservable input Range Weighted Average March 31, 2018 Residential loans $ 545 Fair value of collateral Appraised value less 7% selling cost 69-95% 84% Total loans $ 545 December 31, 2017 Residential loans $ 613 Fair value of collateral Appraised value less 7% selling cost 71-92% 84% Commercial loans 2,008 Fair value of collateral Appraised value 71-76% 75% Total loans $ 2,621 (1) Represent percent of outstanding principal balance.</t>
  </si>
  <si>
    <t>Schedule of sensitivity analysis of fair value, transferor's interests in transferred financial assets</t>
  </si>
  <si>
    <t>The sensitivity analysis of fair value of MSRs to hypothetical adverse changes of 25 and 50 basis points in certain key assumptions was as follows: (dollars in thousands) March 31, 2018 December 31, 2017 Prepayment rate: 25 basis points adverse rate change $ (378 ) $ (869 ) 50 basis points adverse rate change (883 ) (1,828 ) Discount rate: 25 basis points adverse rate change (127 ) (111 ) 50 basis points adverse rate change (252 ) (220 )</t>
  </si>
  <si>
    <t>Schedule of securities sold under agreements to repurchase</t>
  </si>
  <si>
    <t>The following tables present information about the securities sold under agreements to repurchase, including the related collateral received from or pledged to counterparties: (in millions) Gross amount of recognized liabilities Gross amount offset in the Balance Sheet Net amount of liabilities presented in the Balance Sheet Repurchase agreements March 31, 2018 $ 50 $ — $ 50 December 31, 2017 141 — 141 Gross amount not offset in the Balance Sheet (in millions) Net amount of liabilities presented in the Balance Sheet Financial instruments Cash collateral pledged March 31, 2018 Commercial account holders $ 50 $ 97 $ — Total $ 50 $ 97 $ — December 31, 2017 Commercial account holders $ 141 $ 165 $ — Total $ 141 $ 165 $ —</t>
  </si>
  <si>
    <t>Schedule of notional and fair value of derivatives</t>
  </si>
  <si>
    <t>The notional amount and fair value of ASB’s derivative financial instruments were as follows: March 31, 2018 December 31, 2017 (in thousands) Notional amount Fair value Notional amount Fair value Interest rate lock commitments $ 24,741 $ 255 $ 13,669 $ 131 Forward commitments 26,844 (60 ) 14,465 (24 )</t>
  </si>
  <si>
    <t>Schedule of derivative financial instruments</t>
  </si>
  <si>
    <t>ASB’s derivative financial instruments, their fair values and balance sheet location were as follows: Derivative Financial Instruments Not Designated as Hedging Instruments 1 March 31, 2018 December 31, 2017 (in thousands) Asset derivatives Liability derivatives Asset derivatives Liability Interest rate lock commitments $ 264 $ 9 $ 133 $ 2 Forward commitments 18 78 4 28 $ 282 $ 87 $ 137 $ 30 1 Asset derivatives are included in other assets and liability derivatives are included in other liabilities in the balance sheets.</t>
  </si>
  <si>
    <t>Schedule of derivative financial instruments and net gain or loss</t>
  </si>
  <si>
    <t>The following table presents ASB’s derivative financial instruments and the amount and location of the net gains or losses recognized in ASB’s statements of income: Derivative Financial Instruments Not Designated as Hedging Instruments Location of net gains (losses) recognized in the Statement of Income Three months ended March 31 (in thousands) 2018 2017 Interest rate lock commitments Mortgage banking income $ 124 $ (104 ) Forward commitments Mortgage banking income (36 ) 73 $ 88 $ (31 )</t>
  </si>
  <si>
    <t>Shareholders' equity (Tables)</t>
  </si>
  <si>
    <t>Schedule of accumulated other comprehensive income</t>
  </si>
  <si>
    <t>Changes in the balances of each component of accumulated other comprehensive income/(loss) (AOCI) were as follows: HEI Consolidated Hawaiian Electric Consolidated (in thousands) Net unrealized gains (losses) on securities Unrealized gains (losses) on derivatives Retirement benefit plans AOCI Unrealized gains (losses) on derivatives Retirement benefit plans AOCI Balance, December 31, 2017 $ (14,951 ) $ — $ (26,990 ) $ (41,941 ) $ — $ (1,219 ) $ (1,219 ) Current period other comprehensive income (loss) (13,297 ) — 524 (12,773 ) — 31 31 Balance, March 31, 2018 $ (28,248 ) $ — $ (26,466 ) $ (54,714 ) $ — $ (1,188 ) $ (1,188 ) Balance, December 31, 2016 $ (7,931 ) $ (454 ) $ (24,744 ) $ (33,129 ) $ (454 ) $ 132 $ (322 ) Current period other comprehensive income 223 454 308 985 454 5 459 Balance, March 31, 2017 $ (7,708 ) $ — $ (24,436 ) $ (32,144 ) $ — $ 137 $ 137</t>
  </si>
  <si>
    <t>Schedule of reclassifications out of accumulated other comprehensive income/(loss)</t>
  </si>
  <si>
    <t xml:space="preserve">Reclassifications out of AOCI were as follows: Amount reclassified from AOCI Three months ended March 31 Affected line item in the (in thousands) 2018 2017 Statements of Income / Balance Sheets HEI consolidated Derivatives qualifying as cash flow hedges: Window forward contracts $ — $ 454 Property, plant and equipment-electric utilities Retirement benefit plans: Amortization of prior service credit and net losses recognized during the period in net periodic benefit cost 5,146 3,921 See Note 8 for additional details Impact of D&amp;Os of the PUC included in regulatory assets (4,622 ) (3,613 ) See Note 8 for additional details Total reclassifications $ 524 $ 762 Hawaiian Electric consolidated Derivatives qualifying as cash flow hedges: Window forward contracts $ — $ 454 Property, plant and equipment Retirement benefit plans: Amortization of prior service credit and net losses recognized during the period in net periodic benefit cost 4,653 3,618 See Note 8 for additional details Impact of D&amp;Os of the PUC included in regulatory assets (4,622 ) (3,613 ) See Note 8 for additional details Total reclassifications $ 31 $ 459 </t>
  </si>
  <si>
    <t>Revenues (Tables)</t>
  </si>
  <si>
    <t>Disaggregation of revenue</t>
  </si>
  <si>
    <t>The following tables disaggregates revenues by major source, timing of revenue recognition, and segment: Three months ended March 31, 2018 Electric utility Bank Other Total (in thousands) Revenues from contracts with customers Electric energy sales - residential $ 178,589 $ — $ — $ 178,589 Electric energy sales - commercial 188,998 — — 188,998 Electric energy sales - large light and power 192,321 — — 192,321 Electric energy sales - other 3,263 — — 3,263 Utility fees 797 — — 797 Bank fees — 11,497 — 11,497 Total revenues from contracts with customers 563,968 11,497 — 575,465 Revenues from other sources Regulatory revenue 4,750 — — 4,750 Bank interest and dividend income — 62,002 — 62,002 Other bank noninterest income — 1,920 — 1,920 Other 1,709 — 28 1,737 Total revenues from other sources 6,459 63,922 28 70,409 Total revenues $ 570,427 $ 75,419 $ 28 $ 645,874 Timing of revenue recognition Services/goods transferred at a point in time $ 797 $ 11,497 $ — $ 12,294 Services/goods transferred over time 563,171 — — 563,171 Total revenues from contracts with customers $ 563,968 $ 11,497 $ — $ 575,465</t>
  </si>
  <si>
    <t>Retirement benefits (Tables)</t>
  </si>
  <si>
    <t>Schedule of components of net periodic benefit cost for consolidated HEI</t>
  </si>
  <si>
    <t>The components of NPPC and NPBC for HEI consolidated and Hawaiian Electric consolidated were as follows: Three months ended March 31 Pension benefits Other benefits (in thousands) 2018 2017 2018 2017 HEI consolidated Service cost $ 17,113 $ 16,494 $ 669 $ 840 Interest cost 19,234 20,216 1,931 2,411 Expected return on plan assets (27,254 ) (25,721 ) (3,192 ) (3,066 ) Amortization of net prior service gain (10 ) (14 ) (452 ) (449 ) Amortization of net actuarial loss (gain) 7,395 6,513 (2 ) 366 Net periodic pension/benefit cost (return) 16,478 17,488 (1,046 ) 102 Impact of PUC D&amp;Os 2,657 (5,156 ) 1,071 146 Net periodic pension/benefit cost (adjusted for impact of PUC D&amp;Os) $ 19,135 $ 12,332 $ 25 $ 248 Hawaiian Electric consolidated Service cost $ 16,673 $ 16,094 $ 664 $ 835 Interest cost 17,710 18,589 1,859 2,327 Expected return on plan assets (25,607 ) (24,011 ) (3,140 ) (3,017 ) Amortization of net prior service loss (gain) 2 2 (451 ) (451 ) Amortization of net actuarial loss 6,710 6,006 — 359 Net periodic pension/benefit cost (return) 15,488 16,680 (1,068 ) 53 Impact of PUC D&amp;Os 2,657 (5,156 ) 1,071 146 Net periodic pension/benefit cost (adjusted for impact of PUC D&amp;Os) $ 18,145 $ 11,524 $ 3 $ 199</t>
  </si>
  <si>
    <t>Share-based compensation (Tables)</t>
  </si>
  <si>
    <t>Schedule of share-based compensation expense and related income tax benefit</t>
  </si>
  <si>
    <t>Share-based compensation expense and the related income tax benefit were as follows: Three months ended March 31 (in millions) 2018 2017 HEI consolidated Share-based compensation expense 1 $ 1.7 $ 1.1 Income tax benefit 0.2 0.3 Hawaiian Electric consolidated Share-based compensation expense 1 0.6 0.5 Income tax benefit 0.1 0.2 1 For the three months ended March 31, 2018 and 2017, the Company has not capitalized any share-based compensation.</t>
  </si>
  <si>
    <t>Schedule of common stock granted to a nonemployee director under the 2011 Director Plan</t>
  </si>
  <si>
    <t>HEI granted HEI common stock to nonemployee directors of HEI, Hawaiian Electric and ASB under the 2011 Director Plan as follows: Three months ended March 31 (dollars in thousands) 2018 2017 Shares granted 1,074 770 Fair value $ 39 $ 25 Income tax benefit 10 10</t>
  </si>
  <si>
    <t>Schedule of restricted stock units</t>
  </si>
  <si>
    <t>Information about HEI’s grants of restricted stock units was as follows: Three months ended March 31 2018 2017 Shares (1) Shares (1) Outstanding, beginning of period 197,047 $ 31.53 220,683 $ 29.57 Granted 88,905 34.10 96,977 33.48 Vested (75,235 ) 30.55 (81,624 ) 28.85 Forfeited (2,629 ) 33.09 — — Outstanding, end of period 208,088 $ 32.97 236,036 $ 31.42 Total weighted-average grant-date fair value of shares granted (in millions) $ 3.0 $ 3.2 (1) Weighted-average grant-date fair value per share based on the average price of HEI common stock on the date of grant.</t>
  </si>
  <si>
    <t>Schedule of Long-Term Incentive Plan (LTIP) linked to total return to shareholders</t>
  </si>
  <si>
    <t>Information about HEI’s LTIP grants linked to TSR was as follows: Three months ended March 31 2018 2017 Shares (1) Shares (1) Outstanding, beginning of period 32,904 $ 39.51 83,106 $ 22.95 Granted 35,626 38.21 36,971 39.51 Vested (issued or unissued and cancelled) — — (83,106 ) 22.95 Forfeited (1,739 ) 38.83 — — Outstanding, end of period 66,791 $ 38.84 36,971 $ 39.51 Total weighted-average grant-date fair value of shares granted (in millions) $ 1.4 $ 1.5 (1) Weighted-average grant-date fair value per share determined using a Monte Carlo simulation model.</t>
  </si>
  <si>
    <t>Schedule of Long-Term Incentive Program fair value awards granted</t>
  </si>
  <si>
    <t>The following table summarizes the assumptions used to determine the fair value of the LTIP awards linked to TSR and the resulting fair value of LTIP awards granted: 2018 2017 Risk-free interest rate 2.29 % 1.46 % Expected life in years 3 3 Expected volatility 17.0 % 20.1 % Range of expected volatility for Peer Group 15.1% to 26.2% 15.4% to 26.0% Grant date fair value (per share) $38.20 $39.51</t>
  </si>
  <si>
    <t>Schedule of Long-Term Incentive Plan (LTIP) linked to other performance conditions</t>
  </si>
  <si>
    <t xml:space="preserve"> Information about HEI’s LTIP awards payable in shares linked to other performance conditions was as follows: Three months ended March 31 2018 2017 Shares (1) Shares (1) Outstanding, beginning of period 131,616 $ 33.47 109,816 $ 25.18 Granted 142,509 34.10 147,888 33.48 Vested — — (109,816 ) 25.18 Forfeited (6,958 ) 33.81 — — Outstanding, end of period 267,167 $ 33.80 147,888 $ 33.48 Total weighted-average grant-date fair value of shares granted (at target performance levels) (in millions) $ 4.9 $ 5.0 (1) Weighted-average grant-date fair value per share based on the average price of HEI common stock on the date of grant.</t>
  </si>
  <si>
    <t>Cash flows (Tables)</t>
  </si>
  <si>
    <t>Schedule of supplemental disclosures of cash and noncash activity</t>
  </si>
  <si>
    <t>Three months ended March 31 2018 2017 (in millions) Supplemental disclosures of cash flow information HEI consolidated Interest paid to non-affiliates $ 19 $ 19 Income taxes paid (including refundable credits) 3 4 Hawaiian Electric consolidated Interest paid to non-affiliates 12 13 Income taxes paid (including refundable credits) 5 2 Supplemental disclosures of noncash activities HEI consolidated Property, plant and equipment Estimated fair value of noncash contributions in aid of construction (investing) 3 — Unpaid invoices and accruals for capital expenditures, balance, end of period (investing) 48 27 Loans transferred from held for investment to held for sale (investing) 1 9 Common stock issued (gross) for director and executive/management compensation (financing) 1 3 9 Transfer of retail repurchase agreements to deposit liabilities (financing) 102 — Hawaiian Electric consolidated Electric utility property, plant and equipment Estimated fair value of noncash contributions in aid of construction (investing) 3 — Unpaid invoices and accruals for capital expenditures, balance, end of period (investing) 29 26 1 The amounts shown represent the market value of common stock issued for director and executive/management compensation and withheld to satisfy statutory tax liabilities.</t>
  </si>
  <si>
    <t>Fair value measurements (Tables)</t>
  </si>
  <si>
    <t>Schedule of estimated fair values of certain of the Company's financial instruments</t>
  </si>
  <si>
    <t xml:space="preserve">The following table presents the carrying or notional amount, fair value and placement in the fair value hierarchy of the Company’s financial instruments. For stock in Federal Home Loan Bank, the carrying amount is a reasonable estimate of fair value because it can only be redeemed at par. For financial liabilities such as noninterest-bearing demand, interest-bearing demand, and savings and money market deposits, the carrying amount is a reasonable estimate of fair value as these liabilities have no stated maturity. Estimated fair value Carrying or notional amount Quoted prices in active markets for identical assets Significant other observable inputs Significant unobservable inputs (in thousands) (Level 1) (Level 2) (Level 3) Total March 31, 2018 Financial assets HEI consolidated Available-for-sale investment securities $ 1,418,490 $ — $ 1,403,063 $ 15,427 $ 1,418,490 Held-to-maturity investment securities 43,450 — 42,491 — 42,491 Stock in Federal Home Loan Bank 10,158 — 10,158 — 10,158 Loans, net 4,695,508 — 7,380 4,772,870 4,780,250 Mortgage servicing rights 8,541 — — 12,882 12,882 Derivative assets 29,840 — 611 — 611 Hawaiian Electric consolidated Derivative assets-window forward contracts 3,240 — 329 — 329 Financial liabilities HEI consolidated Deposit liabilities 1 777,390 — 766,425 — 766,425 Short-term borrowings—other than bank 238,445 — 238,445 — 238,445 Other bank borrowings 100,430 — 100,377 — 100,377 Long-term debt, net—other than bank 1,684,002 — 1,741,324 — 1,741,324 Derivative liabilities 24,985 60 27 — 87 Hawaiian Electric consolidated Short-term borrowings 121,983 — 121,983 — 121,983 Long-term debt, net 1,368,627 — 1,432,134 — 1,432,134 December 31, 2017 Financial assets HEI consolidated Available-for-sale investment securities 1,401,198 — 1,385,771 15,427 1,401,198 Held-to-maturity investment securities 44,515 — 44,412 — 44,412 Stock in Federal Home Loan Bank 9,706 — 9,706 — 9,706 Loans, net 4,628,381 — 11,254 4,770,497 4,781,751 Mortgage servicing rights 8,639 — — 12,052 12,052 Derivative assets 17,812 — 393 — 393 Hawaiian Electric consolidated Derivative assets-window forward contracts 3,240 — 256 — 256 Financial liabilities HEI consolidated Deposit liabilities 1 5,890,597 — 5,884,071 — 5,884,071 Short-term borrowings—other than bank 117,945 — 117,945 — 117,945 Other bank borrowings 190,859 — 190,829 — 190,829 Long-term debt, net—other than bank 1,683,797 — 1,813,295 — 1,813,295 Derivative liabilities 13,562 20 10 — 30 Hawaiian Electric consolidated Short-term borrowings 4,999 — 4,999 — 4,999 Long-term debt, net 1,368,479 — 1,497,079 — 1,497,079 1 Deposit liabilities as of December 31, 2017 include noninterest-bearing demand, interest-bearing demand, and savings and money market deposits, for which the carrying amount represents a reasonable estimate of fair value, as such liabilities have no stated maturity. The fair value of such financial liabilities are not included as of March 31, 2018 as a result of the Company’s adoption of ASU No. 2016-01. </t>
  </si>
  <si>
    <t>Schedule of assets measured at fair value on a recurring basis</t>
  </si>
  <si>
    <t>Assets and liabilities measured at fair value on a recurring basis were as follows: March 31, 2018 December 31, 2017 Fair value measurements using Fair value measurements using (in thousands) Level 1 Level 2 Level 3 Level 1 Level 2 Level 3 Available-for-sale investment securities (bank segment) Mortgage-related securities-FNMA, FHLMC and GNMA $ — $ 1,224,235 $ — $ — $ 1,201,473 $ — U.S. Treasury and federal agency obligations — 178,828 — — 184,298 — Mortgage revenue bond — — 15,427 — — 15,427 $ — $ 1,403,063 $ 15,427 $ — $ 1,385,771 $ 15,427 Derivative assets Interest rate lock commitments (bank segment) 1 $ — $ 264 $ — $ — $ 133 $ — Forward commitments (bank segment) 1 — 18 — — 4 — Window forward contracts (electric utility segment) 2 — 329 — — 256 — $ — $ 611 $ — $ — $ 393 $ — Derivative liabilities Interest rate lock commitments (bank segment) 1 $ — $ 9 $ — $ — $ 2 $ — Forward commitments (bank segment) 1 60 18 — 20 8 — $ 60 $ 27 $ — $ 20 $ 10 $ — 1 Derivatives are carried at fair value with changes in value reflected in the balance sheet in other assets or other liabilities and included in mortgage banking income. 2 Derivatives are included in regulatory assets and/or liabilities in the balance sheets.</t>
  </si>
  <si>
    <t>Schedule of changes in Level 3 assets and liabilities measured at fair value on a recurring basis</t>
  </si>
  <si>
    <t>The changes in Level 3 assets and liabilities measured at fair value on a recurring basis were as follows: Three months ended March 31 Mortgage revenue bond 2018 2017 (in thousands) Beginning balance $ 15,427 $ 15,427 Principal payments received — — Purchases — — Unrealized gain (loss) included in other comprehensive income — — Ending balance $ 15,427 $ 15,427</t>
  </si>
  <si>
    <t>Schedule of assets measured at fair value on a nonrecurring basis</t>
  </si>
  <si>
    <t>The carrying value of assets measured at fair value on a nonrecurring basis were as follows: Fair value measurements (in thousands) Balance Level 1 Level 2 Level 3 March 31, 2018 Loans $ 545 $ — $ — $ 545 December 31, 2017 Loans 2,621 — — 2,621</t>
  </si>
  <si>
    <t>Schedule of significant unobservable inputs used in the fair value measurement</t>
  </si>
  <si>
    <t>Basis of presentation (Details) - USD ($) $ in Thousands</t>
  </si>
  <si>
    <t>New Accounting Pronouncements or Change in Accounting Principle [Line Items]</t>
  </si>
  <si>
    <t>Costs and expenses</t>
  </si>
  <si>
    <t>Operating income</t>
  </si>
  <si>
    <t>Hawaiian Electric Company</t>
  </si>
  <si>
    <t>Hawaii Electric Light Company, Inc. (HELCO)</t>
  </si>
  <si>
    <t>Maui Electric</t>
  </si>
  <si>
    <t>American Savings Bank (ASB)</t>
  </si>
  <si>
    <t>Compensation and employee benefits</t>
  </si>
  <si>
    <t>Other expense</t>
  </si>
  <si>
    <t>As previously filed</t>
  </si>
  <si>
    <t>As previously filed | Hawaiian Electric Company, Inc. and Subsidiaries</t>
  </si>
  <si>
    <t>As previously filed | Hawaiian Electric Company</t>
  </si>
  <si>
    <t>As previously filed | Hawaii Electric Light Company, Inc. (HELCO)</t>
  </si>
  <si>
    <t>As previously filed | Maui Electric</t>
  </si>
  <si>
    <t>As previously filed | American Savings Bank (ASB)</t>
  </si>
  <si>
    <t>As previously filed | Electric utility</t>
  </si>
  <si>
    <t>As previously filed | Bank</t>
  </si>
  <si>
    <t>As previously filed | Other</t>
  </si>
  <si>
    <t>Adjustment</t>
  </si>
  <si>
    <t>Adjustment | Hawaiian Electric Company</t>
  </si>
  <si>
    <t>Adjustment | ASU 2017-07</t>
  </si>
  <si>
    <t>Adjustment | ASU 2017-07 | Hawaiian Electric Company, Inc. and Subsidiaries</t>
  </si>
  <si>
    <t>Adjustment | ASU 2017-07 | Hawaiian Electric Company</t>
  </si>
  <si>
    <t>Adjustment | ASU 2017-07 | Hawaii Electric Light Company, Inc. (HELCO)</t>
  </si>
  <si>
    <t>Adjustment | ASU 2017-07 | Maui Electric</t>
  </si>
  <si>
    <t>Adjustment | ASU 2017-07 | American Savings Bank (ASB)</t>
  </si>
  <si>
    <t>Adjustment | ASU 2017-07 | Electric utility</t>
  </si>
  <si>
    <t>Adjustment | ASU 2017-07 | Bank</t>
  </si>
  <si>
    <t>Adjustment | ASU 2017-07 | Other</t>
  </si>
  <si>
    <t>Segment financial information (Details) - USD ($) $ in Thousands</t>
  </si>
  <si>
    <t>Income (loss) before income taxes</t>
  </si>
  <si>
    <t>Income taxes (benefit)</t>
  </si>
  <si>
    <t>Revenues from external customers</t>
  </si>
  <si>
    <t>Intersegment revenues (eliminations)</t>
  </si>
  <si>
    <t>Electric utility | Revenues from external customers</t>
  </si>
  <si>
    <t>Electric utility | Intersegment revenues (eliminations)</t>
  </si>
  <si>
    <t>Bank | Revenues from external customers</t>
  </si>
  <si>
    <t>Bank | Intersegment revenues (eliminations)</t>
  </si>
  <si>
    <t>Other | Revenues from external customers</t>
  </si>
  <si>
    <t>Other | Intersegment revenues (eliminations)</t>
  </si>
  <si>
    <t>Electric utility segment - Taxes (Details) - USD ($) $ in Millions</t>
  </si>
  <si>
    <t>Revenue taxes</t>
  </si>
  <si>
    <t>Revenue taxes included in operating revenues and in taxes other than income taxes expense</t>
  </si>
  <si>
    <t>Electric utility segment - Unconsolidated variable interest entities (Details) $ in Thousands</t>
  </si>
  <si>
    <t>Mar. 31, 2018USD ($)agreemententity</t>
  </si>
  <si>
    <t>Dec. 31, 2017USD ($)</t>
  </si>
  <si>
    <t>Power purchase agreement</t>
  </si>
  <si>
    <t>Number of power purchase agreements (PPAs) (in agreements) | agreement</t>
  </si>
  <si>
    <t>Number of entities currently required to be consolidated as VIEs (in entities) | entity</t>
  </si>
  <si>
    <t>Number of IPPs | entity</t>
  </si>
  <si>
    <t>Number of firm capacity producers declining to provide financial information to determine primary beneficiary status (in entities) | entity</t>
  </si>
  <si>
    <t>Minimum potential number of IPP entities consolidated into company in the future (in entities) | entity</t>
  </si>
  <si>
    <t>Variable Interest Entity, Not Primary Beneficiary</t>
  </si>
  <si>
    <t>Unconsolidated variable interest entities</t>
  </si>
  <si>
    <t>Investment in 2004 Debentures</t>
  </si>
  <si>
    <t>Interest income</t>
  </si>
  <si>
    <t>Variable Interest Entity, Not Primary Beneficiary | Hawaiian Electric Company</t>
  </si>
  <si>
    <t>Percent of ownership in Trust III (as a percent)</t>
  </si>
  <si>
    <t>100.00%</t>
  </si>
  <si>
    <t>Variable Interest Entity, Not Primary Beneficiary | Hawaiian Electric Company | 2004 Trust Preferred Securities</t>
  </si>
  <si>
    <t>Balance of Trust Securities</t>
  </si>
  <si>
    <t>Dividend distributions on Trust Preferred Securities</t>
  </si>
  <si>
    <t>Variable Interest Entity, Not Primary Beneficiary | Hawaiian Electric Company | Trust Common Securities</t>
  </si>
  <si>
    <t>Common dividend</t>
  </si>
  <si>
    <t>Electric utility segment - Power purchase agreements (Details) - USD ($) $ in Thousands</t>
  </si>
  <si>
    <t>Hawaiian Electric Company | Kalaeloa Partners, L.P. (Kalaeloa)</t>
  </si>
  <si>
    <t>Hawaiian Electric Company | AES Hawaii</t>
  </si>
  <si>
    <t>Hawaiian Electric Company | HPOWER</t>
  </si>
  <si>
    <t>Hawaiian Electric Company | Puna Geothermal Venture</t>
  </si>
  <si>
    <t>Hawaiian Electric Company | Hamakua Energy Partners, L.P. (HEP)</t>
  </si>
  <si>
    <t>Hawaiian Electric Company | Other IPPs</t>
  </si>
  <si>
    <t>Electric utility segment - Commitments and contingencies (Details)</t>
  </si>
  <si>
    <t>Mar. 29, 2018USD ($)</t>
  </si>
  <si>
    <t>Mar. 05, 2018USD ($)</t>
  </si>
  <si>
    <t>Feb. 16, 2018USD ($)</t>
  </si>
  <si>
    <t>Jan. 19, 2018USD ($)</t>
  </si>
  <si>
    <t>Dec. 15, 2017USD ($)</t>
  </si>
  <si>
    <t>Oct. 12, 2017USD ($)</t>
  </si>
  <si>
    <t>Aug. 21, 2017USD ($)</t>
  </si>
  <si>
    <t>Jul. 11, 2017</t>
  </si>
  <si>
    <t>Apr. 27, 2017USD ($)</t>
  </si>
  <si>
    <t>Aug. 11, 2016USD ($)</t>
  </si>
  <si>
    <t>May 23, 2016</t>
  </si>
  <si>
    <t>Jan. 05, 2016USD ($)</t>
  </si>
  <si>
    <t>Jun. 30, 2017USD ($)$ / kWh</t>
  </si>
  <si>
    <t>Jul. 31, 2016MW</t>
  </si>
  <si>
    <t>Sep. 30, 2015USD ($)</t>
  </si>
  <si>
    <t>Jun. 30, 2015MW</t>
  </si>
  <si>
    <t>Aug. 31, 2012MW</t>
  </si>
  <si>
    <t>May 31, 2012MW</t>
  </si>
  <si>
    <t>Mar. 31, 1988MW</t>
  </si>
  <si>
    <t>Mar. 31, 2018USD ($)$ / kWh</t>
  </si>
  <si>
    <t>Dec. 31, 1988MW</t>
  </si>
  <si>
    <t>Mar. 31, 2018USD ($)</t>
  </si>
  <si>
    <t>Mar. 27, 2018USD ($)</t>
  </si>
  <si>
    <t>Feb. 26, 2018USD ($)</t>
  </si>
  <si>
    <t>Dec. 18, 2017USD ($)</t>
  </si>
  <si>
    <t>Revenues with respect to interim orders related to general rate increase requests</t>
  </si>
  <si>
    <t>Power purchase agreement, termination period</t>
  </si>
  <si>
    <t>60 days</t>
  </si>
  <si>
    <t>ERP/EAM cost recovery cap</t>
  </si>
  <si>
    <t>Public utility, ERP/EAM required pass through savings to customers</t>
  </si>
  <si>
    <t>ERP/EAM project service period (in years)</t>
  </si>
  <si>
    <t>12 years</t>
  </si>
  <si>
    <t>AFUDC rate</t>
  </si>
  <si>
    <t>1.75%</t>
  </si>
  <si>
    <t>ERP/EAM implementation project costs</t>
  </si>
  <si>
    <t>ERP/EAM implementation project, operations and management</t>
  </si>
  <si>
    <t>ERP/EAM implementation project, capital costs</t>
  </si>
  <si>
    <t>ERP/EAM implementation project, deferred costs</t>
  </si>
  <si>
    <t>Schofield generating station facility capacity (in megawatts) | MW</t>
  </si>
  <si>
    <t>Schofield generating station project, budgetary cap</t>
  </si>
  <si>
    <t>Percent of costs recoverable through recovery mechanisms other than base rates</t>
  </si>
  <si>
    <t>90.00%</t>
  </si>
  <si>
    <t>Decrease in project costs</t>
  </si>
  <si>
    <t>Project lease term (in years)</t>
  </si>
  <si>
    <t>35 years</t>
  </si>
  <si>
    <t>Project cost incurred</t>
  </si>
  <si>
    <t>West Lock PV Project, energy generated (in megawatts) | MW</t>
  </si>
  <si>
    <t>West Lock PV Project, cost cap</t>
  </si>
  <si>
    <t>West Lock PV Project, maximum energy cost (in dollars per kilowatt hours) | $ / kWh</t>
  </si>
  <si>
    <t>West Lock PV Project, project costs incurred</t>
  </si>
  <si>
    <t>Environmental regulation</t>
  </si>
  <si>
    <t>Threshold of capital expenditures in excess of customer contributions for qualification for major project interim recovery</t>
  </si>
  <si>
    <t>Decoupling order, service reliability performance, historical measurement period (in years)</t>
  </si>
  <si>
    <t>10 years</t>
  </si>
  <si>
    <t>Maximum penalty as a percent of equity</t>
  </si>
  <si>
    <t>20.00%</t>
  </si>
  <si>
    <t>Service reliability, maximum penalty</t>
  </si>
  <si>
    <t>Dead band percentage above or below the target</t>
  </si>
  <si>
    <t>3.00%</t>
  </si>
  <si>
    <t>Call center performance, maximum penalty, percent</t>
  </si>
  <si>
    <t>8.00%</t>
  </si>
  <si>
    <t>Call center performance, maximum penalty</t>
  </si>
  <si>
    <t>Demand response, award percentage of annual maintenance costs</t>
  </si>
  <si>
    <t>5.00%</t>
  </si>
  <si>
    <t>Demand response, maximum award</t>
  </si>
  <si>
    <t>Demand response, penalty</t>
  </si>
  <si>
    <t>Expected savings, percent</t>
  </si>
  <si>
    <t>Energy price, renewable projects with storage capacity (in dollars per kilowatt hour) | $ / kWh</t>
  </si>
  <si>
    <t>Energy price, energy-only renewable projects (in dollars per kilowatt hour) | $ / kWh</t>
  </si>
  <si>
    <t>Performance incentive mechanism, incentive cap</t>
  </si>
  <si>
    <t>Performance incentive mechanism penalty</t>
  </si>
  <si>
    <t>Revenue calculation assumptions, rate of return</t>
  </si>
  <si>
    <t>7.57%</t>
  </si>
  <si>
    <t>Revenue calculation assumptions, percentage of return on average common equity</t>
  </si>
  <si>
    <t>9.50%</t>
  </si>
  <si>
    <t>General rate increase, revenue, calculation assumptions, rate of return, common equity capitalization percentage</t>
  </si>
  <si>
    <t>57.00%</t>
  </si>
  <si>
    <t>Interim D&amp;O, reduction in revenue requirement, baseline plant additions</t>
  </si>
  <si>
    <t>Interim D&amp;O, Reduction in revenue requirement of pension regulatory asset</t>
  </si>
  <si>
    <t>Statement of probable entitlement, interim increase</t>
  </si>
  <si>
    <t>Remaining settlement, reduction in revenue requirement</t>
  </si>
  <si>
    <t>Remaining settlement, reduction in O&amp;M expenses</t>
  </si>
  <si>
    <t>Remaining settlement, hold-back amount</t>
  </si>
  <si>
    <t>PCB Contamination</t>
  </si>
  <si>
    <t>Valuation allowances and reserves</t>
  </si>
  <si>
    <t>AES Hawaii</t>
  </si>
  <si>
    <t>Purchase commitment, period (in years)</t>
  </si>
  <si>
    <t>30 years</t>
  </si>
  <si>
    <t>Minimum power volume required (in megawatts) | MW</t>
  </si>
  <si>
    <t>Additional capacity requirement (in megawatts) | MW</t>
  </si>
  <si>
    <t>Hu Honua Bioenergy, LLC</t>
  </si>
  <si>
    <t>Hawaiian Telcom</t>
  </si>
  <si>
    <t>Decoupling filing, change in income taxes</t>
  </si>
  <si>
    <t>Hawaiian Electric Company | Hawaiian Telcom</t>
  </si>
  <si>
    <t>Stipulated ROACE rate</t>
  </si>
  <si>
    <t>9.75%</t>
  </si>
  <si>
    <t>General rate increase, ROACE, percentage decrease</t>
  </si>
  <si>
    <t>25.00%</t>
  </si>
  <si>
    <t>Interim general rate increase granted</t>
  </si>
  <si>
    <t>Decrease in test year revenue requirement, tax act</t>
  </si>
  <si>
    <t>Hawaii Electric Light Company, Inc. (HELCO) | Hawaiian Telcom</t>
  </si>
  <si>
    <t>Additional accrued investigation and estimated cleanup costs</t>
  </si>
  <si>
    <t>56.90%</t>
  </si>
  <si>
    <t>General rate increase, revenue</t>
  </si>
  <si>
    <t>General rate increase, revenue, percent</t>
  </si>
  <si>
    <t>9.30%</t>
  </si>
  <si>
    <t>General rate increase, revenue, calculation assumptions, rate of return</t>
  </si>
  <si>
    <t>8.05%</t>
  </si>
  <si>
    <t>General rate increase, revenue, calculation assumptions, rate of return, ROACE</t>
  </si>
  <si>
    <t>10.60%</t>
  </si>
  <si>
    <t>General rate increase, revenue, calculation assumptions, rate base</t>
  </si>
  <si>
    <t>Conditional general rate increase, revenue</t>
  </si>
  <si>
    <t>Conditional general rate increase, revenue, percentage</t>
  </si>
  <si>
    <t>14.30%</t>
  </si>
  <si>
    <t>Rate case, income tax expense reduction</t>
  </si>
  <si>
    <t>Rate case, annual amortization credit</t>
  </si>
  <si>
    <t>Rate case, increase in rate base resulting from decrease in accumulated deferred income tax</t>
  </si>
  <si>
    <t>Maui Electric | Hawaiian Telcom</t>
  </si>
  <si>
    <t>Kalaeloa Partners, L.P. (Kalaeloa) | Hawaiian Electric Company</t>
  </si>
  <si>
    <t>Increased power purchase commitment capacity (in megawatts) | MW</t>
  </si>
  <si>
    <t>Electric utility segment - Annual decoupling filings summary (Details) $ in Millions</t>
  </si>
  <si>
    <t>2018 Annual incremental RAM adjusted revenues</t>
  </si>
  <si>
    <t>Annual change in accrued RBA balance as of December 31, 2017 (and associated revenue taxes)</t>
  </si>
  <si>
    <t>2017 Tax Reform Act Adjustment</t>
  </si>
  <si>
    <t>Net annual incremental amount to be collected under the tariffs</t>
  </si>
  <si>
    <t>HELCO</t>
  </si>
  <si>
    <t>Electric utility segment - Condensed consolidating statement of income (Details) - USD ($) $ in Thousands</t>
  </si>
  <si>
    <t>Condensed Income Statements, Captions [Line Items]</t>
  </si>
  <si>
    <t>Equity in earnings of subsidiaries</t>
  </si>
  <si>
    <t>Other subsidiaries</t>
  </si>
  <si>
    <t>Consolidating adjustments</t>
  </si>
  <si>
    <t>Electric utility segment - Condensed consolidating statement of comprehensive income (loss) (Details) - USD ($) $ in Thousands</t>
  </si>
  <si>
    <t>Condensed Statement of Income Captions [Line Items]</t>
  </si>
  <si>
    <t>Adjustment for amortization of prior service credit and net losses recognized during the period in net periodic benefit cost, net of tax benefits of $___, $2,160, $___ and $4,221, respectively</t>
  </si>
  <si>
    <t>Electric utility segment - Condensed consolidating balance sheet (Details) - USD ($) $ in Thousands</t>
  </si>
  <si>
    <t>Dec. 31, 2016</t>
  </si>
  <si>
    <t>Common stock equity</t>
  </si>
  <si>
    <t>Cumulative preferred stock—not subject to mandatory redemption</t>
  </si>
  <si>
    <t>Interest and preferred dividends payable</t>
  </si>
  <si>
    <t>Investment in wholly owned subsidiaries, at equity</t>
  </si>
  <si>
    <t>Advances to affiliates</t>
  </si>
  <si>
    <t>Short-term borrowings from affiliate</t>
  </si>
  <si>
    <t>Electric utility segment - Condensed consolidating statement of changes in common stock equity (Details) - USD ($) $ in Thousands</t>
  </si>
  <si>
    <t>Beginning Balance</t>
  </si>
  <si>
    <t>Ending Balance</t>
  </si>
  <si>
    <t>Electric utility segment - Condensed consolidating statement of cash flows (Details) - USD ($) $ in Thousands</t>
  </si>
  <si>
    <t>Decrease (increase) in fuel oil stock</t>
  </si>
  <si>
    <t>Increase in regulatory assets</t>
  </si>
  <si>
    <t>Change in prepaid and accrued income taxes, tax credits and revenue taxes</t>
  </si>
  <si>
    <t>Decrease in defined benefit pension and other postretirement benefit plans liability</t>
  </si>
  <si>
    <t>Net increase in short-term borrowings from non-affiliates and affiliate with original maturities of three months or less</t>
  </si>
  <si>
    <t>Common stock dividends received from subsidiaries</t>
  </si>
  <si>
    <t>Decrease in accrued unbilled revenues</t>
  </si>
  <si>
    <t>Decrease (increase) in materials and supplies</t>
  </si>
  <si>
    <t>Advances (to) from affiliates</t>
  </si>
  <si>
    <t>Bank segment  - Income statement data (Details) - USD ($) $ in Thousands</t>
  </si>
  <si>
    <t>Noninterest expense</t>
  </si>
  <si>
    <t>Interest and dividend income</t>
  </si>
  <si>
    <t>Interest and fees on loans</t>
  </si>
  <si>
    <t>Interest and dividends on investment securities</t>
  </si>
  <si>
    <t>Total interest and dividend income</t>
  </si>
  <si>
    <t>Interest expense</t>
  </si>
  <si>
    <t>Interest on deposit liabilities</t>
  </si>
  <si>
    <t>Interest on other borrowings</t>
  </si>
  <si>
    <t>Total interest expense</t>
  </si>
  <si>
    <t>Net interest income</t>
  </si>
  <si>
    <t>Net interest income after provision for loan losses</t>
  </si>
  <si>
    <t>Noninterest income</t>
  </si>
  <si>
    <t>Fees from other financial services</t>
  </si>
  <si>
    <t>Fee income on deposit liabilities</t>
  </si>
  <si>
    <t>Fee income on other financial products</t>
  </si>
  <si>
    <t>Bank-owned life insurance</t>
  </si>
  <si>
    <t>Mortgage banking income</t>
  </si>
  <si>
    <t>Other income, net</t>
  </si>
  <si>
    <t>Total noninterest income</t>
  </si>
  <si>
    <t>Occupancy</t>
  </si>
  <si>
    <t>Data processing</t>
  </si>
  <si>
    <t>Services</t>
  </si>
  <si>
    <t>Equipment</t>
  </si>
  <si>
    <t>Office supplies, printing and postage</t>
  </si>
  <si>
    <t>Marketing</t>
  </si>
  <si>
    <t>FDIC insurance</t>
  </si>
  <si>
    <t>Total noninterest expense</t>
  </si>
  <si>
    <t>Bank segment - Reconciliation of Income (Details) - USD ($) $ in Thousands</t>
  </si>
  <si>
    <t>Less: Retirement defined benefits expense—other than service costs</t>
  </si>
  <si>
    <t>Interest Expense</t>
  </si>
  <si>
    <t>Bank segment  - Comprehensive income data (Details) - USD ($) $ in Thousands</t>
  </si>
  <si>
    <t>Net unrealized gains (losses) on securities:</t>
  </si>
  <si>
    <t>Net unrealized gains (losses) on available-for-sale investment securities arising during the period, net of (taxes) benefits of $4,867 and $(148), respectively</t>
  </si>
  <si>
    <t>Adjustment for amortization of prior service credit and net losses recognized during the period in net periodic benefit cost, net of tax benefits of $694 and $404, respectively</t>
  </si>
  <si>
    <t>Bank segment  - Balance sheet data (Details) - USD ($) $ in Thousands</t>
  </si>
  <si>
    <t>Allowance for loan losses</t>
  </si>
  <si>
    <t>Net loans</t>
  </si>
  <si>
    <t>Other assets</t>
  </si>
  <si>
    <t>Premises and equipment, net</t>
  </si>
  <si>
    <t>Total Other Assets</t>
  </si>
  <si>
    <t>Other liabilities</t>
  </si>
  <si>
    <t>Total other liabilities</t>
  </si>
  <si>
    <t>Balance Sheet related disclosures</t>
  </si>
  <si>
    <t>Held-to-maturity investment securities</t>
  </si>
  <si>
    <t>Securities sold under agreements to repurchase</t>
  </si>
  <si>
    <t>Cash and due from banks</t>
  </si>
  <si>
    <t>Interest-bearing deposits</t>
  </si>
  <si>
    <t>Loans held for investment</t>
  </si>
  <si>
    <t>Deposit liabilities—noninterest-bearing</t>
  </si>
  <si>
    <t>Deposit liabilities—interest-bearing</t>
  </si>
  <si>
    <t>Other borrowings</t>
  </si>
  <si>
    <t>Additional paid in capital</t>
  </si>
  <si>
    <t>Net unrealized losses on securities</t>
  </si>
  <si>
    <t>Retirement benefit plans</t>
  </si>
  <si>
    <t>Prepaid expenses</t>
  </si>
  <si>
    <t>Accrued interest receivable</t>
  </si>
  <si>
    <t>Mortgage-servicing rights</t>
  </si>
  <si>
    <t>Low-income housing equity investments</t>
  </si>
  <si>
    <t>Real estate acquired in settlement of loans, net</t>
  </si>
  <si>
    <t>Accrued expenses</t>
  </si>
  <si>
    <t>Federal and state income taxes payable</t>
  </si>
  <si>
    <t>Cashier’s checks</t>
  </si>
  <si>
    <t>Advance payments by borrowers</t>
  </si>
  <si>
    <t>Advances from Federal Home Loan Bank</t>
  </si>
  <si>
    <t>Bank segment  - Components of investment securities (Details) $ in Thousands</t>
  </si>
  <si>
    <t>Mar. 31, 2018USD ($)issue</t>
  </si>
  <si>
    <t>Dec. 31, 2017USD ($)issue</t>
  </si>
  <si>
    <t>Available-for-sale</t>
  </si>
  <si>
    <t>Amortized cost</t>
  </si>
  <si>
    <t>Gross unrealized gains</t>
  </si>
  <si>
    <t>Gross unrealized losses</t>
  </si>
  <si>
    <t>Estimated fair value</t>
  </si>
  <si>
    <t>Available-for-sale Securities, Continuous Unrealized Loss Position</t>
  </si>
  <si>
    <t>Less than 12 months: Number of issues | issue</t>
  </si>
  <si>
    <t>Less than 12 months: Fair value</t>
  </si>
  <si>
    <t>Less than 12 months: Amount</t>
  </si>
  <si>
    <t>12 months or longer: Number of Issues | issue</t>
  </si>
  <si>
    <t>12 months or longer: Fair value</t>
  </si>
  <si>
    <t>12 months or longer: Amount</t>
  </si>
  <si>
    <t>Held-to-maturity Securities, Classified [Abstract]</t>
  </si>
  <si>
    <t>Held-to-maturity Securities, Continuous Unrealized Loss Position</t>
  </si>
  <si>
    <t>Less Than 12 Months: Number Of Issues | issue</t>
  </si>
  <si>
    <t>Less than 12 Months: Fair value</t>
  </si>
  <si>
    <t>Less than 12 Months: Amount</t>
  </si>
  <si>
    <t>12 months or longer: Number of issues | issue</t>
  </si>
  <si>
    <t>U.S. Treasury and federal agency obligations</t>
  </si>
  <si>
    <t>Mortgage-related securities- FNMA, FHLMC and GNMA</t>
  </si>
  <si>
    <t>Mortgage revenue bond</t>
  </si>
  <si>
    <t>Bank segment  - Contractual maturities of securities (Details) - USD ($) $ in Thousands</t>
  </si>
  <si>
    <t>Available-for-sale Securities, Debt Maturities [Abstract]</t>
  </si>
  <si>
    <t>Due in one year or less</t>
  </si>
  <si>
    <t>Due after one year through five years</t>
  </si>
  <si>
    <t>Due after five years through ten years</t>
  </si>
  <si>
    <t>Due after ten years</t>
  </si>
  <si>
    <t>Total amortized cost</t>
  </si>
  <si>
    <t>Mortgage-related securities-FNMA, FHLMC and GNMA</t>
  </si>
  <si>
    <t>Held-to-Maturity, Debt Securities, Amortized Cost [Abstract]</t>
  </si>
  <si>
    <t>Available-for-sale Securities, Debt Securities, Fair Value [Abstract]</t>
  </si>
  <si>
    <t>Total fair value</t>
  </si>
  <si>
    <t>Total available-for-sale securities</t>
  </si>
  <si>
    <t>Held-to-maturity Securities, Debt Securities, Fair Value [Abstract]</t>
  </si>
  <si>
    <t>Total held-to-maturity securities</t>
  </si>
  <si>
    <t>Bank segment - Available-for-sale securities, narrative (Details) - USD ($)</t>
  </si>
  <si>
    <t>Schedule of Available-for-sale Securities [Line Items]</t>
  </si>
  <si>
    <t>Proceeds from sale of available for sale securities</t>
  </si>
  <si>
    <t>AFS, gross realized gains</t>
  </si>
  <si>
    <t>Mortgage-related securities - FNMA, FHLMC and GNMA</t>
  </si>
  <si>
    <t>Bank segment  - Loans receivable (Details) - USD ($) $ in Thousands</t>
  </si>
  <si>
    <t>Accounts, Notes, Loans and Financing Receivable [Line Items]</t>
  </si>
  <si>
    <t>Loans receivable</t>
  </si>
  <si>
    <t>Less: Deferred fees and discounts</t>
  </si>
  <si>
    <t>Minimum benchmark percentage of loan to appraisal ratio which mortgage insurance is required</t>
  </si>
  <si>
    <t>80.00%</t>
  </si>
  <si>
    <t>Real estate loans</t>
  </si>
  <si>
    <t>Residential 1-4 family</t>
  </si>
  <si>
    <t>Commercial real estate</t>
  </si>
  <si>
    <t>Home equity line of credit</t>
  </si>
  <si>
    <t>Residential land</t>
  </si>
  <si>
    <t>Commercial construction</t>
  </si>
  <si>
    <t>Residential construction</t>
  </si>
  <si>
    <t>Commercial loans</t>
  </si>
  <si>
    <t>Consumer loans</t>
  </si>
  <si>
    <t>Bank segment  - Allowance for loan losses (Details) - USD ($) $ in Thousands</t>
  </si>
  <si>
    <t>Allowance for loan losses:</t>
  </si>
  <si>
    <t>Valuation allowance, balance at the beginning of the period</t>
  </si>
  <si>
    <t>Charge-offs</t>
  </si>
  <si>
    <t>Recoveries</t>
  </si>
  <si>
    <t>Provision</t>
  </si>
  <si>
    <t>Valuation allowance, balance at the end of the period</t>
  </si>
  <si>
    <t>Ending balance: individually evaluated for impairment</t>
  </si>
  <si>
    <t>Ending balance: collectively evaluated for impairment</t>
  </si>
  <si>
    <t>Financing Receivables:</t>
  </si>
  <si>
    <t>Total financing receivables</t>
  </si>
  <si>
    <t>Unallocated</t>
  </si>
  <si>
    <t>Bank segment  - Credit risk profile - assigned grades (Details) - USD ($) $ in Thousands</t>
  </si>
  <si>
    <t>Credit risk profile by internally assigned grade for loans</t>
  </si>
  <si>
    <t>Loans and leases receivable before fees, gross</t>
  </si>
  <si>
    <t>Commercial real estate | Pass</t>
  </si>
  <si>
    <t>Commercial real estate | Special mention</t>
  </si>
  <si>
    <t>Commercial real estate | Substandard</t>
  </si>
  <si>
    <t>Commercial real estate | Doubtful</t>
  </si>
  <si>
    <t>Commercial real estate | Loss</t>
  </si>
  <si>
    <t>Commercial construction | Pass</t>
  </si>
  <si>
    <t>Commercial construction | Special mention</t>
  </si>
  <si>
    <t>Commercial construction | Substandard</t>
  </si>
  <si>
    <t>Commercial construction | Doubtful</t>
  </si>
  <si>
    <t>Commercial construction | Loss</t>
  </si>
  <si>
    <t>Commercial loans | Pass</t>
  </si>
  <si>
    <t>Commercial loans | Special mention</t>
  </si>
  <si>
    <t>Commercial loans | Substandard</t>
  </si>
  <si>
    <t>Commercial loans | Doubtful</t>
  </si>
  <si>
    <t>Commercial loans | Loss</t>
  </si>
  <si>
    <t>Bank segment  - Credit risk profile - payment activity (Details) - USD ($) $ in Thousands</t>
  </si>
  <si>
    <t>Credit risk profile based on payment activity for loans</t>
  </si>
  <si>
    <t>Total past due</t>
  </si>
  <si>
    <t>Current</t>
  </si>
  <si>
    <t>Recorded Investment greater than 90 days and accruing</t>
  </si>
  <si>
    <t>30-59 days past due</t>
  </si>
  <si>
    <t>60-89 days past due</t>
  </si>
  <si>
    <t>Greater than 90 days</t>
  </si>
  <si>
    <t>Residential 1-4 family | 30-59 days past due</t>
  </si>
  <si>
    <t>Residential 1-4 family | 60-89 days past due</t>
  </si>
  <si>
    <t>Residential 1-4 family | Greater than 90 days</t>
  </si>
  <si>
    <t>Commercial real estate | 30-59 days past due</t>
  </si>
  <si>
    <t>Commercial real estate | 60-89 days past due</t>
  </si>
  <si>
    <t>Commercial real estate | Greater than 90 days</t>
  </si>
  <si>
    <t>Home equity line of credit | 30-59 days past due</t>
  </si>
  <si>
    <t>Home equity line of credit | 60-89 days past due</t>
  </si>
  <si>
    <t>Home equity line of credit | Greater than 90 days</t>
  </si>
  <si>
    <t>Residential land | 30-59 days past due</t>
  </si>
  <si>
    <t>Residential land | 60-89 days past due</t>
  </si>
  <si>
    <t>Residential land | Greater than 90 days</t>
  </si>
  <si>
    <t>Commercial construction | 30-59 days past due</t>
  </si>
  <si>
    <t>Commercial construction | 60-89 days past due</t>
  </si>
  <si>
    <t>Commercial construction | Greater than 90 days</t>
  </si>
  <si>
    <t>Residential construction | 30-59 days past due</t>
  </si>
  <si>
    <t>Residential construction | 60-89 days past due</t>
  </si>
  <si>
    <t>Residential construction | Greater than 90 days</t>
  </si>
  <si>
    <t>Commercial loans | 30-59 days past due</t>
  </si>
  <si>
    <t>Commercial loans | 60-89 days past due</t>
  </si>
  <si>
    <t>Commercial loans | Greater than 90 days</t>
  </si>
  <si>
    <t>Consumer loans | 30-59 days past due</t>
  </si>
  <si>
    <t>Consumer loans | 60-89 days past due</t>
  </si>
  <si>
    <t>Consumer loans | Greater than 90 days</t>
  </si>
  <si>
    <t>Bank segment  - Credit risk profile - summary (Details) - USD ($) $ in Thousands</t>
  </si>
  <si>
    <t>12 Months Ended</t>
  </si>
  <si>
    <t>Credit risk profile based on nonaccrual loans</t>
  </si>
  <si>
    <t>Nonaccrual loans</t>
  </si>
  <si>
    <t>Accruing loans 90 days or more past due</t>
  </si>
  <si>
    <t>Total troubled debt restructuring loans not included above</t>
  </si>
  <si>
    <t>Bank segment  - Principal balance of impaired loans (Details) - USD ($) $ in Thousands</t>
  </si>
  <si>
    <t>Recorded investment:</t>
  </si>
  <si>
    <t>With no related allowance recorded</t>
  </si>
  <si>
    <t>With an allowance recorded</t>
  </si>
  <si>
    <t>Recorded investment</t>
  </si>
  <si>
    <t>Unpaid principal balance:</t>
  </si>
  <si>
    <t>Unpaid principal balance</t>
  </si>
  <si>
    <t>Related Allowance</t>
  </si>
  <si>
    <t>Average recorded investment:</t>
  </si>
  <si>
    <t>Average recorded investment</t>
  </si>
  <si>
    <t>Interest income recognized:</t>
  </si>
  <si>
    <t>Interest income recognized</t>
  </si>
  <si>
    <t>Bank segment  - Troubled debt restructuring - narrative (Details) - USD ($)</t>
  </si>
  <si>
    <t>Troubled debt restructurings real estate loans</t>
  </si>
  <si>
    <t>Troubled debt restructurings</t>
  </si>
  <si>
    <t>Financing receivable modifications minimum, period of payment default of loans determined to be TDRs (in days)</t>
  </si>
  <si>
    <t>90 days</t>
  </si>
  <si>
    <t>Commitments to lend additional funds to borrows with impaired or modified loans</t>
  </si>
  <si>
    <t>Consumer mortgage loans collateralized by residential real estate property in foreclosure process</t>
  </si>
  <si>
    <t>Land loans</t>
  </si>
  <si>
    <t>Period of interest-only monthly payment term loan (in years)</t>
  </si>
  <si>
    <t>3 years</t>
  </si>
  <si>
    <t>Land loans | Maximum</t>
  </si>
  <si>
    <t>Extension of maturity date (in years)</t>
  </si>
  <si>
    <t>5 years</t>
  </si>
  <si>
    <t>Bank segment  - Loan modifications (Details) $ in Thousands</t>
  </si>
  <si>
    <t>Mar. 31, 2018USD ($)contract</t>
  </si>
  <si>
    <t>Mar. 31, 2017USD ($)contract</t>
  </si>
  <si>
    <t>Financing Receivable, Modifications [Line Items]</t>
  </si>
  <si>
    <t>Post-modification outstanding recorded investment</t>
  </si>
  <si>
    <t>Number of contracts | contract</t>
  </si>
  <si>
    <t>Pre-modification outstanding recorded investment</t>
  </si>
  <si>
    <t>Net increase in allowance</t>
  </si>
  <si>
    <t>Troubled debt restructurings real estate loans | Residential 1-4 family</t>
  </si>
  <si>
    <t>Troubled debt restructurings real estate loans | Commercial real estate</t>
  </si>
  <si>
    <t>Troubled debt restructurings real estate loans | Home equity line of credit</t>
  </si>
  <si>
    <t>Troubled debt restructurings real estate loans | Residential land</t>
  </si>
  <si>
    <t>Troubled debt restructurings real estate loans | Commercial construction</t>
  </si>
  <si>
    <t>Troubled debt restructurings real estate loans | Residential construction</t>
  </si>
  <si>
    <t>Troubled debt restructurings real estate loans | Commercial loans</t>
  </si>
  <si>
    <t>Troubled debt restructurings real estate loans | Consumer loans</t>
  </si>
  <si>
    <t>Bank segment  - Troubled debt restructuring that subsequently defaulted (Details) $ in Thousands</t>
  </si>
  <si>
    <t>Recorded investment | $</t>
  </si>
  <si>
    <t>Bank segment  - Mortgage servicing rights (Details) - USD ($) $ in Thousands</t>
  </si>
  <si>
    <t>Valuation Allowance [Roll Forward]</t>
  </si>
  <si>
    <t>Weighted average discount rate</t>
  </si>
  <si>
    <t>3.262%</t>
  </si>
  <si>
    <t>Servicing Asset at Amortized Cost [Line Items]</t>
  </si>
  <si>
    <t>Repurchase reserve</t>
  </si>
  <si>
    <t>Mortgage service fees</t>
  </si>
  <si>
    <t>Movement in Mortgage Loans on Real Estate [Roll Forward]</t>
  </si>
  <si>
    <t>Servicing asset - beginning balance</t>
  </si>
  <si>
    <t>Servicing asset - ending balance</t>
  </si>
  <si>
    <t>American Savings Bank (ASB) | Mortgage Servicing Rights (MSR)</t>
  </si>
  <si>
    <t>Gross carrying amount</t>
  </si>
  <si>
    <t>Accumulated amortization</t>
  </si>
  <si>
    <t>Valuation allowance</t>
  </si>
  <si>
    <t>Net carrying amount</t>
  </si>
  <si>
    <t>Amount capitalized</t>
  </si>
  <si>
    <t>Amortization</t>
  </si>
  <si>
    <t>Other-than-temporary impairment</t>
  </si>
  <si>
    <t>Valuation allowance, beginning balance</t>
  </si>
  <si>
    <t>Provision (recovery)</t>
  </si>
  <si>
    <t>Valuation allowance, ending balance</t>
  </si>
  <si>
    <t>Weighted average note-rate</t>
  </si>
  <si>
    <t>3.94%</t>
  </si>
  <si>
    <t>10.00%</t>
  </si>
  <si>
    <t>Weighted average prepayment speed</t>
  </si>
  <si>
    <t>7.10%</t>
  </si>
  <si>
    <t>9.00%</t>
  </si>
  <si>
    <t>Prepayment rate:</t>
  </si>
  <si>
    <t>25 basis points adverse rate change</t>
  </si>
  <si>
    <t>50 basis points adverse rate change</t>
  </si>
  <si>
    <t>Discount rate:</t>
  </si>
  <si>
    <t>American Savings Bank (ASB) | Measurement Band A</t>
  </si>
  <si>
    <t>Measurement band percent for risk categorization</t>
  </si>
  <si>
    <t>0.50%</t>
  </si>
  <si>
    <t>American Savings Bank (ASB) | Measurement Band B</t>
  </si>
  <si>
    <t>1.00%</t>
  </si>
  <si>
    <t>American Savings Bank (ASB) | Residential loan</t>
  </si>
  <si>
    <t>Proceeds from sale of mortgage loans</t>
  </si>
  <si>
    <t>Gain on sale of mortgage loans</t>
  </si>
  <si>
    <t>Bank segment  - Repurchase Agreements (Details) - USD ($) $ in Millions</t>
  </si>
  <si>
    <t>Offsetting Liabilities [Line Items]</t>
  </si>
  <si>
    <t>Gross amount of recognized liabilities</t>
  </si>
  <si>
    <t>Gross amount offset in the Balance Sheet</t>
  </si>
  <si>
    <t>Securities sold under agreements to repurchase collateral, financial instruments</t>
  </si>
  <si>
    <t>Securities sold under agreements to repurchase, cash collateral pledged</t>
  </si>
  <si>
    <t>Commercial account holders</t>
  </si>
  <si>
    <t>Bank segment  - Derivatives (Details) - USD ($) $ in Thousands</t>
  </si>
  <si>
    <t>Not designated as a hedging instrument</t>
  </si>
  <si>
    <t>Derivative instrument</t>
  </si>
  <si>
    <t>Asset derivatives</t>
  </si>
  <si>
    <t>Liability derivatives</t>
  </si>
  <si>
    <t>Net gains (losses) recognized in the Statement of Income</t>
  </si>
  <si>
    <t>Interest rate lock commitments</t>
  </si>
  <si>
    <t>Notional amount</t>
  </si>
  <si>
    <t>Fair value</t>
  </si>
  <si>
    <t>Interest rate lock commitments | Not designated as a hedging instrument</t>
  </si>
  <si>
    <t>Interest rate lock commitments | Not designated as a hedging instrument | Mortgage banking income</t>
  </si>
  <si>
    <t>Forward commitments</t>
  </si>
  <si>
    <t>Forward commitments | Not designated as a hedging instrument</t>
  </si>
  <si>
    <t>Forward commitments | Not designated as a hedging instrument | Mortgage banking income</t>
  </si>
  <si>
    <t>Bank segment  - Contingencies (Details) - USD ($) $ in Millions</t>
  </si>
  <si>
    <t>Loss Contingencies [Line Items]</t>
  </si>
  <si>
    <t>Unfunded commitments to fund the company's LIHTC</t>
  </si>
  <si>
    <t>Credit agreements (Details)</t>
  </si>
  <si>
    <t>Mar. 31, 2018USD ($)Institution</t>
  </si>
  <si>
    <t>Number of financial institutions | Institution</t>
  </si>
  <si>
    <t>Line of credit facility</t>
  </si>
  <si>
    <t>Credit agreement</t>
  </si>
  <si>
    <t>Revolving noncollateralized credit facility with a letter of credit sub-facility</t>
  </si>
  <si>
    <t>Amount outstanding under facilities</t>
  </si>
  <si>
    <t>Line of credit facility | Hawaiian Electric Company</t>
  </si>
  <si>
    <t>Shareholders' equity - Accumulated other comprehensive income (Details) - USD ($) $ in Thousands</t>
  </si>
  <si>
    <t>Reclassification from Accumulated Other Comprehensive Income, Current Period, Net of Tax [Abstract]</t>
  </si>
  <si>
    <t>Current period other comprehensive income (loss)</t>
  </si>
  <si>
    <t>AOCI</t>
  </si>
  <si>
    <t>Net unrealized gains (losses) on securities</t>
  </si>
  <si>
    <t>Unrealized gains (losses) on derivatives</t>
  </si>
  <si>
    <t>Hawaiian Electric Company, Inc. and Subsidiaries | AOCI</t>
  </si>
  <si>
    <t>Hawaiian Electric Company, Inc. and Subsidiaries | Unrealized gains (losses) on derivatives</t>
  </si>
  <si>
    <t>Hawaiian Electric Company, Inc. and Subsidiaries | Retirement benefit plans</t>
  </si>
  <si>
    <t>Shareholders' equity - Reclassification out of AOCI (Details) - USD ($) $ in Thousands</t>
  </si>
  <si>
    <t>Reclassifications out of accumulated other comprehensive income/(loss)</t>
  </si>
  <si>
    <t>Total reclassifications</t>
  </si>
  <si>
    <t>Amortization of prior service credit and net losses recognized during the period in net periodic benefit cost</t>
  </si>
  <si>
    <t>Amortization of prior service credit and net losses recognized during the period in net periodic benefit cost | Hawaiian Electric Company, Inc. and Subsidiaries</t>
  </si>
  <si>
    <t>Impact of D&amp;Os of the PUC included in regulatory assets</t>
  </si>
  <si>
    <t>Impact of D&amp;Os of the PUC included in regulatory assets | Hawaiian Electric Company, Inc. and Subsidiaries</t>
  </si>
  <si>
    <t>Reclassification out of Accumulated Other Comprehensive Income | Unrealized gains (losses) on derivatives | Forward commitments | Hawaiian Electric Company, Inc. and Subsidiaries</t>
  </si>
  <si>
    <t>Reclassification out of Accumulated Other Comprehensive Income | Unrealized gains (losses) on derivatives | Electric utility | Forward commitments</t>
  </si>
  <si>
    <t>Revenues (Details) - USD ($) $ in Thousands</t>
  </si>
  <si>
    <t>General payment period</t>
  </si>
  <si>
    <t>30 days</t>
  </si>
  <si>
    <t>Disaggregation of Revenue [Line Items]</t>
  </si>
  <si>
    <t>Revenues from contracts with customers</t>
  </si>
  <si>
    <t>Other revenues</t>
  </si>
  <si>
    <t>Services/goods transferred at a point in time</t>
  </si>
  <si>
    <t>Services/goods transferred over time</t>
  </si>
  <si>
    <t>Electric energy sales - residential</t>
  </si>
  <si>
    <t>Electric energy sales - commercial</t>
  </si>
  <si>
    <t>Electric energy sales - large light and power</t>
  </si>
  <si>
    <t>Electric energy sales - other</t>
  </si>
  <si>
    <t>Utility fees</t>
  </si>
  <si>
    <t>Bank fees</t>
  </si>
  <si>
    <t>Regulatory revenue</t>
  </si>
  <si>
    <t>Bank interest and dividend income</t>
  </si>
  <si>
    <t>Other bank noninterest income</t>
  </si>
  <si>
    <t>Electric utility | Services/goods transferred at a point in time</t>
  </si>
  <si>
    <t>Electric utility | Services/goods transferred over time</t>
  </si>
  <si>
    <t>Electric utility | Electric energy sales - residential</t>
  </si>
  <si>
    <t>Electric utility | Electric energy sales - commercial</t>
  </si>
  <si>
    <t>Electric utility | Electric energy sales - large light and power</t>
  </si>
  <si>
    <t>Electric utility | Electric energy sales - other</t>
  </si>
  <si>
    <t>Electric utility | Utility fees</t>
  </si>
  <si>
    <t>Electric utility | Bank fees</t>
  </si>
  <si>
    <t>Electric utility | Regulatory revenue</t>
  </si>
  <si>
    <t>Electric utility | Bank interest and dividend income</t>
  </si>
  <si>
    <t>Electric utility | Other bank noninterest income</t>
  </si>
  <si>
    <t>Electric utility | Other</t>
  </si>
  <si>
    <t>Bank | Services/goods transferred at a point in time</t>
  </si>
  <si>
    <t>Bank | Services/goods transferred over time</t>
  </si>
  <si>
    <t>Bank | Electric energy sales - residential</t>
  </si>
  <si>
    <t>Bank | Electric energy sales - commercial</t>
  </si>
  <si>
    <t>Bank | Electric energy sales - large light and power</t>
  </si>
  <si>
    <t>Bank | Electric energy sales - other</t>
  </si>
  <si>
    <t>Bank | Utility fees</t>
  </si>
  <si>
    <t>Bank | Bank fees</t>
  </si>
  <si>
    <t>Bank | Regulatory revenue</t>
  </si>
  <si>
    <t>Bank | Bank interest and dividend income</t>
  </si>
  <si>
    <t>Bank | Other bank noninterest income</t>
  </si>
  <si>
    <t>Bank | Other</t>
  </si>
  <si>
    <t>Other | Services/goods transferred at a point in time</t>
  </si>
  <si>
    <t>Other | Services/goods transferred over time</t>
  </si>
  <si>
    <t>Other | Electric energy sales - residential</t>
  </si>
  <si>
    <t>Other | Electric energy sales - commercial</t>
  </si>
  <si>
    <t>Other | Electric energy sales - large light and power</t>
  </si>
  <si>
    <t>Other | Electric energy sales - other</t>
  </si>
  <si>
    <t>Other | Utility fees</t>
  </si>
  <si>
    <t>Other | Bank fees</t>
  </si>
  <si>
    <t>Other | Regulatory revenue</t>
  </si>
  <si>
    <t>Other | Bank interest and dividend income</t>
  </si>
  <si>
    <t>Other | Other bank noninterest income</t>
  </si>
  <si>
    <t>Other | Other</t>
  </si>
  <si>
    <t>Retirement benefits (Details) - USD ($)</t>
  </si>
  <si>
    <t>Defined benefit plans</t>
  </si>
  <si>
    <t>Expected payments for remainder of fiscal year</t>
  </si>
  <si>
    <t>Retirement benefits expense</t>
  </si>
  <si>
    <t>Number of years for which regulatory asset/liability for each utility will be amortized, beginning with respective utility's next rate case (in years)</t>
  </si>
  <si>
    <t>Defined contribution plan, expenses recognized</t>
  </si>
  <si>
    <t>Cash contributions by the employer to defined contribution plan</t>
  </si>
  <si>
    <t>Pension benefits</t>
  </si>
  <si>
    <t>Contributions made to defined benefit plans</t>
  </si>
  <si>
    <t>Contributions expected to be paid in current year</t>
  </si>
  <si>
    <t>Service cost</t>
  </si>
  <si>
    <t>Interest cost</t>
  </si>
  <si>
    <t>Expected return on plan assets</t>
  </si>
  <si>
    <t>Amortization of net prior service gain</t>
  </si>
  <si>
    <t>Amortization of net actuarial loss (gain)</t>
  </si>
  <si>
    <t>Net periodic pension/benefit cost (return)</t>
  </si>
  <si>
    <t>Impact of PUC D&amp;Os</t>
  </si>
  <si>
    <t>Net periodic pension/benefit cost (adjusted for impact of PUC D&amp;Os)</t>
  </si>
  <si>
    <t>Pension benefits | American Savings Bank (ASB)</t>
  </si>
  <si>
    <t>Pension benefits | Hawaiian Electric Company, Inc. and Subsidiaries</t>
  </si>
  <si>
    <t>Pension benefits | Hawaiian Electric Industries, Inc.</t>
  </si>
  <si>
    <t>Other benefits</t>
  </si>
  <si>
    <t>Other benefits | Hawaiian Electric Company, Inc. and Subsidiaries</t>
  </si>
  <si>
    <t>Share-based compensation - Narrative (Details) - USD ($) $ in Millions</t>
  </si>
  <si>
    <t>Mar. 01, 2014</t>
  </si>
  <si>
    <t>Income tax benefit from compensation expense</t>
  </si>
  <si>
    <t>Restricted stock units</t>
  </si>
  <si>
    <t>Fair value of vested stock</t>
  </si>
  <si>
    <t>Unrecognized share based compensation</t>
  </si>
  <si>
    <t>Weighted average period for recognition of unrecognized compensation cost (in years)</t>
  </si>
  <si>
    <t>Long-term Incentive Plan</t>
  </si>
  <si>
    <t>Payment award, low end of range</t>
  </si>
  <si>
    <t>0.00%</t>
  </si>
  <si>
    <t>Payment award, high end of range</t>
  </si>
  <si>
    <t>200.00%</t>
  </si>
  <si>
    <t>Award performance period (in years)</t>
  </si>
  <si>
    <t>LTIP linked to TRS</t>
  </si>
  <si>
    <t>2 years 3 months 18 days</t>
  </si>
  <si>
    <t>Measurement period for total return to shareholders (in years)</t>
  </si>
  <si>
    <t>Tax benefits related to awards vested</t>
  </si>
  <si>
    <t>LTIP awards linked to other performance conditions</t>
  </si>
  <si>
    <t>Equity and Incentive Plan</t>
  </si>
  <si>
    <t>Number of additional shares authorized (in shares)</t>
  </si>
  <si>
    <t>Shares available for future issuance (in shares)</t>
  </si>
  <si>
    <t>Number of share issuable upon vesting and achievement of performance goals (in shares)</t>
  </si>
  <si>
    <t>Nonemployee Director Stock Plan</t>
  </si>
  <si>
    <t>Shares available for future grant (in shares)</t>
  </si>
  <si>
    <t>Share-based compensation - Summary of income taxes (Details) - USD ($) $ in Millions</t>
  </si>
  <si>
    <t>Income tax benefit</t>
  </si>
  <si>
    <t>Share-based compensation - 2011 Director Plan (Details) - USD ($) $ in Thousands</t>
  </si>
  <si>
    <t>Shares granted (in shares)</t>
  </si>
  <si>
    <t>Fair value measurement of shares granted and vested</t>
  </si>
  <si>
    <t>Share-based compensation - Summary of changes in share based compensation (Details) - USD ($) $ / shares in Units, $ in Millions</t>
  </si>
  <si>
    <t>Restricted stock awards and restricted stock units</t>
  </si>
  <si>
    <t>Outstanding, beginning of period (in shares)</t>
  </si>
  <si>
    <t>Granted (in shares)</t>
  </si>
  <si>
    <t>Vested (in shares)</t>
  </si>
  <si>
    <t>Forfeited (in shares)</t>
  </si>
  <si>
    <t>Outstanding, end of period (in shares)</t>
  </si>
  <si>
    <t>Weighted-average grant-date fair value per share</t>
  </si>
  <si>
    <t>Outstanding, beginning of period (in dollars per share)</t>
  </si>
  <si>
    <t>Granted (in dollars per share)</t>
  </si>
  <si>
    <t>Vested (in dollars per share)</t>
  </si>
  <si>
    <t>Forfeited (in dollars per share)</t>
  </si>
  <si>
    <t>Outstanding, end of period (in dollars per share)</t>
  </si>
  <si>
    <t>Total weighted-average grant-date fair value</t>
  </si>
  <si>
    <t>Share-based compensation - Fair value assumptions (Details) - LTIP linked to TRS - $ / shares</t>
  </si>
  <si>
    <t>Fair Value Measurements, Recurring and Nonrecurring, Valuation Techniques [Line Items]</t>
  </si>
  <si>
    <t>Risk-free interest rate</t>
  </si>
  <si>
    <t>2.29%</t>
  </si>
  <si>
    <t>1.46%</t>
  </si>
  <si>
    <t>Expected life (in years)</t>
  </si>
  <si>
    <t>Expected volatility</t>
  </si>
  <si>
    <t>17.00%</t>
  </si>
  <si>
    <t>20.10%</t>
  </si>
  <si>
    <t>Range of expected volatility for Peer Group, minimum (as a percent)</t>
  </si>
  <si>
    <t>15.10%</t>
  </si>
  <si>
    <t>15.40%</t>
  </si>
  <si>
    <t>Range of expected volatility for Peer Group, maximum (as a percent)</t>
  </si>
  <si>
    <t>26.20%</t>
  </si>
  <si>
    <t>26.00%</t>
  </si>
  <si>
    <t>Grant date fair value (in dollars per share)</t>
  </si>
  <si>
    <t>Cash flows (Details) - USD ($) $ in Millions</t>
  </si>
  <si>
    <t>Supplemental disclosures of cash flow information</t>
  </si>
  <si>
    <t>Interest paid to non-affiliates</t>
  </si>
  <si>
    <t>Income taxes paid (including refundable credits)</t>
  </si>
  <si>
    <t>Supplemental disclosures of noncash activities</t>
  </si>
  <si>
    <t>Estimated fair value of noncash contributions in aid of construction (investing)</t>
  </si>
  <si>
    <t>Unpaid invoices and accruals for capital expenditures, balance, end of period (investing)</t>
  </si>
  <si>
    <t>Loans transferred from held for investment to held for sale (investing)</t>
  </si>
  <si>
    <t>Common stock issued (gross) for director and executive/management compensation (financing)</t>
  </si>
  <si>
    <t>Transfer of retail repurchase agreements to deposit liabilities (financing)</t>
  </si>
  <si>
    <t>Fair value measurements - Summary of financial assets and liabilities (Details) - USD ($) $ in Thousands</t>
  </si>
  <si>
    <t>Financial assets</t>
  </si>
  <si>
    <t>Available-for-sale investment securities</t>
  </si>
  <si>
    <t>Financial liabilities</t>
  </si>
  <si>
    <t>Carrying or notional amount</t>
  </si>
  <si>
    <t>Stock in Federal Home Loan Bank</t>
  </si>
  <si>
    <t>Loans, net</t>
  </si>
  <si>
    <t>Derivative assets</t>
  </si>
  <si>
    <t>Derivative liabilities</t>
  </si>
  <si>
    <t>Carrying or notional amount | Hawaiian Electric Company, Inc. and Subsidiaries</t>
  </si>
  <si>
    <t>Short-term borrowings</t>
  </si>
  <si>
    <t>Estimated fair value | Hawaiian Electric Company, Inc. and Subsidiaries</t>
  </si>
  <si>
    <t>Estimated fair value | Level 1</t>
  </si>
  <si>
    <t>Estimated fair value | Level 1 | Hawaiian Electric Company, Inc. and Subsidiaries</t>
  </si>
  <si>
    <t>Estimated fair value | Level 2</t>
  </si>
  <si>
    <t>Estimated fair value | Level 2 | Hawaiian Electric Company, Inc. and Subsidiaries</t>
  </si>
  <si>
    <t>Estimated fair value | Level 3</t>
  </si>
  <si>
    <t>Estimated fair value | Level 3 | Hawaiian Electric Company, Inc. and Subsidiaries</t>
  </si>
  <si>
    <t>Fair value measurements - Assets and liabilities measured on a recurring basis (Details) - USD ($) $ in Thousands</t>
  </si>
  <si>
    <t>Fair value measurements on a recurring basis | Level 1</t>
  </si>
  <si>
    <t>Fair value measurements on a recurring basis | Level 1 | Interest rate lock commitments</t>
  </si>
  <si>
    <t>Fair value measurements on a recurring basis | Level 1 | Forward commitments</t>
  </si>
  <si>
    <t>Fair value measurements on a recurring basis | Level 1 | Window forward contracts</t>
  </si>
  <si>
    <t>Fair value measurements on a recurring basis | Level 1 | Bank</t>
  </si>
  <si>
    <t>Fair value measurements on a recurring basis | Level 1 | Mortgage-related securities - FNMA, FHLMC and GNMA | Bank</t>
  </si>
  <si>
    <t>Fair value measurements on a recurring basis | Level 1 | U.S. Treasury federal agency obligations | Bank</t>
  </si>
  <si>
    <t>Fair value measurements on a recurring basis | Level 1 | Mortgage revenue bond | Bank</t>
  </si>
  <si>
    <t>Fair value measurements on a recurring basis | Level 2</t>
  </si>
  <si>
    <t>Fair value measurements on a recurring basis | Level 2 | Interest rate lock commitments</t>
  </si>
  <si>
    <t>Fair value measurements on a recurring basis | Level 2 | Forward commitments</t>
  </si>
  <si>
    <t>Fair value measurements on a recurring basis | Level 2 | Window forward contracts</t>
  </si>
  <si>
    <t>Fair value measurements on a recurring basis | Level 2 | Bank</t>
  </si>
  <si>
    <t>Fair value measurements on a recurring basis | Level 2 | Mortgage-related securities - FNMA, FHLMC and GNMA | Bank</t>
  </si>
  <si>
    <t>Fair value measurements on a recurring basis | Level 2 | U.S. Treasury federal agency obligations | Bank</t>
  </si>
  <si>
    <t>Fair value measurements on a recurring basis | Level 2 | Mortgage revenue bond | Bank</t>
  </si>
  <si>
    <t>Fair value measurements on a recurring basis | Level 3</t>
  </si>
  <si>
    <t>Fair value measurements on a recurring basis | Level 3 | Interest rate lock commitments</t>
  </si>
  <si>
    <t>Fair value measurements on a recurring basis | Level 3 | Forward commitments</t>
  </si>
  <si>
    <t>Fair value measurements on a recurring basis | Level 3 | Window forward contracts</t>
  </si>
  <si>
    <t>Fair value measurements on a recurring basis | Level 3 | Bank</t>
  </si>
  <si>
    <t>Fair value measurements on a recurring basis | Level 3 | Mortgage-related securities - FNMA, FHLMC and GNMA | Bank</t>
  </si>
  <si>
    <t>Fair value measurements on a recurring basis | Level 3 | U.S. Treasury federal agency obligations | Bank</t>
  </si>
  <si>
    <t>Fair value measurements on a recurring basis | Level 3 | Mortgage revenue bond | Bank</t>
  </si>
  <si>
    <t>Fair value measurements - Additional Information (Details) - USD ($)</t>
  </si>
  <si>
    <t>Fair Value, Assets Measured on Recurring Basis, Unobservable Input Reconciliation, Calculation [Roll Forward]</t>
  </si>
  <si>
    <t>American Savings Bank (ASB) | Fair value measurements on a nonrecurring basis</t>
  </si>
  <si>
    <t>Adjustments to fair value of loans held for sale</t>
  </si>
  <si>
    <t>Beginning balance</t>
  </si>
  <si>
    <t>Principal payments received</t>
  </si>
  <si>
    <t>Purchases</t>
  </si>
  <si>
    <t>Unrealized gain (loss) included in other comprehensive income</t>
  </si>
  <si>
    <t>Ending balance</t>
  </si>
  <si>
    <t>Fair value measurements - Assets Measured on a Nonrecurring Basis (Details) - USD ($)</t>
  </si>
  <si>
    <t>Fair value measurements on a recurring basis</t>
  </si>
  <si>
    <t>Fair value measurements on a nonrecurring basis | American Savings Bank (ASB)</t>
  </si>
  <si>
    <t>Fair value measurements on a nonrecurring basis | Level 1</t>
  </si>
  <si>
    <t>Fair value measurements on a nonrecurring basis | Level 2</t>
  </si>
  <si>
    <t>Fair value measurements on a nonrecurring basis | Level 3</t>
  </si>
  <si>
    <t>Fair value measurements on a nonrecurring basis | Estimated fair value</t>
  </si>
  <si>
    <t>Fair value measurements - Summary of Level 3 financial instruments (Details) - Level 3 - USD ($) $ in Thousands</t>
  </si>
  <si>
    <t>Fair value of collateral | Residential loan</t>
  </si>
  <si>
    <t>Appraised value, selling cost</t>
  </si>
  <si>
    <t>7.00%</t>
  </si>
  <si>
    <t>Appraised value, weighted average rate</t>
  </si>
  <si>
    <t>84.00%</t>
  </si>
  <si>
    <t>Fair value of collateral | Residential loan | Minimum</t>
  </si>
  <si>
    <t>Appraised value</t>
  </si>
  <si>
    <t>69.00%</t>
  </si>
  <si>
    <t>71.00%</t>
  </si>
  <si>
    <t>Fair value of collateral | Residential loan | Maximum</t>
  </si>
  <si>
    <t>95.00%</t>
  </si>
  <si>
    <t>92.00%</t>
  </si>
  <si>
    <t>Fair value of collateral | Commercial loans</t>
  </si>
  <si>
    <t>75.00%</t>
  </si>
  <si>
    <t>Fair value of collateral | Commercial loans | Minimum</t>
  </si>
  <si>
    <t>Fair value of collateral | Commercial loans | Maximum</t>
  </si>
  <si>
    <t>76.00%</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0.000_);(#,##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9"/>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47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8841348</v>
      </c>
    </row>
    <row r="13" spans="1:3">
      <c r="A13" s="4" t="s">
        <v>21</v>
      </c>
      <c r="B13" s="5" t="n">
        <v>2018</v>
      </c>
    </row>
    <row r="14" spans="1:3">
      <c r="A14" s="4" t="s">
        <v>22</v>
      </c>
      <c r="B14" s="6" t="s">
        <v>23</v>
      </c>
    </row>
    <row r="15" spans="1:3">
      <c r="A15" s="4" t="s">
        <v>24</v>
      </c>
    </row>
    <row r="16" spans="1:3">
      <c r="A16" s="3" t="s">
        <v>4</v>
      </c>
    </row>
    <row r="17" spans="1:3">
      <c r="A17" s="4" t="s">
        <v>5</v>
      </c>
      <c r="B17" s="4" t="s">
        <v>25</v>
      </c>
    </row>
    <row r="18" spans="1:3">
      <c r="A18" s="4" t="s">
        <v>7</v>
      </c>
      <c r="B18" s="5" t="n">
        <v>46207</v>
      </c>
    </row>
    <row r="19" spans="1:3">
      <c r="A19" s="4" t="s">
        <v>8</v>
      </c>
      <c r="B19" s="4" t="s">
        <v>9</v>
      </c>
    </row>
    <row r="20" spans="1:3">
      <c r="A20" s="4" t="s">
        <v>10</v>
      </c>
      <c r="B20" s="4" t="s">
        <v>11</v>
      </c>
    </row>
    <row r="21" spans="1:3">
      <c r="A21" s="4" t="s">
        <v>12</v>
      </c>
      <c r="B21" s="4" t="s">
        <v>13</v>
      </c>
    </row>
    <row r="22" spans="1:3">
      <c r="A22" s="4" t="s">
        <v>14</v>
      </c>
      <c r="B22" s="4" t="s">
        <v>15</v>
      </c>
    </row>
    <row r="23" spans="1:3">
      <c r="A23" s="4" t="s">
        <v>16</v>
      </c>
      <c r="B23" s="4" t="s">
        <v>17</v>
      </c>
    </row>
    <row r="24" spans="1:3">
      <c r="A24" s="4" t="s">
        <v>18</v>
      </c>
      <c r="B24" s="4" t="s">
        <v>26</v>
      </c>
    </row>
    <row r="25" spans="1:3">
      <c r="A25" s="4" t="s">
        <v>20</v>
      </c>
      <c r="C25" s="5" t="n">
        <v>16142216</v>
      </c>
    </row>
    <row r="26" spans="1:3">
      <c r="A26" s="4" t="s">
        <v>21</v>
      </c>
      <c r="B26" s="5" t="n">
        <v>2018</v>
      </c>
    </row>
    <row r="27" spans="1:3">
      <c r="A27" s="4" t="s">
        <v>22</v>
      </c>
      <c r="B27"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v>
      </c>
      <c r="B1" s="2" t="s">
        <v>1</v>
      </c>
    </row>
    <row r="2" spans="1:2">
      <c r="B2" s="2" t="s">
        <v>2</v>
      </c>
    </row>
    <row r="3" spans="1:2">
      <c r="A3" s="3" t="s">
        <v>240</v>
      </c>
    </row>
    <row r="4" spans="1:2">
      <c r="A4" s="4" t="s">
        <v>2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1</v>
      </c>
      <c r="B1" s="2" t="s">
        <v>1</v>
      </c>
    </row>
    <row r="2" spans="1:2">
      <c r="B2" s="2" t="s">
        <v>2</v>
      </c>
    </row>
    <row r="3" spans="1:2">
      <c r="A3" s="3" t="s">
        <v>248</v>
      </c>
    </row>
    <row r="4" spans="1:2">
      <c r="A4" s="4" t="s">
        <v>41</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1</v>
      </c>
    </row>
    <row r="2" spans="1:3">
      <c r="B2" s="2" t="s">
        <v>2</v>
      </c>
      <c r="C2" s="2" t="s">
        <v>28</v>
      </c>
    </row>
    <row r="3" spans="1:3">
      <c r="A3" s="3" t="s">
        <v>29</v>
      </c>
    </row>
    <row r="4" spans="1:3">
      <c r="A4" s="4" t="s">
        <v>30</v>
      </c>
      <c r="B4" s="7" t="n">
        <v>645874</v>
      </c>
      <c r="C4" s="7" t="n">
        <v>591562</v>
      </c>
    </row>
    <row r="5" spans="1:3">
      <c r="A5" s="3" t="s">
        <v>31</v>
      </c>
    </row>
    <row r="6" spans="1:3">
      <c r="A6" s="4" t="s">
        <v>32</v>
      </c>
      <c r="B6" s="5" t="n">
        <v>140000</v>
      </c>
      <c r="C6" s="5" t="n">
        <v>127000</v>
      </c>
    </row>
    <row r="7" spans="1:3">
      <c r="A7" s="4" t="s">
        <v>33</v>
      </c>
      <c r="B7" s="5" t="n">
        <v>573985</v>
      </c>
      <c r="C7" s="5" t="n">
        <v>521824</v>
      </c>
    </row>
    <row r="8" spans="1:3">
      <c r="A8" s="3" t="s">
        <v>34</v>
      </c>
    </row>
    <row r="9" spans="1:3">
      <c r="A9" s="4" t="s">
        <v>35</v>
      </c>
      <c r="B9" s="5" t="n">
        <v>71889</v>
      </c>
      <c r="C9" s="5" t="n">
        <v>69738</v>
      </c>
    </row>
    <row r="10" spans="1:3">
      <c r="A10" s="4" t="s">
        <v>36</v>
      </c>
      <c r="B10" s="5" t="n">
        <v>-1833</v>
      </c>
      <c r="C10" s="5" t="n">
        <v>-1876</v>
      </c>
    </row>
    <row r="11" spans="1:3">
      <c r="A11" s="4" t="s">
        <v>37</v>
      </c>
      <c r="B11" s="5" t="n">
        <v>-21518</v>
      </c>
      <c r="C11" s="5" t="n">
        <v>-19568</v>
      </c>
    </row>
    <row r="12" spans="1:3">
      <c r="A12" s="4" t="s">
        <v>38</v>
      </c>
      <c r="B12" s="5" t="n">
        <v>1444</v>
      </c>
      <c r="C12" s="5" t="n">
        <v>889</v>
      </c>
    </row>
    <row r="13" spans="1:3">
      <c r="A13" s="4" t="s">
        <v>39</v>
      </c>
      <c r="B13" s="5" t="n">
        <v>3294</v>
      </c>
      <c r="C13" s="5" t="n">
        <v>2399</v>
      </c>
    </row>
    <row r="14" spans="1:3">
      <c r="A14" s="4" t="s">
        <v>40</v>
      </c>
      <c r="B14" s="5" t="n">
        <v>53276</v>
      </c>
      <c r="C14" s="5" t="n">
        <v>51582</v>
      </c>
    </row>
    <row r="15" spans="1:3">
      <c r="A15" s="4" t="s">
        <v>41</v>
      </c>
      <c r="B15" s="5" t="n">
        <v>12556</v>
      </c>
      <c r="C15" s="5" t="n">
        <v>16916</v>
      </c>
    </row>
    <row r="16" spans="1:3">
      <c r="A16" s="4" t="s">
        <v>42</v>
      </c>
      <c r="B16" s="5" t="n">
        <v>40720</v>
      </c>
      <c r="C16" s="5" t="n">
        <v>34666</v>
      </c>
    </row>
    <row r="17" spans="1:3">
      <c r="A17" s="4" t="s">
        <v>43</v>
      </c>
      <c r="B17" s="5" t="n">
        <v>473</v>
      </c>
      <c r="C17" s="5" t="n">
        <v>473</v>
      </c>
    </row>
    <row r="18" spans="1:3">
      <c r="A18" s="4" t="s">
        <v>44</v>
      </c>
      <c r="B18" s="7" t="n">
        <v>40247</v>
      </c>
      <c r="C18" s="7" t="n">
        <v>34193</v>
      </c>
    </row>
    <row r="19" spans="1:3">
      <c r="A19" s="4" t="s">
        <v>45</v>
      </c>
      <c r="B19" s="8" t="n">
        <v>0.37</v>
      </c>
      <c r="C19" s="8" t="n">
        <v>0.31</v>
      </c>
    </row>
    <row r="20" spans="1:3">
      <c r="A20" s="4" t="s">
        <v>46</v>
      </c>
      <c r="B20" s="9" t="n">
        <v>0.37</v>
      </c>
      <c r="C20" s="9" t="n">
        <v>0.31</v>
      </c>
    </row>
    <row r="21" spans="1:3">
      <c r="A21" s="4" t="s">
        <v>47</v>
      </c>
      <c r="B21" s="8" t="n">
        <v>0.31</v>
      </c>
      <c r="C21" s="8" t="n">
        <v>0.31</v>
      </c>
    </row>
    <row r="22" spans="1:3">
      <c r="A22" s="4" t="s">
        <v>48</v>
      </c>
      <c r="B22" s="5" t="n">
        <v>108818</v>
      </c>
      <c r="C22" s="5" t="n">
        <v>108674</v>
      </c>
    </row>
    <row r="23" spans="1:3">
      <c r="A23" s="4" t="s">
        <v>49</v>
      </c>
      <c r="B23" s="5" t="n">
        <v>206</v>
      </c>
      <c r="C23" s="5" t="n">
        <v>184</v>
      </c>
    </row>
    <row r="24" spans="1:3">
      <c r="A24" s="4" t="s">
        <v>50</v>
      </c>
      <c r="B24" s="5" t="n">
        <v>109024</v>
      </c>
      <c r="C24" s="5" t="n">
        <v>108858</v>
      </c>
    </row>
    <row r="25" spans="1:3">
      <c r="A25" s="4" t="s">
        <v>24</v>
      </c>
    </row>
    <row r="26" spans="1:3">
      <c r="A26" s="3" t="s">
        <v>29</v>
      </c>
    </row>
    <row r="27" spans="1:3">
      <c r="A27" s="4" t="s">
        <v>30</v>
      </c>
      <c r="B27" s="7" t="n">
        <v>570427</v>
      </c>
      <c r="C27" s="7" t="n">
        <v>518611</v>
      </c>
    </row>
    <row r="28" spans="1:3">
      <c r="A28" s="3" t="s">
        <v>31</v>
      </c>
    </row>
    <row r="29" spans="1:3">
      <c r="A29" s="4" t="s">
        <v>51</v>
      </c>
      <c r="B29" s="5" t="n">
        <v>166968</v>
      </c>
      <c r="C29" s="5" t="n">
        <v>144270</v>
      </c>
    </row>
    <row r="30" spans="1:3">
      <c r="A30" s="4" t="s">
        <v>32</v>
      </c>
      <c r="B30" s="5" t="n">
        <v>139910</v>
      </c>
      <c r="C30" s="5" t="n">
        <v>127124</v>
      </c>
    </row>
    <row r="31" spans="1:3">
      <c r="A31" s="4" t="s">
        <v>52</v>
      </c>
      <c r="B31" s="5" t="n">
        <v>107610</v>
      </c>
      <c r="C31" s="5" t="n">
        <v>98817</v>
      </c>
    </row>
    <row r="32" spans="1:3">
      <c r="A32" s="4" t="s">
        <v>53</v>
      </c>
      <c r="B32" s="5" t="n">
        <v>50466</v>
      </c>
      <c r="C32" s="5" t="n">
        <v>48216</v>
      </c>
    </row>
    <row r="33" spans="1:3">
      <c r="A33" s="4" t="s">
        <v>54</v>
      </c>
      <c r="B33" s="5" t="n">
        <v>54104</v>
      </c>
      <c r="C33" s="5" t="n">
        <v>49823</v>
      </c>
    </row>
    <row r="34" spans="1:3">
      <c r="A34" s="4" t="s">
        <v>33</v>
      </c>
      <c r="B34" s="5" t="n">
        <v>519058</v>
      </c>
      <c r="C34" s="5" t="n">
        <v>468250</v>
      </c>
    </row>
    <row r="35" spans="1:3">
      <c r="A35" s="3" t="s">
        <v>34</v>
      </c>
    </row>
    <row r="36" spans="1:3">
      <c r="A36" s="4" t="s">
        <v>35</v>
      </c>
      <c r="B36" s="5" t="n">
        <v>51369</v>
      </c>
      <c r="C36" s="5" t="n">
        <v>50361</v>
      </c>
    </row>
    <row r="37" spans="1:3">
      <c r="A37" s="4" t="s">
        <v>36</v>
      </c>
      <c r="B37" s="5" t="n">
        <v>-1264</v>
      </c>
      <c r="C37" s="5" t="n">
        <v>-1423</v>
      </c>
    </row>
    <row r="38" spans="1:3">
      <c r="A38" s="4" t="s">
        <v>38</v>
      </c>
      <c r="B38" s="5" t="n">
        <v>1444</v>
      </c>
      <c r="C38" s="5" t="n">
        <v>889</v>
      </c>
    </row>
    <row r="39" spans="1:3">
      <c r="A39" s="4" t="s">
        <v>39</v>
      </c>
      <c r="B39" s="5" t="n">
        <v>3294</v>
      </c>
      <c r="C39" s="5" t="n">
        <v>2399</v>
      </c>
    </row>
    <row r="40" spans="1:3">
      <c r="A40" s="4" t="s">
        <v>55</v>
      </c>
      <c r="B40" s="5" t="n">
        <v>-17694</v>
      </c>
      <c r="C40" s="5" t="n">
        <v>-17504</v>
      </c>
    </row>
    <row r="41" spans="1:3">
      <c r="A41" s="4" t="s">
        <v>40</v>
      </c>
      <c r="B41" s="5" t="n">
        <v>37149</v>
      </c>
      <c r="C41" s="5" t="n">
        <v>34722</v>
      </c>
    </row>
    <row r="42" spans="1:3">
      <c r="A42" s="4" t="s">
        <v>41</v>
      </c>
      <c r="B42" s="5" t="n">
        <v>9175</v>
      </c>
      <c r="C42" s="5" t="n">
        <v>12758</v>
      </c>
    </row>
    <row r="43" spans="1:3">
      <c r="A43" s="4" t="s">
        <v>42</v>
      </c>
      <c r="B43" s="5" t="n">
        <v>27974</v>
      </c>
      <c r="C43" s="5" t="n">
        <v>21964</v>
      </c>
    </row>
    <row r="44" spans="1:3">
      <c r="A44" s="4" t="s">
        <v>43</v>
      </c>
      <c r="B44" s="5" t="n">
        <v>229</v>
      </c>
      <c r="C44" s="5" t="n">
        <v>229</v>
      </c>
    </row>
    <row r="45" spans="1:3">
      <c r="A45" s="4" t="s">
        <v>56</v>
      </c>
      <c r="B45" s="5" t="n">
        <v>27745</v>
      </c>
      <c r="C45" s="5" t="n">
        <v>21735</v>
      </c>
    </row>
    <row r="46" spans="1:3">
      <c r="A46" s="4" t="s">
        <v>57</v>
      </c>
      <c r="B46" s="5" t="n">
        <v>270</v>
      </c>
      <c r="C46" s="5" t="n">
        <v>270</v>
      </c>
    </row>
    <row r="47" spans="1:3">
      <c r="A47" s="4" t="s">
        <v>44</v>
      </c>
      <c r="B47" s="5" t="n">
        <v>27475</v>
      </c>
      <c r="C47" s="5" t="n">
        <v>21465</v>
      </c>
    </row>
    <row r="48" spans="1:3">
      <c r="A48" s="4" t="s">
        <v>58</v>
      </c>
    </row>
    <row r="49" spans="1:3">
      <c r="A49" s="3" t="s">
        <v>29</v>
      </c>
    </row>
    <row r="50" spans="1:3">
      <c r="A50" s="4" t="s">
        <v>30</v>
      </c>
      <c r="B50" s="5" t="n">
        <v>570427</v>
      </c>
      <c r="C50" s="5" t="n">
        <v>518611</v>
      </c>
    </row>
    <row r="51" spans="1:3">
      <c r="A51" s="3" t="s">
        <v>31</v>
      </c>
    </row>
    <row r="52" spans="1:3">
      <c r="A52" s="4" t="s">
        <v>33</v>
      </c>
      <c r="B52" s="5" t="n">
        <v>519058</v>
      </c>
      <c r="C52" s="5" t="n">
        <v>468250</v>
      </c>
    </row>
    <row r="53" spans="1:3">
      <c r="A53" s="3" t="s">
        <v>34</v>
      </c>
    </row>
    <row r="54" spans="1:3">
      <c r="A54" s="4" t="s">
        <v>35</v>
      </c>
      <c r="B54" s="5" t="n">
        <v>51369</v>
      </c>
      <c r="C54" s="5" t="n">
        <v>50361</v>
      </c>
    </row>
    <row r="55" spans="1:3">
      <c r="A55" s="4" t="s">
        <v>40</v>
      </c>
      <c r="B55" s="5" t="n">
        <v>37149</v>
      </c>
      <c r="C55" s="5" t="n">
        <v>34722</v>
      </c>
    </row>
    <row r="56" spans="1:3">
      <c r="A56" s="4" t="s">
        <v>41</v>
      </c>
      <c r="B56" s="5" t="n">
        <v>9175</v>
      </c>
      <c r="C56" s="5" t="n">
        <v>12758</v>
      </c>
    </row>
    <row r="57" spans="1:3">
      <c r="A57" s="4" t="s">
        <v>42</v>
      </c>
      <c r="B57" s="5" t="n">
        <v>27974</v>
      </c>
      <c r="C57" s="5" t="n">
        <v>21964</v>
      </c>
    </row>
    <row r="58" spans="1:3">
      <c r="A58" s="4" t="s">
        <v>43</v>
      </c>
      <c r="B58" s="5" t="n">
        <v>499</v>
      </c>
      <c r="C58" s="5" t="n">
        <v>499</v>
      </c>
    </row>
    <row r="59" spans="1:3">
      <c r="A59" s="4" t="s">
        <v>44</v>
      </c>
      <c r="B59" s="5" t="n">
        <v>27475</v>
      </c>
      <c r="C59" s="5" t="n">
        <v>21465</v>
      </c>
    </row>
    <row r="60" spans="1:3">
      <c r="A60" s="4" t="s">
        <v>59</v>
      </c>
    </row>
    <row r="61" spans="1:3">
      <c r="A61" s="3" t="s">
        <v>29</v>
      </c>
    </row>
    <row r="62" spans="1:3">
      <c r="A62" s="4" t="s">
        <v>30</v>
      </c>
      <c r="B62" s="5" t="n">
        <v>75419</v>
      </c>
      <c r="C62" s="5" t="n">
        <v>72856</v>
      </c>
    </row>
    <row r="63" spans="1:3">
      <c r="A63" s="3" t="s">
        <v>31</v>
      </c>
    </row>
    <row r="64" spans="1:3">
      <c r="A64" s="4" t="s">
        <v>33</v>
      </c>
      <c r="B64" s="5" t="n">
        <v>50532</v>
      </c>
      <c r="C64" s="5" t="n">
        <v>48501</v>
      </c>
    </row>
    <row r="65" spans="1:3">
      <c r="A65" s="3" t="s">
        <v>34</v>
      </c>
    </row>
    <row r="66" spans="1:3">
      <c r="A66" s="4" t="s">
        <v>35</v>
      </c>
      <c r="B66" s="5" t="n">
        <v>24887</v>
      </c>
      <c r="C66" s="5" t="n">
        <v>24355</v>
      </c>
    </row>
    <row r="67" spans="1:3">
      <c r="A67" s="4" t="s">
        <v>40</v>
      </c>
      <c r="B67" s="5" t="n">
        <v>24500</v>
      </c>
      <c r="C67" s="5" t="n">
        <v>24160</v>
      </c>
    </row>
    <row r="68" spans="1:3">
      <c r="A68" s="4" t="s">
        <v>41</v>
      </c>
      <c r="B68" s="5" t="n">
        <v>5540</v>
      </c>
      <c r="C68" s="5" t="n">
        <v>8347</v>
      </c>
    </row>
    <row r="69" spans="1:3">
      <c r="A69" s="4" t="s">
        <v>42</v>
      </c>
      <c r="B69" s="5" t="n">
        <v>18960</v>
      </c>
      <c r="C69" s="5" t="n">
        <v>15813</v>
      </c>
    </row>
    <row r="70" spans="1:3">
      <c r="A70" s="4" t="s">
        <v>43</v>
      </c>
      <c r="B70" s="5" t="n">
        <v>0</v>
      </c>
      <c r="C70" s="5" t="n">
        <v>0</v>
      </c>
    </row>
    <row r="71" spans="1:3">
      <c r="A71" s="4" t="s">
        <v>44</v>
      </c>
      <c r="B71" s="5" t="n">
        <v>18960</v>
      </c>
      <c r="C71" s="5" t="n">
        <v>15813</v>
      </c>
    </row>
    <row r="72" spans="1:3">
      <c r="A72" s="4" t="s">
        <v>60</v>
      </c>
    </row>
    <row r="73" spans="1:3">
      <c r="A73" s="3" t="s">
        <v>29</v>
      </c>
    </row>
    <row r="74" spans="1:3">
      <c r="A74" s="4" t="s">
        <v>30</v>
      </c>
      <c r="B74" s="5" t="n">
        <v>28</v>
      </c>
      <c r="C74" s="5" t="n">
        <v>95</v>
      </c>
    </row>
    <row r="75" spans="1:3">
      <c r="A75" s="3" t="s">
        <v>31</v>
      </c>
    </row>
    <row r="76" spans="1:3">
      <c r="A76" s="4" t="s">
        <v>33</v>
      </c>
      <c r="B76" s="5" t="n">
        <v>4395</v>
      </c>
      <c r="C76" s="5" t="n">
        <v>5073</v>
      </c>
    </row>
    <row r="77" spans="1:3">
      <c r="A77" s="3" t="s">
        <v>34</v>
      </c>
    </row>
    <row r="78" spans="1:3">
      <c r="A78" s="4" t="s">
        <v>35</v>
      </c>
      <c r="B78" s="5" t="n">
        <v>-4367</v>
      </c>
      <c r="C78" s="5" t="n">
        <v>-4978</v>
      </c>
    </row>
    <row r="79" spans="1:3">
      <c r="A79" s="4" t="s">
        <v>40</v>
      </c>
      <c r="B79" s="5" t="n">
        <v>-8373</v>
      </c>
      <c r="C79" s="5" t="n">
        <v>-7300</v>
      </c>
    </row>
    <row r="80" spans="1:3">
      <c r="A80" s="4" t="s">
        <v>41</v>
      </c>
      <c r="B80" s="5" t="n">
        <v>-2159</v>
      </c>
      <c r="C80" s="5" t="n">
        <v>-4189</v>
      </c>
    </row>
    <row r="81" spans="1:3">
      <c r="A81" s="4" t="s">
        <v>42</v>
      </c>
      <c r="B81" s="5" t="n">
        <v>-6214</v>
      </c>
      <c r="C81" s="5" t="n">
        <v>-3111</v>
      </c>
    </row>
    <row r="82" spans="1:3">
      <c r="A82" s="4" t="s">
        <v>43</v>
      </c>
      <c r="B82" s="5" t="n">
        <v>-26</v>
      </c>
      <c r="C82" s="5" t="n">
        <v>-26</v>
      </c>
    </row>
    <row r="83" spans="1:3">
      <c r="A83" s="4" t="s">
        <v>44</v>
      </c>
      <c r="B83" s="7" t="n">
        <v>-6188</v>
      </c>
      <c r="C83" s="7" t="n">
        <v>-308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23</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23</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226</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row r="6" spans="1:2">
      <c r="A6" s="4" t="s">
        <v>24</v>
      </c>
    </row>
    <row r="7" spans="1:2">
      <c r="A7" s="3" t="s">
        <v>266</v>
      </c>
    </row>
    <row r="8" spans="1:2">
      <c r="A8" s="4" t="s">
        <v>271</v>
      </c>
      <c r="B8" s="4" t="s">
        <v>272</v>
      </c>
    </row>
    <row r="9" spans="1:2">
      <c r="A9" s="4" t="s">
        <v>273</v>
      </c>
      <c r="B9" s="4" t="s">
        <v>274</v>
      </c>
    </row>
    <row r="10" spans="1:2">
      <c r="A10" s="4" t="s">
        <v>267</v>
      </c>
      <c r="B10" s="4" t="s">
        <v>275</v>
      </c>
    </row>
    <row r="11" spans="1:2">
      <c r="A11" s="4" t="s">
        <v>276</v>
      </c>
      <c r="B11" s="4" t="s">
        <v>277</v>
      </c>
    </row>
    <row r="12" spans="1:2">
      <c r="A12" s="4" t="s">
        <v>269</v>
      </c>
      <c r="B12" s="4" t="s">
        <v>278</v>
      </c>
    </row>
    <row r="13" spans="1:2">
      <c r="A13" s="4" t="s">
        <v>279</v>
      </c>
      <c r="B13" s="4" t="s">
        <v>280</v>
      </c>
    </row>
    <row r="14" spans="1:2">
      <c r="A14" s="4" t="s">
        <v>281</v>
      </c>
      <c r="B1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32</v>
      </c>
    </row>
    <row r="4" spans="1:2">
      <c r="A4" s="4" t="s">
        <v>284</v>
      </c>
      <c r="B4" s="4" t="s">
        <v>268</v>
      </c>
    </row>
    <row r="5" spans="1:2">
      <c r="A5" s="4" t="s">
        <v>285</v>
      </c>
      <c r="B5" s="4" t="s">
        <v>286</v>
      </c>
    </row>
    <row r="6" spans="1:2">
      <c r="A6" s="4" t="s">
        <v>287</v>
      </c>
      <c r="B6" s="4" t="s">
        <v>270</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98</v>
      </c>
      <c r="B12" s="4" t="s">
        <v>299</v>
      </c>
    </row>
    <row r="13" spans="1:2">
      <c r="A13" s="4" t="s">
        <v>300</v>
      </c>
      <c r="B13" s="4" t="s">
        <v>301</v>
      </c>
    </row>
    <row r="14" spans="1:2">
      <c r="A14" s="4" t="s">
        <v>302</v>
      </c>
      <c r="B14" s="4" t="s">
        <v>303</v>
      </c>
    </row>
    <row r="15" spans="1:2">
      <c r="A15" s="4" t="s">
        <v>304</v>
      </c>
      <c r="B15" s="4" t="s">
        <v>305</v>
      </c>
    </row>
    <row r="16" spans="1:2">
      <c r="A16" s="4" t="s">
        <v>306</v>
      </c>
      <c r="B16" s="4" t="s">
        <v>307</v>
      </c>
    </row>
    <row r="17" spans="1:2">
      <c r="A17" s="4" t="s">
        <v>308</v>
      </c>
      <c r="B17" s="4" t="s">
        <v>309</v>
      </c>
    </row>
    <row r="18" spans="1:2">
      <c r="A18" s="4" t="s">
        <v>310</v>
      </c>
      <c r="B18" s="4" t="s">
        <v>311</v>
      </c>
    </row>
    <row r="19" spans="1:2">
      <c r="A19" s="4" t="s">
        <v>312</v>
      </c>
      <c r="B19" s="4" t="s">
        <v>313</v>
      </c>
    </row>
    <row r="20" spans="1:2">
      <c r="A20" s="4" t="s">
        <v>314</v>
      </c>
      <c r="B20" s="4" t="s">
        <v>315</v>
      </c>
    </row>
    <row r="21" spans="1:2">
      <c r="A21" s="4" t="s">
        <v>316</v>
      </c>
      <c r="B21" s="4" t="s">
        <v>317</v>
      </c>
    </row>
    <row r="22" spans="1:2">
      <c r="A22" s="4" t="s">
        <v>318</v>
      </c>
      <c r="B22" s="4" t="s">
        <v>319</v>
      </c>
    </row>
    <row r="23" spans="1:2">
      <c r="A23" s="4" t="s">
        <v>320</v>
      </c>
      <c r="B23"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38</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7</v>
      </c>
      <c r="B1" s="2" t="s">
        <v>1</v>
      </c>
    </row>
    <row r="2" spans="1:2">
      <c r="B2" s="2" t="s">
        <v>2</v>
      </c>
    </row>
    <row r="3" spans="1:2">
      <c r="A3" s="3" t="s">
        <v>240</v>
      </c>
    </row>
    <row r="4" spans="1:2">
      <c r="A4" s="4" t="s">
        <v>328</v>
      </c>
      <c r="B4"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0</v>
      </c>
      <c r="B1" s="2" t="s">
        <v>1</v>
      </c>
    </row>
    <row r="2" spans="1:2">
      <c r="B2" s="2" t="s">
        <v>2</v>
      </c>
    </row>
    <row r="3" spans="1:2">
      <c r="A3" s="3" t="s">
        <v>243</v>
      </c>
    </row>
    <row r="4" spans="1:2">
      <c r="A4" s="4" t="s">
        <v>331</v>
      </c>
      <c r="B4"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46</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28</v>
      </c>
    </row>
    <row r="3" spans="1:3">
      <c r="A3" s="4" t="s">
        <v>44</v>
      </c>
      <c r="B3" s="7" t="n">
        <v>40247</v>
      </c>
      <c r="C3" s="7" t="n">
        <v>34193</v>
      </c>
    </row>
    <row r="4" spans="1:3">
      <c r="A4" s="3" t="s">
        <v>62</v>
      </c>
    </row>
    <row r="5" spans="1:3">
      <c r="A5" s="4" t="s">
        <v>63</v>
      </c>
      <c r="B5" s="5" t="n">
        <v>-13297</v>
      </c>
      <c r="C5" s="5" t="n">
        <v>223</v>
      </c>
    </row>
    <row r="6" spans="1:3">
      <c r="A6" s="3" t="s">
        <v>64</v>
      </c>
    </row>
    <row r="7" spans="1:3">
      <c r="A7" s="4" t="s">
        <v>65</v>
      </c>
      <c r="B7" s="5" t="n">
        <v>0</v>
      </c>
      <c r="C7" s="5" t="n">
        <v>454</v>
      </c>
    </row>
    <row r="8" spans="1:3">
      <c r="A8" s="3" t="s">
        <v>66</v>
      </c>
    </row>
    <row r="9" spans="1:3">
      <c r="A9" s="4" t="s">
        <v>67</v>
      </c>
      <c r="B9" s="5" t="n">
        <v>5146</v>
      </c>
      <c r="C9" s="5" t="n">
        <v>3921</v>
      </c>
    </row>
    <row r="10" spans="1:3">
      <c r="A10" s="4" t="s">
        <v>68</v>
      </c>
      <c r="B10" s="5" t="n">
        <v>-4622</v>
      </c>
      <c r="C10" s="5" t="n">
        <v>-3613</v>
      </c>
    </row>
    <row r="11" spans="1:3">
      <c r="A11" s="4" t="s">
        <v>69</v>
      </c>
      <c r="B11" s="5" t="n">
        <v>-12773</v>
      </c>
      <c r="C11" s="5" t="n">
        <v>985</v>
      </c>
    </row>
    <row r="12" spans="1:3">
      <c r="A12" s="4" t="s">
        <v>70</v>
      </c>
      <c r="B12" s="5" t="n">
        <v>27474</v>
      </c>
      <c r="C12" s="5" t="n">
        <v>35178</v>
      </c>
    </row>
    <row r="13" spans="1:3">
      <c r="A13" s="4" t="s">
        <v>24</v>
      </c>
    </row>
    <row r="14" spans="1:3">
      <c r="A14" s="4" t="s">
        <v>44</v>
      </c>
      <c r="B14" s="5" t="n">
        <v>27475</v>
      </c>
      <c r="C14" s="5" t="n">
        <v>21465</v>
      </c>
    </row>
    <row r="15" spans="1:3">
      <c r="A15" s="3" t="s">
        <v>64</v>
      </c>
    </row>
    <row r="16" spans="1:3">
      <c r="A16" s="4" t="s">
        <v>65</v>
      </c>
      <c r="B16" s="5" t="n">
        <v>0</v>
      </c>
      <c r="C16" s="5" t="n">
        <v>454</v>
      </c>
    </row>
    <row r="17" spans="1:3">
      <c r="A17" s="3" t="s">
        <v>66</v>
      </c>
    </row>
    <row r="18" spans="1:3">
      <c r="A18" s="4" t="s">
        <v>67</v>
      </c>
      <c r="B18" s="5" t="n">
        <v>4653</v>
      </c>
      <c r="C18" s="5" t="n">
        <v>3618</v>
      </c>
    </row>
    <row r="19" spans="1:3">
      <c r="A19" s="4" t="s">
        <v>68</v>
      </c>
      <c r="B19" s="5" t="n">
        <v>-4622</v>
      </c>
      <c r="C19" s="5" t="n">
        <v>-3613</v>
      </c>
    </row>
    <row r="20" spans="1:3">
      <c r="A20" s="4" t="s">
        <v>69</v>
      </c>
      <c r="B20" s="5" t="n">
        <v>31</v>
      </c>
      <c r="C20" s="5" t="n">
        <v>459</v>
      </c>
    </row>
    <row r="21" spans="1:3">
      <c r="A21" s="4" t="s">
        <v>70</v>
      </c>
      <c r="B21" s="7" t="n">
        <v>27506</v>
      </c>
      <c r="C21" s="7" t="n">
        <v>2192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6</v>
      </c>
      <c r="B1" s="2" t="s">
        <v>1</v>
      </c>
    </row>
    <row r="2" spans="1:2">
      <c r="B2" s="2" t="s">
        <v>2</v>
      </c>
    </row>
    <row r="3" spans="1:2">
      <c r="A3" s="3" t="s">
        <v>251</v>
      </c>
    </row>
    <row r="4" spans="1:2">
      <c r="A4" s="4" t="s">
        <v>347</v>
      </c>
      <c r="B4"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54</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59</v>
      </c>
      <c r="B1" s="2" t="s">
        <v>1</v>
      </c>
    </row>
    <row r="2" spans="1:3">
      <c r="B2" s="2" t="s">
        <v>2</v>
      </c>
      <c r="C2" s="2" t="s">
        <v>28</v>
      </c>
    </row>
    <row r="3" spans="1:3">
      <c r="A3" s="3" t="s">
        <v>360</v>
      </c>
    </row>
    <row r="4" spans="1:3">
      <c r="A4" s="4" t="s">
        <v>361</v>
      </c>
      <c r="B4" s="7" t="n">
        <v>573985</v>
      </c>
      <c r="C4" s="7" t="n">
        <v>521824</v>
      </c>
    </row>
    <row r="5" spans="1:3">
      <c r="A5" s="4" t="s">
        <v>362</v>
      </c>
      <c r="B5" s="5" t="n">
        <v>71889</v>
      </c>
      <c r="C5" s="5" t="n">
        <v>69738</v>
      </c>
    </row>
    <row r="6" spans="1:3">
      <c r="A6" s="4" t="s">
        <v>36</v>
      </c>
      <c r="B6" s="5" t="n">
        <v>-1833</v>
      </c>
      <c r="C6" s="5" t="n">
        <v>-1876</v>
      </c>
    </row>
    <row r="7" spans="1:3">
      <c r="A7" s="4" t="s">
        <v>188</v>
      </c>
      <c r="B7" s="5" t="n">
        <v>22808</v>
      </c>
      <c r="C7" s="5" t="n">
        <v>24903</v>
      </c>
    </row>
    <row r="8" spans="1:3">
      <c r="A8" s="4" t="s">
        <v>192</v>
      </c>
      <c r="B8" s="5" t="n">
        <v>34677</v>
      </c>
      <c r="C8" s="5" t="n">
        <v>46991</v>
      </c>
    </row>
    <row r="9" spans="1:3">
      <c r="A9" s="4" t="s">
        <v>202</v>
      </c>
      <c r="B9" s="5" t="n">
        <v>-133352</v>
      </c>
      <c r="C9" s="5" t="n">
        <v>-91242</v>
      </c>
    </row>
    <row r="10" spans="1:3">
      <c r="A10" s="4" t="s">
        <v>205</v>
      </c>
      <c r="B10" s="5" t="n">
        <v>-231051</v>
      </c>
      <c r="C10" s="5" t="n">
        <v>-184481</v>
      </c>
    </row>
    <row r="11" spans="1:3">
      <c r="A11" s="4" t="s">
        <v>24</v>
      </c>
    </row>
    <row r="12" spans="1:3">
      <c r="A12" s="3" t="s">
        <v>360</v>
      </c>
    </row>
    <row r="13" spans="1:3">
      <c r="A13" s="4" t="s">
        <v>361</v>
      </c>
      <c r="B13" s="5" t="n">
        <v>519058</v>
      </c>
      <c r="C13" s="5" t="n">
        <v>468250</v>
      </c>
    </row>
    <row r="14" spans="1:3">
      <c r="A14" s="4" t="s">
        <v>362</v>
      </c>
      <c r="B14" s="5" t="n">
        <v>51369</v>
      </c>
      <c r="C14" s="5" t="n">
        <v>50361</v>
      </c>
    </row>
    <row r="15" spans="1:3">
      <c r="A15" s="4" t="s">
        <v>36</v>
      </c>
      <c r="B15" s="5" t="n">
        <v>-1264</v>
      </c>
      <c r="C15" s="5" t="n">
        <v>-1423</v>
      </c>
    </row>
    <row r="16" spans="1:3">
      <c r="A16" s="4" t="s">
        <v>52</v>
      </c>
      <c r="B16" s="5" t="n">
        <v>107610</v>
      </c>
      <c r="C16" s="5" t="n">
        <v>98817</v>
      </c>
    </row>
    <row r="17" spans="1:3">
      <c r="A17" s="4" t="s">
        <v>192</v>
      </c>
      <c r="B17" s="5" t="n">
        <v>29780</v>
      </c>
      <c r="C17" s="5" t="n">
        <v>31879</v>
      </c>
    </row>
    <row r="18" spans="1:3">
      <c r="A18" s="4" t="s">
        <v>202</v>
      </c>
      <c r="B18" s="5" t="n">
        <v>-114457</v>
      </c>
      <c r="C18" s="5" t="n">
        <v>-84712</v>
      </c>
    </row>
    <row r="19" spans="1:3">
      <c r="A19" s="4" t="s">
        <v>205</v>
      </c>
      <c r="B19" s="5" t="n">
        <v>-109524</v>
      </c>
      <c r="C19" s="5" t="n">
        <v>-71360</v>
      </c>
    </row>
    <row r="20" spans="1:3">
      <c r="A20" s="4" t="s">
        <v>220</v>
      </c>
      <c r="B20" s="5" t="n">
        <v>5143</v>
      </c>
      <c r="C20" s="5" t="n">
        <v>17231</v>
      </c>
    </row>
    <row r="21" spans="1:3">
      <c r="A21" s="4" t="s">
        <v>363</v>
      </c>
    </row>
    <row r="22" spans="1:3">
      <c r="A22" s="3" t="s">
        <v>360</v>
      </c>
    </row>
    <row r="23" spans="1:3">
      <c r="A23" s="4" t="s">
        <v>361</v>
      </c>
      <c r="B23" s="5" t="n">
        <v>367414</v>
      </c>
      <c r="C23" s="5" t="n">
        <v>331903</v>
      </c>
    </row>
    <row r="24" spans="1:3">
      <c r="A24" s="4" t="s">
        <v>362</v>
      </c>
      <c r="B24" s="5" t="n">
        <v>33766</v>
      </c>
      <c r="C24" s="5" t="n">
        <v>30940</v>
      </c>
    </row>
    <row r="25" spans="1:3">
      <c r="A25" s="4" t="s">
        <v>36</v>
      </c>
      <c r="B25" s="5" t="n">
        <v>-1062</v>
      </c>
      <c r="C25" s="5" t="n">
        <v>-1285</v>
      </c>
    </row>
    <row r="26" spans="1:3">
      <c r="A26" s="4" t="s">
        <v>52</v>
      </c>
      <c r="B26" s="5" t="n">
        <v>72940</v>
      </c>
      <c r="C26" s="5" t="n">
        <v>65993</v>
      </c>
    </row>
    <row r="27" spans="1:3">
      <c r="A27" s="4" t="s">
        <v>192</v>
      </c>
      <c r="B27" s="5" t="n">
        <v>14702</v>
      </c>
      <c r="C27" s="5" t="n">
        <v>25639</v>
      </c>
    </row>
    <row r="28" spans="1:3">
      <c r="A28" s="4" t="s">
        <v>202</v>
      </c>
      <c r="B28" s="5" t="n">
        <v>-84226</v>
      </c>
      <c r="C28" s="5" t="n">
        <v>-64035</v>
      </c>
    </row>
    <row r="29" spans="1:3">
      <c r="A29" s="4" t="s">
        <v>205</v>
      </c>
      <c r="B29" s="5" t="n">
        <v>-83630</v>
      </c>
      <c r="C29" s="5" t="n">
        <v>-52749</v>
      </c>
    </row>
    <row r="30" spans="1:3">
      <c r="A30" s="4" t="s">
        <v>220</v>
      </c>
      <c r="B30" s="5" t="n">
        <v>-2028</v>
      </c>
      <c r="C30" s="5" t="n">
        <v>21943</v>
      </c>
    </row>
    <row r="31" spans="1:3">
      <c r="A31" s="4" t="s">
        <v>364</v>
      </c>
    </row>
    <row r="32" spans="1:3">
      <c r="A32" s="3" t="s">
        <v>360</v>
      </c>
    </row>
    <row r="33" spans="1:3">
      <c r="A33" s="4" t="s">
        <v>361</v>
      </c>
      <c r="B33" s="5" t="n">
        <v>76686</v>
      </c>
      <c r="C33" s="5" t="n">
        <v>68580</v>
      </c>
    </row>
    <row r="34" spans="1:3">
      <c r="A34" s="4" t="s">
        <v>362</v>
      </c>
      <c r="B34" s="5" t="n">
        <v>11247</v>
      </c>
      <c r="C34" s="5" t="n">
        <v>10402</v>
      </c>
    </row>
    <row r="35" spans="1:3">
      <c r="A35" s="4" t="s">
        <v>36</v>
      </c>
      <c r="B35" s="5" t="n">
        <v>-103</v>
      </c>
      <c r="C35" s="5" t="n">
        <v>83</v>
      </c>
    </row>
    <row r="36" spans="1:3">
      <c r="A36" s="4" t="s">
        <v>52</v>
      </c>
      <c r="B36" s="5" t="n">
        <v>16098</v>
      </c>
      <c r="C36" s="5" t="n">
        <v>15599</v>
      </c>
    </row>
    <row r="37" spans="1:3">
      <c r="A37" s="4" t="s">
        <v>192</v>
      </c>
      <c r="B37" s="5" t="n">
        <v>16253</v>
      </c>
      <c r="C37" s="5" t="n">
        <v>10652</v>
      </c>
    </row>
    <row r="38" spans="1:3">
      <c r="A38" s="4" t="s">
        <v>202</v>
      </c>
      <c r="B38" s="5" t="n">
        <v>-15161</v>
      </c>
      <c r="C38" s="5" t="n">
        <v>-12434</v>
      </c>
    </row>
    <row r="39" spans="1:3">
      <c r="A39" s="4" t="s">
        <v>205</v>
      </c>
      <c r="B39" s="5" t="n">
        <v>-14241</v>
      </c>
      <c r="C39" s="5" t="n">
        <v>-14441</v>
      </c>
    </row>
    <row r="40" spans="1:3">
      <c r="A40" s="4" t="s">
        <v>220</v>
      </c>
      <c r="B40" s="5" t="n">
        <v>4050</v>
      </c>
      <c r="C40" s="5" t="n">
        <v>-1721</v>
      </c>
    </row>
    <row r="41" spans="1:3">
      <c r="A41" s="4" t="s">
        <v>365</v>
      </c>
    </row>
    <row r="42" spans="1:3">
      <c r="A42" s="3" t="s">
        <v>360</v>
      </c>
    </row>
    <row r="43" spans="1:3">
      <c r="A43" s="4" t="s">
        <v>361</v>
      </c>
      <c r="B43" s="5" t="n">
        <v>74958</v>
      </c>
      <c r="C43" s="5" t="n">
        <v>67767</v>
      </c>
    </row>
    <row r="44" spans="1:3">
      <c r="A44" s="4" t="s">
        <v>362</v>
      </c>
      <c r="B44" s="5" t="n">
        <v>6398</v>
      </c>
      <c r="C44" s="5" t="n">
        <v>9026</v>
      </c>
    </row>
    <row r="45" spans="1:3">
      <c r="A45" s="4" t="s">
        <v>36</v>
      </c>
      <c r="B45" s="5" t="n">
        <v>-99</v>
      </c>
      <c r="C45" s="5" t="n">
        <v>-221</v>
      </c>
    </row>
    <row r="46" spans="1:3">
      <c r="A46" s="4" t="s">
        <v>52</v>
      </c>
      <c r="B46" s="5" t="n">
        <v>18572</v>
      </c>
      <c r="C46" s="5" t="n">
        <v>17225</v>
      </c>
    </row>
    <row r="47" spans="1:3">
      <c r="A47" s="4" t="s">
        <v>192</v>
      </c>
      <c r="B47" s="5" t="n">
        <v>5212</v>
      </c>
      <c r="C47" s="5" t="n">
        <v>2448</v>
      </c>
    </row>
    <row r="48" spans="1:3">
      <c r="A48" s="4" t="s">
        <v>202</v>
      </c>
      <c r="B48" s="5" t="n">
        <v>-15070</v>
      </c>
      <c r="C48" s="5" t="n">
        <v>-8243</v>
      </c>
    </row>
    <row r="49" spans="1:3">
      <c r="A49" s="4" t="s">
        <v>205</v>
      </c>
      <c r="B49" s="5" t="n">
        <v>-2213</v>
      </c>
      <c r="C49" s="5" t="n">
        <v>330</v>
      </c>
    </row>
    <row r="50" spans="1:3">
      <c r="A50" s="4" t="s">
        <v>220</v>
      </c>
      <c r="B50" s="5" t="n">
        <v>3121</v>
      </c>
      <c r="C50" s="5" t="n">
        <v>-2991</v>
      </c>
    </row>
    <row r="51" spans="1:3">
      <c r="A51" s="4" t="s">
        <v>366</v>
      </c>
    </row>
    <row r="52" spans="1:3">
      <c r="A52" s="3" t="s">
        <v>360</v>
      </c>
    </row>
    <row r="53" spans="1:3">
      <c r="A53" s="4" t="s">
        <v>361</v>
      </c>
      <c r="B53" s="5" t="n">
        <v>50532</v>
      </c>
      <c r="C53" s="5" t="n">
        <v>48501</v>
      </c>
    </row>
    <row r="54" spans="1:3">
      <c r="A54" s="4" t="s">
        <v>362</v>
      </c>
      <c r="B54" s="5" t="n">
        <v>24887</v>
      </c>
      <c r="C54" s="5" t="n">
        <v>24355</v>
      </c>
    </row>
    <row r="55" spans="1:3">
      <c r="A55" s="4" t="s">
        <v>36</v>
      </c>
      <c r="B55" s="5" t="n">
        <v>387</v>
      </c>
      <c r="C55" s="5" t="n">
        <v>195</v>
      </c>
    </row>
    <row r="56" spans="1:3">
      <c r="A56" s="4" t="s">
        <v>367</v>
      </c>
      <c r="B56" s="5" t="n">
        <v>24440</v>
      </c>
      <c r="C56" s="5" t="n">
        <v>23042</v>
      </c>
    </row>
    <row r="57" spans="1:3">
      <c r="A57" s="4" t="s">
        <v>368</v>
      </c>
      <c r="B57" s="5" t="n">
        <v>4101</v>
      </c>
      <c r="C57" s="5" t="n">
        <v>4506</v>
      </c>
    </row>
    <row r="58" spans="1:3">
      <c r="A58" s="4" t="s">
        <v>58</v>
      </c>
    </row>
    <row r="59" spans="1:3">
      <c r="A59" s="3" t="s">
        <v>360</v>
      </c>
    </row>
    <row r="60" spans="1:3">
      <c r="A60" s="4" t="s">
        <v>361</v>
      </c>
      <c r="B60" s="5" t="n">
        <v>519058</v>
      </c>
      <c r="C60" s="5" t="n">
        <v>468250</v>
      </c>
    </row>
    <row r="61" spans="1:3">
      <c r="A61" s="4" t="s">
        <v>362</v>
      </c>
      <c r="B61" s="5" t="n">
        <v>51369</v>
      </c>
      <c r="C61" s="5" t="n">
        <v>50361</v>
      </c>
    </row>
    <row r="62" spans="1:3">
      <c r="A62" s="4" t="s">
        <v>59</v>
      </c>
    </row>
    <row r="63" spans="1:3">
      <c r="A63" s="3" t="s">
        <v>360</v>
      </c>
    </row>
    <row r="64" spans="1:3">
      <c r="A64" s="4" t="s">
        <v>361</v>
      </c>
      <c r="B64" s="5" t="n">
        <v>50532</v>
      </c>
      <c r="C64" s="5" t="n">
        <v>48501</v>
      </c>
    </row>
    <row r="65" spans="1:3">
      <c r="A65" s="4" t="s">
        <v>362</v>
      </c>
      <c r="B65" s="5" t="n">
        <v>24887</v>
      </c>
      <c r="C65" s="5" t="n">
        <v>24355</v>
      </c>
    </row>
    <row r="66" spans="1:3">
      <c r="A66" s="4" t="s">
        <v>60</v>
      </c>
    </row>
    <row r="67" spans="1:3">
      <c r="A67" s="3" t="s">
        <v>360</v>
      </c>
    </row>
    <row r="68" spans="1:3">
      <c r="A68" s="4" t="s">
        <v>361</v>
      </c>
      <c r="B68" s="5" t="n">
        <v>4395</v>
      </c>
      <c r="C68" s="5" t="n">
        <v>5073</v>
      </c>
    </row>
    <row r="69" spans="1:3">
      <c r="A69" s="4" t="s">
        <v>362</v>
      </c>
      <c r="B69" s="7" t="n">
        <v>-4367</v>
      </c>
      <c r="C69" s="5" t="n">
        <v>-4978</v>
      </c>
    </row>
    <row r="70" spans="1:3">
      <c r="A70" s="4" t="s">
        <v>369</v>
      </c>
    </row>
    <row r="71" spans="1:3">
      <c r="A71" s="3" t="s">
        <v>360</v>
      </c>
    </row>
    <row r="72" spans="1:3">
      <c r="A72" s="4" t="s">
        <v>361</v>
      </c>
      <c r="C72" s="5" t="n">
        <v>523700</v>
      </c>
    </row>
    <row r="73" spans="1:3">
      <c r="A73" s="4" t="s">
        <v>362</v>
      </c>
      <c r="C73" s="5" t="n">
        <v>67862</v>
      </c>
    </row>
    <row r="74" spans="1:3">
      <c r="A74" s="4" t="s">
        <v>36</v>
      </c>
      <c r="C74" s="5" t="n">
        <v>0</v>
      </c>
    </row>
    <row r="75" spans="1:3">
      <c r="A75" s="4" t="s">
        <v>370</v>
      </c>
    </row>
    <row r="76" spans="1:3">
      <c r="A76" s="3" t="s">
        <v>360</v>
      </c>
    </row>
    <row r="77" spans="1:3">
      <c r="A77" s="4" t="s">
        <v>361</v>
      </c>
      <c r="C77" s="5" t="n">
        <v>469673</v>
      </c>
    </row>
    <row r="78" spans="1:3">
      <c r="A78" s="4" t="s">
        <v>362</v>
      </c>
      <c r="C78" s="5" t="n">
        <v>48938</v>
      </c>
    </row>
    <row r="79" spans="1:3">
      <c r="A79" s="4" t="s">
        <v>36</v>
      </c>
      <c r="C79" s="5" t="n">
        <v>0</v>
      </c>
    </row>
    <row r="80" spans="1:3">
      <c r="A80" s="4" t="s">
        <v>52</v>
      </c>
      <c r="C80" s="5" t="n">
        <v>100240</v>
      </c>
    </row>
    <row r="81" spans="1:3">
      <c r="A81" s="4" t="s">
        <v>371</v>
      </c>
    </row>
    <row r="82" spans="1:3">
      <c r="A82" s="3" t="s">
        <v>360</v>
      </c>
    </row>
    <row r="83" spans="1:3">
      <c r="A83" s="4" t="s">
        <v>361</v>
      </c>
      <c r="C83" s="5" t="n">
        <v>333188</v>
      </c>
    </row>
    <row r="84" spans="1:3">
      <c r="A84" s="4" t="s">
        <v>362</v>
      </c>
      <c r="C84" s="5" t="n">
        <v>29655</v>
      </c>
    </row>
    <row r="85" spans="1:3">
      <c r="A85" s="4" t="s">
        <v>36</v>
      </c>
      <c r="C85" s="5" t="n">
        <v>0</v>
      </c>
    </row>
    <row r="86" spans="1:3">
      <c r="A86" s="4" t="s">
        <v>52</v>
      </c>
      <c r="C86" s="5" t="n">
        <v>67278</v>
      </c>
    </row>
    <row r="87" spans="1:3">
      <c r="A87" s="4" t="s">
        <v>372</v>
      </c>
    </row>
    <row r="88" spans="1:3">
      <c r="A88" s="3" t="s">
        <v>360</v>
      </c>
    </row>
    <row r="89" spans="1:3">
      <c r="A89" s="4" t="s">
        <v>361</v>
      </c>
      <c r="C89" s="5" t="n">
        <v>68497</v>
      </c>
    </row>
    <row r="90" spans="1:3">
      <c r="A90" s="4" t="s">
        <v>362</v>
      </c>
      <c r="C90" s="5" t="n">
        <v>10485</v>
      </c>
    </row>
    <row r="91" spans="1:3">
      <c r="A91" s="4" t="s">
        <v>36</v>
      </c>
      <c r="C91" s="5" t="n">
        <v>0</v>
      </c>
    </row>
    <row r="92" spans="1:3">
      <c r="A92" s="4" t="s">
        <v>52</v>
      </c>
      <c r="C92" s="5" t="n">
        <v>15516</v>
      </c>
    </row>
    <row r="93" spans="1:3">
      <c r="A93" s="4" t="s">
        <v>373</v>
      </c>
    </row>
    <row r="94" spans="1:3">
      <c r="A94" s="3" t="s">
        <v>360</v>
      </c>
    </row>
    <row r="95" spans="1:3">
      <c r="A95" s="4" t="s">
        <v>361</v>
      </c>
      <c r="C95" s="5" t="n">
        <v>67988</v>
      </c>
    </row>
    <row r="96" spans="1:3">
      <c r="A96" s="4" t="s">
        <v>362</v>
      </c>
      <c r="C96" s="5" t="n">
        <v>8805</v>
      </c>
    </row>
    <row r="97" spans="1:3">
      <c r="A97" s="4" t="s">
        <v>36</v>
      </c>
      <c r="C97" s="5" t="n">
        <v>0</v>
      </c>
    </row>
    <row r="98" spans="1:3">
      <c r="A98" s="4" t="s">
        <v>52</v>
      </c>
      <c r="C98" s="5" t="n">
        <v>17446</v>
      </c>
    </row>
    <row r="99" spans="1:3">
      <c r="A99" s="4" t="s">
        <v>374</v>
      </c>
    </row>
    <row r="100" spans="1:3">
      <c r="A100" s="3" t="s">
        <v>360</v>
      </c>
    </row>
    <row r="101" spans="1:3">
      <c r="A101" s="4" t="s">
        <v>367</v>
      </c>
      <c r="C101" s="5" t="n">
        <v>23237</v>
      </c>
    </row>
    <row r="102" spans="1:3">
      <c r="A102" s="4" t="s">
        <v>368</v>
      </c>
      <c r="C102" s="5" t="n">
        <v>4311</v>
      </c>
    </row>
    <row r="103" spans="1:3">
      <c r="A103" s="4" t="s">
        <v>375</v>
      </c>
    </row>
    <row r="104" spans="1:3">
      <c r="A104" s="3" t="s">
        <v>360</v>
      </c>
    </row>
    <row r="105" spans="1:3">
      <c r="A105" s="4" t="s">
        <v>361</v>
      </c>
      <c r="C105" s="5" t="n">
        <v>469673</v>
      </c>
    </row>
    <row r="106" spans="1:3">
      <c r="A106" s="4" t="s">
        <v>362</v>
      </c>
      <c r="C106" s="5" t="n">
        <v>48938</v>
      </c>
    </row>
    <row r="107" spans="1:3">
      <c r="A107" s="4" t="s">
        <v>376</v>
      </c>
    </row>
    <row r="108" spans="1:3">
      <c r="A108" s="3" t="s">
        <v>360</v>
      </c>
    </row>
    <row r="109" spans="1:3">
      <c r="A109" s="4" t="s">
        <v>361</v>
      </c>
      <c r="C109" s="5" t="n">
        <v>48696</v>
      </c>
    </row>
    <row r="110" spans="1:3">
      <c r="A110" s="4" t="s">
        <v>362</v>
      </c>
      <c r="C110" s="5" t="n">
        <v>24160</v>
      </c>
    </row>
    <row r="111" spans="1:3">
      <c r="A111" s="4" t="s">
        <v>377</v>
      </c>
    </row>
    <row r="112" spans="1:3">
      <c r="A112" s="3" t="s">
        <v>360</v>
      </c>
    </row>
    <row r="113" spans="1:3">
      <c r="A113" s="4" t="s">
        <v>361</v>
      </c>
      <c r="C113" s="5" t="n">
        <v>5331</v>
      </c>
    </row>
    <row r="114" spans="1:3">
      <c r="A114" s="4" t="s">
        <v>362</v>
      </c>
      <c r="C114" s="5" t="n">
        <v>-5236</v>
      </c>
    </row>
    <row r="115" spans="1:3">
      <c r="A115" s="4" t="s">
        <v>378</v>
      </c>
    </row>
    <row r="116" spans="1:3">
      <c r="A116" s="3" t="s">
        <v>360</v>
      </c>
    </row>
    <row r="117" spans="1:3">
      <c r="A117" s="4" t="s">
        <v>188</v>
      </c>
      <c r="C117" s="5" t="n">
        <v>-46943</v>
      </c>
    </row>
    <row r="118" spans="1:3">
      <c r="A118" s="4" t="s">
        <v>192</v>
      </c>
      <c r="C118" s="5" t="n">
        <v>-46943</v>
      </c>
    </row>
    <row r="119" spans="1:3">
      <c r="A119" s="4" t="s">
        <v>202</v>
      </c>
      <c r="C119" s="5" t="n">
        <v>46943</v>
      </c>
    </row>
    <row r="120" spans="1:3">
      <c r="A120" s="4" t="s">
        <v>205</v>
      </c>
      <c r="C120" s="5" t="n">
        <v>46943</v>
      </c>
    </row>
    <row r="121" spans="1:3">
      <c r="A121" s="4" t="s">
        <v>379</v>
      </c>
    </row>
    <row r="122" spans="1:3">
      <c r="A122" s="3" t="s">
        <v>360</v>
      </c>
    </row>
    <row r="123" spans="1:3">
      <c r="A123" s="4" t="s">
        <v>192</v>
      </c>
      <c r="C123" s="5" t="n">
        <v>-46943</v>
      </c>
    </row>
    <row r="124" spans="1:3">
      <c r="A124" s="4" t="s">
        <v>202</v>
      </c>
      <c r="C124" s="5" t="n">
        <v>46943</v>
      </c>
    </row>
    <row r="125" spans="1:3">
      <c r="A125" s="4" t="s">
        <v>205</v>
      </c>
      <c r="C125" s="5" t="n">
        <v>46943</v>
      </c>
    </row>
    <row r="126" spans="1:3">
      <c r="A126" s="4" t="s">
        <v>220</v>
      </c>
      <c r="C126" s="5" t="n">
        <v>-46943</v>
      </c>
    </row>
    <row r="127" spans="1:3">
      <c r="A127" s="4" t="s">
        <v>380</v>
      </c>
    </row>
    <row r="128" spans="1:3">
      <c r="A128" s="3" t="s">
        <v>360</v>
      </c>
    </row>
    <row r="129" spans="1:3">
      <c r="A129" s="4" t="s">
        <v>361</v>
      </c>
      <c r="C129" s="5" t="n">
        <v>-1876</v>
      </c>
    </row>
    <row r="130" spans="1:3">
      <c r="A130" s="4" t="s">
        <v>362</v>
      </c>
      <c r="C130" s="5" t="n">
        <v>1876</v>
      </c>
    </row>
    <row r="131" spans="1:3">
      <c r="A131" s="4" t="s">
        <v>36</v>
      </c>
      <c r="C131" s="5" t="n">
        <v>-1876</v>
      </c>
    </row>
    <row r="132" spans="1:3">
      <c r="A132" s="4" t="s">
        <v>381</v>
      </c>
    </row>
    <row r="133" spans="1:3">
      <c r="A133" s="3" t="s">
        <v>360</v>
      </c>
    </row>
    <row r="134" spans="1:3">
      <c r="A134" s="4" t="s">
        <v>361</v>
      </c>
      <c r="C134" s="5" t="n">
        <v>-1423</v>
      </c>
    </row>
    <row r="135" spans="1:3">
      <c r="A135" s="4" t="s">
        <v>362</v>
      </c>
      <c r="C135" s="5" t="n">
        <v>1423</v>
      </c>
    </row>
    <row r="136" spans="1:3">
      <c r="A136" s="4" t="s">
        <v>36</v>
      </c>
      <c r="C136" s="5" t="n">
        <v>-1423</v>
      </c>
    </row>
    <row r="137" spans="1:3">
      <c r="A137" s="4" t="s">
        <v>52</v>
      </c>
      <c r="C137" s="5" t="n">
        <v>-1423</v>
      </c>
    </row>
    <row r="138" spans="1:3">
      <c r="A138" s="4" t="s">
        <v>382</v>
      </c>
    </row>
    <row r="139" spans="1:3">
      <c r="A139" s="3" t="s">
        <v>360</v>
      </c>
    </row>
    <row r="140" spans="1:3">
      <c r="A140" s="4" t="s">
        <v>361</v>
      </c>
      <c r="C140" s="5" t="n">
        <v>-1285</v>
      </c>
    </row>
    <row r="141" spans="1:3">
      <c r="A141" s="4" t="s">
        <v>362</v>
      </c>
      <c r="C141" s="5" t="n">
        <v>1285</v>
      </c>
    </row>
    <row r="142" spans="1:3">
      <c r="A142" s="4" t="s">
        <v>36</v>
      </c>
      <c r="C142" s="5" t="n">
        <v>-1285</v>
      </c>
    </row>
    <row r="143" spans="1:3">
      <c r="A143" s="4" t="s">
        <v>52</v>
      </c>
      <c r="C143" s="5" t="n">
        <v>-1285</v>
      </c>
    </row>
    <row r="144" spans="1:3">
      <c r="A144" s="4" t="s">
        <v>383</v>
      </c>
    </row>
    <row r="145" spans="1:3">
      <c r="A145" s="3" t="s">
        <v>360</v>
      </c>
    </row>
    <row r="146" spans="1:3">
      <c r="A146" s="4" t="s">
        <v>361</v>
      </c>
      <c r="C146" s="5" t="n">
        <v>83</v>
      </c>
    </row>
    <row r="147" spans="1:3">
      <c r="A147" s="4" t="s">
        <v>362</v>
      </c>
      <c r="C147" s="5" t="n">
        <v>-83</v>
      </c>
    </row>
    <row r="148" spans="1:3">
      <c r="A148" s="4" t="s">
        <v>36</v>
      </c>
      <c r="C148" s="5" t="n">
        <v>83</v>
      </c>
    </row>
    <row r="149" spans="1:3">
      <c r="A149" s="4" t="s">
        <v>52</v>
      </c>
      <c r="C149" s="5" t="n">
        <v>83</v>
      </c>
    </row>
    <row r="150" spans="1:3">
      <c r="A150" s="4" t="s">
        <v>384</v>
      </c>
    </row>
    <row r="151" spans="1:3">
      <c r="A151" s="3" t="s">
        <v>360</v>
      </c>
    </row>
    <row r="152" spans="1:3">
      <c r="A152" s="4" t="s">
        <v>361</v>
      </c>
      <c r="C152" s="5" t="n">
        <v>-221</v>
      </c>
    </row>
    <row r="153" spans="1:3">
      <c r="A153" s="4" t="s">
        <v>362</v>
      </c>
      <c r="C153" s="5" t="n">
        <v>221</v>
      </c>
    </row>
    <row r="154" spans="1:3">
      <c r="A154" s="4" t="s">
        <v>36</v>
      </c>
      <c r="C154" s="5" t="n">
        <v>-221</v>
      </c>
    </row>
    <row r="155" spans="1:3">
      <c r="A155" s="4" t="s">
        <v>52</v>
      </c>
      <c r="C155" s="5" t="n">
        <v>-221</v>
      </c>
    </row>
    <row r="156" spans="1:3">
      <c r="A156" s="4" t="s">
        <v>385</v>
      </c>
    </row>
    <row r="157" spans="1:3">
      <c r="A157" s="3" t="s">
        <v>360</v>
      </c>
    </row>
    <row r="158" spans="1:3">
      <c r="A158" s="4" t="s">
        <v>367</v>
      </c>
      <c r="C158" s="5" t="n">
        <v>-195</v>
      </c>
    </row>
    <row r="159" spans="1:3">
      <c r="A159" s="4" t="s">
        <v>368</v>
      </c>
      <c r="C159" s="5" t="n">
        <v>195</v>
      </c>
    </row>
    <row r="160" spans="1:3">
      <c r="A160" s="4" t="s">
        <v>386</v>
      </c>
    </row>
    <row r="161" spans="1:3">
      <c r="A161" s="3" t="s">
        <v>360</v>
      </c>
    </row>
    <row r="162" spans="1:3">
      <c r="A162" s="4" t="s">
        <v>361</v>
      </c>
      <c r="C162" s="5" t="n">
        <v>-1423</v>
      </c>
    </row>
    <row r="163" spans="1:3">
      <c r="A163" s="4" t="s">
        <v>362</v>
      </c>
      <c r="C163" s="5" t="n">
        <v>1423</v>
      </c>
    </row>
    <row r="164" spans="1:3">
      <c r="A164" s="4" t="s">
        <v>387</v>
      </c>
    </row>
    <row r="165" spans="1:3">
      <c r="A165" s="3" t="s">
        <v>360</v>
      </c>
    </row>
    <row r="166" spans="1:3">
      <c r="A166" s="4" t="s">
        <v>361</v>
      </c>
      <c r="C166" s="5" t="n">
        <v>-195</v>
      </c>
    </row>
    <row r="167" spans="1:3">
      <c r="A167" s="4" t="s">
        <v>362</v>
      </c>
      <c r="C167" s="5" t="n">
        <v>195</v>
      </c>
    </row>
    <row r="168" spans="1:3">
      <c r="A168" s="4" t="s">
        <v>388</v>
      </c>
    </row>
    <row r="169" spans="1:3">
      <c r="A169" s="3" t="s">
        <v>360</v>
      </c>
    </row>
    <row r="170" spans="1:3">
      <c r="A170" s="4" t="s">
        <v>361</v>
      </c>
      <c r="C170" s="5" t="n">
        <v>-258</v>
      </c>
    </row>
    <row r="171" spans="1:3">
      <c r="A171" s="4" t="s">
        <v>362</v>
      </c>
      <c r="C171" s="7" t="n">
        <v>25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89</v>
      </c>
      <c r="B1" s="2" t="s">
        <v>1</v>
      </c>
    </row>
    <row r="2" spans="1:4">
      <c r="B2" s="2" t="s">
        <v>2</v>
      </c>
      <c r="C2" s="2" t="s">
        <v>28</v>
      </c>
      <c r="D2" s="2" t="s">
        <v>78</v>
      </c>
    </row>
    <row r="3" spans="1:4">
      <c r="A3" s="3" t="s">
        <v>225</v>
      </c>
    </row>
    <row r="4" spans="1:4">
      <c r="A4" s="4" t="s">
        <v>30</v>
      </c>
      <c r="B4" s="7" t="n">
        <v>645874</v>
      </c>
      <c r="C4" s="7" t="n">
        <v>591562</v>
      </c>
    </row>
    <row r="5" spans="1:4">
      <c r="A5" s="4" t="s">
        <v>390</v>
      </c>
      <c r="B5" s="5" t="n">
        <v>53276</v>
      </c>
      <c r="C5" s="5" t="n">
        <v>51582</v>
      </c>
    </row>
    <row r="6" spans="1:4">
      <c r="A6" s="4" t="s">
        <v>391</v>
      </c>
      <c r="B6" s="5" t="n">
        <v>12556</v>
      </c>
      <c r="C6" s="5" t="n">
        <v>16916</v>
      </c>
    </row>
    <row r="7" spans="1:4">
      <c r="A7" s="4" t="s">
        <v>42</v>
      </c>
      <c r="B7" s="5" t="n">
        <v>40720</v>
      </c>
      <c r="C7" s="5" t="n">
        <v>34666</v>
      </c>
    </row>
    <row r="8" spans="1:4">
      <c r="A8" s="4" t="s">
        <v>43</v>
      </c>
      <c r="B8" s="5" t="n">
        <v>473</v>
      </c>
      <c r="C8" s="5" t="n">
        <v>473</v>
      </c>
    </row>
    <row r="9" spans="1:4">
      <c r="A9" s="4" t="s">
        <v>44</v>
      </c>
      <c r="B9" s="5" t="n">
        <v>40247</v>
      </c>
      <c r="C9" s="5" t="n">
        <v>34193</v>
      </c>
    </row>
    <row r="10" spans="1:4">
      <c r="A10" s="4" t="s">
        <v>94</v>
      </c>
      <c r="B10" s="5" t="n">
        <v>12702718</v>
      </c>
      <c r="D10" s="7" t="n">
        <v>12534160</v>
      </c>
    </row>
    <row r="11" spans="1:4">
      <c r="A11" s="4" t="s">
        <v>392</v>
      </c>
    </row>
    <row r="12" spans="1:4">
      <c r="A12" s="3" t="s">
        <v>225</v>
      </c>
    </row>
    <row r="13" spans="1:4">
      <c r="A13" s="4" t="s">
        <v>30</v>
      </c>
      <c r="B13" s="5" t="n">
        <v>645874</v>
      </c>
      <c r="C13" s="5" t="n">
        <v>591562</v>
      </c>
    </row>
    <row r="14" spans="1:4">
      <c r="A14" s="4" t="s">
        <v>393</v>
      </c>
    </row>
    <row r="15" spans="1:4">
      <c r="A15" s="3" t="s">
        <v>225</v>
      </c>
    </row>
    <row r="16" spans="1:4">
      <c r="A16" s="4" t="s">
        <v>30</v>
      </c>
      <c r="B16" s="5" t="n">
        <v>0</v>
      </c>
      <c r="C16" s="5" t="n">
        <v>0</v>
      </c>
    </row>
    <row r="17" spans="1:4">
      <c r="A17" s="4" t="s">
        <v>58</v>
      </c>
    </row>
    <row r="18" spans="1:4">
      <c r="A18" s="3" t="s">
        <v>225</v>
      </c>
    </row>
    <row r="19" spans="1:4">
      <c r="A19" s="4" t="s">
        <v>30</v>
      </c>
      <c r="B19" s="5" t="n">
        <v>570427</v>
      </c>
      <c r="C19" s="5" t="n">
        <v>518611</v>
      </c>
    </row>
    <row r="20" spans="1:4">
      <c r="A20" s="4" t="s">
        <v>390</v>
      </c>
      <c r="B20" s="5" t="n">
        <v>37149</v>
      </c>
      <c r="C20" s="5" t="n">
        <v>34722</v>
      </c>
    </row>
    <row r="21" spans="1:4">
      <c r="A21" s="4" t="s">
        <v>391</v>
      </c>
      <c r="B21" s="5" t="n">
        <v>9175</v>
      </c>
      <c r="C21" s="5" t="n">
        <v>12758</v>
      </c>
    </row>
    <row r="22" spans="1:4">
      <c r="A22" s="4" t="s">
        <v>42</v>
      </c>
      <c r="B22" s="5" t="n">
        <v>27974</v>
      </c>
      <c r="C22" s="5" t="n">
        <v>21964</v>
      </c>
    </row>
    <row r="23" spans="1:4">
      <c r="A23" s="4" t="s">
        <v>43</v>
      </c>
      <c r="B23" s="5" t="n">
        <v>499</v>
      </c>
      <c r="C23" s="5" t="n">
        <v>499</v>
      </c>
    </row>
    <row r="24" spans="1:4">
      <c r="A24" s="4" t="s">
        <v>44</v>
      </c>
      <c r="B24" s="5" t="n">
        <v>27475</v>
      </c>
      <c r="C24" s="5" t="n">
        <v>21465</v>
      </c>
    </row>
    <row r="25" spans="1:4">
      <c r="A25" s="4" t="s">
        <v>94</v>
      </c>
      <c r="B25" s="5" t="n">
        <v>5710569</v>
      </c>
      <c r="D25" s="5" t="n">
        <v>5630613</v>
      </c>
    </row>
    <row r="26" spans="1:4">
      <c r="A26" s="4" t="s">
        <v>394</v>
      </c>
    </row>
    <row r="27" spans="1:4">
      <c r="A27" s="3" t="s">
        <v>225</v>
      </c>
    </row>
    <row r="28" spans="1:4">
      <c r="A28" s="4" t="s">
        <v>30</v>
      </c>
      <c r="B28" s="5" t="n">
        <v>570414</v>
      </c>
      <c r="C28" s="5" t="n">
        <v>518566</v>
      </c>
    </row>
    <row r="29" spans="1:4">
      <c r="A29" s="4" t="s">
        <v>395</v>
      </c>
    </row>
    <row r="30" spans="1:4">
      <c r="A30" s="3" t="s">
        <v>225</v>
      </c>
    </row>
    <row r="31" spans="1:4">
      <c r="A31" s="4" t="s">
        <v>30</v>
      </c>
      <c r="B31" s="5" t="n">
        <v>13</v>
      </c>
      <c r="C31" s="5" t="n">
        <v>45</v>
      </c>
    </row>
    <row r="32" spans="1:4">
      <c r="A32" s="4" t="s">
        <v>59</v>
      </c>
    </row>
    <row r="33" spans="1:4">
      <c r="A33" s="3" t="s">
        <v>225</v>
      </c>
    </row>
    <row r="34" spans="1:4">
      <c r="A34" s="4" t="s">
        <v>30</v>
      </c>
      <c r="B34" s="5" t="n">
        <v>75419</v>
      </c>
      <c r="C34" s="5" t="n">
        <v>72856</v>
      </c>
    </row>
    <row r="35" spans="1:4">
      <c r="A35" s="4" t="s">
        <v>390</v>
      </c>
      <c r="B35" s="5" t="n">
        <v>24500</v>
      </c>
      <c r="C35" s="5" t="n">
        <v>24160</v>
      </c>
    </row>
    <row r="36" spans="1:4">
      <c r="A36" s="4" t="s">
        <v>391</v>
      </c>
      <c r="B36" s="5" t="n">
        <v>5540</v>
      </c>
      <c r="C36" s="5" t="n">
        <v>8347</v>
      </c>
    </row>
    <row r="37" spans="1:4">
      <c r="A37" s="4" t="s">
        <v>42</v>
      </c>
      <c r="B37" s="5" t="n">
        <v>18960</v>
      </c>
      <c r="C37" s="5" t="n">
        <v>15813</v>
      </c>
    </row>
    <row r="38" spans="1:4">
      <c r="A38" s="4" t="s">
        <v>43</v>
      </c>
      <c r="B38" s="5" t="n">
        <v>0</v>
      </c>
      <c r="C38" s="5" t="n">
        <v>0</v>
      </c>
    </row>
    <row r="39" spans="1:4">
      <c r="A39" s="4" t="s">
        <v>44</v>
      </c>
      <c r="B39" s="5" t="n">
        <v>18960</v>
      </c>
      <c r="C39" s="5" t="n">
        <v>15813</v>
      </c>
    </row>
    <row r="40" spans="1:4">
      <c r="A40" s="4" t="s">
        <v>94</v>
      </c>
      <c r="B40" s="5" t="n">
        <v>6889445</v>
      </c>
      <c r="D40" s="5" t="n">
        <v>6798659</v>
      </c>
    </row>
    <row r="41" spans="1:4">
      <c r="A41" s="4" t="s">
        <v>396</v>
      </c>
    </row>
    <row r="42" spans="1:4">
      <c r="A42" s="3" t="s">
        <v>225</v>
      </c>
    </row>
    <row r="43" spans="1:4">
      <c r="A43" s="4" t="s">
        <v>30</v>
      </c>
      <c r="B43" s="5" t="n">
        <v>75419</v>
      </c>
      <c r="C43" s="5" t="n">
        <v>72856</v>
      </c>
    </row>
    <row r="44" spans="1:4">
      <c r="A44" s="4" t="s">
        <v>397</v>
      </c>
    </row>
    <row r="45" spans="1:4">
      <c r="A45" s="3" t="s">
        <v>225</v>
      </c>
    </row>
    <row r="46" spans="1:4">
      <c r="A46" s="4" t="s">
        <v>30</v>
      </c>
      <c r="B46" s="5" t="n">
        <v>0</v>
      </c>
      <c r="C46" s="5" t="n">
        <v>0</v>
      </c>
    </row>
    <row r="47" spans="1:4">
      <c r="A47" s="4" t="s">
        <v>60</v>
      </c>
    </row>
    <row r="48" spans="1:4">
      <c r="A48" s="3" t="s">
        <v>225</v>
      </c>
    </row>
    <row r="49" spans="1:4">
      <c r="A49" s="4" t="s">
        <v>30</v>
      </c>
      <c r="B49" s="5" t="n">
        <v>28</v>
      </c>
      <c r="C49" s="5" t="n">
        <v>95</v>
      </c>
    </row>
    <row r="50" spans="1:4">
      <c r="A50" s="4" t="s">
        <v>390</v>
      </c>
      <c r="B50" s="5" t="n">
        <v>-8373</v>
      </c>
      <c r="C50" s="5" t="n">
        <v>-7300</v>
      </c>
    </row>
    <row r="51" spans="1:4">
      <c r="A51" s="4" t="s">
        <v>391</v>
      </c>
      <c r="B51" s="5" t="n">
        <v>-2159</v>
      </c>
      <c r="C51" s="5" t="n">
        <v>-4189</v>
      </c>
    </row>
    <row r="52" spans="1:4">
      <c r="A52" s="4" t="s">
        <v>42</v>
      </c>
      <c r="B52" s="5" t="n">
        <v>-6214</v>
      </c>
      <c r="C52" s="5" t="n">
        <v>-3111</v>
      </c>
    </row>
    <row r="53" spans="1:4">
      <c r="A53" s="4" t="s">
        <v>43</v>
      </c>
      <c r="B53" s="5" t="n">
        <v>-26</v>
      </c>
      <c r="C53" s="5" t="n">
        <v>-26</v>
      </c>
    </row>
    <row r="54" spans="1:4">
      <c r="A54" s="4" t="s">
        <v>44</v>
      </c>
      <c r="B54" s="5" t="n">
        <v>-6188</v>
      </c>
      <c r="C54" s="5" t="n">
        <v>-3085</v>
      </c>
    </row>
    <row r="55" spans="1:4">
      <c r="A55" s="4" t="s">
        <v>94</v>
      </c>
      <c r="B55" s="5" t="n">
        <v>102704</v>
      </c>
      <c r="D55" s="7" t="n">
        <v>104888</v>
      </c>
    </row>
    <row r="56" spans="1:4">
      <c r="A56" s="4" t="s">
        <v>398</v>
      </c>
    </row>
    <row r="57" spans="1:4">
      <c r="A57" s="3" t="s">
        <v>225</v>
      </c>
    </row>
    <row r="58" spans="1:4">
      <c r="A58" s="4" t="s">
        <v>30</v>
      </c>
      <c r="B58" s="5" t="n">
        <v>41</v>
      </c>
      <c r="C58" s="5" t="n">
        <v>140</v>
      </c>
    </row>
    <row r="59" spans="1:4">
      <c r="A59" s="4" t="s">
        <v>399</v>
      </c>
    </row>
    <row r="60" spans="1:4">
      <c r="A60" s="3" t="s">
        <v>225</v>
      </c>
    </row>
    <row r="61" spans="1:4">
      <c r="A61" s="4" t="s">
        <v>30</v>
      </c>
      <c r="B61" s="7" t="n">
        <v>-13</v>
      </c>
      <c r="C61" s="7" t="n">
        <v>-4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28</v>
      </c>
    </row>
    <row r="3" spans="1:3">
      <c r="A3" s="4" t="s">
        <v>24</v>
      </c>
    </row>
    <row r="4" spans="1:3">
      <c r="A4" s="3" t="s">
        <v>401</v>
      </c>
    </row>
    <row r="5" spans="1:3">
      <c r="A5" s="4" t="s">
        <v>402</v>
      </c>
      <c r="B5" s="7" t="n">
        <v>51</v>
      </c>
      <c r="C5" s="7" t="n">
        <v>4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403</v>
      </c>
      <c r="B1" s="2" t="s">
        <v>1</v>
      </c>
    </row>
    <row r="2" spans="1:3">
      <c r="B2" s="2" t="s">
        <v>404</v>
      </c>
      <c r="C2" s="2" t="s">
        <v>405</v>
      </c>
    </row>
    <row r="3" spans="1:3">
      <c r="A3" s="4" t="s">
        <v>363</v>
      </c>
    </row>
    <row r="4" spans="1:3">
      <c r="A4" s="3" t="s">
        <v>406</v>
      </c>
    </row>
    <row r="5" spans="1:3">
      <c r="A5" s="4" t="s">
        <v>407</v>
      </c>
      <c r="B5" s="5" t="n">
        <v>5</v>
      </c>
    </row>
    <row r="6" spans="1:3">
      <c r="A6" s="4" t="s">
        <v>408</v>
      </c>
      <c r="B6" s="5" t="n">
        <v>0</v>
      </c>
    </row>
    <row r="7" spans="1:3">
      <c r="A7" s="4" t="s">
        <v>409</v>
      </c>
      <c r="B7" s="5" t="n">
        <v>3</v>
      </c>
    </row>
    <row r="8" spans="1:3">
      <c r="A8" s="4" t="s">
        <v>410</v>
      </c>
      <c r="B8" s="5" t="n">
        <v>2</v>
      </c>
    </row>
    <row r="9" spans="1:3">
      <c r="A9" s="4" t="s">
        <v>411</v>
      </c>
      <c r="B9" s="5" t="n">
        <v>1</v>
      </c>
    </row>
    <row r="10" spans="1:3">
      <c r="A10" s="4" t="s">
        <v>412</v>
      </c>
    </row>
    <row r="11" spans="1:3">
      <c r="A11" s="3" t="s">
        <v>413</v>
      </c>
    </row>
    <row r="12" spans="1:3">
      <c r="A12" s="4" t="s">
        <v>414</v>
      </c>
      <c r="B12" s="7" t="n">
        <v>51500</v>
      </c>
      <c r="C12" s="7" t="n">
        <v>51500</v>
      </c>
    </row>
    <row r="13" spans="1:3">
      <c r="A13" s="4" t="s">
        <v>415</v>
      </c>
      <c r="B13" s="7" t="n">
        <v>800</v>
      </c>
    </row>
    <row r="14" spans="1:3">
      <c r="A14" s="4" t="s">
        <v>416</v>
      </c>
    </row>
    <row r="15" spans="1:3">
      <c r="A15" s="3" t="s">
        <v>413</v>
      </c>
    </row>
    <row r="16" spans="1:3">
      <c r="A16" s="4" t="s">
        <v>417</v>
      </c>
      <c r="B16" s="4" t="s">
        <v>418</v>
      </c>
    </row>
    <row r="17" spans="1:3">
      <c r="A17" s="4" t="s">
        <v>419</v>
      </c>
    </row>
    <row r="18" spans="1:3">
      <c r="A18" s="3" t="s">
        <v>413</v>
      </c>
    </row>
    <row r="19" spans="1:3">
      <c r="A19" s="4" t="s">
        <v>420</v>
      </c>
      <c r="B19" s="7" t="n">
        <v>50000</v>
      </c>
      <c r="C19" s="5" t="n">
        <v>50000</v>
      </c>
    </row>
    <row r="20" spans="1:3">
      <c r="A20" s="4" t="s">
        <v>421</v>
      </c>
      <c r="B20" s="5" t="n">
        <v>800</v>
      </c>
    </row>
    <row r="21" spans="1:3">
      <c r="A21" s="4" t="s">
        <v>422</v>
      </c>
    </row>
    <row r="22" spans="1:3">
      <c r="A22" s="3" t="s">
        <v>413</v>
      </c>
    </row>
    <row r="23" spans="1:3">
      <c r="A23" s="4" t="s">
        <v>420</v>
      </c>
      <c r="B23" s="5" t="n">
        <v>1500</v>
      </c>
      <c r="C23" s="7" t="n">
        <v>1500</v>
      </c>
    </row>
    <row r="24" spans="1:3">
      <c r="A24" s="4" t="s">
        <v>423</v>
      </c>
      <c r="B24" s="7" t="n">
        <v>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28</v>
      </c>
    </row>
    <row r="3" spans="1:3">
      <c r="A3" s="3" t="s">
        <v>266</v>
      </c>
    </row>
    <row r="4" spans="1:3">
      <c r="A4" s="4" t="s">
        <v>32</v>
      </c>
      <c r="B4" s="7" t="n">
        <v>140000</v>
      </c>
      <c r="C4" s="7" t="n">
        <v>127000</v>
      </c>
    </row>
    <row r="5" spans="1:3">
      <c r="A5" s="4" t="s">
        <v>363</v>
      </c>
    </row>
    <row r="6" spans="1:3">
      <c r="A6" s="3" t="s">
        <v>266</v>
      </c>
    </row>
    <row r="7" spans="1:3">
      <c r="A7" s="4" t="s">
        <v>32</v>
      </c>
      <c r="B7" s="5" t="n">
        <v>107370</v>
      </c>
      <c r="C7" s="5" t="n">
        <v>100147</v>
      </c>
    </row>
    <row r="8" spans="1:3">
      <c r="A8" s="4" t="s">
        <v>425</v>
      </c>
    </row>
    <row r="9" spans="1:3">
      <c r="A9" s="3" t="s">
        <v>266</v>
      </c>
    </row>
    <row r="10" spans="1:3">
      <c r="A10" s="4" t="s">
        <v>32</v>
      </c>
      <c r="B10" s="5" t="n">
        <v>40000</v>
      </c>
      <c r="C10" s="5" t="n">
        <v>40000</v>
      </c>
    </row>
    <row r="11" spans="1:3">
      <c r="A11" s="4" t="s">
        <v>426</v>
      </c>
    </row>
    <row r="12" spans="1:3">
      <c r="A12" s="3" t="s">
        <v>266</v>
      </c>
    </row>
    <row r="13" spans="1:3">
      <c r="A13" s="4" t="s">
        <v>32</v>
      </c>
      <c r="B13" s="5" t="n">
        <v>37000</v>
      </c>
      <c r="C13" s="5" t="n">
        <v>29000</v>
      </c>
    </row>
    <row r="14" spans="1:3">
      <c r="A14" s="4" t="s">
        <v>427</v>
      </c>
    </row>
    <row r="15" spans="1:3">
      <c r="A15" s="3" t="s">
        <v>266</v>
      </c>
    </row>
    <row r="16" spans="1:3">
      <c r="A16" s="4" t="s">
        <v>32</v>
      </c>
      <c r="B16" s="5" t="n">
        <v>15000</v>
      </c>
      <c r="C16" s="5" t="n">
        <v>17000</v>
      </c>
    </row>
    <row r="17" spans="1:3">
      <c r="A17" s="4" t="s">
        <v>428</v>
      </c>
    </row>
    <row r="18" spans="1:3">
      <c r="A18" s="3" t="s">
        <v>266</v>
      </c>
    </row>
    <row r="19" spans="1:3">
      <c r="A19" s="4" t="s">
        <v>32</v>
      </c>
      <c r="B19" s="5" t="n">
        <v>11000</v>
      </c>
      <c r="C19" s="5" t="n">
        <v>8000</v>
      </c>
    </row>
    <row r="20" spans="1:3">
      <c r="A20" s="4" t="s">
        <v>429</v>
      </c>
    </row>
    <row r="21" spans="1:3">
      <c r="A21" s="3" t="s">
        <v>266</v>
      </c>
    </row>
    <row r="22" spans="1:3">
      <c r="A22" s="4" t="s">
        <v>32</v>
      </c>
      <c r="B22" s="5" t="n">
        <v>7000</v>
      </c>
      <c r="C22" s="5" t="n">
        <v>7000</v>
      </c>
    </row>
    <row r="23" spans="1:3">
      <c r="A23" s="4" t="s">
        <v>430</v>
      </c>
    </row>
    <row r="24" spans="1:3">
      <c r="A24" s="3" t="s">
        <v>266</v>
      </c>
    </row>
    <row r="25" spans="1:3">
      <c r="A25" s="4" t="s">
        <v>32</v>
      </c>
      <c r="B25" s="7" t="n">
        <v>30000</v>
      </c>
      <c r="C25" s="7" t="n">
        <v>26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AC1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21"/>
    <col customWidth="1" max="12" min="12" width="13"/>
    <col customWidth="1" max="13" min="13" width="21"/>
    <col customWidth="1" max="14" min="14" width="28"/>
    <col customWidth="1" max="15" min="15" width="16"/>
    <col customWidth="1" max="16" min="16" width="21"/>
    <col customWidth="1" max="17" min="17" width="16"/>
    <col customWidth="1" max="18" min="18" width="16"/>
    <col customWidth="1" max="19" min="19" width="15"/>
    <col customWidth="1" max="20" min="20" width="16"/>
    <col customWidth="1" max="21" min="21" width="28"/>
    <col customWidth="1" max="22" min="22" width="16"/>
    <col customWidth="1" max="23" min="23" width="21"/>
    <col customWidth="1" max="24" min="24" width="21"/>
    <col customWidth="1" max="25" min="25" width="21"/>
    <col customWidth="1" max="26" min="26" width="21"/>
    <col customWidth="1" max="27" min="27" width="21"/>
    <col customWidth="1" max="28" min="28" width="21"/>
    <col customWidth="1" max="29" min="29" width="21"/>
  </cols>
  <sheetData>
    <row r="1" spans="1:29">
      <c r="A1" s="1" t="s">
        <v>431</v>
      </c>
      <c r="B1" s="2" t="s">
        <v>432</v>
      </c>
      <c r="C1" s="2" t="s">
        <v>433</v>
      </c>
      <c r="D1" s="2" t="s">
        <v>434</v>
      </c>
      <c r="E1" s="2" t="s">
        <v>435</v>
      </c>
      <c r="F1" s="2" t="s">
        <v>436</v>
      </c>
      <c r="G1" s="2" t="s">
        <v>437</v>
      </c>
      <c r="H1" s="2" t="s">
        <v>438</v>
      </c>
      <c r="I1" s="2" t="s">
        <v>439</v>
      </c>
      <c r="J1" s="2" t="s">
        <v>440</v>
      </c>
      <c r="K1" s="2" t="s">
        <v>441</v>
      </c>
      <c r="L1" s="2" t="s">
        <v>442</v>
      </c>
      <c r="M1" s="2" t="s">
        <v>443</v>
      </c>
      <c r="N1" s="2" t="s">
        <v>444</v>
      </c>
      <c r="O1" s="2" t="s">
        <v>445</v>
      </c>
      <c r="P1" s="2" t="s">
        <v>446</v>
      </c>
      <c r="Q1" s="2" t="s">
        <v>447</v>
      </c>
      <c r="R1" s="2" t="s">
        <v>448</v>
      </c>
      <c r="S1" s="2" t="s">
        <v>449</v>
      </c>
      <c r="T1" s="2" t="s">
        <v>450</v>
      </c>
      <c r="U1" s="2" t="s">
        <v>451</v>
      </c>
      <c r="V1" s="2" t="s">
        <v>452</v>
      </c>
      <c r="W1" s="2" t="s">
        <v>453</v>
      </c>
      <c r="X1" s="2" t="s">
        <v>453</v>
      </c>
      <c r="Y1" s="2" t="s">
        <v>453</v>
      </c>
      <c r="Z1" s="2" t="s">
        <v>454</v>
      </c>
      <c r="AA1" s="2" t="s">
        <v>455</v>
      </c>
      <c r="AB1" s="2" t="s">
        <v>405</v>
      </c>
      <c r="AC1" s="2" t="s">
        <v>456</v>
      </c>
    </row>
    <row r="2" spans="1:29">
      <c r="A2" s="3" t="s">
        <v>266</v>
      </c>
    </row>
    <row r="3" spans="1:29">
      <c r="A3" s="4" t="s">
        <v>457</v>
      </c>
      <c r="U3" s="7" t="n">
        <v>7000000</v>
      </c>
    </row>
    <row r="4" spans="1:29">
      <c r="A4" s="4" t="s">
        <v>458</v>
      </c>
      <c r="L4" s="4" t="s">
        <v>459</v>
      </c>
    </row>
    <row r="5" spans="1:29">
      <c r="A5" s="4" t="s">
        <v>460</v>
      </c>
      <c r="K5" s="7" t="n">
        <v>77600000</v>
      </c>
    </row>
    <row r="6" spans="1:29">
      <c r="A6" s="4" t="s">
        <v>461</v>
      </c>
      <c r="K6" s="7" t="n">
        <v>244000000</v>
      </c>
      <c r="AC6" s="7" t="n">
        <v>244000000</v>
      </c>
    </row>
    <row r="7" spans="1:29">
      <c r="A7" s="4" t="s">
        <v>462</v>
      </c>
      <c r="K7" s="4" t="s">
        <v>463</v>
      </c>
    </row>
    <row r="8" spans="1:29">
      <c r="A8" s="4" t="s">
        <v>464</v>
      </c>
      <c r="K8" s="4" t="s">
        <v>465</v>
      </c>
    </row>
    <row r="9" spans="1:29">
      <c r="A9" s="4" t="s">
        <v>466</v>
      </c>
      <c r="W9" s="7" t="n">
        <v>47700000</v>
      </c>
    </row>
    <row r="10" spans="1:29">
      <c r="A10" s="4" t="s">
        <v>467</v>
      </c>
      <c r="W10" s="5" t="n">
        <v>8600000</v>
      </c>
    </row>
    <row r="11" spans="1:29">
      <c r="A11" s="4" t="s">
        <v>468</v>
      </c>
      <c r="W11" s="5" t="n">
        <v>2600000</v>
      </c>
    </row>
    <row r="12" spans="1:29">
      <c r="A12" s="4" t="s">
        <v>469</v>
      </c>
      <c r="W12" s="5" t="n">
        <v>36500000</v>
      </c>
    </row>
    <row r="13" spans="1:29">
      <c r="A13" s="4" t="s">
        <v>470</v>
      </c>
      <c r="R13" s="5" t="n">
        <v>50</v>
      </c>
    </row>
    <row r="14" spans="1:29">
      <c r="A14" s="4" t="s">
        <v>471</v>
      </c>
      <c r="M14" s="7" t="n">
        <v>157300000</v>
      </c>
      <c r="P14" s="7" t="n">
        <v>167000000</v>
      </c>
    </row>
    <row r="15" spans="1:29">
      <c r="A15" s="4" t="s">
        <v>472</v>
      </c>
      <c r="P15" s="4" t="s">
        <v>473</v>
      </c>
    </row>
    <row r="16" spans="1:29">
      <c r="A16" s="4" t="s">
        <v>474</v>
      </c>
      <c r="M16" s="7" t="n">
        <v>9700000</v>
      </c>
    </row>
    <row r="17" spans="1:29">
      <c r="A17" s="4" t="s">
        <v>475</v>
      </c>
      <c r="M17" s="4" t="s">
        <v>476</v>
      </c>
    </row>
    <row r="18" spans="1:29">
      <c r="A18" s="4" t="s">
        <v>477</v>
      </c>
      <c r="Y18" s="7" t="n">
        <v>131600000</v>
      </c>
    </row>
    <row r="19" spans="1:29">
      <c r="A19" s="4" t="s">
        <v>478</v>
      </c>
      <c r="O19" s="5" t="n">
        <v>20</v>
      </c>
    </row>
    <row r="20" spans="1:29">
      <c r="A20" s="4" t="s">
        <v>479</v>
      </c>
      <c r="N20" s="7" t="n">
        <v>67000000</v>
      </c>
    </row>
    <row r="21" spans="1:29">
      <c r="A21" s="4" t="s">
        <v>480</v>
      </c>
      <c r="N21" s="10" t="n">
        <v>0.0956</v>
      </c>
    </row>
    <row r="22" spans="1:29">
      <c r="A22" s="4" t="s">
        <v>481</v>
      </c>
      <c r="X22" s="7" t="n">
        <v>7000000</v>
      </c>
    </row>
    <row r="23" spans="1:29">
      <c r="A23" s="4" t="s">
        <v>81</v>
      </c>
      <c r="U23" s="7" t="n">
        <v>266336000</v>
      </c>
      <c r="W23" s="5" t="n">
        <v>266336000</v>
      </c>
      <c r="X23" s="5" t="n">
        <v>266336000</v>
      </c>
      <c r="Y23" s="5" t="n">
        <v>266336000</v>
      </c>
      <c r="AB23" s="7" t="n">
        <v>263209000</v>
      </c>
    </row>
    <row r="24" spans="1:29">
      <c r="A24" s="3" t="s">
        <v>482</v>
      </c>
    </row>
    <row r="25" spans="1:29">
      <c r="A25" s="4" t="s">
        <v>483</v>
      </c>
      <c r="J25" s="7" t="n">
        <v>2500000</v>
      </c>
    </row>
    <row r="26" spans="1:29">
      <c r="A26" s="4" t="s">
        <v>484</v>
      </c>
      <c r="U26" s="4" t="s">
        <v>485</v>
      </c>
    </row>
    <row r="27" spans="1:29">
      <c r="A27" s="4" t="s">
        <v>486</v>
      </c>
      <c r="U27" s="4" t="s">
        <v>487</v>
      </c>
    </row>
    <row r="28" spans="1:29">
      <c r="A28" s="4" t="s">
        <v>488</v>
      </c>
      <c r="U28" s="7" t="n">
        <v>6200000</v>
      </c>
    </row>
    <row r="29" spans="1:29">
      <c r="A29" s="4" t="s">
        <v>489</v>
      </c>
      <c r="U29" s="4" t="s">
        <v>490</v>
      </c>
    </row>
    <row r="30" spans="1:29">
      <c r="A30" s="4" t="s">
        <v>491</v>
      </c>
      <c r="U30" s="4" t="s">
        <v>492</v>
      </c>
    </row>
    <row r="31" spans="1:29">
      <c r="A31" s="4" t="s">
        <v>493</v>
      </c>
      <c r="U31" s="7" t="n">
        <v>1200000</v>
      </c>
    </row>
    <row r="32" spans="1:29">
      <c r="A32" s="4" t="s">
        <v>494</v>
      </c>
      <c r="U32" s="4" t="s">
        <v>495</v>
      </c>
    </row>
    <row r="33" spans="1:29">
      <c r="A33" s="4" t="s">
        <v>496</v>
      </c>
      <c r="U33" s="7" t="n">
        <v>500000</v>
      </c>
    </row>
    <row r="34" spans="1:29">
      <c r="A34" s="4" t="s">
        <v>497</v>
      </c>
      <c r="U34" s="7" t="n">
        <v>0</v>
      </c>
    </row>
    <row r="35" spans="1:29">
      <c r="A35" s="4" t="s">
        <v>498</v>
      </c>
      <c r="U35" s="4" t="s">
        <v>487</v>
      </c>
    </row>
    <row r="36" spans="1:29">
      <c r="A36" s="4" t="s">
        <v>499</v>
      </c>
      <c r="U36" s="11" t="n">
        <v>0.115</v>
      </c>
    </row>
    <row r="37" spans="1:29">
      <c r="A37" s="4" t="s">
        <v>500</v>
      </c>
      <c r="U37" s="11" t="n">
        <v>0.095</v>
      </c>
    </row>
    <row r="38" spans="1:29">
      <c r="A38" s="4" t="s">
        <v>501</v>
      </c>
      <c r="U38" s="7" t="n">
        <v>3500000</v>
      </c>
    </row>
    <row r="39" spans="1:29">
      <c r="A39" s="4" t="s">
        <v>502</v>
      </c>
      <c r="U39" s="5" t="n">
        <v>0</v>
      </c>
    </row>
    <row r="40" spans="1:29">
      <c r="A40" s="4" t="s">
        <v>503</v>
      </c>
      <c r="E40" s="4" t="s">
        <v>504</v>
      </c>
      <c r="F40" s="4" t="s">
        <v>504</v>
      </c>
    </row>
    <row r="41" spans="1:29">
      <c r="A41" s="4" t="s">
        <v>505</v>
      </c>
      <c r="C41" s="4" t="s">
        <v>506</v>
      </c>
      <c r="E41" s="4" t="s">
        <v>506</v>
      </c>
      <c r="F41" s="4" t="s">
        <v>506</v>
      </c>
    </row>
    <row r="42" spans="1:29">
      <c r="A42" s="4" t="s">
        <v>507</v>
      </c>
      <c r="E42" s="4" t="s">
        <v>508</v>
      </c>
      <c r="F42" s="4" t="s">
        <v>508</v>
      </c>
    </row>
    <row r="43" spans="1:29">
      <c r="A43" s="4" t="s">
        <v>509</v>
      </c>
      <c r="F43" s="7" t="n">
        <v>5000000</v>
      </c>
    </row>
    <row r="44" spans="1:29">
      <c r="A44" s="4" t="s">
        <v>510</v>
      </c>
      <c r="F44" s="7" t="n">
        <v>6000000</v>
      </c>
    </row>
    <row r="45" spans="1:29">
      <c r="A45" s="4" t="s">
        <v>511</v>
      </c>
      <c r="D45" s="7" t="n">
        <v>36000000</v>
      </c>
      <c r="E45" s="7" t="n">
        <v>36000000</v>
      </c>
    </row>
    <row r="46" spans="1:29">
      <c r="A46" s="4" t="s">
        <v>512</v>
      </c>
      <c r="C46" s="7" t="n">
        <v>38300000</v>
      </c>
    </row>
    <row r="47" spans="1:29">
      <c r="A47" s="4" t="s">
        <v>513</v>
      </c>
      <c r="C47" s="5" t="n">
        <v>5000000</v>
      </c>
    </row>
    <row r="48" spans="1:29">
      <c r="A48" s="4" t="s">
        <v>514</v>
      </c>
      <c r="C48" s="7" t="n">
        <v>5000000</v>
      </c>
    </row>
    <row r="49" spans="1:29">
      <c r="A49" s="4" t="s">
        <v>515</v>
      </c>
    </row>
    <row r="50" spans="1:29">
      <c r="A50" s="3" t="s">
        <v>482</v>
      </c>
    </row>
    <row r="51" spans="1:29">
      <c r="A51" s="4" t="s">
        <v>516</v>
      </c>
      <c r="U51" s="5" t="n">
        <v>4700000</v>
      </c>
      <c r="W51" s="5" t="n">
        <v>4700000</v>
      </c>
      <c r="X51" s="5" t="n">
        <v>4700000</v>
      </c>
      <c r="Y51" s="5" t="n">
        <v>4700000</v>
      </c>
    </row>
    <row r="52" spans="1:29">
      <c r="A52" s="4" t="s">
        <v>517</v>
      </c>
    </row>
    <row r="53" spans="1:29">
      <c r="A53" s="3" t="s">
        <v>266</v>
      </c>
    </row>
    <row r="54" spans="1:29">
      <c r="A54" s="4" t="s">
        <v>518</v>
      </c>
      <c r="T54" s="4" t="s">
        <v>519</v>
      </c>
    </row>
    <row r="55" spans="1:29">
      <c r="A55" s="4" t="s">
        <v>520</v>
      </c>
      <c r="R55" s="5" t="n">
        <v>186</v>
      </c>
      <c r="T55" s="5" t="n">
        <v>180</v>
      </c>
    </row>
    <row r="56" spans="1:29">
      <c r="A56" s="4" t="s">
        <v>521</v>
      </c>
      <c r="Q56" s="5" t="n">
        <v>9</v>
      </c>
    </row>
    <row r="57" spans="1:29">
      <c r="A57" s="4" t="s">
        <v>522</v>
      </c>
    </row>
    <row r="58" spans="1:29">
      <c r="A58" s="3" t="s">
        <v>266</v>
      </c>
    </row>
    <row r="59" spans="1:29">
      <c r="A59" s="4" t="s">
        <v>520</v>
      </c>
      <c r="S59" s="12" t="n">
        <v>21.5</v>
      </c>
    </row>
    <row r="60" spans="1:29">
      <c r="A60" s="4" t="s">
        <v>523</v>
      </c>
    </row>
    <row r="61" spans="1:29">
      <c r="A61" s="3" t="s">
        <v>266</v>
      </c>
    </row>
    <row r="62" spans="1:29">
      <c r="A62" s="4" t="s">
        <v>81</v>
      </c>
      <c r="U62" s="5" t="n">
        <v>22400000</v>
      </c>
      <c r="W62" s="5" t="n">
        <v>22400000</v>
      </c>
      <c r="X62" s="5" t="n">
        <v>22400000</v>
      </c>
      <c r="Y62" s="5" t="n">
        <v>22400000</v>
      </c>
    </row>
    <row r="63" spans="1:29">
      <c r="A63" s="4" t="s">
        <v>363</v>
      </c>
    </row>
    <row r="64" spans="1:29">
      <c r="A64" s="3" t="s">
        <v>482</v>
      </c>
    </row>
    <row r="65" spans="1:29">
      <c r="A65" s="4" t="s">
        <v>524</v>
      </c>
      <c r="B65" s="7" t="n">
        <v>0</v>
      </c>
    </row>
    <row r="66" spans="1:29">
      <c r="A66" s="4" t="s">
        <v>525</v>
      </c>
    </row>
    <row r="67" spans="1:29">
      <c r="A67" s="3" t="s">
        <v>266</v>
      </c>
    </row>
    <row r="68" spans="1:29">
      <c r="A68" s="4" t="s">
        <v>81</v>
      </c>
      <c r="U68" s="5" t="n">
        <v>15100000</v>
      </c>
      <c r="W68" s="5" t="n">
        <v>15100000</v>
      </c>
      <c r="X68" s="5" t="n">
        <v>15100000</v>
      </c>
      <c r="Y68" s="5" t="n">
        <v>15100000</v>
      </c>
    </row>
    <row r="69" spans="1:29">
      <c r="A69" s="4" t="s">
        <v>523</v>
      </c>
    </row>
    <row r="70" spans="1:29">
      <c r="A70" s="3" t="s">
        <v>266</v>
      </c>
    </row>
    <row r="71" spans="1:29">
      <c r="A71" s="4" t="s">
        <v>81</v>
      </c>
      <c r="U71" s="5" t="n">
        <v>48000000</v>
      </c>
      <c r="W71" s="5" t="n">
        <v>48000000</v>
      </c>
      <c r="X71" s="5" t="n">
        <v>48000000</v>
      </c>
      <c r="Y71" s="5" t="n">
        <v>48000000</v>
      </c>
    </row>
    <row r="72" spans="1:29">
      <c r="A72" s="4" t="s">
        <v>364</v>
      </c>
    </row>
    <row r="73" spans="1:29">
      <c r="A73" s="3" t="s">
        <v>482</v>
      </c>
    </row>
    <row r="74" spans="1:29">
      <c r="A74" s="4" t="s">
        <v>524</v>
      </c>
      <c r="B74" s="5" t="n">
        <v>0</v>
      </c>
    </row>
    <row r="75" spans="1:29">
      <c r="A75" s="4" t="s">
        <v>526</v>
      </c>
      <c r="H75" s="4" t="s">
        <v>506</v>
      </c>
      <c r="I75" s="4" t="s">
        <v>527</v>
      </c>
    </row>
    <row r="76" spans="1:29">
      <c r="A76" s="4" t="s">
        <v>528</v>
      </c>
      <c r="I76" s="4" t="s">
        <v>529</v>
      </c>
    </row>
    <row r="77" spans="1:29">
      <c r="A77" s="4" t="s">
        <v>530</v>
      </c>
      <c r="H77" s="7" t="n">
        <v>9900000</v>
      </c>
    </row>
    <row r="78" spans="1:29">
      <c r="A78" s="4" t="s">
        <v>531</v>
      </c>
      <c r="Z78" s="7" t="n">
        <v>9500000</v>
      </c>
    </row>
    <row r="79" spans="1:29">
      <c r="A79" s="4" t="s">
        <v>532</v>
      </c>
    </row>
    <row r="80" spans="1:29">
      <c r="A80" s="3" t="s">
        <v>266</v>
      </c>
    </row>
    <row r="81" spans="1:29">
      <c r="A81" s="4" t="s">
        <v>81</v>
      </c>
      <c r="U81" s="5" t="n">
        <v>6000000</v>
      </c>
      <c r="W81" s="5" t="n">
        <v>6000000</v>
      </c>
      <c r="X81" s="5" t="n">
        <v>6000000</v>
      </c>
      <c r="Y81" s="5" t="n">
        <v>6000000</v>
      </c>
    </row>
    <row r="82" spans="1:29">
      <c r="A82" s="4" t="s">
        <v>365</v>
      </c>
    </row>
    <row r="83" spans="1:29">
      <c r="A83" s="3" t="s">
        <v>482</v>
      </c>
    </row>
    <row r="84" spans="1:29">
      <c r="A84" s="4" t="s">
        <v>533</v>
      </c>
      <c r="U84" s="5" t="n">
        <v>2700000</v>
      </c>
      <c r="W84" s="5" t="n">
        <v>2700000</v>
      </c>
      <c r="X84" s="5" t="n">
        <v>2700000</v>
      </c>
      <c r="Y84" s="5" t="n">
        <v>2700000</v>
      </c>
    </row>
    <row r="85" spans="1:29">
      <c r="A85" s="4" t="s">
        <v>524</v>
      </c>
      <c r="B85" s="7" t="n">
        <v>2400000</v>
      </c>
    </row>
    <row r="86" spans="1:29">
      <c r="A86" s="4" t="s">
        <v>507</v>
      </c>
      <c r="G86" s="4" t="s">
        <v>534</v>
      </c>
    </row>
    <row r="87" spans="1:29">
      <c r="A87" s="4" t="s">
        <v>535</v>
      </c>
      <c r="G87" s="7" t="n">
        <v>30100000</v>
      </c>
    </row>
    <row r="88" spans="1:29">
      <c r="A88" s="4" t="s">
        <v>536</v>
      </c>
      <c r="G88" s="4" t="s">
        <v>537</v>
      </c>
    </row>
    <row r="89" spans="1:29">
      <c r="A89" s="4" t="s">
        <v>538</v>
      </c>
      <c r="G89" s="4" t="s">
        <v>539</v>
      </c>
    </row>
    <row r="90" spans="1:29">
      <c r="A90" s="4" t="s">
        <v>540</v>
      </c>
      <c r="G90" s="4" t="s">
        <v>541</v>
      </c>
    </row>
    <row r="91" spans="1:29">
      <c r="A91" s="4" t="s">
        <v>542</v>
      </c>
      <c r="G91" s="7" t="n">
        <v>473000000</v>
      </c>
    </row>
    <row r="92" spans="1:29">
      <c r="A92" s="4" t="s">
        <v>543</v>
      </c>
      <c r="G92" s="7" t="n">
        <v>46600000</v>
      </c>
    </row>
    <row r="93" spans="1:29">
      <c r="A93" s="4" t="s">
        <v>544</v>
      </c>
      <c r="G93" s="4" t="s">
        <v>545</v>
      </c>
    </row>
    <row r="94" spans="1:29">
      <c r="A94" s="4" t="s">
        <v>546</v>
      </c>
      <c r="AA94" s="7" t="n">
        <v>8100000</v>
      </c>
    </row>
    <row r="95" spans="1:29">
      <c r="A95" s="4" t="s">
        <v>547</v>
      </c>
      <c r="AA95" s="5" t="n">
        <v>500000</v>
      </c>
    </row>
    <row r="96" spans="1:29">
      <c r="A96" s="4" t="s">
        <v>548</v>
      </c>
      <c r="AA96" s="7" t="n">
        <v>7100000</v>
      </c>
    </row>
    <row r="97" spans="1:29">
      <c r="A97" s="4" t="s">
        <v>549</v>
      </c>
    </row>
    <row r="98" spans="1:29">
      <c r="A98" s="3" t="s">
        <v>266</v>
      </c>
    </row>
    <row r="99" spans="1:29">
      <c r="A99" s="4" t="s">
        <v>81</v>
      </c>
      <c r="U99" s="7" t="n">
        <v>1300000</v>
      </c>
      <c r="W99" s="7" t="n">
        <v>1300000</v>
      </c>
      <c r="X99" s="7" t="n">
        <v>1300000</v>
      </c>
      <c r="Y99" s="7" t="n">
        <v>1300000</v>
      </c>
    </row>
    <row r="100" spans="1:29">
      <c r="A100" s="4" t="s">
        <v>550</v>
      </c>
    </row>
    <row r="101" spans="1:29">
      <c r="A101" s="3" t="s">
        <v>266</v>
      </c>
    </row>
    <row r="102" spans="1:29">
      <c r="A102" s="4" t="s">
        <v>551</v>
      </c>
      <c r="V102" s="5" t="n">
        <v>2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432</v>
      </c>
    </row>
    <row r="2" spans="1:2">
      <c r="A2" s="4" t="s">
        <v>363</v>
      </c>
    </row>
    <row r="3" spans="1:2">
      <c r="A3" s="3" t="s">
        <v>266</v>
      </c>
    </row>
    <row r="4" spans="1:2">
      <c r="A4" s="4" t="s">
        <v>553</v>
      </c>
      <c r="B4" s="13" t="n">
        <v>13.8</v>
      </c>
    </row>
    <row r="5" spans="1:2">
      <c r="A5" s="4" t="s">
        <v>554</v>
      </c>
      <c r="B5" s="12" t="n">
        <v>6.6</v>
      </c>
    </row>
    <row r="6" spans="1:2">
      <c r="A6" s="4" t="s">
        <v>555</v>
      </c>
      <c r="B6" s="5" t="n">
        <v>0</v>
      </c>
    </row>
    <row r="7" spans="1:2">
      <c r="A7" s="4" t="s">
        <v>556</v>
      </c>
      <c r="B7" s="12" t="n">
        <v>20.4</v>
      </c>
    </row>
    <row r="8" spans="1:2">
      <c r="A8" s="4" t="s">
        <v>557</v>
      </c>
    </row>
    <row r="9" spans="1:2">
      <c r="A9" s="3" t="s">
        <v>266</v>
      </c>
    </row>
    <row r="10" spans="1:2">
      <c r="A10" s="4" t="s">
        <v>553</v>
      </c>
      <c r="B10" s="12" t="n">
        <v>3.4</v>
      </c>
    </row>
    <row r="11" spans="1:2">
      <c r="A11" s="4" t="s">
        <v>554</v>
      </c>
      <c r="B11" s="12" t="n">
        <v>0.7</v>
      </c>
    </row>
    <row r="12" spans="1:2">
      <c r="A12" s="4" t="s">
        <v>555</v>
      </c>
      <c r="B12" s="5" t="n">
        <v>0</v>
      </c>
    </row>
    <row r="13" spans="1:2">
      <c r="A13" s="4" t="s">
        <v>556</v>
      </c>
      <c r="B13" s="12" t="n">
        <v>4.1</v>
      </c>
    </row>
    <row r="14" spans="1:2">
      <c r="A14" s="4" t="s">
        <v>365</v>
      </c>
    </row>
    <row r="15" spans="1:2">
      <c r="A15" s="3" t="s">
        <v>266</v>
      </c>
    </row>
    <row r="16" spans="1:2">
      <c r="A16" s="4" t="s">
        <v>553</v>
      </c>
      <c r="B16" s="12" t="n">
        <v>2.3</v>
      </c>
    </row>
    <row r="17" spans="1:2">
      <c r="A17" s="4" t="s">
        <v>554</v>
      </c>
      <c r="B17" s="12" t="n">
        <v>3.2</v>
      </c>
    </row>
    <row r="18" spans="1:2">
      <c r="A18" s="4" t="s">
        <v>555</v>
      </c>
      <c r="B18" s="12" t="n">
        <v>-2.4</v>
      </c>
    </row>
    <row r="19" spans="1:2">
      <c r="A19" s="4" t="s">
        <v>556</v>
      </c>
      <c r="B19" s="13" t="n">
        <v>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28</v>
      </c>
    </row>
    <row r="3" spans="1:3">
      <c r="A3" s="3" t="s">
        <v>559</v>
      </c>
    </row>
    <row r="4" spans="1:3">
      <c r="A4" s="4" t="s">
        <v>29</v>
      </c>
      <c r="B4" s="7" t="n">
        <v>645874</v>
      </c>
      <c r="C4" s="7" t="n">
        <v>591562</v>
      </c>
    </row>
    <row r="5" spans="1:3">
      <c r="A5" s="3" t="s">
        <v>31</v>
      </c>
    </row>
    <row r="6" spans="1:3">
      <c r="A6" s="4" t="s">
        <v>32</v>
      </c>
      <c r="B6" s="5" t="n">
        <v>140000</v>
      </c>
      <c r="C6" s="5" t="n">
        <v>127000</v>
      </c>
    </row>
    <row r="7" spans="1:3">
      <c r="A7" s="4" t="s">
        <v>33</v>
      </c>
      <c r="B7" s="5" t="n">
        <v>573985</v>
      </c>
      <c r="C7" s="5" t="n">
        <v>521824</v>
      </c>
    </row>
    <row r="8" spans="1:3">
      <c r="A8" s="4" t="s">
        <v>35</v>
      </c>
      <c r="B8" s="5" t="n">
        <v>71889</v>
      </c>
      <c r="C8" s="5" t="n">
        <v>69738</v>
      </c>
    </row>
    <row r="9" spans="1:3">
      <c r="A9" s="4" t="s">
        <v>39</v>
      </c>
      <c r="B9" s="5" t="n">
        <v>3294</v>
      </c>
      <c r="C9" s="5" t="n">
        <v>2399</v>
      </c>
    </row>
    <row r="10" spans="1:3">
      <c r="A10" s="4" t="s">
        <v>36</v>
      </c>
      <c r="B10" s="5" t="n">
        <v>-1833</v>
      </c>
      <c r="C10" s="5" t="n">
        <v>-1876</v>
      </c>
    </row>
    <row r="11" spans="1:3">
      <c r="A11" s="4" t="s">
        <v>38</v>
      </c>
      <c r="B11" s="5" t="n">
        <v>1444</v>
      </c>
      <c r="C11" s="5" t="n">
        <v>889</v>
      </c>
    </row>
    <row r="12" spans="1:3">
      <c r="A12" s="4" t="s">
        <v>40</v>
      </c>
      <c r="B12" s="5" t="n">
        <v>53276</v>
      </c>
      <c r="C12" s="5" t="n">
        <v>51582</v>
      </c>
    </row>
    <row r="13" spans="1:3">
      <c r="A13" s="4" t="s">
        <v>41</v>
      </c>
      <c r="B13" s="5" t="n">
        <v>12556</v>
      </c>
      <c r="C13" s="5" t="n">
        <v>16916</v>
      </c>
    </row>
    <row r="14" spans="1:3">
      <c r="A14" s="4" t="s">
        <v>42</v>
      </c>
      <c r="B14" s="5" t="n">
        <v>40720</v>
      </c>
      <c r="C14" s="5" t="n">
        <v>34666</v>
      </c>
    </row>
    <row r="15" spans="1:3">
      <c r="A15" s="4" t="s">
        <v>43</v>
      </c>
      <c r="B15" s="5" t="n">
        <v>473</v>
      </c>
      <c r="C15" s="5" t="n">
        <v>473</v>
      </c>
    </row>
    <row r="16" spans="1:3">
      <c r="A16" s="4" t="s">
        <v>44</v>
      </c>
      <c r="B16" s="5" t="n">
        <v>40247</v>
      </c>
      <c r="C16" s="5" t="n">
        <v>34193</v>
      </c>
    </row>
    <row r="17" spans="1:3">
      <c r="A17" s="4" t="s">
        <v>363</v>
      </c>
    </row>
    <row r="18" spans="1:3">
      <c r="A18" s="3" t="s">
        <v>559</v>
      </c>
    </row>
    <row r="19" spans="1:3">
      <c r="A19" s="4" t="s">
        <v>29</v>
      </c>
      <c r="B19" s="5" t="n">
        <v>401180</v>
      </c>
      <c r="C19" s="5" t="n">
        <v>362843</v>
      </c>
    </row>
    <row r="20" spans="1:3">
      <c r="A20" s="3" t="s">
        <v>31</v>
      </c>
    </row>
    <row r="21" spans="1:3">
      <c r="A21" s="4" t="s">
        <v>51</v>
      </c>
      <c r="B21" s="5" t="n">
        <v>114498</v>
      </c>
      <c r="C21" s="5" t="n">
        <v>98001</v>
      </c>
    </row>
    <row r="22" spans="1:3">
      <c r="A22" s="4" t="s">
        <v>32</v>
      </c>
      <c r="B22" s="5" t="n">
        <v>107370</v>
      </c>
      <c r="C22" s="5" t="n">
        <v>100147</v>
      </c>
    </row>
    <row r="23" spans="1:3">
      <c r="A23" s="4" t="s">
        <v>52</v>
      </c>
      <c r="B23" s="5" t="n">
        <v>72940</v>
      </c>
      <c r="C23" s="5" t="n">
        <v>65993</v>
      </c>
    </row>
    <row r="24" spans="1:3">
      <c r="A24" s="4" t="s">
        <v>53</v>
      </c>
      <c r="B24" s="5" t="n">
        <v>34439</v>
      </c>
      <c r="C24" s="5" t="n">
        <v>32722</v>
      </c>
    </row>
    <row r="25" spans="1:3">
      <c r="A25" s="4" t="s">
        <v>54</v>
      </c>
      <c r="B25" s="5" t="n">
        <v>38167</v>
      </c>
      <c r="C25" s="5" t="n">
        <v>35040</v>
      </c>
    </row>
    <row r="26" spans="1:3">
      <c r="A26" s="4" t="s">
        <v>33</v>
      </c>
      <c r="B26" s="5" t="n">
        <v>367414</v>
      </c>
      <c r="C26" s="5" t="n">
        <v>331903</v>
      </c>
    </row>
    <row r="27" spans="1:3">
      <c r="A27" s="4" t="s">
        <v>35</v>
      </c>
      <c r="B27" s="5" t="n">
        <v>33766</v>
      </c>
      <c r="C27" s="5" t="n">
        <v>30940</v>
      </c>
    </row>
    <row r="28" spans="1:3">
      <c r="A28" s="4" t="s">
        <v>39</v>
      </c>
      <c r="B28" s="5" t="n">
        <v>2887</v>
      </c>
      <c r="C28" s="5" t="n">
        <v>2056</v>
      </c>
    </row>
    <row r="29" spans="1:3">
      <c r="A29" s="4" t="s">
        <v>560</v>
      </c>
      <c r="B29" s="5" t="n">
        <v>9325</v>
      </c>
      <c r="C29" s="5" t="n">
        <v>8603</v>
      </c>
    </row>
    <row r="30" spans="1:3">
      <c r="A30" s="4" t="s">
        <v>36</v>
      </c>
      <c r="B30" s="5" t="n">
        <v>-1062</v>
      </c>
      <c r="C30" s="5" t="n">
        <v>-1285</v>
      </c>
    </row>
    <row r="31" spans="1:3">
      <c r="A31" s="4" t="s">
        <v>55</v>
      </c>
      <c r="B31" s="5" t="n">
        <v>-12495</v>
      </c>
      <c r="C31" s="5" t="n">
        <v>-12057</v>
      </c>
    </row>
    <row r="32" spans="1:3">
      <c r="A32" s="4" t="s">
        <v>38</v>
      </c>
      <c r="B32" s="5" t="n">
        <v>1238</v>
      </c>
      <c r="C32" s="5" t="n">
        <v>749</v>
      </c>
    </row>
    <row r="33" spans="1:3">
      <c r="A33" s="4" t="s">
        <v>40</v>
      </c>
      <c r="B33" s="5" t="n">
        <v>33659</v>
      </c>
      <c r="C33" s="5" t="n">
        <v>29006</v>
      </c>
    </row>
    <row r="34" spans="1:3">
      <c r="A34" s="4" t="s">
        <v>41</v>
      </c>
      <c r="B34" s="5" t="n">
        <v>5914</v>
      </c>
      <c r="C34" s="5" t="n">
        <v>7271</v>
      </c>
    </row>
    <row r="35" spans="1:3">
      <c r="A35" s="4" t="s">
        <v>42</v>
      </c>
      <c r="B35" s="5" t="n">
        <v>27745</v>
      </c>
      <c r="C35" s="5" t="n">
        <v>21735</v>
      </c>
    </row>
    <row r="36" spans="1:3">
      <c r="A36" s="4" t="s">
        <v>43</v>
      </c>
      <c r="B36" s="5" t="n">
        <v>0</v>
      </c>
      <c r="C36" s="5" t="n">
        <v>0</v>
      </c>
    </row>
    <row r="37" spans="1:3">
      <c r="A37" s="4" t="s">
        <v>56</v>
      </c>
      <c r="B37" s="5" t="n">
        <v>27745</v>
      </c>
      <c r="C37" s="5" t="n">
        <v>21735</v>
      </c>
    </row>
    <row r="38" spans="1:3">
      <c r="A38" s="4" t="s">
        <v>57</v>
      </c>
      <c r="B38" s="5" t="n">
        <v>270</v>
      </c>
      <c r="C38" s="5" t="n">
        <v>270</v>
      </c>
    </row>
    <row r="39" spans="1:3">
      <c r="A39" s="4" t="s">
        <v>44</v>
      </c>
      <c r="B39" s="5" t="n">
        <v>27475</v>
      </c>
      <c r="C39" s="5" t="n">
        <v>21465</v>
      </c>
    </row>
    <row r="40" spans="1:3">
      <c r="A40" s="4" t="s">
        <v>557</v>
      </c>
    </row>
    <row r="41" spans="1:3">
      <c r="A41" s="3" t="s">
        <v>559</v>
      </c>
    </row>
    <row r="42" spans="1:3">
      <c r="A42" s="4" t="s">
        <v>29</v>
      </c>
      <c r="B42" s="5" t="n">
        <v>87933</v>
      </c>
      <c r="C42" s="5" t="n">
        <v>78982</v>
      </c>
    </row>
    <row r="43" spans="1:3">
      <c r="A43" s="3" t="s">
        <v>31</v>
      </c>
    </row>
    <row r="44" spans="1:3">
      <c r="A44" s="4" t="s">
        <v>51</v>
      </c>
      <c r="B44" s="5" t="n">
        <v>18487</v>
      </c>
      <c r="C44" s="5" t="n">
        <v>17257</v>
      </c>
    </row>
    <row r="45" spans="1:3">
      <c r="A45" s="4" t="s">
        <v>32</v>
      </c>
      <c r="B45" s="5" t="n">
        <v>23834</v>
      </c>
      <c r="C45" s="5" t="n">
        <v>18589</v>
      </c>
    </row>
    <row r="46" spans="1:3">
      <c r="A46" s="4" t="s">
        <v>52</v>
      </c>
      <c r="B46" s="5" t="n">
        <v>16098</v>
      </c>
      <c r="C46" s="5" t="n">
        <v>15599</v>
      </c>
    </row>
    <row r="47" spans="1:3">
      <c r="A47" s="4" t="s">
        <v>53</v>
      </c>
      <c r="B47" s="5" t="n">
        <v>10055</v>
      </c>
      <c r="C47" s="5" t="n">
        <v>9685</v>
      </c>
    </row>
    <row r="48" spans="1:3">
      <c r="A48" s="4" t="s">
        <v>54</v>
      </c>
      <c r="B48" s="5" t="n">
        <v>8212</v>
      </c>
      <c r="C48" s="5" t="n">
        <v>7450</v>
      </c>
    </row>
    <row r="49" spans="1:3">
      <c r="A49" s="4" t="s">
        <v>33</v>
      </c>
      <c r="B49" s="5" t="n">
        <v>76686</v>
      </c>
      <c r="C49" s="5" t="n">
        <v>68580</v>
      </c>
    </row>
    <row r="50" spans="1:3">
      <c r="A50" s="4" t="s">
        <v>35</v>
      </c>
      <c r="B50" s="5" t="n">
        <v>11247</v>
      </c>
      <c r="C50" s="5" t="n">
        <v>10402</v>
      </c>
    </row>
    <row r="51" spans="1:3">
      <c r="A51" s="4" t="s">
        <v>39</v>
      </c>
      <c r="B51" s="5" t="n">
        <v>111</v>
      </c>
      <c r="C51" s="5" t="n">
        <v>115</v>
      </c>
    </row>
    <row r="52" spans="1:3">
      <c r="A52" s="4" t="s">
        <v>560</v>
      </c>
      <c r="B52" s="5" t="n">
        <v>0</v>
      </c>
      <c r="C52" s="5" t="n">
        <v>0</v>
      </c>
    </row>
    <row r="53" spans="1:3">
      <c r="A53" s="4" t="s">
        <v>36</v>
      </c>
      <c r="B53" s="5" t="n">
        <v>-103</v>
      </c>
      <c r="C53" s="5" t="n">
        <v>83</v>
      </c>
    </row>
    <row r="54" spans="1:3">
      <c r="A54" s="4" t="s">
        <v>55</v>
      </c>
      <c r="B54" s="5" t="n">
        <v>-2907</v>
      </c>
      <c r="C54" s="5" t="n">
        <v>-3004</v>
      </c>
    </row>
    <row r="55" spans="1:3">
      <c r="A55" s="4" t="s">
        <v>38</v>
      </c>
      <c r="B55" s="5" t="n">
        <v>64</v>
      </c>
      <c r="C55" s="5" t="n">
        <v>45</v>
      </c>
    </row>
    <row r="56" spans="1:3">
      <c r="A56" s="4" t="s">
        <v>40</v>
      </c>
      <c r="B56" s="5" t="n">
        <v>8412</v>
      </c>
      <c r="C56" s="5" t="n">
        <v>7641</v>
      </c>
    </row>
    <row r="57" spans="1:3">
      <c r="A57" s="4" t="s">
        <v>41</v>
      </c>
      <c r="B57" s="5" t="n">
        <v>2177</v>
      </c>
      <c r="C57" s="5" t="n">
        <v>2923</v>
      </c>
    </row>
    <row r="58" spans="1:3">
      <c r="A58" s="4" t="s">
        <v>42</v>
      </c>
      <c r="B58" s="5" t="n">
        <v>6235</v>
      </c>
      <c r="C58" s="5" t="n">
        <v>4718</v>
      </c>
    </row>
    <row r="59" spans="1:3">
      <c r="A59" s="4" t="s">
        <v>43</v>
      </c>
      <c r="B59" s="5" t="n">
        <v>134</v>
      </c>
      <c r="C59" s="5" t="n">
        <v>134</v>
      </c>
    </row>
    <row r="60" spans="1:3">
      <c r="A60" s="4" t="s">
        <v>56</v>
      </c>
      <c r="B60" s="5" t="n">
        <v>6101</v>
      </c>
      <c r="C60" s="5" t="n">
        <v>4584</v>
      </c>
    </row>
    <row r="61" spans="1:3">
      <c r="A61" s="4" t="s">
        <v>57</v>
      </c>
      <c r="B61" s="5" t="n">
        <v>0</v>
      </c>
      <c r="C61" s="5" t="n">
        <v>0</v>
      </c>
    </row>
    <row r="62" spans="1:3">
      <c r="A62" s="4" t="s">
        <v>44</v>
      </c>
      <c r="B62" s="5" t="n">
        <v>6101</v>
      </c>
      <c r="C62" s="5" t="n">
        <v>4584</v>
      </c>
    </row>
    <row r="63" spans="1:3">
      <c r="A63" s="4" t="s">
        <v>365</v>
      </c>
    </row>
    <row r="64" spans="1:3">
      <c r="A64" s="3" t="s">
        <v>559</v>
      </c>
    </row>
    <row r="65" spans="1:3">
      <c r="A65" s="4" t="s">
        <v>29</v>
      </c>
      <c r="B65" s="5" t="n">
        <v>81356</v>
      </c>
      <c r="C65" s="5" t="n">
        <v>76793</v>
      </c>
    </row>
    <row r="66" spans="1:3">
      <c r="A66" s="3" t="s">
        <v>31</v>
      </c>
    </row>
    <row r="67" spans="1:3">
      <c r="A67" s="4" t="s">
        <v>51</v>
      </c>
      <c r="B67" s="5" t="n">
        <v>33983</v>
      </c>
      <c r="C67" s="5" t="n">
        <v>29012</v>
      </c>
    </row>
    <row r="68" spans="1:3">
      <c r="A68" s="4" t="s">
        <v>32</v>
      </c>
      <c r="B68" s="5" t="n">
        <v>8706</v>
      </c>
      <c r="C68" s="5" t="n">
        <v>8388</v>
      </c>
    </row>
    <row r="69" spans="1:3">
      <c r="A69" s="4" t="s">
        <v>52</v>
      </c>
      <c r="B69" s="5" t="n">
        <v>18572</v>
      </c>
      <c r="C69" s="5" t="n">
        <v>17225</v>
      </c>
    </row>
    <row r="70" spans="1:3">
      <c r="A70" s="4" t="s">
        <v>53</v>
      </c>
      <c r="B70" s="5" t="n">
        <v>5972</v>
      </c>
      <c r="C70" s="5" t="n">
        <v>5809</v>
      </c>
    </row>
    <row r="71" spans="1:3">
      <c r="A71" s="4" t="s">
        <v>54</v>
      </c>
      <c r="B71" s="5" t="n">
        <v>7725</v>
      </c>
      <c r="C71" s="5" t="n">
        <v>7333</v>
      </c>
    </row>
    <row r="72" spans="1:3">
      <c r="A72" s="4" t="s">
        <v>33</v>
      </c>
      <c r="B72" s="5" t="n">
        <v>74958</v>
      </c>
      <c r="C72" s="5" t="n">
        <v>67767</v>
      </c>
    </row>
    <row r="73" spans="1:3">
      <c r="A73" s="4" t="s">
        <v>35</v>
      </c>
      <c r="B73" s="5" t="n">
        <v>6398</v>
      </c>
      <c r="C73" s="5" t="n">
        <v>9026</v>
      </c>
    </row>
    <row r="74" spans="1:3">
      <c r="A74" s="4" t="s">
        <v>39</v>
      </c>
      <c r="B74" s="5" t="n">
        <v>296</v>
      </c>
      <c r="C74" s="5" t="n">
        <v>228</v>
      </c>
    </row>
    <row r="75" spans="1:3">
      <c r="A75" s="4" t="s">
        <v>560</v>
      </c>
      <c r="B75" s="5" t="n">
        <v>0</v>
      </c>
      <c r="C75" s="5" t="n">
        <v>0</v>
      </c>
    </row>
    <row r="76" spans="1:3">
      <c r="A76" s="4" t="s">
        <v>36</v>
      </c>
      <c r="B76" s="5" t="n">
        <v>-99</v>
      </c>
      <c r="C76" s="5" t="n">
        <v>-221</v>
      </c>
    </row>
    <row r="77" spans="1:3">
      <c r="A77" s="4" t="s">
        <v>55</v>
      </c>
      <c r="B77" s="5" t="n">
        <v>-2334</v>
      </c>
      <c r="C77" s="5" t="n">
        <v>-2450</v>
      </c>
    </row>
    <row r="78" spans="1:3">
      <c r="A78" s="4" t="s">
        <v>38</v>
      </c>
      <c r="B78" s="5" t="n">
        <v>142</v>
      </c>
      <c r="C78" s="5" t="n">
        <v>95</v>
      </c>
    </row>
    <row r="79" spans="1:3">
      <c r="A79" s="4" t="s">
        <v>40</v>
      </c>
      <c r="B79" s="5" t="n">
        <v>4403</v>
      </c>
      <c r="C79" s="5" t="n">
        <v>6678</v>
      </c>
    </row>
    <row r="80" spans="1:3">
      <c r="A80" s="4" t="s">
        <v>41</v>
      </c>
      <c r="B80" s="5" t="n">
        <v>1084</v>
      </c>
      <c r="C80" s="5" t="n">
        <v>2564</v>
      </c>
    </row>
    <row r="81" spans="1:3">
      <c r="A81" s="4" t="s">
        <v>42</v>
      </c>
      <c r="B81" s="5" t="n">
        <v>3319</v>
      </c>
      <c r="C81" s="5" t="n">
        <v>4114</v>
      </c>
    </row>
    <row r="82" spans="1:3">
      <c r="A82" s="4" t="s">
        <v>43</v>
      </c>
      <c r="B82" s="5" t="n">
        <v>95</v>
      </c>
      <c r="C82" s="5" t="n">
        <v>95</v>
      </c>
    </row>
    <row r="83" spans="1:3">
      <c r="A83" s="4" t="s">
        <v>56</v>
      </c>
      <c r="B83" s="5" t="n">
        <v>3224</v>
      </c>
      <c r="C83" s="5" t="n">
        <v>4019</v>
      </c>
    </row>
    <row r="84" spans="1:3">
      <c r="A84" s="4" t="s">
        <v>57</v>
      </c>
      <c r="B84" s="5" t="n">
        <v>0</v>
      </c>
      <c r="C84" s="5" t="n">
        <v>0</v>
      </c>
    </row>
    <row r="85" spans="1:3">
      <c r="A85" s="4" t="s">
        <v>44</v>
      </c>
      <c r="B85" s="5" t="n">
        <v>3224</v>
      </c>
      <c r="C85" s="5" t="n">
        <v>4019</v>
      </c>
    </row>
    <row r="86" spans="1:3">
      <c r="A86" s="4" t="s">
        <v>561</v>
      </c>
    </row>
    <row r="87" spans="1:3">
      <c r="A87" s="3" t="s">
        <v>559</v>
      </c>
    </row>
    <row r="88" spans="1:3">
      <c r="A88" s="4" t="s">
        <v>29</v>
      </c>
      <c r="B88" s="5" t="n">
        <v>0</v>
      </c>
      <c r="C88" s="5" t="n">
        <v>0</v>
      </c>
    </row>
    <row r="89" spans="1:3">
      <c r="A89" s="3" t="s">
        <v>31</v>
      </c>
    </row>
    <row r="90" spans="1:3">
      <c r="A90" s="4" t="s">
        <v>51</v>
      </c>
      <c r="B90" s="5" t="n">
        <v>0</v>
      </c>
      <c r="C90" s="5" t="n">
        <v>0</v>
      </c>
    </row>
    <row r="91" spans="1:3">
      <c r="A91" s="4" t="s">
        <v>32</v>
      </c>
      <c r="B91" s="5" t="n">
        <v>0</v>
      </c>
      <c r="C91" s="5" t="n">
        <v>0</v>
      </c>
    </row>
    <row r="92" spans="1:3">
      <c r="A92" s="4" t="s">
        <v>52</v>
      </c>
      <c r="B92" s="5" t="n">
        <v>0</v>
      </c>
      <c r="C92" s="5" t="n">
        <v>0</v>
      </c>
    </row>
    <row r="93" spans="1:3">
      <c r="A93" s="4" t="s">
        <v>53</v>
      </c>
      <c r="B93" s="5" t="n">
        <v>0</v>
      </c>
      <c r="C93" s="5" t="n">
        <v>0</v>
      </c>
    </row>
    <row r="94" spans="1:3">
      <c r="A94" s="4" t="s">
        <v>54</v>
      </c>
      <c r="B94" s="5" t="n">
        <v>0</v>
      </c>
      <c r="C94" s="5" t="n">
        <v>0</v>
      </c>
    </row>
    <row r="95" spans="1:3">
      <c r="A95" s="4" t="s">
        <v>33</v>
      </c>
      <c r="B95" s="5" t="n">
        <v>0</v>
      </c>
      <c r="C95" s="5" t="n">
        <v>0</v>
      </c>
    </row>
    <row r="96" spans="1:3">
      <c r="A96" s="4" t="s">
        <v>35</v>
      </c>
      <c r="B96" s="5" t="n">
        <v>0</v>
      </c>
      <c r="C96" s="5" t="n">
        <v>0</v>
      </c>
    </row>
    <row r="97" spans="1:3">
      <c r="A97" s="4" t="s">
        <v>39</v>
      </c>
      <c r="B97" s="5" t="n">
        <v>0</v>
      </c>
      <c r="C97" s="5" t="n">
        <v>0</v>
      </c>
    </row>
    <row r="98" spans="1:3">
      <c r="A98" s="4" t="s">
        <v>560</v>
      </c>
      <c r="B98" s="5" t="n">
        <v>0</v>
      </c>
      <c r="C98" s="5" t="n">
        <v>0</v>
      </c>
    </row>
    <row r="99" spans="1:3">
      <c r="A99" s="4" t="s">
        <v>36</v>
      </c>
      <c r="B99" s="5" t="n">
        <v>0</v>
      </c>
      <c r="C99" s="5" t="n">
        <v>0</v>
      </c>
    </row>
    <row r="100" spans="1:3">
      <c r="A100" s="4" t="s">
        <v>55</v>
      </c>
      <c r="B100" s="5" t="n">
        <v>0</v>
      </c>
      <c r="C100" s="5" t="n">
        <v>0</v>
      </c>
    </row>
    <row r="101" spans="1:3">
      <c r="A101" s="4" t="s">
        <v>38</v>
      </c>
      <c r="B101" s="5" t="n">
        <v>0</v>
      </c>
      <c r="C101" s="5" t="n">
        <v>0</v>
      </c>
    </row>
    <row r="102" spans="1:3">
      <c r="A102" s="4" t="s">
        <v>40</v>
      </c>
      <c r="B102" s="5" t="n">
        <v>0</v>
      </c>
      <c r="C102" s="5" t="n">
        <v>0</v>
      </c>
    </row>
    <row r="103" spans="1:3">
      <c r="A103" s="4" t="s">
        <v>41</v>
      </c>
      <c r="B103" s="5" t="n">
        <v>0</v>
      </c>
      <c r="C103" s="5" t="n">
        <v>0</v>
      </c>
    </row>
    <row r="104" spans="1:3">
      <c r="A104" s="4" t="s">
        <v>42</v>
      </c>
      <c r="B104" s="5" t="n">
        <v>0</v>
      </c>
      <c r="C104" s="5" t="n">
        <v>0</v>
      </c>
    </row>
    <row r="105" spans="1:3">
      <c r="A105" s="4" t="s">
        <v>43</v>
      </c>
      <c r="B105" s="5" t="n">
        <v>0</v>
      </c>
      <c r="C105" s="5" t="n">
        <v>0</v>
      </c>
    </row>
    <row r="106" spans="1:3">
      <c r="A106" s="4" t="s">
        <v>56</v>
      </c>
      <c r="B106" s="5" t="n">
        <v>0</v>
      </c>
      <c r="C106" s="5" t="n">
        <v>0</v>
      </c>
    </row>
    <row r="107" spans="1:3">
      <c r="A107" s="4" t="s">
        <v>57</v>
      </c>
      <c r="B107" s="5" t="n">
        <v>0</v>
      </c>
      <c r="C107" s="5" t="n">
        <v>0</v>
      </c>
    </row>
    <row r="108" spans="1:3">
      <c r="A108" s="4" t="s">
        <v>44</v>
      </c>
      <c r="B108" s="5" t="n">
        <v>0</v>
      </c>
      <c r="C108" s="5" t="n">
        <v>0</v>
      </c>
    </row>
    <row r="109" spans="1:3">
      <c r="A109" s="4" t="s">
        <v>562</v>
      </c>
    </row>
    <row r="110" spans="1:3">
      <c r="A110" s="3" t="s">
        <v>559</v>
      </c>
    </row>
    <row r="111" spans="1:3">
      <c r="A111" s="4" t="s">
        <v>29</v>
      </c>
      <c r="B111" s="5" t="n">
        <v>-42</v>
      </c>
      <c r="C111" s="5" t="n">
        <v>-7</v>
      </c>
    </row>
    <row r="112" spans="1:3">
      <c r="A112" s="3" t="s">
        <v>31</v>
      </c>
    </row>
    <row r="113" spans="1:3">
      <c r="A113" s="4" t="s">
        <v>51</v>
      </c>
      <c r="B113" s="5" t="n">
        <v>0</v>
      </c>
      <c r="C113" s="5" t="n">
        <v>0</v>
      </c>
    </row>
    <row r="114" spans="1:3">
      <c r="A114" s="4" t="s">
        <v>32</v>
      </c>
      <c r="B114" s="5" t="n">
        <v>0</v>
      </c>
      <c r="C114" s="5" t="n">
        <v>0</v>
      </c>
    </row>
    <row r="115" spans="1:3">
      <c r="A115" s="4" t="s">
        <v>52</v>
      </c>
      <c r="B115" s="5" t="n">
        <v>0</v>
      </c>
      <c r="C115" s="5" t="n">
        <v>0</v>
      </c>
    </row>
    <row r="116" spans="1:3">
      <c r="A116" s="4" t="s">
        <v>53</v>
      </c>
      <c r="B116" s="5" t="n">
        <v>0</v>
      </c>
      <c r="C116" s="5" t="n">
        <v>0</v>
      </c>
    </row>
    <row r="117" spans="1:3">
      <c r="A117" s="4" t="s">
        <v>54</v>
      </c>
      <c r="B117" s="5" t="n">
        <v>0</v>
      </c>
      <c r="C117" s="5" t="n">
        <v>0</v>
      </c>
    </row>
    <row r="118" spans="1:3">
      <c r="A118" s="4" t="s">
        <v>33</v>
      </c>
      <c r="B118" s="5" t="n">
        <v>0</v>
      </c>
      <c r="C118" s="5" t="n">
        <v>0</v>
      </c>
    </row>
    <row r="119" spans="1:3">
      <c r="A119" s="4" t="s">
        <v>35</v>
      </c>
      <c r="B119" s="5" t="n">
        <v>-42</v>
      </c>
      <c r="C119" s="5" t="n">
        <v>-7</v>
      </c>
    </row>
    <row r="120" spans="1:3">
      <c r="A120" s="4" t="s">
        <v>39</v>
      </c>
      <c r="B120" s="5" t="n">
        <v>0</v>
      </c>
      <c r="C120" s="5" t="n">
        <v>0</v>
      </c>
    </row>
    <row r="121" spans="1:3">
      <c r="A121" s="4" t="s">
        <v>560</v>
      </c>
      <c r="B121" s="5" t="n">
        <v>-9325</v>
      </c>
      <c r="C121" s="5" t="n">
        <v>-8603</v>
      </c>
    </row>
    <row r="122" spans="1:3">
      <c r="A122" s="4" t="s">
        <v>36</v>
      </c>
      <c r="B122" s="5" t="n">
        <v>0</v>
      </c>
      <c r="C122" s="5" t="n">
        <v>0</v>
      </c>
    </row>
    <row r="123" spans="1:3">
      <c r="A123" s="4" t="s">
        <v>55</v>
      </c>
      <c r="B123" s="5" t="n">
        <v>42</v>
      </c>
      <c r="C123" s="5" t="n">
        <v>7</v>
      </c>
    </row>
    <row r="124" spans="1:3">
      <c r="A124" s="4" t="s">
        <v>38</v>
      </c>
      <c r="B124" s="5" t="n">
        <v>0</v>
      </c>
      <c r="C124" s="5" t="n">
        <v>0</v>
      </c>
    </row>
    <row r="125" spans="1:3">
      <c r="A125" s="4" t="s">
        <v>40</v>
      </c>
      <c r="B125" s="5" t="n">
        <v>-9325</v>
      </c>
      <c r="C125" s="5" t="n">
        <v>-8603</v>
      </c>
    </row>
    <row r="126" spans="1:3">
      <c r="A126" s="4" t="s">
        <v>41</v>
      </c>
      <c r="B126" s="5" t="n">
        <v>0</v>
      </c>
      <c r="C126" s="5" t="n">
        <v>0</v>
      </c>
    </row>
    <row r="127" spans="1:3">
      <c r="A127" s="4" t="s">
        <v>42</v>
      </c>
      <c r="B127" s="5" t="n">
        <v>-9325</v>
      </c>
      <c r="C127" s="5" t="n">
        <v>-8603</v>
      </c>
    </row>
    <row r="128" spans="1:3">
      <c r="A128" s="4" t="s">
        <v>43</v>
      </c>
      <c r="B128" s="5" t="n">
        <v>0</v>
      </c>
      <c r="C128" s="5" t="n">
        <v>0</v>
      </c>
    </row>
    <row r="129" spans="1:3">
      <c r="A129" s="4" t="s">
        <v>56</v>
      </c>
      <c r="B129" s="5" t="n">
        <v>-9325</v>
      </c>
      <c r="C129" s="5" t="n">
        <v>-8603</v>
      </c>
    </row>
    <row r="130" spans="1:3">
      <c r="A130" s="4" t="s">
        <v>57</v>
      </c>
      <c r="B130" s="5" t="n">
        <v>0</v>
      </c>
      <c r="C130" s="5" t="n">
        <v>0</v>
      </c>
    </row>
    <row r="131" spans="1:3">
      <c r="A131" s="4" t="s">
        <v>44</v>
      </c>
      <c r="B131" s="5" t="n">
        <v>-9325</v>
      </c>
      <c r="C131" s="5" t="n">
        <v>-8603</v>
      </c>
    </row>
    <row r="132" spans="1:3">
      <c r="A132" s="4" t="s">
        <v>24</v>
      </c>
    </row>
    <row r="133" spans="1:3">
      <c r="A133" s="3" t="s">
        <v>559</v>
      </c>
    </row>
    <row r="134" spans="1:3">
      <c r="A134" s="4" t="s">
        <v>29</v>
      </c>
      <c r="B134" s="5" t="n">
        <v>570427</v>
      </c>
      <c r="C134" s="5" t="n">
        <v>518611</v>
      </c>
    </row>
    <row r="135" spans="1:3">
      <c r="A135" s="3" t="s">
        <v>31</v>
      </c>
    </row>
    <row r="136" spans="1:3">
      <c r="A136" s="4" t="s">
        <v>51</v>
      </c>
      <c r="B136" s="5" t="n">
        <v>166968</v>
      </c>
      <c r="C136" s="5" t="n">
        <v>144270</v>
      </c>
    </row>
    <row r="137" spans="1:3">
      <c r="A137" s="4" t="s">
        <v>32</v>
      </c>
      <c r="B137" s="5" t="n">
        <v>139910</v>
      </c>
      <c r="C137" s="5" t="n">
        <v>127124</v>
      </c>
    </row>
    <row r="138" spans="1:3">
      <c r="A138" s="4" t="s">
        <v>52</v>
      </c>
      <c r="B138" s="5" t="n">
        <v>107610</v>
      </c>
      <c r="C138" s="5" t="n">
        <v>98817</v>
      </c>
    </row>
    <row r="139" spans="1:3">
      <c r="A139" s="4" t="s">
        <v>53</v>
      </c>
      <c r="B139" s="5" t="n">
        <v>50466</v>
      </c>
      <c r="C139" s="5" t="n">
        <v>48216</v>
      </c>
    </row>
    <row r="140" spans="1:3">
      <c r="A140" s="4" t="s">
        <v>54</v>
      </c>
      <c r="B140" s="5" t="n">
        <v>54104</v>
      </c>
      <c r="C140" s="5" t="n">
        <v>49823</v>
      </c>
    </row>
    <row r="141" spans="1:3">
      <c r="A141" s="4" t="s">
        <v>33</v>
      </c>
      <c r="B141" s="5" t="n">
        <v>519058</v>
      </c>
      <c r="C141" s="5" t="n">
        <v>468250</v>
      </c>
    </row>
    <row r="142" spans="1:3">
      <c r="A142" s="4" t="s">
        <v>35</v>
      </c>
      <c r="B142" s="5" t="n">
        <v>51369</v>
      </c>
      <c r="C142" s="5" t="n">
        <v>50361</v>
      </c>
    </row>
    <row r="143" spans="1:3">
      <c r="A143" s="4" t="s">
        <v>39</v>
      </c>
      <c r="B143" s="5" t="n">
        <v>3294</v>
      </c>
      <c r="C143" s="5" t="n">
        <v>2399</v>
      </c>
    </row>
    <row r="144" spans="1:3">
      <c r="A144" s="4" t="s">
        <v>560</v>
      </c>
      <c r="B144" s="5" t="n">
        <v>0</v>
      </c>
      <c r="C144" s="5" t="n">
        <v>0</v>
      </c>
    </row>
    <row r="145" spans="1:3">
      <c r="A145" s="4" t="s">
        <v>36</v>
      </c>
      <c r="B145" s="5" t="n">
        <v>-1264</v>
      </c>
      <c r="C145" s="5" t="n">
        <v>-1423</v>
      </c>
    </row>
    <row r="146" spans="1:3">
      <c r="A146" s="4" t="s">
        <v>55</v>
      </c>
      <c r="B146" s="5" t="n">
        <v>-17694</v>
      </c>
      <c r="C146" s="5" t="n">
        <v>-17504</v>
      </c>
    </row>
    <row r="147" spans="1:3">
      <c r="A147" s="4" t="s">
        <v>38</v>
      </c>
      <c r="B147" s="5" t="n">
        <v>1444</v>
      </c>
      <c r="C147" s="5" t="n">
        <v>889</v>
      </c>
    </row>
    <row r="148" spans="1:3">
      <c r="A148" s="4" t="s">
        <v>40</v>
      </c>
      <c r="B148" s="5" t="n">
        <v>37149</v>
      </c>
      <c r="C148" s="5" t="n">
        <v>34722</v>
      </c>
    </row>
    <row r="149" spans="1:3">
      <c r="A149" s="4" t="s">
        <v>41</v>
      </c>
      <c r="B149" s="5" t="n">
        <v>9175</v>
      </c>
      <c r="C149" s="5" t="n">
        <v>12758</v>
      </c>
    </row>
    <row r="150" spans="1:3">
      <c r="A150" s="4" t="s">
        <v>42</v>
      </c>
      <c r="B150" s="5" t="n">
        <v>27974</v>
      </c>
      <c r="C150" s="5" t="n">
        <v>21964</v>
      </c>
    </row>
    <row r="151" spans="1:3">
      <c r="A151" s="4" t="s">
        <v>43</v>
      </c>
      <c r="B151" s="5" t="n">
        <v>229</v>
      </c>
      <c r="C151" s="5" t="n">
        <v>229</v>
      </c>
    </row>
    <row r="152" spans="1:3">
      <c r="A152" s="4" t="s">
        <v>56</v>
      </c>
      <c r="B152" s="5" t="n">
        <v>27745</v>
      </c>
      <c r="C152" s="5" t="n">
        <v>21735</v>
      </c>
    </row>
    <row r="153" spans="1:3">
      <c r="A153" s="4" t="s">
        <v>57</v>
      </c>
      <c r="B153" s="5" t="n">
        <v>270</v>
      </c>
      <c r="C153" s="5" t="n">
        <v>270</v>
      </c>
    </row>
    <row r="154" spans="1:3">
      <c r="A154" s="4" t="s">
        <v>44</v>
      </c>
      <c r="B154" s="7" t="n">
        <v>27475</v>
      </c>
      <c r="C154" s="7" t="n">
        <v>2146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28</v>
      </c>
    </row>
    <row r="3" spans="1:3">
      <c r="A3" s="3" t="s">
        <v>72</v>
      </c>
    </row>
    <row r="4" spans="1:3">
      <c r="A4" s="4" t="s">
        <v>73</v>
      </c>
      <c r="B4" s="7" t="n">
        <v>-4867</v>
      </c>
      <c r="C4" s="7" t="n">
        <v>148</v>
      </c>
    </row>
    <row r="5" spans="1:3">
      <c r="A5" s="4" t="s">
        <v>74</v>
      </c>
      <c r="B5" s="5" t="n">
        <v>0</v>
      </c>
      <c r="C5" s="5" t="n">
        <v>-289</v>
      </c>
    </row>
    <row r="6" spans="1:3">
      <c r="A6" s="4" t="s">
        <v>75</v>
      </c>
      <c r="B6" s="5" t="n">
        <v>-1792</v>
      </c>
      <c r="C6" s="5" t="n">
        <v>-2502</v>
      </c>
    </row>
    <row r="7" spans="1:3">
      <c r="A7" s="4" t="s">
        <v>76</v>
      </c>
      <c r="B7" s="5" t="n">
        <v>1603</v>
      </c>
      <c r="C7" s="5" t="n">
        <v>2301</v>
      </c>
    </row>
    <row r="8" spans="1:3">
      <c r="A8" s="4" t="s">
        <v>24</v>
      </c>
    </row>
    <row r="9" spans="1:3">
      <c r="A9" s="4" t="s">
        <v>74</v>
      </c>
      <c r="B9" s="5" t="n">
        <v>0</v>
      </c>
      <c r="C9" s="5" t="n">
        <v>-289</v>
      </c>
    </row>
    <row r="10" spans="1:3">
      <c r="A10" s="4" t="s">
        <v>75</v>
      </c>
      <c r="B10" s="5" t="n">
        <v>-1614</v>
      </c>
      <c r="C10" s="5" t="n">
        <v>-2304</v>
      </c>
    </row>
    <row r="11" spans="1:3">
      <c r="A11" s="4" t="s">
        <v>76</v>
      </c>
      <c r="B11" s="7" t="n">
        <v>1603</v>
      </c>
      <c r="C11" s="7" t="n">
        <v>23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28</v>
      </c>
    </row>
    <row r="3" spans="1:3">
      <c r="A3" s="3" t="s">
        <v>564</v>
      </c>
    </row>
    <row r="4" spans="1:3">
      <c r="A4" s="4" t="s">
        <v>44</v>
      </c>
      <c r="B4" s="7" t="n">
        <v>40247</v>
      </c>
      <c r="C4" s="7" t="n">
        <v>34193</v>
      </c>
    </row>
    <row r="5" spans="1:3">
      <c r="A5" s="3" t="s">
        <v>64</v>
      </c>
    </row>
    <row r="6" spans="1:3">
      <c r="A6" s="4" t="s">
        <v>65</v>
      </c>
      <c r="B6" s="5" t="n">
        <v>0</v>
      </c>
      <c r="C6" s="5" t="n">
        <v>454</v>
      </c>
    </row>
    <row r="7" spans="1:3">
      <c r="A7" s="3" t="s">
        <v>66</v>
      </c>
    </row>
    <row r="8" spans="1:3">
      <c r="A8" s="4" t="s">
        <v>565</v>
      </c>
      <c r="B8" s="5" t="n">
        <v>5146</v>
      </c>
      <c r="C8" s="5" t="n">
        <v>3921</v>
      </c>
    </row>
    <row r="9" spans="1:3">
      <c r="A9" s="4" t="s">
        <v>68</v>
      </c>
      <c r="B9" s="5" t="n">
        <v>-4622</v>
      </c>
      <c r="C9" s="5" t="n">
        <v>-3613</v>
      </c>
    </row>
    <row r="10" spans="1:3">
      <c r="A10" s="4" t="s">
        <v>69</v>
      </c>
      <c r="B10" s="5" t="n">
        <v>-12773</v>
      </c>
      <c r="C10" s="5" t="n">
        <v>985</v>
      </c>
    </row>
    <row r="11" spans="1:3">
      <c r="A11" s="4" t="s">
        <v>70</v>
      </c>
      <c r="B11" s="5" t="n">
        <v>27474</v>
      </c>
      <c r="C11" s="5" t="n">
        <v>35178</v>
      </c>
    </row>
    <row r="12" spans="1:3">
      <c r="A12" s="4" t="s">
        <v>363</v>
      </c>
    </row>
    <row r="13" spans="1:3">
      <c r="A13" s="3" t="s">
        <v>564</v>
      </c>
    </row>
    <row r="14" spans="1:3">
      <c r="A14" s="4" t="s">
        <v>44</v>
      </c>
      <c r="B14" s="5" t="n">
        <v>27475</v>
      </c>
      <c r="C14" s="5" t="n">
        <v>21465</v>
      </c>
    </row>
    <row r="15" spans="1:3">
      <c r="A15" s="3" t="s">
        <v>64</v>
      </c>
    </row>
    <row r="16" spans="1:3">
      <c r="A16" s="4" t="s">
        <v>65</v>
      </c>
      <c r="C16" s="5" t="n">
        <v>454</v>
      </c>
    </row>
    <row r="17" spans="1:3">
      <c r="A17" s="3" t="s">
        <v>66</v>
      </c>
    </row>
    <row r="18" spans="1:3">
      <c r="A18" s="4" t="s">
        <v>565</v>
      </c>
      <c r="B18" s="5" t="n">
        <v>4653</v>
      </c>
      <c r="C18" s="5" t="n">
        <v>3618</v>
      </c>
    </row>
    <row r="19" spans="1:3">
      <c r="A19" s="4" t="s">
        <v>68</v>
      </c>
      <c r="B19" s="5" t="n">
        <v>-4622</v>
      </c>
      <c r="C19" s="5" t="n">
        <v>-3613</v>
      </c>
    </row>
    <row r="20" spans="1:3">
      <c r="A20" s="4" t="s">
        <v>69</v>
      </c>
      <c r="B20" s="5" t="n">
        <v>31</v>
      </c>
      <c r="C20" s="5" t="n">
        <v>459</v>
      </c>
    </row>
    <row r="21" spans="1:3">
      <c r="A21" s="4" t="s">
        <v>70</v>
      </c>
      <c r="B21" s="5" t="n">
        <v>27506</v>
      </c>
      <c r="C21" s="5" t="n">
        <v>21924</v>
      </c>
    </row>
    <row r="22" spans="1:3">
      <c r="A22" s="4" t="s">
        <v>557</v>
      </c>
    </row>
    <row r="23" spans="1:3">
      <c r="A23" s="3" t="s">
        <v>564</v>
      </c>
    </row>
    <row r="24" spans="1:3">
      <c r="A24" s="4" t="s">
        <v>44</v>
      </c>
      <c r="B24" s="5" t="n">
        <v>6101</v>
      </c>
      <c r="C24" s="5" t="n">
        <v>4584</v>
      </c>
    </row>
    <row r="25" spans="1:3">
      <c r="A25" s="3" t="s">
        <v>64</v>
      </c>
    </row>
    <row r="26" spans="1:3">
      <c r="A26" s="4" t="s">
        <v>65</v>
      </c>
      <c r="C26" s="5" t="n">
        <v>0</v>
      </c>
    </row>
    <row r="27" spans="1:3">
      <c r="A27" s="3" t="s">
        <v>66</v>
      </c>
    </row>
    <row r="28" spans="1:3">
      <c r="A28" s="4" t="s">
        <v>565</v>
      </c>
      <c r="B28" s="5" t="n">
        <v>675</v>
      </c>
      <c r="C28" s="5" t="n">
        <v>503</v>
      </c>
    </row>
    <row r="29" spans="1:3">
      <c r="A29" s="4" t="s">
        <v>68</v>
      </c>
      <c r="B29" s="5" t="n">
        <v>-675</v>
      </c>
      <c r="C29" s="5" t="n">
        <v>-503</v>
      </c>
    </row>
    <row r="30" spans="1:3">
      <c r="A30" s="4" t="s">
        <v>69</v>
      </c>
      <c r="B30" s="5" t="n">
        <v>0</v>
      </c>
      <c r="C30" s="5" t="n">
        <v>0</v>
      </c>
    </row>
    <row r="31" spans="1:3">
      <c r="A31" s="4" t="s">
        <v>70</v>
      </c>
      <c r="B31" s="5" t="n">
        <v>6101</v>
      </c>
      <c r="C31" s="5" t="n">
        <v>4584</v>
      </c>
    </row>
    <row r="32" spans="1:3">
      <c r="A32" s="4" t="s">
        <v>365</v>
      </c>
    </row>
    <row r="33" spans="1:3">
      <c r="A33" s="3" t="s">
        <v>564</v>
      </c>
    </row>
    <row r="34" spans="1:3">
      <c r="A34" s="4" t="s">
        <v>44</v>
      </c>
      <c r="B34" s="5" t="n">
        <v>3224</v>
      </c>
      <c r="C34" s="5" t="n">
        <v>4019</v>
      </c>
    </row>
    <row r="35" spans="1:3">
      <c r="A35" s="3" t="s">
        <v>64</v>
      </c>
    </row>
    <row r="36" spans="1:3">
      <c r="A36" s="4" t="s">
        <v>65</v>
      </c>
      <c r="C36" s="5" t="n">
        <v>0</v>
      </c>
    </row>
    <row r="37" spans="1:3">
      <c r="A37" s="3" t="s">
        <v>66</v>
      </c>
    </row>
    <row r="38" spans="1:3">
      <c r="A38" s="4" t="s">
        <v>565</v>
      </c>
      <c r="B38" s="5" t="n">
        <v>562</v>
      </c>
      <c r="C38" s="5" t="n">
        <v>466</v>
      </c>
    </row>
    <row r="39" spans="1:3">
      <c r="A39" s="4" t="s">
        <v>68</v>
      </c>
      <c r="B39" s="5" t="n">
        <v>-562</v>
      </c>
      <c r="C39" s="5" t="n">
        <v>-467</v>
      </c>
    </row>
    <row r="40" spans="1:3">
      <c r="A40" s="4" t="s">
        <v>69</v>
      </c>
      <c r="B40" s="5" t="n">
        <v>0</v>
      </c>
      <c r="C40" s="5" t="n">
        <v>-1</v>
      </c>
    </row>
    <row r="41" spans="1:3">
      <c r="A41" s="4" t="s">
        <v>70</v>
      </c>
      <c r="B41" s="5" t="n">
        <v>3224</v>
      </c>
      <c r="C41" s="5" t="n">
        <v>4018</v>
      </c>
    </row>
    <row r="42" spans="1:3">
      <c r="A42" s="4" t="s">
        <v>561</v>
      </c>
    </row>
    <row r="43" spans="1:3">
      <c r="A43" s="3" t="s">
        <v>564</v>
      </c>
    </row>
    <row r="44" spans="1:3">
      <c r="A44" s="4" t="s">
        <v>44</v>
      </c>
      <c r="B44" s="5" t="n">
        <v>0</v>
      </c>
      <c r="C44" s="5" t="n">
        <v>0</v>
      </c>
    </row>
    <row r="45" spans="1:3">
      <c r="A45" s="3" t="s">
        <v>64</v>
      </c>
    </row>
    <row r="46" spans="1:3">
      <c r="A46" s="4" t="s">
        <v>65</v>
      </c>
      <c r="C46" s="5" t="n">
        <v>0</v>
      </c>
    </row>
    <row r="47" spans="1:3">
      <c r="A47" s="3" t="s">
        <v>66</v>
      </c>
    </row>
    <row r="48" spans="1:3">
      <c r="A48" s="4" t="s">
        <v>565</v>
      </c>
      <c r="B48" s="5" t="n">
        <v>0</v>
      </c>
      <c r="C48" s="5" t="n">
        <v>0</v>
      </c>
    </row>
    <row r="49" spans="1:3">
      <c r="A49" s="4" t="s">
        <v>68</v>
      </c>
      <c r="B49" s="5" t="n">
        <v>0</v>
      </c>
      <c r="C49" s="5" t="n">
        <v>0</v>
      </c>
    </row>
    <row r="50" spans="1:3">
      <c r="A50" s="4" t="s">
        <v>69</v>
      </c>
      <c r="B50" s="5" t="n">
        <v>0</v>
      </c>
      <c r="C50" s="5" t="n">
        <v>0</v>
      </c>
    </row>
    <row r="51" spans="1:3">
      <c r="A51" s="4" t="s">
        <v>70</v>
      </c>
      <c r="B51" s="5" t="n">
        <v>0</v>
      </c>
      <c r="C51" s="5" t="n">
        <v>0</v>
      </c>
    </row>
    <row r="52" spans="1:3">
      <c r="A52" s="4" t="s">
        <v>562</v>
      </c>
    </row>
    <row r="53" spans="1:3">
      <c r="A53" s="3" t="s">
        <v>564</v>
      </c>
    </row>
    <row r="54" spans="1:3">
      <c r="A54" s="4" t="s">
        <v>44</v>
      </c>
      <c r="B54" s="5" t="n">
        <v>-9325</v>
      </c>
      <c r="C54" s="5" t="n">
        <v>-8603</v>
      </c>
    </row>
    <row r="55" spans="1:3">
      <c r="A55" s="3" t="s">
        <v>64</v>
      </c>
    </row>
    <row r="56" spans="1:3">
      <c r="A56" s="4" t="s">
        <v>65</v>
      </c>
      <c r="C56" s="5" t="n">
        <v>0</v>
      </c>
    </row>
    <row r="57" spans="1:3">
      <c r="A57" s="3" t="s">
        <v>66</v>
      </c>
    </row>
    <row r="58" spans="1:3">
      <c r="A58" s="4" t="s">
        <v>565</v>
      </c>
      <c r="B58" s="5" t="n">
        <v>-1237</v>
      </c>
      <c r="C58" s="5" t="n">
        <v>-969</v>
      </c>
    </row>
    <row r="59" spans="1:3">
      <c r="A59" s="4" t="s">
        <v>68</v>
      </c>
      <c r="B59" s="5" t="n">
        <v>1237</v>
      </c>
      <c r="C59" s="5" t="n">
        <v>970</v>
      </c>
    </row>
    <row r="60" spans="1:3">
      <c r="A60" s="4" t="s">
        <v>69</v>
      </c>
      <c r="B60" s="5" t="n">
        <v>0</v>
      </c>
      <c r="C60" s="5" t="n">
        <v>1</v>
      </c>
    </row>
    <row r="61" spans="1:3">
      <c r="A61" s="4" t="s">
        <v>70</v>
      </c>
      <c r="B61" s="5" t="n">
        <v>-9325</v>
      </c>
      <c r="C61" s="5" t="n">
        <v>-8602</v>
      </c>
    </row>
    <row r="62" spans="1:3">
      <c r="A62" s="4" t="s">
        <v>24</v>
      </c>
    </row>
    <row r="63" spans="1:3">
      <c r="A63" s="3" t="s">
        <v>564</v>
      </c>
    </row>
    <row r="64" spans="1:3">
      <c r="A64" s="4" t="s">
        <v>44</v>
      </c>
      <c r="B64" s="5" t="n">
        <v>27475</v>
      </c>
      <c r="C64" s="5" t="n">
        <v>21465</v>
      </c>
    </row>
    <row r="65" spans="1:3">
      <c r="A65" s="3" t="s">
        <v>64</v>
      </c>
    </row>
    <row r="66" spans="1:3">
      <c r="A66" s="4" t="s">
        <v>65</v>
      </c>
      <c r="B66" s="5" t="n">
        <v>0</v>
      </c>
      <c r="C66" s="5" t="n">
        <v>454</v>
      </c>
    </row>
    <row r="67" spans="1:3">
      <c r="A67" s="3" t="s">
        <v>66</v>
      </c>
    </row>
    <row r="68" spans="1:3">
      <c r="A68" s="4" t="s">
        <v>565</v>
      </c>
      <c r="B68" s="5" t="n">
        <v>4653</v>
      </c>
      <c r="C68" s="5" t="n">
        <v>3618</v>
      </c>
    </row>
    <row r="69" spans="1:3">
      <c r="A69" s="4" t="s">
        <v>68</v>
      </c>
      <c r="B69" s="5" t="n">
        <v>-4622</v>
      </c>
      <c r="C69" s="5" t="n">
        <v>-3613</v>
      </c>
    </row>
    <row r="70" spans="1:3">
      <c r="A70" s="4" t="s">
        <v>69</v>
      </c>
      <c r="B70" s="5" t="n">
        <v>31</v>
      </c>
      <c r="C70" s="5" t="n">
        <v>459</v>
      </c>
    </row>
    <row r="71" spans="1:3">
      <c r="A71" s="4" t="s">
        <v>70</v>
      </c>
      <c r="B71" s="7" t="n">
        <v>27506</v>
      </c>
      <c r="C71" s="7" t="n">
        <v>219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6</v>
      </c>
      <c r="B1" s="2" t="s">
        <v>2</v>
      </c>
      <c r="C1" s="2" t="s">
        <v>78</v>
      </c>
      <c r="D1" s="2" t="s">
        <v>28</v>
      </c>
      <c r="E1" s="2" t="s">
        <v>567</v>
      </c>
    </row>
    <row r="2" spans="1:5">
      <c r="A2" s="3" t="s">
        <v>90</v>
      </c>
    </row>
    <row r="3" spans="1:5">
      <c r="A3" s="4" t="s">
        <v>91</v>
      </c>
      <c r="B3" s="7" t="n">
        <v>4542558</v>
      </c>
      <c r="C3" s="7" t="n">
        <v>4460248</v>
      </c>
    </row>
    <row r="4" spans="1:5">
      <c r="A4" s="3" t="s">
        <v>92</v>
      </c>
    </row>
    <row r="5" spans="1:5">
      <c r="A5" s="4" t="s">
        <v>80</v>
      </c>
      <c r="B5" s="5" t="n">
        <v>244785</v>
      </c>
      <c r="C5" s="5" t="n">
        <v>261881</v>
      </c>
      <c r="D5" s="7" t="n">
        <v>234230</v>
      </c>
      <c r="E5" s="7" t="n">
        <v>278452</v>
      </c>
    </row>
    <row r="6" spans="1:5">
      <c r="A6" s="3" t="s">
        <v>93</v>
      </c>
    </row>
    <row r="7" spans="1:5">
      <c r="A7" s="4" t="s">
        <v>94</v>
      </c>
      <c r="B7" s="5" t="n">
        <v>12702718</v>
      </c>
      <c r="C7" s="5" t="n">
        <v>12534160</v>
      </c>
    </row>
    <row r="8" spans="1:5">
      <c r="A8" s="3" t="s">
        <v>106</v>
      </c>
    </row>
    <row r="9" spans="1:5">
      <c r="A9" s="4" t="s">
        <v>568</v>
      </c>
      <c r="B9" s="5" t="n">
        <v>2091777</v>
      </c>
      <c r="C9" s="5" t="n">
        <v>2097386</v>
      </c>
      <c r="D9" s="5" t="n">
        <v>2065588</v>
      </c>
      <c r="E9" s="5" t="n">
        <v>2066753</v>
      </c>
    </row>
    <row r="10" spans="1:5">
      <c r="A10" s="4" t="s">
        <v>569</v>
      </c>
      <c r="B10" s="5" t="n">
        <v>0</v>
      </c>
      <c r="C10" s="5" t="n">
        <v>0</v>
      </c>
    </row>
    <row r="11" spans="1:5">
      <c r="A11" s="3" t="s">
        <v>114</v>
      </c>
    </row>
    <row r="12" spans="1:5">
      <c r="A12" s="4" t="s">
        <v>570</v>
      </c>
      <c r="B12" s="5" t="n">
        <v>29786</v>
      </c>
      <c r="C12" s="5" t="n">
        <v>25837</v>
      </c>
    </row>
    <row r="13" spans="1:5">
      <c r="A13" s="3" t="s">
        <v>115</v>
      </c>
    </row>
    <row r="14" spans="1:5">
      <c r="A14" s="4" t="s">
        <v>118</v>
      </c>
      <c r="B14" s="5" t="n">
        <v>12702718</v>
      </c>
      <c r="C14" s="5" t="n">
        <v>12534160</v>
      </c>
    </row>
    <row r="15" spans="1:5">
      <c r="A15" s="4" t="s">
        <v>363</v>
      </c>
    </row>
    <row r="16" spans="1:5">
      <c r="A16" s="3" t="s">
        <v>90</v>
      </c>
    </row>
    <row r="17" spans="1:5">
      <c r="A17" s="4" t="s">
        <v>119</v>
      </c>
      <c r="B17" s="5" t="n">
        <v>44001</v>
      </c>
      <c r="C17" s="5" t="n">
        <v>43972</v>
      </c>
    </row>
    <row r="18" spans="1:5">
      <c r="A18" s="4" t="s">
        <v>120</v>
      </c>
      <c r="B18" s="5" t="n">
        <v>4176161</v>
      </c>
      <c r="C18" s="5" t="n">
        <v>4140892</v>
      </c>
    </row>
    <row r="19" spans="1:5">
      <c r="A19" s="4" t="s">
        <v>121</v>
      </c>
      <c r="B19" s="5" t="n">
        <v>-1472313</v>
      </c>
      <c r="C19" s="5" t="n">
        <v>-1451612</v>
      </c>
    </row>
    <row r="20" spans="1:5">
      <c r="A20" s="4" t="s">
        <v>122</v>
      </c>
      <c r="B20" s="5" t="n">
        <v>256058</v>
      </c>
      <c r="C20" s="5" t="n">
        <v>231571</v>
      </c>
    </row>
    <row r="21" spans="1:5">
      <c r="A21" s="4" t="s">
        <v>123</v>
      </c>
      <c r="B21" s="5" t="n">
        <v>3003907</v>
      </c>
      <c r="C21" s="5" t="n">
        <v>2964823</v>
      </c>
    </row>
    <row r="22" spans="1:5">
      <c r="A22" s="4" t="s">
        <v>124</v>
      </c>
      <c r="B22" s="5" t="n">
        <v>5935</v>
      </c>
      <c r="C22" s="5" t="n">
        <v>5933</v>
      </c>
    </row>
    <row r="23" spans="1:5">
      <c r="A23" s="4" t="s">
        <v>91</v>
      </c>
      <c r="B23" s="5" t="n">
        <v>3009842</v>
      </c>
      <c r="C23" s="5" t="n">
        <v>2970756</v>
      </c>
    </row>
    <row r="24" spans="1:5">
      <c r="A24" s="4" t="s">
        <v>571</v>
      </c>
      <c r="B24" s="5" t="n">
        <v>559511</v>
      </c>
      <c r="C24" s="5" t="n">
        <v>557013</v>
      </c>
    </row>
    <row r="25" spans="1:5">
      <c r="A25" s="3" t="s">
        <v>92</v>
      </c>
    </row>
    <row r="26" spans="1:5">
      <c r="A26" s="4" t="s">
        <v>80</v>
      </c>
      <c r="B26" s="5" t="n">
        <v>11988</v>
      </c>
      <c r="C26" s="5" t="n">
        <v>2059</v>
      </c>
      <c r="D26" s="5" t="n">
        <v>8617</v>
      </c>
      <c r="E26" s="5" t="n">
        <v>61388</v>
      </c>
    </row>
    <row r="27" spans="1:5">
      <c r="A27" s="4" t="s">
        <v>572</v>
      </c>
      <c r="B27" s="5" t="n">
        <v>3000</v>
      </c>
      <c r="C27" s="5" t="n">
        <v>0</v>
      </c>
    </row>
    <row r="28" spans="1:5">
      <c r="A28" s="4" t="s">
        <v>125</v>
      </c>
      <c r="B28" s="5" t="n">
        <v>97943</v>
      </c>
      <c r="C28" s="5" t="n">
        <v>86987</v>
      </c>
    </row>
    <row r="29" spans="1:5">
      <c r="A29" s="4" t="s">
        <v>126</v>
      </c>
      <c r="B29" s="5" t="n">
        <v>70618</v>
      </c>
      <c r="C29" s="5" t="n">
        <v>77176</v>
      </c>
    </row>
    <row r="30" spans="1:5">
      <c r="A30" s="4" t="s">
        <v>127</v>
      </c>
      <c r="B30" s="5" t="n">
        <v>10019</v>
      </c>
      <c r="C30" s="5" t="n">
        <v>11376</v>
      </c>
    </row>
    <row r="31" spans="1:5">
      <c r="A31" s="4" t="s">
        <v>128</v>
      </c>
      <c r="B31" s="5" t="n">
        <v>66294</v>
      </c>
      <c r="C31" s="5" t="n">
        <v>64972</v>
      </c>
    </row>
    <row r="32" spans="1:5">
      <c r="A32" s="4" t="s">
        <v>129</v>
      </c>
      <c r="B32" s="5" t="n">
        <v>29420</v>
      </c>
      <c r="C32" s="5" t="n">
        <v>28325</v>
      </c>
    </row>
    <row r="33" spans="1:5">
      <c r="A33" s="4" t="s">
        <v>130</v>
      </c>
      <c r="B33" s="5" t="n">
        <v>22811</v>
      </c>
      <c r="C33" s="5" t="n">
        <v>17928</v>
      </c>
    </row>
    <row r="34" spans="1:5">
      <c r="A34" s="4" t="s">
        <v>88</v>
      </c>
      <c r="B34" s="5" t="n">
        <v>87449</v>
      </c>
      <c r="C34" s="5" t="n">
        <v>76203</v>
      </c>
    </row>
    <row r="35" spans="1:5">
      <c r="A35" s="4" t="s">
        <v>131</v>
      </c>
      <c r="B35" s="5" t="n">
        <v>399542</v>
      </c>
      <c r="C35" s="5" t="n">
        <v>365026</v>
      </c>
    </row>
    <row r="36" spans="1:5">
      <c r="A36" s="3" t="s">
        <v>93</v>
      </c>
    </row>
    <row r="37" spans="1:5">
      <c r="A37" s="4" t="s">
        <v>88</v>
      </c>
      <c r="B37" s="5" t="n">
        <v>549020</v>
      </c>
      <c r="C37" s="5" t="n">
        <v>557464</v>
      </c>
    </row>
    <row r="38" spans="1:5">
      <c r="A38" s="4" t="s">
        <v>60</v>
      </c>
      <c r="B38" s="5" t="n">
        <v>63792</v>
      </c>
      <c r="C38" s="5" t="n">
        <v>60157</v>
      </c>
    </row>
    <row r="39" spans="1:5">
      <c r="A39" s="4" t="s">
        <v>132</v>
      </c>
      <c r="B39" s="5" t="n">
        <v>612812</v>
      </c>
      <c r="C39" s="5" t="n">
        <v>617621</v>
      </c>
    </row>
    <row r="40" spans="1:5">
      <c r="A40" s="4" t="s">
        <v>94</v>
      </c>
      <c r="B40" s="5" t="n">
        <v>4581707</v>
      </c>
      <c r="C40" s="5" t="n">
        <v>4510416</v>
      </c>
    </row>
    <row r="41" spans="1:5">
      <c r="A41" s="3" t="s">
        <v>106</v>
      </c>
    </row>
    <row r="42" spans="1:5">
      <c r="A42" s="4" t="s">
        <v>568</v>
      </c>
      <c r="B42" s="5" t="n">
        <v>1846955</v>
      </c>
      <c r="C42" s="5" t="n">
        <v>1845283</v>
      </c>
      <c r="D42" s="5" t="n">
        <v>1799769</v>
      </c>
      <c r="E42" s="5" t="n">
        <v>1799787</v>
      </c>
    </row>
    <row r="43" spans="1:5">
      <c r="A43" s="4" t="s">
        <v>569</v>
      </c>
      <c r="B43" s="5" t="n">
        <v>22293</v>
      </c>
      <c r="C43" s="5" t="n">
        <v>22293</v>
      </c>
    </row>
    <row r="44" spans="1:5">
      <c r="A44" s="4" t="s">
        <v>135</v>
      </c>
      <c r="B44" s="5" t="n">
        <v>925065</v>
      </c>
      <c r="C44" s="5" t="n">
        <v>924979</v>
      </c>
    </row>
    <row r="45" spans="1:5">
      <c r="A45" s="4" t="s">
        <v>136</v>
      </c>
      <c r="B45" s="5" t="n">
        <v>2794313</v>
      </c>
      <c r="C45" s="5" t="n">
        <v>2792555</v>
      </c>
    </row>
    <row r="46" spans="1:5">
      <c r="A46" s="3" t="s">
        <v>114</v>
      </c>
    </row>
    <row r="47" spans="1:5">
      <c r="A47" s="4" t="s">
        <v>137</v>
      </c>
      <c r="B47" s="5" t="n">
        <v>29984</v>
      </c>
      <c r="C47" s="5" t="n">
        <v>29978</v>
      </c>
    </row>
    <row r="48" spans="1:5">
      <c r="A48" s="4" t="s">
        <v>138</v>
      </c>
      <c r="B48" s="5" t="n">
        <v>121983</v>
      </c>
      <c r="C48" s="5" t="n">
        <v>4999</v>
      </c>
    </row>
    <row r="49" spans="1:5">
      <c r="A49" s="4" t="s">
        <v>573</v>
      </c>
      <c r="B49" s="5" t="n">
        <v>0</v>
      </c>
      <c r="C49" s="5" t="n">
        <v>12000</v>
      </c>
    </row>
    <row r="50" spans="1:5">
      <c r="A50" s="4" t="s">
        <v>96</v>
      </c>
      <c r="B50" s="5" t="n">
        <v>102402</v>
      </c>
      <c r="C50" s="5" t="n">
        <v>121328</v>
      </c>
    </row>
    <row r="51" spans="1:5">
      <c r="A51" s="4" t="s">
        <v>570</v>
      </c>
      <c r="B51" s="5" t="n">
        <v>18422</v>
      </c>
      <c r="C51" s="5" t="n">
        <v>15677</v>
      </c>
    </row>
    <row r="52" spans="1:5">
      <c r="A52" s="4" t="s">
        <v>139</v>
      </c>
      <c r="B52" s="5" t="n">
        <v>107968</v>
      </c>
      <c r="C52" s="5" t="n">
        <v>133839</v>
      </c>
    </row>
    <row r="53" spans="1:5">
      <c r="A53" s="4" t="s">
        <v>103</v>
      </c>
      <c r="B53" s="5" t="n">
        <v>2612</v>
      </c>
      <c r="C53" s="5" t="n">
        <v>607</v>
      </c>
    </row>
    <row r="54" spans="1:5">
      <c r="A54" s="4" t="s">
        <v>60</v>
      </c>
      <c r="B54" s="5" t="n">
        <v>45137</v>
      </c>
      <c r="C54" s="5" t="n">
        <v>43121</v>
      </c>
    </row>
    <row r="55" spans="1:5">
      <c r="A55" s="4" t="s">
        <v>140</v>
      </c>
      <c r="B55" s="5" t="n">
        <v>428508</v>
      </c>
      <c r="C55" s="5" t="n">
        <v>361549</v>
      </c>
    </row>
    <row r="56" spans="1:5">
      <c r="A56" s="3" t="s">
        <v>115</v>
      </c>
    </row>
    <row r="57" spans="1:5">
      <c r="A57" s="4" t="s">
        <v>102</v>
      </c>
      <c r="B57" s="5" t="n">
        <v>281581</v>
      </c>
      <c r="C57" s="5" t="n">
        <v>281223</v>
      </c>
    </row>
    <row r="58" spans="1:5">
      <c r="A58" s="4" t="s">
        <v>103</v>
      </c>
      <c r="B58" s="5" t="n">
        <v>620758</v>
      </c>
      <c r="C58" s="5" t="n">
        <v>613329</v>
      </c>
    </row>
    <row r="59" spans="1:5">
      <c r="A59" s="4" t="s">
        <v>141</v>
      </c>
      <c r="B59" s="5" t="n">
        <v>60318</v>
      </c>
      <c r="C59" s="5" t="n">
        <v>59039</v>
      </c>
    </row>
    <row r="60" spans="1:5">
      <c r="A60" s="4" t="s">
        <v>104</v>
      </c>
      <c r="B60" s="5" t="n">
        <v>335674</v>
      </c>
      <c r="C60" s="5" t="n">
        <v>340983</v>
      </c>
    </row>
    <row r="61" spans="1:5">
      <c r="A61" s="4" t="s">
        <v>60</v>
      </c>
      <c r="B61" s="5" t="n">
        <v>60555</v>
      </c>
      <c r="C61" s="5" t="n">
        <v>61738</v>
      </c>
    </row>
    <row r="62" spans="1:5">
      <c r="A62" s="4" t="s">
        <v>142</v>
      </c>
      <c r="B62" s="5" t="n">
        <v>1358886</v>
      </c>
      <c r="C62" s="5" t="n">
        <v>1356312</v>
      </c>
    </row>
    <row r="63" spans="1:5">
      <c r="A63" s="4" t="s">
        <v>118</v>
      </c>
      <c r="B63" s="5" t="n">
        <v>4581707</v>
      </c>
      <c r="C63" s="5" t="n">
        <v>4510416</v>
      </c>
    </row>
    <row r="64" spans="1:5">
      <c r="A64" s="4" t="s">
        <v>557</v>
      </c>
    </row>
    <row r="65" spans="1:5">
      <c r="A65" s="3" t="s">
        <v>90</v>
      </c>
    </row>
    <row r="66" spans="1:5">
      <c r="A66" s="4" t="s">
        <v>119</v>
      </c>
      <c r="B66" s="5" t="n">
        <v>5923</v>
      </c>
      <c r="C66" s="5" t="n">
        <v>6189</v>
      </c>
    </row>
    <row r="67" spans="1:5">
      <c r="A67" s="4" t="s">
        <v>120</v>
      </c>
      <c r="B67" s="5" t="n">
        <v>1212692</v>
      </c>
      <c r="C67" s="5" t="n">
        <v>1206776</v>
      </c>
    </row>
    <row r="68" spans="1:5">
      <c r="A68" s="4" t="s">
        <v>121</v>
      </c>
      <c r="B68" s="5" t="n">
        <v>-534083</v>
      </c>
      <c r="C68" s="5" t="n">
        <v>-528024</v>
      </c>
    </row>
    <row r="69" spans="1:5">
      <c r="A69" s="4" t="s">
        <v>122</v>
      </c>
      <c r="B69" s="5" t="n">
        <v>10150</v>
      </c>
      <c r="C69" s="5" t="n">
        <v>8182</v>
      </c>
    </row>
    <row r="70" spans="1:5">
      <c r="A70" s="4" t="s">
        <v>123</v>
      </c>
      <c r="B70" s="5" t="n">
        <v>694682</v>
      </c>
      <c r="C70" s="5" t="n">
        <v>693123</v>
      </c>
    </row>
    <row r="71" spans="1:5">
      <c r="A71" s="4" t="s">
        <v>124</v>
      </c>
      <c r="B71" s="5" t="n">
        <v>115</v>
      </c>
      <c r="C71" s="5" t="n">
        <v>115</v>
      </c>
    </row>
    <row r="72" spans="1:5">
      <c r="A72" s="4" t="s">
        <v>91</v>
      </c>
      <c r="B72" s="5" t="n">
        <v>694797</v>
      </c>
      <c r="C72" s="5" t="n">
        <v>693238</v>
      </c>
    </row>
    <row r="73" spans="1:5">
      <c r="A73" s="4" t="s">
        <v>571</v>
      </c>
      <c r="B73" s="5" t="n">
        <v>0</v>
      </c>
      <c r="C73" s="5" t="n">
        <v>0</v>
      </c>
    </row>
    <row r="74" spans="1:5">
      <c r="A74" s="3" t="s">
        <v>92</v>
      </c>
    </row>
    <row r="75" spans="1:5">
      <c r="A75" s="4" t="s">
        <v>80</v>
      </c>
      <c r="B75" s="5" t="n">
        <v>5080</v>
      </c>
      <c r="C75" s="5" t="n">
        <v>4025</v>
      </c>
      <c r="D75" s="5" t="n">
        <v>2952</v>
      </c>
      <c r="E75" s="5" t="n">
        <v>10749</v>
      </c>
    </row>
    <row r="76" spans="1:5">
      <c r="A76" s="4" t="s">
        <v>572</v>
      </c>
      <c r="B76" s="5" t="n">
        <v>0</v>
      </c>
      <c r="C76" s="5" t="n">
        <v>0</v>
      </c>
    </row>
    <row r="77" spans="1:5">
      <c r="A77" s="4" t="s">
        <v>125</v>
      </c>
      <c r="B77" s="5" t="n">
        <v>24117</v>
      </c>
      <c r="C77" s="5" t="n">
        <v>22510</v>
      </c>
    </row>
    <row r="78" spans="1:5">
      <c r="A78" s="4" t="s">
        <v>126</v>
      </c>
      <c r="B78" s="5" t="n">
        <v>15182</v>
      </c>
      <c r="C78" s="5" t="n">
        <v>15940</v>
      </c>
    </row>
    <row r="79" spans="1:5">
      <c r="A79" s="4" t="s">
        <v>127</v>
      </c>
      <c r="B79" s="5" t="n">
        <v>1973</v>
      </c>
      <c r="C79" s="5" t="n">
        <v>2268</v>
      </c>
    </row>
    <row r="80" spans="1:5">
      <c r="A80" s="4" t="s">
        <v>128</v>
      </c>
      <c r="B80" s="5" t="n">
        <v>9501</v>
      </c>
      <c r="C80" s="5" t="n">
        <v>8698</v>
      </c>
    </row>
    <row r="81" spans="1:5">
      <c r="A81" s="4" t="s">
        <v>129</v>
      </c>
      <c r="B81" s="5" t="n">
        <v>8591</v>
      </c>
      <c r="C81" s="5" t="n">
        <v>8041</v>
      </c>
    </row>
    <row r="82" spans="1:5">
      <c r="A82" s="4" t="s">
        <v>130</v>
      </c>
      <c r="B82" s="5" t="n">
        <v>3661</v>
      </c>
      <c r="C82" s="5" t="n">
        <v>4514</v>
      </c>
    </row>
    <row r="83" spans="1:5">
      <c r="A83" s="4" t="s">
        <v>88</v>
      </c>
      <c r="B83" s="5" t="n">
        <v>6698</v>
      </c>
      <c r="C83" s="5" t="n">
        <v>5038</v>
      </c>
    </row>
    <row r="84" spans="1:5">
      <c r="A84" s="4" t="s">
        <v>131</v>
      </c>
      <c r="B84" s="5" t="n">
        <v>74803</v>
      </c>
      <c r="C84" s="5" t="n">
        <v>71034</v>
      </c>
    </row>
    <row r="85" spans="1:5">
      <c r="A85" s="3" t="s">
        <v>93</v>
      </c>
    </row>
    <row r="86" spans="1:5">
      <c r="A86" s="4" t="s">
        <v>88</v>
      </c>
      <c r="B86" s="5" t="n">
        <v>120529</v>
      </c>
      <c r="C86" s="5" t="n">
        <v>122783</v>
      </c>
    </row>
    <row r="87" spans="1:5">
      <c r="A87" s="4" t="s">
        <v>60</v>
      </c>
      <c r="B87" s="5" t="n">
        <v>17751</v>
      </c>
      <c r="C87" s="5" t="n">
        <v>16311</v>
      </c>
    </row>
    <row r="88" spans="1:5">
      <c r="A88" s="4" t="s">
        <v>132</v>
      </c>
      <c r="B88" s="5" t="n">
        <v>138280</v>
      </c>
      <c r="C88" s="5" t="n">
        <v>139094</v>
      </c>
    </row>
    <row r="89" spans="1:5">
      <c r="A89" s="4" t="s">
        <v>94</v>
      </c>
      <c r="B89" s="5" t="n">
        <v>907880</v>
      </c>
      <c r="C89" s="5" t="n">
        <v>903366</v>
      </c>
    </row>
    <row r="90" spans="1:5">
      <c r="A90" s="3" t="s">
        <v>106</v>
      </c>
    </row>
    <row r="91" spans="1:5">
      <c r="A91" s="4" t="s">
        <v>568</v>
      </c>
      <c r="B91" s="5" t="n">
        <v>288927</v>
      </c>
      <c r="C91" s="5" t="n">
        <v>286647</v>
      </c>
      <c r="D91" s="5" t="n">
        <v>292001</v>
      </c>
      <c r="E91" s="5" t="n">
        <v>291291</v>
      </c>
    </row>
    <row r="92" spans="1:5">
      <c r="A92" s="4" t="s">
        <v>569</v>
      </c>
      <c r="B92" s="5" t="n">
        <v>7000</v>
      </c>
      <c r="C92" s="5" t="n">
        <v>7000</v>
      </c>
    </row>
    <row r="93" spans="1:5">
      <c r="A93" s="4" t="s">
        <v>135</v>
      </c>
      <c r="B93" s="5" t="n">
        <v>202725</v>
      </c>
      <c r="C93" s="5" t="n">
        <v>202701</v>
      </c>
    </row>
    <row r="94" spans="1:5">
      <c r="A94" s="4" t="s">
        <v>136</v>
      </c>
      <c r="B94" s="5" t="n">
        <v>498652</v>
      </c>
      <c r="C94" s="5" t="n">
        <v>496348</v>
      </c>
    </row>
    <row r="95" spans="1:5">
      <c r="A95" s="3" t="s">
        <v>114</v>
      </c>
    </row>
    <row r="96" spans="1:5">
      <c r="A96" s="4" t="s">
        <v>137</v>
      </c>
      <c r="B96" s="5" t="n">
        <v>10994</v>
      </c>
      <c r="C96" s="5" t="n">
        <v>10992</v>
      </c>
    </row>
    <row r="97" spans="1:5">
      <c r="A97" s="4" t="s">
        <v>138</v>
      </c>
      <c r="B97" s="5" t="n">
        <v>0</v>
      </c>
      <c r="C97" s="5" t="n">
        <v>0</v>
      </c>
    </row>
    <row r="98" spans="1:5">
      <c r="A98" s="4" t="s">
        <v>573</v>
      </c>
      <c r="B98" s="5" t="n">
        <v>3000</v>
      </c>
      <c r="C98" s="5" t="n">
        <v>0</v>
      </c>
    </row>
    <row r="99" spans="1:5">
      <c r="A99" s="4" t="s">
        <v>96</v>
      </c>
      <c r="B99" s="5" t="n">
        <v>17867</v>
      </c>
      <c r="C99" s="5" t="n">
        <v>17855</v>
      </c>
    </row>
    <row r="100" spans="1:5">
      <c r="A100" s="4" t="s">
        <v>570</v>
      </c>
      <c r="B100" s="5" t="n">
        <v>4006</v>
      </c>
      <c r="C100" s="5" t="n">
        <v>4174</v>
      </c>
    </row>
    <row r="101" spans="1:5">
      <c r="A101" s="4" t="s">
        <v>139</v>
      </c>
      <c r="B101" s="5" t="n">
        <v>33213</v>
      </c>
      <c r="C101" s="5" t="n">
        <v>34950</v>
      </c>
    </row>
    <row r="102" spans="1:5">
      <c r="A102" s="4" t="s">
        <v>103</v>
      </c>
      <c r="B102" s="5" t="n">
        <v>2387</v>
      </c>
      <c r="C102" s="5" t="n">
        <v>1245</v>
      </c>
    </row>
    <row r="103" spans="1:5">
      <c r="A103" s="4" t="s">
        <v>60</v>
      </c>
      <c r="B103" s="5" t="n">
        <v>9127</v>
      </c>
      <c r="C103" s="5" t="n">
        <v>9818</v>
      </c>
    </row>
    <row r="104" spans="1:5">
      <c r="A104" s="4" t="s">
        <v>140</v>
      </c>
      <c r="B104" s="5" t="n">
        <v>80594</v>
      </c>
      <c r="C104" s="5" t="n">
        <v>79034</v>
      </c>
    </row>
    <row r="105" spans="1:5">
      <c r="A105" s="3" t="s">
        <v>115</v>
      </c>
    </row>
    <row r="106" spans="1:5">
      <c r="A106" s="4" t="s">
        <v>102</v>
      </c>
      <c r="B106" s="5" t="n">
        <v>55093</v>
      </c>
      <c r="C106" s="5" t="n">
        <v>56955</v>
      </c>
    </row>
    <row r="107" spans="1:5">
      <c r="A107" s="4" t="s">
        <v>103</v>
      </c>
      <c r="B107" s="5" t="n">
        <v>172193</v>
      </c>
      <c r="C107" s="5" t="n">
        <v>169139</v>
      </c>
    </row>
    <row r="108" spans="1:5">
      <c r="A108" s="4" t="s">
        <v>141</v>
      </c>
      <c r="B108" s="5" t="n">
        <v>16315</v>
      </c>
      <c r="C108" s="5" t="n">
        <v>16167</v>
      </c>
    </row>
    <row r="109" spans="1:5">
      <c r="A109" s="4" t="s">
        <v>104</v>
      </c>
      <c r="B109" s="5" t="n">
        <v>65340</v>
      </c>
      <c r="C109" s="5" t="n">
        <v>66447</v>
      </c>
    </row>
    <row r="110" spans="1:5">
      <c r="A110" s="4" t="s">
        <v>60</v>
      </c>
      <c r="B110" s="5" t="n">
        <v>19693</v>
      </c>
      <c r="C110" s="5" t="n">
        <v>19276</v>
      </c>
    </row>
    <row r="111" spans="1:5">
      <c r="A111" s="4" t="s">
        <v>142</v>
      </c>
      <c r="B111" s="5" t="n">
        <v>328634</v>
      </c>
      <c r="C111" s="5" t="n">
        <v>327984</v>
      </c>
    </row>
    <row r="112" spans="1:5">
      <c r="A112" s="4" t="s">
        <v>118</v>
      </c>
      <c r="B112" s="5" t="n">
        <v>907880</v>
      </c>
      <c r="C112" s="5" t="n">
        <v>903366</v>
      </c>
    </row>
    <row r="113" spans="1:5">
      <c r="A113" s="4" t="s">
        <v>365</v>
      </c>
    </row>
    <row r="114" spans="1:5">
      <c r="A114" s="3" t="s">
        <v>90</v>
      </c>
    </row>
    <row r="115" spans="1:5">
      <c r="A115" s="4" t="s">
        <v>119</v>
      </c>
      <c r="B115" s="5" t="n">
        <v>3016</v>
      </c>
      <c r="C115" s="5" t="n">
        <v>3016</v>
      </c>
    </row>
    <row r="116" spans="1:5">
      <c r="A116" s="4" t="s">
        <v>120</v>
      </c>
      <c r="B116" s="5" t="n">
        <v>1063362</v>
      </c>
      <c r="C116" s="5" t="n">
        <v>1053372</v>
      </c>
    </row>
    <row r="117" spans="1:5">
      <c r="A117" s="4" t="s">
        <v>121</v>
      </c>
      <c r="B117" s="5" t="n">
        <v>-501546</v>
      </c>
      <c r="C117" s="5" t="n">
        <v>-496716</v>
      </c>
    </row>
    <row r="118" spans="1:5">
      <c r="A118" s="4" t="s">
        <v>122</v>
      </c>
      <c r="B118" s="5" t="n">
        <v>25729</v>
      </c>
      <c r="C118" s="5" t="n">
        <v>23341</v>
      </c>
    </row>
    <row r="119" spans="1:5">
      <c r="A119" s="4" t="s">
        <v>123</v>
      </c>
      <c r="B119" s="5" t="n">
        <v>590561</v>
      </c>
      <c r="C119" s="5" t="n">
        <v>583013</v>
      </c>
    </row>
    <row r="120" spans="1:5">
      <c r="A120" s="4" t="s">
        <v>124</v>
      </c>
      <c r="B120" s="5" t="n">
        <v>1532</v>
      </c>
      <c r="C120" s="5" t="n">
        <v>1532</v>
      </c>
    </row>
    <row r="121" spans="1:5">
      <c r="A121" s="4" t="s">
        <v>91</v>
      </c>
      <c r="B121" s="5" t="n">
        <v>592093</v>
      </c>
      <c r="C121" s="5" t="n">
        <v>584545</v>
      </c>
    </row>
    <row r="122" spans="1:5">
      <c r="A122" s="4" t="s">
        <v>571</v>
      </c>
      <c r="B122" s="5" t="n">
        <v>0</v>
      </c>
      <c r="C122" s="5" t="n">
        <v>0</v>
      </c>
    </row>
    <row r="123" spans="1:5">
      <c r="A123" s="3" t="s">
        <v>92</v>
      </c>
    </row>
    <row r="124" spans="1:5">
      <c r="A124" s="4" t="s">
        <v>80</v>
      </c>
      <c r="B124" s="5" t="n">
        <v>6230</v>
      </c>
      <c r="C124" s="5" t="n">
        <v>6332</v>
      </c>
      <c r="D124" s="5" t="n">
        <v>1537</v>
      </c>
      <c r="E124" s="5" t="n">
        <v>2048</v>
      </c>
    </row>
    <row r="125" spans="1:5">
      <c r="A125" s="4" t="s">
        <v>572</v>
      </c>
      <c r="B125" s="5" t="n">
        <v>0</v>
      </c>
      <c r="C125" s="5" t="n">
        <v>12000</v>
      </c>
    </row>
    <row r="126" spans="1:5">
      <c r="A126" s="4" t="s">
        <v>125</v>
      </c>
      <c r="B126" s="5" t="n">
        <v>19373</v>
      </c>
      <c r="C126" s="5" t="n">
        <v>18392</v>
      </c>
    </row>
    <row r="127" spans="1:5">
      <c r="A127" s="4" t="s">
        <v>126</v>
      </c>
      <c r="B127" s="5" t="n">
        <v>13835</v>
      </c>
      <c r="C127" s="5" t="n">
        <v>13938</v>
      </c>
    </row>
    <row r="128" spans="1:5">
      <c r="A128" s="4" t="s">
        <v>127</v>
      </c>
      <c r="B128" s="5" t="n">
        <v>1314</v>
      </c>
      <c r="C128" s="5" t="n">
        <v>1210</v>
      </c>
    </row>
    <row r="129" spans="1:5">
      <c r="A129" s="4" t="s">
        <v>128</v>
      </c>
      <c r="B129" s="5" t="n">
        <v>12928</v>
      </c>
      <c r="C129" s="5" t="n">
        <v>13203</v>
      </c>
    </row>
    <row r="130" spans="1:5">
      <c r="A130" s="4" t="s">
        <v>129</v>
      </c>
      <c r="B130" s="5" t="n">
        <v>17681</v>
      </c>
      <c r="C130" s="5" t="n">
        <v>18031</v>
      </c>
    </row>
    <row r="131" spans="1:5">
      <c r="A131" s="4" t="s">
        <v>130</v>
      </c>
      <c r="B131" s="5" t="n">
        <v>3736</v>
      </c>
      <c r="C131" s="5" t="n">
        <v>2913</v>
      </c>
    </row>
    <row r="132" spans="1:5">
      <c r="A132" s="4" t="s">
        <v>88</v>
      </c>
      <c r="B132" s="5" t="n">
        <v>8653</v>
      </c>
      <c r="C132" s="5" t="n">
        <v>7149</v>
      </c>
    </row>
    <row r="133" spans="1:5">
      <c r="A133" s="4" t="s">
        <v>131</v>
      </c>
      <c r="B133" s="5" t="n">
        <v>83750</v>
      </c>
      <c r="C133" s="5" t="n">
        <v>93168</v>
      </c>
    </row>
    <row r="134" spans="1:5">
      <c r="A134" s="3" t="s">
        <v>93</v>
      </c>
    </row>
    <row r="135" spans="1:5">
      <c r="A135" s="4" t="s">
        <v>88</v>
      </c>
      <c r="B135" s="5" t="n">
        <v>100150</v>
      </c>
      <c r="C135" s="5" t="n">
        <v>100660</v>
      </c>
    </row>
    <row r="136" spans="1:5">
      <c r="A136" s="4" t="s">
        <v>60</v>
      </c>
      <c r="B136" s="5" t="n">
        <v>16752</v>
      </c>
      <c r="C136" s="5" t="n">
        <v>15061</v>
      </c>
    </row>
    <row r="137" spans="1:5">
      <c r="A137" s="4" t="s">
        <v>132</v>
      </c>
      <c r="B137" s="5" t="n">
        <v>116902</v>
      </c>
      <c r="C137" s="5" t="n">
        <v>115721</v>
      </c>
    </row>
    <row r="138" spans="1:5">
      <c r="A138" s="4" t="s">
        <v>94</v>
      </c>
      <c r="B138" s="5" t="n">
        <v>792745</v>
      </c>
      <c r="C138" s="5" t="n">
        <v>793434</v>
      </c>
    </row>
    <row r="139" spans="1:5">
      <c r="A139" s="3" t="s">
        <v>106</v>
      </c>
    </row>
    <row r="140" spans="1:5">
      <c r="A140" s="4" t="s">
        <v>568</v>
      </c>
      <c r="B140" s="5" t="n">
        <v>270483</v>
      </c>
      <c r="C140" s="5" t="n">
        <v>270265</v>
      </c>
      <c r="D140" s="5" t="n">
        <v>260586</v>
      </c>
      <c r="E140" s="5" t="n">
        <v>259554</v>
      </c>
    </row>
    <row r="141" spans="1:5">
      <c r="A141" s="4" t="s">
        <v>569</v>
      </c>
      <c r="B141" s="5" t="n">
        <v>5000</v>
      </c>
      <c r="C141" s="5" t="n">
        <v>5000</v>
      </c>
    </row>
    <row r="142" spans="1:5">
      <c r="A142" s="4" t="s">
        <v>135</v>
      </c>
      <c r="B142" s="5" t="n">
        <v>190864</v>
      </c>
      <c r="C142" s="5" t="n">
        <v>190836</v>
      </c>
    </row>
    <row r="143" spans="1:5">
      <c r="A143" s="4" t="s">
        <v>136</v>
      </c>
      <c r="B143" s="5" t="n">
        <v>466347</v>
      </c>
      <c r="C143" s="5" t="n">
        <v>466101</v>
      </c>
    </row>
    <row r="144" spans="1:5">
      <c r="A144" s="3" t="s">
        <v>114</v>
      </c>
    </row>
    <row r="145" spans="1:5">
      <c r="A145" s="4" t="s">
        <v>137</v>
      </c>
      <c r="B145" s="5" t="n">
        <v>8995</v>
      </c>
      <c r="C145" s="5" t="n">
        <v>8993</v>
      </c>
    </row>
    <row r="146" spans="1:5">
      <c r="A146" s="4" t="s">
        <v>138</v>
      </c>
      <c r="B146" s="5" t="n">
        <v>0</v>
      </c>
      <c r="C146" s="5" t="n">
        <v>0</v>
      </c>
    </row>
    <row r="147" spans="1:5">
      <c r="A147" s="4" t="s">
        <v>573</v>
      </c>
      <c r="B147" s="5" t="n">
        <v>0</v>
      </c>
      <c r="C147" s="5" t="n">
        <v>0</v>
      </c>
    </row>
    <row r="148" spans="1:5">
      <c r="A148" s="4" t="s">
        <v>96</v>
      </c>
      <c r="B148" s="5" t="n">
        <v>22130</v>
      </c>
      <c r="C148" s="5" t="n">
        <v>20427</v>
      </c>
    </row>
    <row r="149" spans="1:5">
      <c r="A149" s="4" t="s">
        <v>570</v>
      </c>
      <c r="B149" s="5" t="n">
        <v>3791</v>
      </c>
      <c r="C149" s="5" t="n">
        <v>2735</v>
      </c>
    </row>
    <row r="150" spans="1:5">
      <c r="A150" s="4" t="s">
        <v>139</v>
      </c>
      <c r="B150" s="5" t="n">
        <v>25284</v>
      </c>
      <c r="C150" s="5" t="n">
        <v>30312</v>
      </c>
    </row>
    <row r="151" spans="1:5">
      <c r="A151" s="4" t="s">
        <v>103</v>
      </c>
      <c r="B151" s="5" t="n">
        <v>1934</v>
      </c>
      <c r="C151" s="5" t="n">
        <v>1549</v>
      </c>
    </row>
    <row r="152" spans="1:5">
      <c r="A152" s="4" t="s">
        <v>60</v>
      </c>
      <c r="B152" s="5" t="n">
        <v>14949</v>
      </c>
      <c r="C152" s="5" t="n">
        <v>14197</v>
      </c>
    </row>
    <row r="153" spans="1:5">
      <c r="A153" s="4" t="s">
        <v>140</v>
      </c>
      <c r="B153" s="5" t="n">
        <v>77083</v>
      </c>
      <c r="C153" s="5" t="n">
        <v>78213</v>
      </c>
    </row>
    <row r="154" spans="1:5">
      <c r="A154" s="3" t="s">
        <v>115</v>
      </c>
    </row>
    <row r="155" spans="1:5">
      <c r="A155" s="4" t="s">
        <v>102</v>
      </c>
      <c r="B155" s="5" t="n">
        <v>56415</v>
      </c>
      <c r="C155" s="5" t="n">
        <v>55863</v>
      </c>
    </row>
    <row r="156" spans="1:5">
      <c r="A156" s="4" t="s">
        <v>103</v>
      </c>
      <c r="B156" s="5" t="n">
        <v>95209</v>
      </c>
      <c r="C156" s="5" t="n">
        <v>94901</v>
      </c>
    </row>
    <row r="157" spans="1:5">
      <c r="A157" s="4" t="s">
        <v>141</v>
      </c>
      <c r="B157" s="5" t="n">
        <v>15303</v>
      </c>
      <c r="C157" s="5" t="n">
        <v>15163</v>
      </c>
    </row>
    <row r="158" spans="1:5">
      <c r="A158" s="4" t="s">
        <v>104</v>
      </c>
      <c r="B158" s="5" t="n">
        <v>64612</v>
      </c>
      <c r="C158" s="5" t="n">
        <v>65518</v>
      </c>
    </row>
    <row r="159" spans="1:5">
      <c r="A159" s="4" t="s">
        <v>60</v>
      </c>
      <c r="B159" s="5" t="n">
        <v>17776</v>
      </c>
      <c r="C159" s="5" t="n">
        <v>17675</v>
      </c>
    </row>
    <row r="160" spans="1:5">
      <c r="A160" s="4" t="s">
        <v>142</v>
      </c>
      <c r="B160" s="5" t="n">
        <v>249315</v>
      </c>
      <c r="C160" s="5" t="n">
        <v>249120</v>
      </c>
    </row>
    <row r="161" spans="1:5">
      <c r="A161" s="4" t="s">
        <v>118</v>
      </c>
      <c r="B161" s="5" t="n">
        <v>792745</v>
      </c>
      <c r="C161" s="5" t="n">
        <v>793434</v>
      </c>
    </row>
    <row r="162" spans="1:5">
      <c r="A162" s="4" t="s">
        <v>561</v>
      </c>
    </row>
    <row r="163" spans="1:5">
      <c r="A163" s="3" t="s">
        <v>90</v>
      </c>
    </row>
    <row r="164" spans="1:5">
      <c r="A164" s="4" t="s">
        <v>119</v>
      </c>
      <c r="B164" s="5" t="n">
        <v>0</v>
      </c>
      <c r="C164" s="5" t="n">
        <v>0</v>
      </c>
    </row>
    <row r="165" spans="1:5">
      <c r="A165" s="4" t="s">
        <v>120</v>
      </c>
      <c r="B165" s="5" t="n">
        <v>0</v>
      </c>
      <c r="C165" s="5" t="n">
        <v>0</v>
      </c>
    </row>
    <row r="166" spans="1:5">
      <c r="A166" s="4" t="s">
        <v>121</v>
      </c>
      <c r="B166" s="5" t="n">
        <v>0</v>
      </c>
      <c r="C166" s="5" t="n">
        <v>0</v>
      </c>
    </row>
    <row r="167" spans="1:5">
      <c r="A167" s="4" t="s">
        <v>122</v>
      </c>
      <c r="B167" s="5" t="n">
        <v>0</v>
      </c>
      <c r="C167" s="5" t="n">
        <v>0</v>
      </c>
    </row>
    <row r="168" spans="1:5">
      <c r="A168" s="4" t="s">
        <v>123</v>
      </c>
      <c r="B168" s="5" t="n">
        <v>0</v>
      </c>
      <c r="C168" s="5" t="n">
        <v>0</v>
      </c>
    </row>
    <row r="169" spans="1:5">
      <c r="A169" s="4" t="s">
        <v>124</v>
      </c>
      <c r="B169" s="5" t="n">
        <v>0</v>
      </c>
      <c r="C169" s="5" t="n">
        <v>0</v>
      </c>
    </row>
    <row r="170" spans="1:5">
      <c r="A170" s="4" t="s">
        <v>91</v>
      </c>
      <c r="B170" s="5" t="n">
        <v>0</v>
      </c>
      <c r="C170" s="5" t="n">
        <v>0</v>
      </c>
    </row>
    <row r="171" spans="1:5">
      <c r="A171" s="4" t="s">
        <v>571</v>
      </c>
      <c r="B171" s="5" t="n">
        <v>0</v>
      </c>
      <c r="C171" s="5" t="n">
        <v>0</v>
      </c>
    </row>
    <row r="172" spans="1:5">
      <c r="A172" s="3" t="s">
        <v>92</v>
      </c>
    </row>
    <row r="173" spans="1:5">
      <c r="A173" s="4" t="s">
        <v>80</v>
      </c>
      <c r="B173" s="5" t="n">
        <v>101</v>
      </c>
      <c r="C173" s="5" t="n">
        <v>101</v>
      </c>
      <c r="D173" s="5" t="n">
        <v>101</v>
      </c>
      <c r="E173" s="5" t="n">
        <v>101</v>
      </c>
    </row>
    <row r="174" spans="1:5">
      <c r="A174" s="4" t="s">
        <v>572</v>
      </c>
      <c r="B174" s="5" t="n">
        <v>0</v>
      </c>
      <c r="C174" s="5" t="n">
        <v>0</v>
      </c>
    </row>
    <row r="175" spans="1:5">
      <c r="A175" s="4" t="s">
        <v>125</v>
      </c>
      <c r="B175" s="5" t="n">
        <v>0</v>
      </c>
      <c r="C175" s="5" t="n">
        <v>0</v>
      </c>
    </row>
    <row r="176" spans="1:5">
      <c r="A176" s="4" t="s">
        <v>126</v>
      </c>
      <c r="B176" s="5" t="n">
        <v>0</v>
      </c>
      <c r="C176" s="5" t="n">
        <v>0</v>
      </c>
    </row>
    <row r="177" spans="1:5">
      <c r="A177" s="4" t="s">
        <v>127</v>
      </c>
      <c r="B177" s="5" t="n">
        <v>0</v>
      </c>
      <c r="C177" s="5" t="n">
        <v>0</v>
      </c>
    </row>
    <row r="178" spans="1:5">
      <c r="A178" s="4" t="s">
        <v>128</v>
      </c>
      <c r="B178" s="5" t="n">
        <v>0</v>
      </c>
      <c r="C178" s="5" t="n">
        <v>0</v>
      </c>
    </row>
    <row r="179" spans="1:5">
      <c r="A179" s="4" t="s">
        <v>129</v>
      </c>
      <c r="B179" s="5" t="n">
        <v>0</v>
      </c>
      <c r="C179" s="5" t="n">
        <v>0</v>
      </c>
    </row>
    <row r="180" spans="1:5">
      <c r="A180" s="4" t="s">
        <v>130</v>
      </c>
      <c r="B180" s="5" t="n">
        <v>0</v>
      </c>
      <c r="C180" s="5" t="n">
        <v>0</v>
      </c>
    </row>
    <row r="181" spans="1:5">
      <c r="A181" s="4" t="s">
        <v>88</v>
      </c>
      <c r="B181" s="5" t="n">
        <v>0</v>
      </c>
      <c r="C181" s="5" t="n">
        <v>0</v>
      </c>
    </row>
    <row r="182" spans="1:5">
      <c r="A182" s="4" t="s">
        <v>131</v>
      </c>
      <c r="B182" s="5" t="n">
        <v>101</v>
      </c>
      <c r="C182" s="5" t="n">
        <v>101</v>
      </c>
    </row>
    <row r="183" spans="1:5">
      <c r="A183" s="3" t="s">
        <v>93</v>
      </c>
    </row>
    <row r="184" spans="1:5">
      <c r="A184" s="4" t="s">
        <v>88</v>
      </c>
      <c r="B184" s="5" t="n">
        <v>0</v>
      </c>
      <c r="C184" s="5" t="n">
        <v>0</v>
      </c>
    </row>
    <row r="185" spans="1:5">
      <c r="A185" s="4" t="s">
        <v>60</v>
      </c>
      <c r="B185" s="5" t="n">
        <v>0</v>
      </c>
      <c r="C185" s="5" t="n">
        <v>0</v>
      </c>
    </row>
    <row r="186" spans="1:5">
      <c r="A186" s="4" t="s">
        <v>132</v>
      </c>
      <c r="B186" s="5" t="n">
        <v>0</v>
      </c>
      <c r="C186" s="5" t="n">
        <v>0</v>
      </c>
    </row>
    <row r="187" spans="1:5">
      <c r="A187" s="4" t="s">
        <v>94</v>
      </c>
      <c r="B187" s="5" t="n">
        <v>101</v>
      </c>
      <c r="C187" s="5" t="n">
        <v>101</v>
      </c>
    </row>
    <row r="188" spans="1:5">
      <c r="A188" s="3" t="s">
        <v>106</v>
      </c>
    </row>
    <row r="189" spans="1:5">
      <c r="A189" s="4" t="s">
        <v>568</v>
      </c>
      <c r="B189" s="5" t="n">
        <v>101</v>
      </c>
      <c r="C189" s="5" t="n">
        <v>101</v>
      </c>
      <c r="D189" s="5" t="n">
        <v>101</v>
      </c>
      <c r="E189" s="5" t="n">
        <v>101</v>
      </c>
    </row>
    <row r="190" spans="1:5">
      <c r="A190" s="4" t="s">
        <v>569</v>
      </c>
      <c r="B190" s="5" t="n">
        <v>0</v>
      </c>
      <c r="C190" s="5" t="n">
        <v>0</v>
      </c>
    </row>
    <row r="191" spans="1:5">
      <c r="A191" s="4" t="s">
        <v>135</v>
      </c>
      <c r="B191" s="5" t="n">
        <v>0</v>
      </c>
      <c r="C191" s="5" t="n">
        <v>0</v>
      </c>
    </row>
    <row r="192" spans="1:5">
      <c r="A192" s="4" t="s">
        <v>136</v>
      </c>
      <c r="B192" s="5" t="n">
        <v>101</v>
      </c>
      <c r="C192" s="5" t="n">
        <v>101</v>
      </c>
    </row>
    <row r="193" spans="1:5">
      <c r="A193" s="3" t="s">
        <v>114</v>
      </c>
    </row>
    <row r="194" spans="1:5">
      <c r="A194" s="4" t="s">
        <v>137</v>
      </c>
      <c r="B194" s="5" t="n">
        <v>0</v>
      </c>
      <c r="C194" s="5" t="n">
        <v>0</v>
      </c>
    </row>
    <row r="195" spans="1:5">
      <c r="A195" s="4" t="s">
        <v>138</v>
      </c>
      <c r="B195" s="5" t="n">
        <v>0</v>
      </c>
      <c r="C195" s="5" t="n">
        <v>0</v>
      </c>
    </row>
    <row r="196" spans="1:5">
      <c r="A196" s="4" t="s">
        <v>573</v>
      </c>
      <c r="B196" s="5" t="n">
        <v>0</v>
      </c>
      <c r="C196" s="5" t="n">
        <v>0</v>
      </c>
    </row>
    <row r="197" spans="1:5">
      <c r="A197" s="4" t="s">
        <v>96</v>
      </c>
      <c r="B197" s="5" t="n">
        <v>0</v>
      </c>
      <c r="C197" s="5" t="n">
        <v>0</v>
      </c>
    </row>
    <row r="198" spans="1:5">
      <c r="A198" s="4" t="s">
        <v>570</v>
      </c>
      <c r="B198" s="5" t="n">
        <v>0</v>
      </c>
      <c r="C198" s="5" t="n">
        <v>0</v>
      </c>
    </row>
    <row r="199" spans="1:5">
      <c r="A199" s="4" t="s">
        <v>139</v>
      </c>
      <c r="B199" s="5" t="n">
        <v>0</v>
      </c>
      <c r="C199" s="5" t="n">
        <v>0</v>
      </c>
    </row>
    <row r="200" spans="1:5">
      <c r="A200" s="4" t="s">
        <v>103</v>
      </c>
      <c r="B200" s="5" t="n">
        <v>0</v>
      </c>
      <c r="C200" s="5" t="n">
        <v>0</v>
      </c>
    </row>
    <row r="201" spans="1:5">
      <c r="A201" s="4" t="s">
        <v>60</v>
      </c>
      <c r="B201" s="5" t="n">
        <v>0</v>
      </c>
      <c r="C201" s="5" t="n">
        <v>0</v>
      </c>
    </row>
    <row r="202" spans="1:5">
      <c r="A202" s="4" t="s">
        <v>140</v>
      </c>
      <c r="B202" s="5" t="n">
        <v>0</v>
      </c>
      <c r="C202" s="5" t="n">
        <v>0</v>
      </c>
    </row>
    <row r="203" spans="1:5">
      <c r="A203" s="3" t="s">
        <v>115</v>
      </c>
    </row>
    <row r="204" spans="1:5">
      <c r="A204" s="4" t="s">
        <v>102</v>
      </c>
      <c r="B204" s="5" t="n">
        <v>0</v>
      </c>
      <c r="C204" s="5" t="n">
        <v>0</v>
      </c>
    </row>
    <row r="205" spans="1:5">
      <c r="A205" s="4" t="s">
        <v>103</v>
      </c>
      <c r="B205" s="5" t="n">
        <v>0</v>
      </c>
      <c r="C205" s="5" t="n">
        <v>0</v>
      </c>
    </row>
    <row r="206" spans="1:5">
      <c r="A206" s="4" t="s">
        <v>141</v>
      </c>
      <c r="B206" s="5" t="n">
        <v>0</v>
      </c>
      <c r="C206" s="5" t="n">
        <v>0</v>
      </c>
    </row>
    <row r="207" spans="1:5">
      <c r="A207" s="4" t="s">
        <v>104</v>
      </c>
      <c r="B207" s="5" t="n">
        <v>0</v>
      </c>
      <c r="C207" s="5" t="n">
        <v>0</v>
      </c>
    </row>
    <row r="208" spans="1:5">
      <c r="A208" s="4" t="s">
        <v>60</v>
      </c>
      <c r="B208" s="5" t="n">
        <v>0</v>
      </c>
      <c r="C208" s="5" t="n">
        <v>0</v>
      </c>
    </row>
    <row r="209" spans="1:5">
      <c r="A209" s="4" t="s">
        <v>142</v>
      </c>
      <c r="B209" s="5" t="n">
        <v>0</v>
      </c>
      <c r="C209" s="5" t="n">
        <v>0</v>
      </c>
    </row>
    <row r="210" spans="1:5">
      <c r="A210" s="4" t="s">
        <v>118</v>
      </c>
      <c r="B210" s="5" t="n">
        <v>101</v>
      </c>
      <c r="C210" s="5" t="n">
        <v>101</v>
      </c>
    </row>
    <row r="211" spans="1:5">
      <c r="A211" s="4" t="s">
        <v>562</v>
      </c>
    </row>
    <row r="212" spans="1:5">
      <c r="A212" s="3" t="s">
        <v>90</v>
      </c>
    </row>
    <row r="213" spans="1:5">
      <c r="A213" s="4" t="s">
        <v>119</v>
      </c>
      <c r="B213" s="5" t="n">
        <v>0</v>
      </c>
      <c r="C213" s="5" t="n">
        <v>0</v>
      </c>
    </row>
    <row r="214" spans="1:5">
      <c r="A214" s="4" t="s">
        <v>120</v>
      </c>
      <c r="B214" s="5" t="n">
        <v>0</v>
      </c>
      <c r="C214" s="5" t="n">
        <v>0</v>
      </c>
    </row>
    <row r="215" spans="1:5">
      <c r="A215" s="4" t="s">
        <v>121</v>
      </c>
      <c r="B215" s="5" t="n">
        <v>0</v>
      </c>
      <c r="C215" s="5" t="n">
        <v>0</v>
      </c>
    </row>
    <row r="216" spans="1:5">
      <c r="A216" s="4" t="s">
        <v>122</v>
      </c>
      <c r="B216" s="5" t="n">
        <v>0</v>
      </c>
      <c r="C216" s="5" t="n">
        <v>0</v>
      </c>
    </row>
    <row r="217" spans="1:5">
      <c r="A217" s="4" t="s">
        <v>123</v>
      </c>
      <c r="B217" s="5" t="n">
        <v>0</v>
      </c>
      <c r="C217" s="5" t="n">
        <v>0</v>
      </c>
    </row>
    <row r="218" spans="1:5">
      <c r="A218" s="4" t="s">
        <v>124</v>
      </c>
      <c r="B218" s="5" t="n">
        <v>0</v>
      </c>
      <c r="C218" s="5" t="n">
        <v>0</v>
      </c>
    </row>
    <row r="219" spans="1:5">
      <c r="A219" s="4" t="s">
        <v>91</v>
      </c>
      <c r="B219" s="5" t="n">
        <v>0</v>
      </c>
      <c r="C219" s="5" t="n">
        <v>0</v>
      </c>
    </row>
    <row r="220" spans="1:5">
      <c r="A220" s="4" t="s">
        <v>571</v>
      </c>
      <c r="B220" s="5" t="n">
        <v>-559511</v>
      </c>
      <c r="C220" s="5" t="n">
        <v>-557013</v>
      </c>
    </row>
    <row r="221" spans="1:5">
      <c r="A221" s="3" t="s">
        <v>92</v>
      </c>
    </row>
    <row r="222" spans="1:5">
      <c r="A222" s="4" t="s">
        <v>80</v>
      </c>
      <c r="B222" s="5" t="n">
        <v>0</v>
      </c>
      <c r="C222" s="5" t="n">
        <v>0</v>
      </c>
      <c r="D222" s="5" t="n">
        <v>0</v>
      </c>
      <c r="E222" s="5" t="n">
        <v>0</v>
      </c>
    </row>
    <row r="223" spans="1:5">
      <c r="A223" s="4" t="s">
        <v>572</v>
      </c>
      <c r="B223" s="5" t="n">
        <v>-3000</v>
      </c>
      <c r="C223" s="5" t="n">
        <v>-12000</v>
      </c>
    </row>
    <row r="224" spans="1:5">
      <c r="A224" s="4" t="s">
        <v>125</v>
      </c>
      <c r="B224" s="5" t="n">
        <v>0</v>
      </c>
      <c r="C224" s="5" t="n">
        <v>0</v>
      </c>
    </row>
    <row r="225" spans="1:5">
      <c r="A225" s="4" t="s">
        <v>126</v>
      </c>
      <c r="B225" s="5" t="n">
        <v>0</v>
      </c>
      <c r="C225" s="5" t="n">
        <v>0</v>
      </c>
    </row>
    <row r="226" spans="1:5">
      <c r="A226" s="4" t="s">
        <v>127</v>
      </c>
      <c r="B226" s="5" t="n">
        <v>-9353</v>
      </c>
      <c r="C226" s="5" t="n">
        <v>-7691</v>
      </c>
    </row>
    <row r="227" spans="1:5">
      <c r="A227" s="4" t="s">
        <v>128</v>
      </c>
      <c r="B227" s="5" t="n">
        <v>0</v>
      </c>
      <c r="C227" s="5" t="n">
        <v>0</v>
      </c>
    </row>
    <row r="228" spans="1:5">
      <c r="A228" s="4" t="s">
        <v>129</v>
      </c>
      <c r="B228" s="5" t="n">
        <v>0</v>
      </c>
      <c r="C228" s="5" t="n">
        <v>0</v>
      </c>
    </row>
    <row r="229" spans="1:5">
      <c r="A229" s="4" t="s">
        <v>130</v>
      </c>
      <c r="B229" s="5" t="n">
        <v>0</v>
      </c>
      <c r="C229" s="5" t="n">
        <v>0</v>
      </c>
    </row>
    <row r="230" spans="1:5">
      <c r="A230" s="4" t="s">
        <v>88</v>
      </c>
      <c r="B230" s="5" t="n">
        <v>0</v>
      </c>
      <c r="C230" s="5" t="n">
        <v>0</v>
      </c>
    </row>
    <row r="231" spans="1:5">
      <c r="A231" s="4" t="s">
        <v>131</v>
      </c>
      <c r="B231" s="5" t="n">
        <v>-12353</v>
      </c>
      <c r="C231" s="5" t="n">
        <v>-19691</v>
      </c>
    </row>
    <row r="232" spans="1:5">
      <c r="A232" s="3" t="s">
        <v>93</v>
      </c>
    </row>
    <row r="233" spans="1:5">
      <c r="A233" s="4" t="s">
        <v>88</v>
      </c>
      <c r="B233" s="5" t="n">
        <v>0</v>
      </c>
      <c r="C233" s="5" t="n">
        <v>0</v>
      </c>
    </row>
    <row r="234" spans="1:5">
      <c r="A234" s="4" t="s">
        <v>60</v>
      </c>
      <c r="B234" s="5" t="n">
        <v>0</v>
      </c>
      <c r="C234" s="5" t="n">
        <v>0</v>
      </c>
    </row>
    <row r="235" spans="1:5">
      <c r="A235" s="4" t="s">
        <v>132</v>
      </c>
      <c r="B235" s="5" t="n">
        <v>0</v>
      </c>
      <c r="C235" s="5" t="n">
        <v>0</v>
      </c>
    </row>
    <row r="236" spans="1:5">
      <c r="A236" s="4" t="s">
        <v>94</v>
      </c>
      <c r="B236" s="5" t="n">
        <v>-571864</v>
      </c>
      <c r="C236" s="5" t="n">
        <v>-576704</v>
      </c>
    </row>
    <row r="237" spans="1:5">
      <c r="A237" s="3" t="s">
        <v>106</v>
      </c>
    </row>
    <row r="238" spans="1:5">
      <c r="A238" s="4" t="s">
        <v>568</v>
      </c>
      <c r="B238" s="5" t="n">
        <v>-559511</v>
      </c>
      <c r="C238" s="5" t="n">
        <v>-557013</v>
      </c>
      <c r="D238" s="5" t="n">
        <v>-552688</v>
      </c>
      <c r="E238" s="5" t="n">
        <v>-550946</v>
      </c>
    </row>
    <row r="239" spans="1:5">
      <c r="A239" s="4" t="s">
        <v>569</v>
      </c>
      <c r="B239" s="5" t="n">
        <v>0</v>
      </c>
      <c r="C239" s="5" t="n">
        <v>0</v>
      </c>
    </row>
    <row r="240" spans="1:5">
      <c r="A240" s="4" t="s">
        <v>135</v>
      </c>
      <c r="B240" s="5" t="n">
        <v>0</v>
      </c>
      <c r="C240" s="5" t="n">
        <v>0</v>
      </c>
    </row>
    <row r="241" spans="1:5">
      <c r="A241" s="4" t="s">
        <v>136</v>
      </c>
      <c r="B241" s="5" t="n">
        <v>-559511</v>
      </c>
      <c r="C241" s="5" t="n">
        <v>-557013</v>
      </c>
    </row>
    <row r="242" spans="1:5">
      <c r="A242" s="3" t="s">
        <v>114</v>
      </c>
    </row>
    <row r="243" spans="1:5">
      <c r="A243" s="4" t="s">
        <v>137</v>
      </c>
      <c r="B243" s="5" t="n">
        <v>0</v>
      </c>
      <c r="C243" s="5" t="n">
        <v>0</v>
      </c>
    </row>
    <row r="244" spans="1:5">
      <c r="A244" s="4" t="s">
        <v>138</v>
      </c>
      <c r="B244" s="5" t="n">
        <v>0</v>
      </c>
      <c r="C244" s="5" t="n">
        <v>0</v>
      </c>
    </row>
    <row r="245" spans="1:5">
      <c r="A245" s="4" t="s">
        <v>573</v>
      </c>
      <c r="B245" s="5" t="n">
        <v>-3000</v>
      </c>
      <c r="C245" s="5" t="n">
        <v>-12000</v>
      </c>
    </row>
    <row r="246" spans="1:5">
      <c r="A246" s="4" t="s">
        <v>96</v>
      </c>
      <c r="B246" s="5" t="n">
        <v>0</v>
      </c>
      <c r="C246" s="5" t="n">
        <v>0</v>
      </c>
    </row>
    <row r="247" spans="1:5">
      <c r="A247" s="4" t="s">
        <v>570</v>
      </c>
      <c r="B247" s="5" t="n">
        <v>-15</v>
      </c>
      <c r="C247" s="5" t="n">
        <v>-11</v>
      </c>
    </row>
    <row r="248" spans="1:5">
      <c r="A248" s="4" t="s">
        <v>139</v>
      </c>
      <c r="B248" s="5" t="n">
        <v>0</v>
      </c>
      <c r="C248" s="5" t="n">
        <v>0</v>
      </c>
    </row>
    <row r="249" spans="1:5">
      <c r="A249" s="4" t="s">
        <v>103</v>
      </c>
      <c r="B249" s="5" t="n">
        <v>0</v>
      </c>
      <c r="C249" s="5" t="n">
        <v>0</v>
      </c>
    </row>
    <row r="250" spans="1:5">
      <c r="A250" s="4" t="s">
        <v>60</v>
      </c>
      <c r="B250" s="5" t="n">
        <v>-9338</v>
      </c>
      <c r="C250" s="5" t="n">
        <v>-7680</v>
      </c>
    </row>
    <row r="251" spans="1:5">
      <c r="A251" s="4" t="s">
        <v>140</v>
      </c>
      <c r="B251" s="5" t="n">
        <v>-12353</v>
      </c>
      <c r="C251" s="5" t="n">
        <v>-19691</v>
      </c>
    </row>
    <row r="252" spans="1:5">
      <c r="A252" s="3" t="s">
        <v>115</v>
      </c>
    </row>
    <row r="253" spans="1:5">
      <c r="A253" s="4" t="s">
        <v>102</v>
      </c>
      <c r="B253" s="5" t="n">
        <v>0</v>
      </c>
      <c r="C253" s="5" t="n">
        <v>0</v>
      </c>
    </row>
    <row r="254" spans="1:5">
      <c r="A254" s="4" t="s">
        <v>103</v>
      </c>
      <c r="B254" s="5" t="n">
        <v>0</v>
      </c>
      <c r="C254" s="5" t="n">
        <v>0</v>
      </c>
    </row>
    <row r="255" spans="1:5">
      <c r="A255" s="4" t="s">
        <v>141</v>
      </c>
      <c r="B255" s="5" t="n">
        <v>0</v>
      </c>
      <c r="C255" s="5" t="n">
        <v>0</v>
      </c>
    </row>
    <row r="256" spans="1:5">
      <c r="A256" s="4" t="s">
        <v>104</v>
      </c>
      <c r="B256" s="5" t="n">
        <v>0</v>
      </c>
      <c r="C256" s="5" t="n">
        <v>0</v>
      </c>
    </row>
    <row r="257" spans="1:5">
      <c r="A257" s="4" t="s">
        <v>60</v>
      </c>
      <c r="B257" s="5" t="n">
        <v>0</v>
      </c>
      <c r="C257" s="5" t="n">
        <v>0</v>
      </c>
    </row>
    <row r="258" spans="1:5">
      <c r="A258" s="4" t="s">
        <v>142</v>
      </c>
      <c r="B258" s="5" t="n">
        <v>0</v>
      </c>
      <c r="C258" s="5" t="n">
        <v>0</v>
      </c>
    </row>
    <row r="259" spans="1:5">
      <c r="A259" s="4" t="s">
        <v>118</v>
      </c>
      <c r="B259" s="5" t="n">
        <v>-571864</v>
      </c>
      <c r="C259" s="5" t="n">
        <v>-576704</v>
      </c>
    </row>
    <row r="260" spans="1:5">
      <c r="A260" s="4" t="s">
        <v>24</v>
      </c>
    </row>
    <row r="261" spans="1:5">
      <c r="A261" s="3" t="s">
        <v>90</v>
      </c>
    </row>
    <row r="262" spans="1:5">
      <c r="A262" s="4" t="s">
        <v>119</v>
      </c>
      <c r="B262" s="5" t="n">
        <v>52940</v>
      </c>
      <c r="C262" s="5" t="n">
        <v>53177</v>
      </c>
    </row>
    <row r="263" spans="1:5">
      <c r="A263" s="4" t="s">
        <v>120</v>
      </c>
      <c r="B263" s="5" t="n">
        <v>6452215</v>
      </c>
      <c r="C263" s="5" t="n">
        <v>6401040</v>
      </c>
    </row>
    <row r="264" spans="1:5">
      <c r="A264" s="4" t="s">
        <v>121</v>
      </c>
      <c r="B264" s="5" t="n">
        <v>-2507942</v>
      </c>
      <c r="C264" s="5" t="n">
        <v>-2476352</v>
      </c>
    </row>
    <row r="265" spans="1:5">
      <c r="A265" s="4" t="s">
        <v>122</v>
      </c>
      <c r="B265" s="5" t="n">
        <v>291937</v>
      </c>
      <c r="C265" s="5" t="n">
        <v>263094</v>
      </c>
    </row>
    <row r="266" spans="1:5">
      <c r="A266" s="4" t="s">
        <v>123</v>
      </c>
      <c r="B266" s="5" t="n">
        <v>4289150</v>
      </c>
      <c r="C266" s="5" t="n">
        <v>4240959</v>
      </c>
    </row>
    <row r="267" spans="1:5">
      <c r="A267" s="4" t="s">
        <v>124</v>
      </c>
      <c r="B267" s="5" t="n">
        <v>7582</v>
      </c>
      <c r="C267" s="5" t="n">
        <v>7580</v>
      </c>
    </row>
    <row r="268" spans="1:5">
      <c r="A268" s="4" t="s">
        <v>91</v>
      </c>
      <c r="B268" s="5" t="n">
        <v>4296732</v>
      </c>
      <c r="C268" s="5" t="n">
        <v>4248539</v>
      </c>
    </row>
    <row r="269" spans="1:5">
      <c r="A269" s="4" t="s">
        <v>571</v>
      </c>
      <c r="B269" s="5" t="n">
        <v>0</v>
      </c>
      <c r="C269" s="5" t="n">
        <v>0</v>
      </c>
    </row>
    <row r="270" spans="1:5">
      <c r="A270" s="3" t="s">
        <v>92</v>
      </c>
    </row>
    <row r="271" spans="1:5">
      <c r="A271" s="4" t="s">
        <v>80</v>
      </c>
      <c r="B271" s="5" t="n">
        <v>23399</v>
      </c>
      <c r="C271" s="5" t="n">
        <v>12517</v>
      </c>
      <c r="D271" s="5" t="n">
        <v>13207</v>
      </c>
      <c r="E271" s="5" t="n">
        <v>74286</v>
      </c>
    </row>
    <row r="272" spans="1:5">
      <c r="A272" s="4" t="s">
        <v>572</v>
      </c>
      <c r="B272" s="5" t="n">
        <v>0</v>
      </c>
      <c r="C272" s="5" t="n">
        <v>0</v>
      </c>
    </row>
    <row r="273" spans="1:5">
      <c r="A273" s="4" t="s">
        <v>125</v>
      </c>
      <c r="B273" s="5" t="n">
        <v>141433</v>
      </c>
      <c r="C273" s="5" t="n">
        <v>127889</v>
      </c>
    </row>
    <row r="274" spans="1:5">
      <c r="A274" s="4" t="s">
        <v>126</v>
      </c>
      <c r="B274" s="5" t="n">
        <v>99635</v>
      </c>
      <c r="C274" s="5" t="n">
        <v>107054</v>
      </c>
    </row>
    <row r="275" spans="1:5">
      <c r="A275" s="4" t="s">
        <v>127</v>
      </c>
      <c r="B275" s="5" t="n">
        <v>3953</v>
      </c>
      <c r="C275" s="5" t="n">
        <v>7163</v>
      </c>
    </row>
    <row r="276" spans="1:5">
      <c r="A276" s="4" t="s">
        <v>128</v>
      </c>
      <c r="B276" s="5" t="n">
        <v>88723</v>
      </c>
      <c r="C276" s="5" t="n">
        <v>86873</v>
      </c>
    </row>
    <row r="277" spans="1:5">
      <c r="A277" s="4" t="s">
        <v>129</v>
      </c>
      <c r="B277" s="5" t="n">
        <v>55692</v>
      </c>
      <c r="C277" s="5" t="n">
        <v>54397</v>
      </c>
    </row>
    <row r="278" spans="1:5">
      <c r="A278" s="4" t="s">
        <v>130</v>
      </c>
      <c r="B278" s="5" t="n">
        <v>30208</v>
      </c>
      <c r="C278" s="5" t="n">
        <v>25355</v>
      </c>
    </row>
    <row r="279" spans="1:5">
      <c r="A279" s="4" t="s">
        <v>88</v>
      </c>
      <c r="B279" s="5" t="n">
        <v>102800</v>
      </c>
      <c r="C279" s="5" t="n">
        <v>88390</v>
      </c>
    </row>
    <row r="280" spans="1:5">
      <c r="A280" s="4" t="s">
        <v>131</v>
      </c>
      <c r="B280" s="5" t="n">
        <v>545843</v>
      </c>
      <c r="C280" s="5" t="n">
        <v>509638</v>
      </c>
    </row>
    <row r="281" spans="1:5">
      <c r="A281" s="3" t="s">
        <v>93</v>
      </c>
    </row>
    <row r="282" spans="1:5">
      <c r="A282" s="4" t="s">
        <v>88</v>
      </c>
      <c r="B282" s="5" t="n">
        <v>769699</v>
      </c>
      <c r="C282" s="5" t="n">
        <v>780907</v>
      </c>
    </row>
    <row r="283" spans="1:5">
      <c r="A283" s="4" t="s">
        <v>60</v>
      </c>
      <c r="B283" s="5" t="n">
        <v>98295</v>
      </c>
      <c r="C283" s="5" t="n">
        <v>91529</v>
      </c>
    </row>
    <row r="284" spans="1:5">
      <c r="A284" s="4" t="s">
        <v>132</v>
      </c>
      <c r="B284" s="5" t="n">
        <v>867994</v>
      </c>
      <c r="C284" s="5" t="n">
        <v>872436</v>
      </c>
    </row>
    <row r="285" spans="1:5">
      <c r="A285" s="4" t="s">
        <v>94</v>
      </c>
      <c r="B285" s="5" t="n">
        <v>5710569</v>
      </c>
      <c r="C285" s="5" t="n">
        <v>5630613</v>
      </c>
    </row>
    <row r="286" spans="1:5">
      <c r="A286" s="3" t="s">
        <v>106</v>
      </c>
    </row>
    <row r="287" spans="1:5">
      <c r="A287" s="4" t="s">
        <v>568</v>
      </c>
      <c r="B287" s="5" t="n">
        <v>1846955</v>
      </c>
      <c r="C287" s="5" t="n">
        <v>1845283</v>
      </c>
      <c r="D287" s="7" t="n">
        <v>1799769</v>
      </c>
      <c r="E287" s="7" t="n">
        <v>1799787</v>
      </c>
    </row>
    <row r="288" spans="1:5">
      <c r="A288" s="4" t="s">
        <v>569</v>
      </c>
      <c r="B288" s="5" t="n">
        <v>34293</v>
      </c>
      <c r="C288" s="5" t="n">
        <v>34293</v>
      </c>
    </row>
    <row r="289" spans="1:5">
      <c r="A289" s="4" t="s">
        <v>135</v>
      </c>
      <c r="B289" s="5" t="n">
        <v>1318654</v>
      </c>
      <c r="C289" s="5" t="n">
        <v>1318516</v>
      </c>
    </row>
    <row r="290" spans="1:5">
      <c r="A290" s="4" t="s">
        <v>136</v>
      </c>
      <c r="B290" s="5" t="n">
        <v>3199902</v>
      </c>
      <c r="C290" s="5" t="n">
        <v>3198092</v>
      </c>
    </row>
    <row r="291" spans="1:5">
      <c r="A291" s="3" t="s">
        <v>114</v>
      </c>
    </row>
    <row r="292" spans="1:5">
      <c r="A292" s="4" t="s">
        <v>137</v>
      </c>
      <c r="B292" s="5" t="n">
        <v>49973</v>
      </c>
      <c r="C292" s="5" t="n">
        <v>49963</v>
      </c>
    </row>
    <row r="293" spans="1:5">
      <c r="A293" s="4" t="s">
        <v>138</v>
      </c>
      <c r="B293" s="5" t="n">
        <v>121983</v>
      </c>
      <c r="C293" s="5" t="n">
        <v>4999</v>
      </c>
    </row>
    <row r="294" spans="1:5">
      <c r="A294" s="4" t="s">
        <v>573</v>
      </c>
      <c r="B294" s="5" t="n">
        <v>0</v>
      </c>
      <c r="C294" s="5" t="n">
        <v>0</v>
      </c>
    </row>
    <row r="295" spans="1:5">
      <c r="A295" s="4" t="s">
        <v>96</v>
      </c>
      <c r="B295" s="5" t="n">
        <v>142399</v>
      </c>
      <c r="C295" s="5" t="n">
        <v>159610</v>
      </c>
    </row>
    <row r="296" spans="1:5">
      <c r="A296" s="4" t="s">
        <v>570</v>
      </c>
      <c r="B296" s="5" t="n">
        <v>26204</v>
      </c>
      <c r="C296" s="5" t="n">
        <v>22575</v>
      </c>
    </row>
    <row r="297" spans="1:5">
      <c r="A297" s="4" t="s">
        <v>139</v>
      </c>
      <c r="B297" s="5" t="n">
        <v>166465</v>
      </c>
      <c r="C297" s="5" t="n">
        <v>199101</v>
      </c>
    </row>
    <row r="298" spans="1:5">
      <c r="A298" s="4" t="s">
        <v>103</v>
      </c>
      <c r="B298" s="5" t="n">
        <v>6933</v>
      </c>
      <c r="C298" s="5" t="n">
        <v>3401</v>
      </c>
    </row>
    <row r="299" spans="1:5">
      <c r="A299" s="4" t="s">
        <v>60</v>
      </c>
      <c r="B299" s="5" t="n">
        <v>59875</v>
      </c>
      <c r="C299" s="5" t="n">
        <v>59456</v>
      </c>
    </row>
    <row r="300" spans="1:5">
      <c r="A300" s="4" t="s">
        <v>140</v>
      </c>
      <c r="B300" s="5" t="n">
        <v>573832</v>
      </c>
      <c r="C300" s="5" t="n">
        <v>499105</v>
      </c>
    </row>
    <row r="301" spans="1:5">
      <c r="A301" s="3" t="s">
        <v>115</v>
      </c>
    </row>
    <row r="302" spans="1:5">
      <c r="A302" s="4" t="s">
        <v>102</v>
      </c>
      <c r="B302" s="5" t="n">
        <v>393089</v>
      </c>
      <c r="C302" s="5" t="n">
        <v>394041</v>
      </c>
    </row>
    <row r="303" spans="1:5">
      <c r="A303" s="4" t="s">
        <v>103</v>
      </c>
      <c r="B303" s="5" t="n">
        <v>888160</v>
      </c>
      <c r="C303" s="5" t="n">
        <v>877369</v>
      </c>
    </row>
    <row r="304" spans="1:5">
      <c r="A304" s="4" t="s">
        <v>141</v>
      </c>
      <c r="B304" s="5" t="n">
        <v>91936</v>
      </c>
      <c r="C304" s="5" t="n">
        <v>90369</v>
      </c>
    </row>
    <row r="305" spans="1:5">
      <c r="A305" s="4" t="s">
        <v>104</v>
      </c>
      <c r="B305" s="5" t="n">
        <v>465626</v>
      </c>
      <c r="C305" s="5" t="n">
        <v>472948</v>
      </c>
    </row>
    <row r="306" spans="1:5">
      <c r="A306" s="4" t="s">
        <v>60</v>
      </c>
      <c r="B306" s="5" t="n">
        <v>98024</v>
      </c>
      <c r="C306" s="5" t="n">
        <v>98689</v>
      </c>
    </row>
    <row r="307" spans="1:5">
      <c r="A307" s="4" t="s">
        <v>142</v>
      </c>
      <c r="B307" s="5" t="n">
        <v>1936835</v>
      </c>
      <c r="C307" s="5" t="n">
        <v>1933416</v>
      </c>
    </row>
    <row r="308" spans="1:5">
      <c r="A308" s="4" t="s">
        <v>118</v>
      </c>
      <c r="B308" s="7" t="n">
        <v>5710569</v>
      </c>
      <c r="C308" s="7" t="n">
        <v>56306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1</v>
      </c>
    </row>
    <row r="2" spans="1:3">
      <c r="B2" s="2" t="s">
        <v>2</v>
      </c>
      <c r="C2" s="2" t="s">
        <v>28</v>
      </c>
    </row>
    <row r="3" spans="1:3">
      <c r="A3" s="3" t="s">
        <v>163</v>
      </c>
    </row>
    <row r="4" spans="1:3">
      <c r="A4" s="4" t="s">
        <v>575</v>
      </c>
      <c r="B4" s="7" t="n">
        <v>2097386</v>
      </c>
      <c r="C4" s="7" t="n">
        <v>2066753</v>
      </c>
    </row>
    <row r="5" spans="1:3">
      <c r="A5" s="4" t="s">
        <v>44</v>
      </c>
      <c r="B5" s="5" t="n">
        <v>40247</v>
      </c>
      <c r="C5" s="5" t="n">
        <v>34193</v>
      </c>
    </row>
    <row r="6" spans="1:3">
      <c r="A6" s="4" t="s">
        <v>69</v>
      </c>
      <c r="B6" s="5" t="n">
        <v>-12773</v>
      </c>
      <c r="C6" s="5" t="n">
        <v>985</v>
      </c>
    </row>
    <row r="7" spans="1:3">
      <c r="A7" s="4" t="s">
        <v>167</v>
      </c>
      <c r="B7" s="5" t="n">
        <v>-33741</v>
      </c>
      <c r="C7" s="5" t="n">
        <v>-33713</v>
      </c>
    </row>
    <row r="8" spans="1:3">
      <c r="A8" s="4" t="s">
        <v>576</v>
      </c>
      <c r="B8" s="5" t="n">
        <v>2091777</v>
      </c>
      <c r="C8" s="5" t="n">
        <v>2065588</v>
      </c>
    </row>
    <row r="9" spans="1:3">
      <c r="A9" s="4" t="s">
        <v>363</v>
      </c>
    </row>
    <row r="10" spans="1:3">
      <c r="A10" s="3" t="s">
        <v>163</v>
      </c>
    </row>
    <row r="11" spans="1:3">
      <c r="A11" s="4" t="s">
        <v>575</v>
      </c>
      <c r="B11" s="5" t="n">
        <v>1845283</v>
      </c>
      <c r="C11" s="5" t="n">
        <v>1799787</v>
      </c>
    </row>
    <row r="12" spans="1:3">
      <c r="A12" s="4" t="s">
        <v>44</v>
      </c>
      <c r="B12" s="5" t="n">
        <v>27475</v>
      </c>
      <c r="C12" s="5" t="n">
        <v>21465</v>
      </c>
    </row>
    <row r="13" spans="1:3">
      <c r="A13" s="4" t="s">
        <v>69</v>
      </c>
      <c r="B13" s="5" t="n">
        <v>31</v>
      </c>
      <c r="C13" s="5" t="n">
        <v>459</v>
      </c>
    </row>
    <row r="14" spans="1:3">
      <c r="A14" s="4" t="s">
        <v>167</v>
      </c>
      <c r="B14" s="5" t="n">
        <v>-25826</v>
      </c>
      <c r="C14" s="5" t="n">
        <v>-21942</v>
      </c>
    </row>
    <row r="15" spans="1:3">
      <c r="A15" s="4" t="s">
        <v>172</v>
      </c>
      <c r="B15" s="5" t="n">
        <v>-8</v>
      </c>
    </row>
    <row r="16" spans="1:3">
      <c r="A16" s="4" t="s">
        <v>576</v>
      </c>
      <c r="B16" s="5" t="n">
        <v>1846955</v>
      </c>
      <c r="C16" s="5" t="n">
        <v>1799769</v>
      </c>
    </row>
    <row r="17" spans="1:3">
      <c r="A17" s="4" t="s">
        <v>557</v>
      </c>
    </row>
    <row r="18" spans="1:3">
      <c r="A18" s="3" t="s">
        <v>163</v>
      </c>
    </row>
    <row r="19" spans="1:3">
      <c r="A19" s="4" t="s">
        <v>575</v>
      </c>
      <c r="B19" s="5" t="n">
        <v>286647</v>
      </c>
      <c r="C19" s="5" t="n">
        <v>291291</v>
      </c>
    </row>
    <row r="20" spans="1:3">
      <c r="A20" s="4" t="s">
        <v>44</v>
      </c>
      <c r="B20" s="5" t="n">
        <v>6101</v>
      </c>
      <c r="C20" s="5" t="n">
        <v>4584</v>
      </c>
    </row>
    <row r="21" spans="1:3">
      <c r="A21" s="4" t="s">
        <v>69</v>
      </c>
      <c r="B21" s="5" t="n">
        <v>0</v>
      </c>
      <c r="C21" s="5" t="n">
        <v>0</v>
      </c>
    </row>
    <row r="22" spans="1:3">
      <c r="A22" s="4" t="s">
        <v>167</v>
      </c>
      <c r="B22" s="5" t="n">
        <v>-3821</v>
      </c>
      <c r="C22" s="5" t="n">
        <v>-3874</v>
      </c>
    </row>
    <row r="23" spans="1:3">
      <c r="A23" s="4" t="s">
        <v>172</v>
      </c>
      <c r="B23" s="5" t="n">
        <v>0</v>
      </c>
    </row>
    <row r="24" spans="1:3">
      <c r="A24" s="4" t="s">
        <v>576</v>
      </c>
      <c r="B24" s="5" t="n">
        <v>288927</v>
      </c>
      <c r="C24" s="5" t="n">
        <v>292001</v>
      </c>
    </row>
    <row r="25" spans="1:3">
      <c r="A25" s="4" t="s">
        <v>365</v>
      </c>
    </row>
    <row r="26" spans="1:3">
      <c r="A26" s="3" t="s">
        <v>163</v>
      </c>
    </row>
    <row r="27" spans="1:3">
      <c r="A27" s="4" t="s">
        <v>575</v>
      </c>
      <c r="B27" s="5" t="n">
        <v>270265</v>
      </c>
      <c r="C27" s="5" t="n">
        <v>259554</v>
      </c>
    </row>
    <row r="28" spans="1:3">
      <c r="A28" s="4" t="s">
        <v>44</v>
      </c>
      <c r="B28" s="5" t="n">
        <v>3224</v>
      </c>
      <c r="C28" s="5" t="n">
        <v>4019</v>
      </c>
    </row>
    <row r="29" spans="1:3">
      <c r="A29" s="4" t="s">
        <v>69</v>
      </c>
      <c r="B29" s="5" t="n">
        <v>0</v>
      </c>
      <c r="C29" s="5" t="n">
        <v>-1</v>
      </c>
    </row>
    <row r="30" spans="1:3">
      <c r="A30" s="4" t="s">
        <v>167</v>
      </c>
      <c r="B30" s="5" t="n">
        <v>-3006</v>
      </c>
      <c r="C30" s="5" t="n">
        <v>-2986</v>
      </c>
    </row>
    <row r="31" spans="1:3">
      <c r="A31" s="4" t="s">
        <v>172</v>
      </c>
      <c r="B31" s="5" t="n">
        <v>0</v>
      </c>
    </row>
    <row r="32" spans="1:3">
      <c r="A32" s="4" t="s">
        <v>576</v>
      </c>
      <c r="B32" s="5" t="n">
        <v>270483</v>
      </c>
      <c r="C32" s="5" t="n">
        <v>260586</v>
      </c>
    </row>
    <row r="33" spans="1:3">
      <c r="A33" s="4" t="s">
        <v>561</v>
      </c>
    </row>
    <row r="34" spans="1:3">
      <c r="A34" s="3" t="s">
        <v>163</v>
      </c>
    </row>
    <row r="35" spans="1:3">
      <c r="A35" s="4" t="s">
        <v>575</v>
      </c>
      <c r="B35" s="5" t="n">
        <v>101</v>
      </c>
      <c r="C35" s="5" t="n">
        <v>101</v>
      </c>
    </row>
    <row r="36" spans="1:3">
      <c r="A36" s="4" t="s">
        <v>44</v>
      </c>
      <c r="B36" s="5" t="n">
        <v>0</v>
      </c>
      <c r="C36" s="5" t="n">
        <v>0</v>
      </c>
    </row>
    <row r="37" spans="1:3">
      <c r="A37" s="4" t="s">
        <v>69</v>
      </c>
      <c r="B37" s="5" t="n">
        <v>0</v>
      </c>
      <c r="C37" s="5" t="n">
        <v>0</v>
      </c>
    </row>
    <row r="38" spans="1:3">
      <c r="A38" s="4" t="s">
        <v>167</v>
      </c>
      <c r="B38" s="5" t="n">
        <v>0</v>
      </c>
      <c r="C38" s="5" t="n">
        <v>0</v>
      </c>
    </row>
    <row r="39" spans="1:3">
      <c r="A39" s="4" t="s">
        <v>172</v>
      </c>
      <c r="B39" s="5" t="n">
        <v>0</v>
      </c>
    </row>
    <row r="40" spans="1:3">
      <c r="A40" s="4" t="s">
        <v>576</v>
      </c>
      <c r="B40" s="5" t="n">
        <v>101</v>
      </c>
      <c r="C40" s="5" t="n">
        <v>101</v>
      </c>
    </row>
    <row r="41" spans="1:3">
      <c r="A41" s="4" t="s">
        <v>562</v>
      </c>
    </row>
    <row r="42" spans="1:3">
      <c r="A42" s="3" t="s">
        <v>163</v>
      </c>
    </row>
    <row r="43" spans="1:3">
      <c r="A43" s="4" t="s">
        <v>575</v>
      </c>
      <c r="B43" s="5" t="n">
        <v>-557013</v>
      </c>
      <c r="C43" s="5" t="n">
        <v>-550946</v>
      </c>
    </row>
    <row r="44" spans="1:3">
      <c r="A44" s="4" t="s">
        <v>44</v>
      </c>
      <c r="B44" s="5" t="n">
        <v>-9325</v>
      </c>
      <c r="C44" s="5" t="n">
        <v>-8603</v>
      </c>
    </row>
    <row r="45" spans="1:3">
      <c r="A45" s="4" t="s">
        <v>69</v>
      </c>
      <c r="B45" s="5" t="n">
        <v>0</v>
      </c>
      <c r="C45" s="5" t="n">
        <v>1</v>
      </c>
    </row>
    <row r="46" spans="1:3">
      <c r="A46" s="4" t="s">
        <v>167</v>
      </c>
      <c r="B46" s="5" t="n">
        <v>6827</v>
      </c>
      <c r="C46" s="5" t="n">
        <v>6860</v>
      </c>
    </row>
    <row r="47" spans="1:3">
      <c r="A47" s="4" t="s">
        <v>172</v>
      </c>
      <c r="B47" s="5" t="n">
        <v>0</v>
      </c>
    </row>
    <row r="48" spans="1:3">
      <c r="A48" s="4" t="s">
        <v>576</v>
      </c>
      <c r="B48" s="5" t="n">
        <v>-559511</v>
      </c>
      <c r="C48" s="5" t="n">
        <v>-552688</v>
      </c>
    </row>
    <row r="49" spans="1:3">
      <c r="A49" s="4" t="s">
        <v>24</v>
      </c>
    </row>
    <row r="50" spans="1:3">
      <c r="A50" s="3" t="s">
        <v>163</v>
      </c>
    </row>
    <row r="51" spans="1:3">
      <c r="A51" s="4" t="s">
        <v>575</v>
      </c>
      <c r="B51" s="5" t="n">
        <v>1845283</v>
      </c>
      <c r="C51" s="5" t="n">
        <v>1799787</v>
      </c>
    </row>
    <row r="52" spans="1:3">
      <c r="A52" s="4" t="s">
        <v>44</v>
      </c>
      <c r="B52" s="5" t="n">
        <v>27475</v>
      </c>
      <c r="C52" s="5" t="n">
        <v>21465</v>
      </c>
    </row>
    <row r="53" spans="1:3">
      <c r="A53" s="4" t="s">
        <v>69</v>
      </c>
      <c r="B53" s="5" t="n">
        <v>31</v>
      </c>
      <c r="C53" s="5" t="n">
        <v>459</v>
      </c>
    </row>
    <row r="54" spans="1:3">
      <c r="A54" s="4" t="s">
        <v>167</v>
      </c>
      <c r="B54" s="5" t="n">
        <v>-25826</v>
      </c>
      <c r="C54" s="5" t="n">
        <v>-21942</v>
      </c>
    </row>
    <row r="55" spans="1:3">
      <c r="A55" s="4" t="s">
        <v>172</v>
      </c>
      <c r="B55" s="5" t="n">
        <v>-8</v>
      </c>
    </row>
    <row r="56" spans="1:3">
      <c r="A56" s="4" t="s">
        <v>576</v>
      </c>
      <c r="B56" s="7" t="n">
        <v>1846955</v>
      </c>
      <c r="C56" s="7" t="n">
        <v>179976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28</v>
      </c>
    </row>
    <row r="3" spans="1:3">
      <c r="A3" s="3" t="s">
        <v>176</v>
      </c>
    </row>
    <row r="4" spans="1:3">
      <c r="A4" s="4" t="s">
        <v>42</v>
      </c>
      <c r="B4" s="7" t="n">
        <v>40720</v>
      </c>
      <c r="C4" s="7" t="n">
        <v>34666</v>
      </c>
    </row>
    <row r="5" spans="1:3">
      <c r="A5" s="3" t="s">
        <v>177</v>
      </c>
    </row>
    <row r="6" spans="1:3">
      <c r="A6" s="4" t="s">
        <v>178</v>
      </c>
      <c r="B6" s="5" t="n">
        <v>53091</v>
      </c>
      <c r="C6" s="5" t="n">
        <v>50051</v>
      </c>
    </row>
    <row r="7" spans="1:3">
      <c r="A7" s="4" t="s">
        <v>179</v>
      </c>
      <c r="B7" s="5" t="n">
        <v>8745</v>
      </c>
      <c r="C7" s="5" t="n">
        <v>2372</v>
      </c>
    </row>
    <row r="8" spans="1:3">
      <c r="A8" s="4" t="s">
        <v>102</v>
      </c>
      <c r="B8" s="5" t="n">
        <v>-2889</v>
      </c>
      <c r="C8" s="5" t="n">
        <v>10096</v>
      </c>
    </row>
    <row r="9" spans="1:3">
      <c r="A9" s="4" t="s">
        <v>39</v>
      </c>
      <c r="B9" s="5" t="n">
        <v>-3294</v>
      </c>
      <c r="C9" s="5" t="n">
        <v>-2399</v>
      </c>
    </row>
    <row r="10" spans="1:3">
      <c r="A10" s="4" t="s">
        <v>60</v>
      </c>
      <c r="B10" s="5" t="n">
        <v>2150</v>
      </c>
      <c r="C10" s="5" t="n">
        <v>-347</v>
      </c>
    </row>
    <row r="11" spans="1:3">
      <c r="A11" s="3" t="s">
        <v>184</v>
      </c>
    </row>
    <row r="12" spans="1:3">
      <c r="A12" s="4" t="s">
        <v>578</v>
      </c>
      <c r="B12" s="5" t="n">
        <v>-1704</v>
      </c>
      <c r="C12" s="5" t="n">
        <v>-7444</v>
      </c>
    </row>
    <row r="13" spans="1:3">
      <c r="A13" s="4" t="s">
        <v>579</v>
      </c>
      <c r="B13" s="5" t="n">
        <v>-16900</v>
      </c>
      <c r="C13" s="5" t="n">
        <v>5909</v>
      </c>
    </row>
    <row r="14" spans="1:3">
      <c r="A14" s="4" t="s">
        <v>580</v>
      </c>
      <c r="B14" s="5" t="n">
        <v>-29842</v>
      </c>
      <c r="C14" s="5" t="n">
        <v>-42175</v>
      </c>
    </row>
    <row r="15" spans="1:3">
      <c r="A15" s="4" t="s">
        <v>581</v>
      </c>
      <c r="B15" s="5" t="n">
        <v>-390</v>
      </c>
      <c r="C15" s="5" t="n">
        <v>1012</v>
      </c>
    </row>
    <row r="16" spans="1:3">
      <c r="A16" s="4" t="s">
        <v>192</v>
      </c>
      <c r="B16" s="5" t="n">
        <v>34677</v>
      </c>
      <c r="C16" s="5" t="n">
        <v>46991</v>
      </c>
    </row>
    <row r="17" spans="1:3">
      <c r="A17" s="3" t="s">
        <v>193</v>
      </c>
    </row>
    <row r="18" spans="1:3">
      <c r="A18" s="4" t="s">
        <v>202</v>
      </c>
      <c r="B18" s="5" t="n">
        <v>-133352</v>
      </c>
      <c r="C18" s="5" t="n">
        <v>-91242</v>
      </c>
    </row>
    <row r="19" spans="1:3">
      <c r="A19" s="4" t="s">
        <v>203</v>
      </c>
      <c r="B19" s="5" t="n">
        <v>4330</v>
      </c>
      <c r="C19" s="5" t="n">
        <v>10650</v>
      </c>
    </row>
    <row r="20" spans="1:3">
      <c r="A20" s="4" t="s">
        <v>60</v>
      </c>
      <c r="B20" s="5" t="n">
        <v>2593</v>
      </c>
      <c r="C20" s="5" t="n">
        <v>5709</v>
      </c>
    </row>
    <row r="21" spans="1:3">
      <c r="A21" s="4" t="s">
        <v>205</v>
      </c>
      <c r="B21" s="5" t="n">
        <v>-231051</v>
      </c>
      <c r="C21" s="5" t="n">
        <v>-184481</v>
      </c>
    </row>
    <row r="22" spans="1:3">
      <c r="A22" s="3" t="s">
        <v>206</v>
      </c>
    </row>
    <row r="23" spans="1:3">
      <c r="A23" s="4" t="s">
        <v>167</v>
      </c>
      <c r="B23" s="5" t="n">
        <v>-33741</v>
      </c>
      <c r="C23" s="5" t="n">
        <v>-33713</v>
      </c>
    </row>
    <row r="24" spans="1:3">
      <c r="A24" s="4" t="s">
        <v>582</v>
      </c>
      <c r="B24" s="5" t="n">
        <v>120485</v>
      </c>
      <c r="C24" s="5" t="n">
        <v>2300</v>
      </c>
    </row>
    <row r="25" spans="1:3">
      <c r="A25" s="4" t="s">
        <v>60</v>
      </c>
      <c r="B25" s="5" t="n">
        <v>-4043</v>
      </c>
      <c r="C25" s="5" t="n">
        <v>-4857</v>
      </c>
    </row>
    <row r="26" spans="1:3">
      <c r="A26" s="4" t="s">
        <v>213</v>
      </c>
      <c r="B26" s="5" t="n">
        <v>179278</v>
      </c>
      <c r="C26" s="5" t="n">
        <v>93268</v>
      </c>
    </row>
    <row r="27" spans="1:3">
      <c r="A27" s="4" t="s">
        <v>214</v>
      </c>
      <c r="B27" s="5" t="n">
        <v>-17096</v>
      </c>
      <c r="C27" s="5" t="n">
        <v>-44222</v>
      </c>
    </row>
    <row r="28" spans="1:3">
      <c r="A28" s="4" t="s">
        <v>215</v>
      </c>
      <c r="B28" s="5" t="n">
        <v>261881</v>
      </c>
      <c r="C28" s="5" t="n">
        <v>278452</v>
      </c>
    </row>
    <row r="29" spans="1:3">
      <c r="A29" s="4" t="s">
        <v>216</v>
      </c>
      <c r="B29" s="5" t="n">
        <v>244785</v>
      </c>
      <c r="C29" s="5" t="n">
        <v>234230</v>
      </c>
    </row>
    <row r="30" spans="1:3">
      <c r="A30" s="4" t="s">
        <v>363</v>
      </c>
    </row>
    <row r="31" spans="1:3">
      <c r="A31" s="3" t="s">
        <v>176</v>
      </c>
    </row>
    <row r="32" spans="1:3">
      <c r="A32" s="4" t="s">
        <v>42</v>
      </c>
      <c r="B32" s="5" t="n">
        <v>27745</v>
      </c>
      <c r="C32" s="5" t="n">
        <v>21735</v>
      </c>
    </row>
    <row r="33" spans="1:3">
      <c r="A33" s="3" t="s">
        <v>177</v>
      </c>
    </row>
    <row r="34" spans="1:3">
      <c r="A34" s="4" t="s">
        <v>560</v>
      </c>
      <c r="B34" s="5" t="n">
        <v>-9350</v>
      </c>
      <c r="C34" s="5" t="n">
        <v>-8628</v>
      </c>
    </row>
    <row r="35" spans="1:3">
      <c r="A35" s="4" t="s">
        <v>583</v>
      </c>
      <c r="B35" s="5" t="n">
        <v>6827</v>
      </c>
      <c r="C35" s="5" t="n">
        <v>6910</v>
      </c>
    </row>
    <row r="36" spans="1:3">
      <c r="A36" s="4" t="s">
        <v>178</v>
      </c>
      <c r="B36" s="5" t="n">
        <v>34439</v>
      </c>
      <c r="C36" s="5" t="n">
        <v>32722</v>
      </c>
    </row>
    <row r="37" spans="1:3">
      <c r="A37" s="4" t="s">
        <v>179</v>
      </c>
      <c r="B37" s="5" t="n">
        <v>3237</v>
      </c>
      <c r="C37" s="5" t="n">
        <v>914</v>
      </c>
    </row>
    <row r="38" spans="1:3">
      <c r="A38" s="4" t="s">
        <v>102</v>
      </c>
      <c r="B38" s="5" t="n">
        <v>-271</v>
      </c>
      <c r="C38" s="5" t="n">
        <v>6810</v>
      </c>
    </row>
    <row r="39" spans="1:3">
      <c r="A39" s="4" t="s">
        <v>39</v>
      </c>
      <c r="B39" s="5" t="n">
        <v>-2887</v>
      </c>
      <c r="C39" s="5" t="n">
        <v>-2056</v>
      </c>
    </row>
    <row r="40" spans="1:3">
      <c r="A40" s="4" t="s">
        <v>60</v>
      </c>
      <c r="B40" s="5" t="n">
        <v>2868</v>
      </c>
      <c r="C40" s="5" t="n">
        <v>661</v>
      </c>
    </row>
    <row r="41" spans="1:3">
      <c r="A41" s="3" t="s">
        <v>184</v>
      </c>
    </row>
    <row r="42" spans="1:3">
      <c r="A42" s="4" t="s">
        <v>217</v>
      </c>
      <c r="B42" s="5" t="n">
        <v>-13255</v>
      </c>
      <c r="C42" s="5" t="n">
        <v>-10724</v>
      </c>
    </row>
    <row r="43" spans="1:3">
      <c r="A43" s="4" t="s">
        <v>584</v>
      </c>
      <c r="B43" s="5" t="n">
        <v>6558</v>
      </c>
      <c r="C43" s="5" t="n">
        <v>-4577</v>
      </c>
    </row>
    <row r="44" spans="1:3">
      <c r="A44" s="4" t="s">
        <v>578</v>
      </c>
      <c r="B44" s="5" t="n">
        <v>-1322</v>
      </c>
      <c r="C44" s="5" t="n">
        <v>-9234</v>
      </c>
    </row>
    <row r="45" spans="1:3">
      <c r="A45" s="4" t="s">
        <v>585</v>
      </c>
      <c r="B45" s="5" t="n">
        <v>-1095</v>
      </c>
      <c r="C45" s="5" t="n">
        <v>-2267</v>
      </c>
    </row>
    <row r="46" spans="1:3">
      <c r="A46" s="4" t="s">
        <v>579</v>
      </c>
      <c r="B46" s="5" t="n">
        <v>-13256</v>
      </c>
      <c r="C46" s="5" t="n">
        <v>7711</v>
      </c>
    </row>
    <row r="47" spans="1:3">
      <c r="A47" s="4" t="s">
        <v>220</v>
      </c>
      <c r="B47" s="5" t="n">
        <v>-2028</v>
      </c>
      <c r="C47" s="5" t="n">
        <v>21943</v>
      </c>
    </row>
    <row r="48" spans="1:3">
      <c r="A48" s="4" t="s">
        <v>580</v>
      </c>
      <c r="B48" s="5" t="n">
        <v>-25892</v>
      </c>
      <c r="C48" s="5" t="n">
        <v>-32272</v>
      </c>
    </row>
    <row r="49" spans="1:3">
      <c r="A49" s="4" t="s">
        <v>581</v>
      </c>
      <c r="B49" s="5" t="n">
        <v>-592</v>
      </c>
      <c r="C49" s="5" t="n">
        <v>240</v>
      </c>
    </row>
    <row r="50" spans="1:3">
      <c r="A50" s="4" t="s">
        <v>191</v>
      </c>
      <c r="B50" s="5" t="n">
        <v>2976</v>
      </c>
      <c r="C50" s="5" t="n">
        <v>-4249</v>
      </c>
    </row>
    <row r="51" spans="1:3">
      <c r="A51" s="4" t="s">
        <v>192</v>
      </c>
      <c r="B51" s="5" t="n">
        <v>14702</v>
      </c>
      <c r="C51" s="5" t="n">
        <v>25639</v>
      </c>
    </row>
    <row r="52" spans="1:3">
      <c r="A52" s="3" t="s">
        <v>193</v>
      </c>
    </row>
    <row r="53" spans="1:3">
      <c r="A53" s="4" t="s">
        <v>202</v>
      </c>
      <c r="B53" s="5" t="n">
        <v>-84226</v>
      </c>
      <c r="C53" s="5" t="n">
        <v>-64035</v>
      </c>
    </row>
    <row r="54" spans="1:3">
      <c r="A54" s="4" t="s">
        <v>203</v>
      </c>
      <c r="B54" s="5" t="n">
        <v>3327</v>
      </c>
      <c r="C54" s="5" t="n">
        <v>8934</v>
      </c>
    </row>
    <row r="55" spans="1:3">
      <c r="A55" s="4" t="s">
        <v>60</v>
      </c>
      <c r="B55" s="5" t="n">
        <v>269</v>
      </c>
      <c r="C55" s="5" t="n">
        <v>2352</v>
      </c>
    </row>
    <row r="56" spans="1:3">
      <c r="A56" s="4" t="s">
        <v>586</v>
      </c>
      <c r="B56" s="5" t="n">
        <v>-3000</v>
      </c>
      <c r="C56" s="5" t="n">
        <v>0</v>
      </c>
    </row>
    <row r="57" spans="1:3">
      <c r="A57" s="4" t="s">
        <v>205</v>
      </c>
      <c r="B57" s="5" t="n">
        <v>-83630</v>
      </c>
      <c r="C57" s="5" t="n">
        <v>-52749</v>
      </c>
    </row>
    <row r="58" spans="1:3">
      <c r="A58" s="3" t="s">
        <v>206</v>
      </c>
    </row>
    <row r="59" spans="1:3">
      <c r="A59" s="4" t="s">
        <v>167</v>
      </c>
      <c r="B59" s="5" t="n">
        <v>-25826</v>
      </c>
      <c r="C59" s="5" t="n">
        <v>-21942</v>
      </c>
    </row>
    <row r="60" spans="1:3">
      <c r="A60" s="4" t="s">
        <v>221</v>
      </c>
      <c r="B60" s="5" t="n">
        <v>-270</v>
      </c>
      <c r="C60" s="5" t="n">
        <v>-270</v>
      </c>
    </row>
    <row r="61" spans="1:3">
      <c r="A61" s="4" t="s">
        <v>582</v>
      </c>
      <c r="B61" s="5" t="n">
        <v>104984</v>
      </c>
      <c r="C61" s="5" t="n">
        <v>-3000</v>
      </c>
    </row>
    <row r="62" spans="1:3">
      <c r="A62" s="4" t="s">
        <v>60</v>
      </c>
      <c r="B62" s="5" t="n">
        <v>-31</v>
      </c>
      <c r="C62" s="5" t="n">
        <v>-449</v>
      </c>
    </row>
    <row r="63" spans="1:3">
      <c r="A63" s="4" t="s">
        <v>213</v>
      </c>
      <c r="B63" s="5" t="n">
        <v>78857</v>
      </c>
      <c r="C63" s="5" t="n">
        <v>-25661</v>
      </c>
    </row>
    <row r="64" spans="1:3">
      <c r="A64" s="4" t="s">
        <v>214</v>
      </c>
      <c r="B64" s="5" t="n">
        <v>9929</v>
      </c>
      <c r="C64" s="5" t="n">
        <v>-52771</v>
      </c>
    </row>
    <row r="65" spans="1:3">
      <c r="A65" s="4" t="s">
        <v>215</v>
      </c>
      <c r="B65" s="5" t="n">
        <v>2059</v>
      </c>
      <c r="C65" s="5" t="n">
        <v>61388</v>
      </c>
    </row>
    <row r="66" spans="1:3">
      <c r="A66" s="4" t="s">
        <v>216</v>
      </c>
      <c r="B66" s="5" t="n">
        <v>11988</v>
      </c>
      <c r="C66" s="5" t="n">
        <v>8617</v>
      </c>
    </row>
    <row r="67" spans="1:3">
      <c r="A67" s="4" t="s">
        <v>557</v>
      </c>
    </row>
    <row r="68" spans="1:3">
      <c r="A68" s="3" t="s">
        <v>176</v>
      </c>
    </row>
    <row r="69" spans="1:3">
      <c r="A69" s="4" t="s">
        <v>42</v>
      </c>
      <c r="B69" s="5" t="n">
        <v>6235</v>
      </c>
      <c r="C69" s="5" t="n">
        <v>4718</v>
      </c>
    </row>
    <row r="70" spans="1:3">
      <c r="A70" s="3" t="s">
        <v>177</v>
      </c>
    </row>
    <row r="71" spans="1:3">
      <c r="A71" s="4" t="s">
        <v>560</v>
      </c>
      <c r="B71" s="5" t="n">
        <v>0</v>
      </c>
      <c r="C71" s="5" t="n">
        <v>0</v>
      </c>
    </row>
    <row r="72" spans="1:3">
      <c r="A72" s="4" t="s">
        <v>583</v>
      </c>
      <c r="B72" s="5" t="n">
        <v>0</v>
      </c>
      <c r="C72" s="5" t="n">
        <v>0</v>
      </c>
    </row>
    <row r="73" spans="1:3">
      <c r="A73" s="4" t="s">
        <v>178</v>
      </c>
      <c r="B73" s="5" t="n">
        <v>10055</v>
      </c>
      <c r="C73" s="5" t="n">
        <v>9685</v>
      </c>
    </row>
    <row r="74" spans="1:3">
      <c r="A74" s="4" t="s">
        <v>179</v>
      </c>
      <c r="B74" s="5" t="n">
        <v>1554</v>
      </c>
      <c r="C74" s="5" t="n">
        <v>442</v>
      </c>
    </row>
    <row r="75" spans="1:3">
      <c r="A75" s="4" t="s">
        <v>102</v>
      </c>
      <c r="B75" s="5" t="n">
        <v>-1806</v>
      </c>
      <c r="C75" s="5" t="n">
        <v>1700</v>
      </c>
    </row>
    <row r="76" spans="1:3">
      <c r="A76" s="4" t="s">
        <v>39</v>
      </c>
      <c r="B76" s="5" t="n">
        <v>-111</v>
      </c>
      <c r="C76" s="5" t="n">
        <v>-115</v>
      </c>
    </row>
    <row r="77" spans="1:3">
      <c r="A77" s="4" t="s">
        <v>60</v>
      </c>
      <c r="B77" s="5" t="n">
        <v>-103</v>
      </c>
      <c r="C77" s="5" t="n">
        <v>-138</v>
      </c>
    </row>
    <row r="78" spans="1:3">
      <c r="A78" s="3" t="s">
        <v>184</v>
      </c>
    </row>
    <row r="79" spans="1:3">
      <c r="A79" s="4" t="s">
        <v>217</v>
      </c>
      <c r="B79" s="5" t="n">
        <v>-2048</v>
      </c>
      <c r="C79" s="5" t="n">
        <v>1239</v>
      </c>
    </row>
    <row r="80" spans="1:3">
      <c r="A80" s="4" t="s">
        <v>584</v>
      </c>
      <c r="B80" s="5" t="n">
        <v>758</v>
      </c>
      <c r="C80" s="5" t="n">
        <v>-319</v>
      </c>
    </row>
    <row r="81" spans="1:3">
      <c r="A81" s="4" t="s">
        <v>578</v>
      </c>
      <c r="B81" s="5" t="n">
        <v>-803</v>
      </c>
      <c r="C81" s="5" t="n">
        <v>1485</v>
      </c>
    </row>
    <row r="82" spans="1:3">
      <c r="A82" s="4" t="s">
        <v>585</v>
      </c>
      <c r="B82" s="5" t="n">
        <v>-550</v>
      </c>
      <c r="C82" s="5" t="n">
        <v>-1114</v>
      </c>
    </row>
    <row r="83" spans="1:3">
      <c r="A83" s="4" t="s">
        <v>579</v>
      </c>
      <c r="B83" s="5" t="n">
        <v>-1773</v>
      </c>
      <c r="C83" s="5" t="n">
        <v>-677</v>
      </c>
    </row>
    <row r="84" spans="1:3">
      <c r="A84" s="4" t="s">
        <v>220</v>
      </c>
      <c r="B84" s="5" t="n">
        <v>4050</v>
      </c>
      <c r="C84" s="5" t="n">
        <v>-1721</v>
      </c>
    </row>
    <row r="85" spans="1:3">
      <c r="A85" s="4" t="s">
        <v>580</v>
      </c>
      <c r="B85" s="5" t="n">
        <v>-1882</v>
      </c>
      <c r="C85" s="5" t="n">
        <v>-5352</v>
      </c>
    </row>
    <row r="86" spans="1:3">
      <c r="A86" s="4" t="s">
        <v>581</v>
      </c>
      <c r="B86" s="5" t="n">
        <v>-198</v>
      </c>
      <c r="C86" s="5" t="n">
        <v>14</v>
      </c>
    </row>
    <row r="87" spans="1:3">
      <c r="A87" s="4" t="s">
        <v>191</v>
      </c>
      <c r="B87" s="5" t="n">
        <v>2875</v>
      </c>
      <c r="C87" s="5" t="n">
        <v>805</v>
      </c>
    </row>
    <row r="88" spans="1:3">
      <c r="A88" s="4" t="s">
        <v>192</v>
      </c>
      <c r="B88" s="5" t="n">
        <v>16253</v>
      </c>
      <c r="C88" s="5" t="n">
        <v>10652</v>
      </c>
    </row>
    <row r="89" spans="1:3">
      <c r="A89" s="3" t="s">
        <v>193</v>
      </c>
    </row>
    <row r="90" spans="1:3">
      <c r="A90" s="4" t="s">
        <v>202</v>
      </c>
      <c r="B90" s="5" t="n">
        <v>-15161</v>
      </c>
      <c r="C90" s="5" t="n">
        <v>-12434</v>
      </c>
    </row>
    <row r="91" spans="1:3">
      <c r="A91" s="4" t="s">
        <v>203</v>
      </c>
      <c r="B91" s="5" t="n">
        <v>656</v>
      </c>
      <c r="C91" s="5" t="n">
        <v>915</v>
      </c>
    </row>
    <row r="92" spans="1:3">
      <c r="A92" s="4" t="s">
        <v>60</v>
      </c>
      <c r="B92" s="5" t="n">
        <v>264</v>
      </c>
      <c r="C92" s="5" t="n">
        <v>78</v>
      </c>
    </row>
    <row r="93" spans="1:3">
      <c r="A93" s="4" t="s">
        <v>586</v>
      </c>
      <c r="B93" s="5" t="n">
        <v>0</v>
      </c>
      <c r="C93" s="5" t="n">
        <v>-3000</v>
      </c>
    </row>
    <row r="94" spans="1:3">
      <c r="A94" s="4" t="s">
        <v>205</v>
      </c>
      <c r="B94" s="5" t="n">
        <v>-14241</v>
      </c>
      <c r="C94" s="5" t="n">
        <v>-14441</v>
      </c>
    </row>
    <row r="95" spans="1:3">
      <c r="A95" s="3" t="s">
        <v>206</v>
      </c>
    </row>
    <row r="96" spans="1:3">
      <c r="A96" s="4" t="s">
        <v>167</v>
      </c>
      <c r="B96" s="5" t="n">
        <v>-3821</v>
      </c>
      <c r="C96" s="5" t="n">
        <v>-3874</v>
      </c>
    </row>
    <row r="97" spans="1:3">
      <c r="A97" s="4" t="s">
        <v>221</v>
      </c>
      <c r="B97" s="5" t="n">
        <v>-134</v>
      </c>
      <c r="C97" s="5" t="n">
        <v>-134</v>
      </c>
    </row>
    <row r="98" spans="1:3">
      <c r="A98" s="4" t="s">
        <v>582</v>
      </c>
      <c r="B98" s="5" t="n">
        <v>3000</v>
      </c>
      <c r="C98" s="5" t="n">
        <v>0</v>
      </c>
    </row>
    <row r="99" spans="1:3">
      <c r="A99" s="4" t="s">
        <v>60</v>
      </c>
      <c r="B99" s="5" t="n">
        <v>-2</v>
      </c>
      <c r="C99" s="5" t="n">
        <v>0</v>
      </c>
    </row>
    <row r="100" spans="1:3">
      <c r="A100" s="4" t="s">
        <v>213</v>
      </c>
      <c r="B100" s="5" t="n">
        <v>-957</v>
      </c>
      <c r="C100" s="5" t="n">
        <v>-4008</v>
      </c>
    </row>
    <row r="101" spans="1:3">
      <c r="A101" s="4" t="s">
        <v>214</v>
      </c>
      <c r="B101" s="5" t="n">
        <v>1055</v>
      </c>
      <c r="C101" s="5" t="n">
        <v>-7797</v>
      </c>
    </row>
    <row r="102" spans="1:3">
      <c r="A102" s="4" t="s">
        <v>215</v>
      </c>
      <c r="B102" s="5" t="n">
        <v>4025</v>
      </c>
      <c r="C102" s="5" t="n">
        <v>10749</v>
      </c>
    </row>
    <row r="103" spans="1:3">
      <c r="A103" s="4" t="s">
        <v>216</v>
      </c>
      <c r="B103" s="5" t="n">
        <v>5080</v>
      </c>
      <c r="C103" s="5" t="n">
        <v>2952</v>
      </c>
    </row>
    <row r="104" spans="1:3">
      <c r="A104" s="4" t="s">
        <v>365</v>
      </c>
    </row>
    <row r="105" spans="1:3">
      <c r="A105" s="3" t="s">
        <v>176</v>
      </c>
    </row>
    <row r="106" spans="1:3">
      <c r="A106" s="4" t="s">
        <v>42</v>
      </c>
      <c r="B106" s="5" t="n">
        <v>3319</v>
      </c>
      <c r="C106" s="5" t="n">
        <v>4114</v>
      </c>
    </row>
    <row r="107" spans="1:3">
      <c r="A107" s="3" t="s">
        <v>177</v>
      </c>
    </row>
    <row r="108" spans="1:3">
      <c r="A108" s="4" t="s">
        <v>560</v>
      </c>
      <c r="B108" s="5" t="n">
        <v>0</v>
      </c>
      <c r="C108" s="5" t="n">
        <v>0</v>
      </c>
    </row>
    <row r="109" spans="1:3">
      <c r="A109" s="4" t="s">
        <v>583</v>
      </c>
      <c r="B109" s="5" t="n">
        <v>0</v>
      </c>
      <c r="C109" s="5" t="n">
        <v>0</v>
      </c>
    </row>
    <row r="110" spans="1:3">
      <c r="A110" s="4" t="s">
        <v>178</v>
      </c>
      <c r="B110" s="5" t="n">
        <v>5972</v>
      </c>
      <c r="C110" s="5" t="n">
        <v>5809</v>
      </c>
    </row>
    <row r="111" spans="1:3">
      <c r="A111" s="4" t="s">
        <v>179</v>
      </c>
      <c r="B111" s="5" t="n">
        <v>553</v>
      </c>
      <c r="C111" s="5" t="n">
        <v>593</v>
      </c>
    </row>
    <row r="112" spans="1:3">
      <c r="A112" s="4" t="s">
        <v>102</v>
      </c>
      <c r="B112" s="5" t="n">
        <v>497</v>
      </c>
      <c r="C112" s="5" t="n">
        <v>2602</v>
      </c>
    </row>
    <row r="113" spans="1:3">
      <c r="A113" s="4" t="s">
        <v>39</v>
      </c>
      <c r="B113" s="5" t="n">
        <v>-296</v>
      </c>
      <c r="C113" s="5" t="n">
        <v>-228</v>
      </c>
    </row>
    <row r="114" spans="1:3">
      <c r="A114" s="4" t="s">
        <v>60</v>
      </c>
      <c r="B114" s="5" t="n">
        <v>-84</v>
      </c>
      <c r="C114" s="5" t="n">
        <v>-87</v>
      </c>
    </row>
    <row r="115" spans="1:3">
      <c r="A115" s="3" t="s">
        <v>184</v>
      </c>
    </row>
    <row r="116" spans="1:3">
      <c r="A116" s="4" t="s">
        <v>217</v>
      </c>
      <c r="B116" s="5" t="n">
        <v>-1396</v>
      </c>
      <c r="C116" s="5" t="n">
        <v>685</v>
      </c>
    </row>
    <row r="117" spans="1:3">
      <c r="A117" s="4" t="s">
        <v>584</v>
      </c>
      <c r="B117" s="5" t="n">
        <v>103</v>
      </c>
      <c r="C117" s="5" t="n">
        <v>-1043</v>
      </c>
    </row>
    <row r="118" spans="1:3">
      <c r="A118" s="4" t="s">
        <v>578</v>
      </c>
      <c r="B118" s="5" t="n">
        <v>275</v>
      </c>
      <c r="C118" s="5" t="n">
        <v>305</v>
      </c>
    </row>
    <row r="119" spans="1:3">
      <c r="A119" s="4" t="s">
        <v>585</v>
      </c>
      <c r="B119" s="5" t="n">
        <v>350</v>
      </c>
      <c r="C119" s="5" t="n">
        <v>15</v>
      </c>
    </row>
    <row r="120" spans="1:3">
      <c r="A120" s="4" t="s">
        <v>579</v>
      </c>
      <c r="B120" s="5" t="n">
        <v>-1871</v>
      </c>
      <c r="C120" s="5" t="n">
        <v>-1125</v>
      </c>
    </row>
    <row r="121" spans="1:3">
      <c r="A121" s="4" t="s">
        <v>220</v>
      </c>
      <c r="B121" s="5" t="n">
        <v>3121</v>
      </c>
      <c r="C121" s="5" t="n">
        <v>-2991</v>
      </c>
    </row>
    <row r="122" spans="1:3">
      <c r="A122" s="4" t="s">
        <v>580</v>
      </c>
      <c r="B122" s="5" t="n">
        <v>-5532</v>
      </c>
      <c r="C122" s="5" t="n">
        <v>-6408</v>
      </c>
    </row>
    <row r="123" spans="1:3">
      <c r="A123" s="4" t="s">
        <v>581</v>
      </c>
      <c r="B123" s="5" t="n">
        <v>-148</v>
      </c>
      <c r="C123" s="5" t="n">
        <v>10</v>
      </c>
    </row>
    <row r="124" spans="1:3">
      <c r="A124" s="4" t="s">
        <v>191</v>
      </c>
      <c r="B124" s="5" t="n">
        <v>349</v>
      </c>
      <c r="C124" s="5" t="n">
        <v>197</v>
      </c>
    </row>
    <row r="125" spans="1:3">
      <c r="A125" s="4" t="s">
        <v>192</v>
      </c>
      <c r="B125" s="5" t="n">
        <v>5212</v>
      </c>
      <c r="C125" s="5" t="n">
        <v>2448</v>
      </c>
    </row>
    <row r="126" spans="1:3">
      <c r="A126" s="3" t="s">
        <v>193</v>
      </c>
    </row>
    <row r="127" spans="1:3">
      <c r="A127" s="4" t="s">
        <v>202</v>
      </c>
      <c r="B127" s="5" t="n">
        <v>-15070</v>
      </c>
      <c r="C127" s="5" t="n">
        <v>-8243</v>
      </c>
    </row>
    <row r="128" spans="1:3">
      <c r="A128" s="4" t="s">
        <v>203</v>
      </c>
      <c r="B128" s="5" t="n">
        <v>347</v>
      </c>
      <c r="C128" s="5" t="n">
        <v>801</v>
      </c>
    </row>
    <row r="129" spans="1:3">
      <c r="A129" s="4" t="s">
        <v>60</v>
      </c>
      <c r="B129" s="5" t="n">
        <v>510</v>
      </c>
      <c r="C129" s="5" t="n">
        <v>272</v>
      </c>
    </row>
    <row r="130" spans="1:3">
      <c r="A130" s="4" t="s">
        <v>586</v>
      </c>
      <c r="B130" s="5" t="n">
        <v>12000</v>
      </c>
      <c r="C130" s="5" t="n">
        <v>7500</v>
      </c>
    </row>
    <row r="131" spans="1:3">
      <c r="A131" s="4" t="s">
        <v>205</v>
      </c>
      <c r="B131" s="5" t="n">
        <v>-2213</v>
      </c>
      <c r="C131" s="5" t="n">
        <v>330</v>
      </c>
    </row>
    <row r="132" spans="1:3">
      <c r="A132" s="3" t="s">
        <v>206</v>
      </c>
    </row>
    <row r="133" spans="1:3">
      <c r="A133" s="4" t="s">
        <v>167</v>
      </c>
      <c r="B133" s="5" t="n">
        <v>-3006</v>
      </c>
      <c r="C133" s="5" t="n">
        <v>-2986</v>
      </c>
    </row>
    <row r="134" spans="1:3">
      <c r="A134" s="4" t="s">
        <v>221</v>
      </c>
      <c r="B134" s="5" t="n">
        <v>-95</v>
      </c>
      <c r="C134" s="5" t="n">
        <v>-95</v>
      </c>
    </row>
    <row r="135" spans="1:3">
      <c r="A135" s="4" t="s">
        <v>582</v>
      </c>
      <c r="B135" s="5" t="n">
        <v>0</v>
      </c>
      <c r="C135" s="5" t="n">
        <v>0</v>
      </c>
    </row>
    <row r="136" spans="1:3">
      <c r="A136" s="4" t="s">
        <v>60</v>
      </c>
      <c r="B136" s="5" t="n">
        <v>0</v>
      </c>
      <c r="C136" s="5" t="n">
        <v>-208</v>
      </c>
    </row>
    <row r="137" spans="1:3">
      <c r="A137" s="4" t="s">
        <v>213</v>
      </c>
      <c r="B137" s="5" t="n">
        <v>-3101</v>
      </c>
      <c r="C137" s="5" t="n">
        <v>-3289</v>
      </c>
    </row>
    <row r="138" spans="1:3">
      <c r="A138" s="4" t="s">
        <v>214</v>
      </c>
      <c r="B138" s="5" t="n">
        <v>-102</v>
      </c>
      <c r="C138" s="5" t="n">
        <v>-511</v>
      </c>
    </row>
    <row r="139" spans="1:3">
      <c r="A139" s="4" t="s">
        <v>215</v>
      </c>
      <c r="B139" s="5" t="n">
        <v>6332</v>
      </c>
      <c r="C139" s="5" t="n">
        <v>2048</v>
      </c>
    </row>
    <row r="140" spans="1:3">
      <c r="A140" s="4" t="s">
        <v>216</v>
      </c>
      <c r="B140" s="5" t="n">
        <v>6230</v>
      </c>
      <c r="C140" s="5" t="n">
        <v>1537</v>
      </c>
    </row>
    <row r="141" spans="1:3">
      <c r="A141" s="4" t="s">
        <v>561</v>
      </c>
    </row>
    <row r="142" spans="1:3">
      <c r="A142" s="3" t="s">
        <v>176</v>
      </c>
    </row>
    <row r="143" spans="1:3">
      <c r="A143" s="4" t="s">
        <v>42</v>
      </c>
      <c r="B143" s="5" t="n">
        <v>0</v>
      </c>
      <c r="C143" s="5" t="n">
        <v>0</v>
      </c>
    </row>
    <row r="144" spans="1:3">
      <c r="A144" s="3" t="s">
        <v>177</v>
      </c>
    </row>
    <row r="145" spans="1:3">
      <c r="A145" s="4" t="s">
        <v>560</v>
      </c>
      <c r="B145" s="5" t="n">
        <v>0</v>
      </c>
      <c r="C145" s="5" t="n">
        <v>0</v>
      </c>
    </row>
    <row r="146" spans="1:3">
      <c r="A146" s="4" t="s">
        <v>583</v>
      </c>
      <c r="B146" s="5" t="n">
        <v>0</v>
      </c>
      <c r="C146" s="5" t="n">
        <v>0</v>
      </c>
    </row>
    <row r="147" spans="1:3">
      <c r="A147" s="4" t="s">
        <v>178</v>
      </c>
      <c r="B147" s="5" t="n">
        <v>0</v>
      </c>
      <c r="C147" s="5" t="n">
        <v>0</v>
      </c>
    </row>
    <row r="148" spans="1:3">
      <c r="A148" s="4" t="s">
        <v>179</v>
      </c>
      <c r="B148" s="5" t="n">
        <v>0</v>
      </c>
      <c r="C148" s="5" t="n">
        <v>0</v>
      </c>
    </row>
    <row r="149" spans="1:3">
      <c r="A149" s="4" t="s">
        <v>102</v>
      </c>
      <c r="B149" s="5" t="n">
        <v>0</v>
      </c>
      <c r="C149" s="5" t="n">
        <v>0</v>
      </c>
    </row>
    <row r="150" spans="1:3">
      <c r="A150" s="4" t="s">
        <v>39</v>
      </c>
      <c r="B150" s="5" t="n">
        <v>0</v>
      </c>
      <c r="C150" s="5" t="n">
        <v>0</v>
      </c>
    </row>
    <row r="151" spans="1:3">
      <c r="A151" s="4" t="s">
        <v>60</v>
      </c>
      <c r="B151" s="5" t="n">
        <v>0</v>
      </c>
      <c r="C151" s="5" t="n">
        <v>0</v>
      </c>
    </row>
    <row r="152" spans="1:3">
      <c r="A152" s="3" t="s">
        <v>184</v>
      </c>
    </row>
    <row r="153" spans="1:3">
      <c r="A153" s="4" t="s">
        <v>217</v>
      </c>
      <c r="B153" s="5" t="n">
        <v>0</v>
      </c>
      <c r="C153" s="5" t="n">
        <v>0</v>
      </c>
    </row>
    <row r="154" spans="1:3">
      <c r="A154" s="4" t="s">
        <v>584</v>
      </c>
      <c r="B154" s="5" t="n">
        <v>0</v>
      </c>
      <c r="C154" s="5" t="n">
        <v>0</v>
      </c>
    </row>
    <row r="155" spans="1:3">
      <c r="A155" s="4" t="s">
        <v>578</v>
      </c>
      <c r="B155" s="5" t="n">
        <v>0</v>
      </c>
      <c r="C155" s="5" t="n">
        <v>0</v>
      </c>
    </row>
    <row r="156" spans="1:3">
      <c r="A156" s="4" t="s">
        <v>585</v>
      </c>
      <c r="B156" s="5" t="n">
        <v>0</v>
      </c>
      <c r="C156" s="5" t="n">
        <v>0</v>
      </c>
    </row>
    <row r="157" spans="1:3">
      <c r="A157" s="4" t="s">
        <v>579</v>
      </c>
      <c r="B157" s="5" t="n">
        <v>0</v>
      </c>
      <c r="C157" s="5" t="n">
        <v>0</v>
      </c>
    </row>
    <row r="158" spans="1:3">
      <c r="A158" s="4" t="s">
        <v>220</v>
      </c>
      <c r="B158" s="5" t="n">
        <v>0</v>
      </c>
      <c r="C158" s="5" t="n">
        <v>0</v>
      </c>
    </row>
    <row r="159" spans="1:3">
      <c r="A159" s="4" t="s">
        <v>580</v>
      </c>
      <c r="B159" s="5" t="n">
        <v>0</v>
      </c>
      <c r="C159" s="5" t="n">
        <v>0</v>
      </c>
    </row>
    <row r="160" spans="1:3">
      <c r="A160" s="4" t="s">
        <v>581</v>
      </c>
      <c r="B160" s="5" t="n">
        <v>0</v>
      </c>
      <c r="C160" s="5" t="n">
        <v>0</v>
      </c>
    </row>
    <row r="161" spans="1:3">
      <c r="A161" s="4" t="s">
        <v>191</v>
      </c>
      <c r="B161" s="5" t="n">
        <v>0</v>
      </c>
      <c r="C161" s="5" t="n">
        <v>0</v>
      </c>
    </row>
    <row r="162" spans="1:3">
      <c r="A162" s="4" t="s">
        <v>192</v>
      </c>
      <c r="B162" s="5" t="n">
        <v>0</v>
      </c>
      <c r="C162" s="5" t="n">
        <v>0</v>
      </c>
    </row>
    <row r="163" spans="1:3">
      <c r="A163" s="3" t="s">
        <v>193</v>
      </c>
    </row>
    <row r="164" spans="1:3">
      <c r="A164" s="4" t="s">
        <v>202</v>
      </c>
      <c r="B164" s="5" t="n">
        <v>0</v>
      </c>
      <c r="C164" s="5" t="n">
        <v>0</v>
      </c>
    </row>
    <row r="165" spans="1:3">
      <c r="A165" s="4" t="s">
        <v>203</v>
      </c>
      <c r="B165" s="5" t="n">
        <v>0</v>
      </c>
      <c r="C165" s="5" t="n">
        <v>0</v>
      </c>
    </row>
    <row r="166" spans="1:3">
      <c r="A166" s="4" t="s">
        <v>60</v>
      </c>
      <c r="B166" s="5" t="n">
        <v>0</v>
      </c>
      <c r="C166" s="5" t="n">
        <v>0</v>
      </c>
    </row>
    <row r="167" spans="1:3">
      <c r="A167" s="4" t="s">
        <v>586</v>
      </c>
      <c r="B167" s="5" t="n">
        <v>0</v>
      </c>
      <c r="C167" s="5" t="n">
        <v>0</v>
      </c>
    </row>
    <row r="168" spans="1:3">
      <c r="A168" s="4" t="s">
        <v>205</v>
      </c>
      <c r="B168" s="5" t="n">
        <v>0</v>
      </c>
      <c r="C168" s="5" t="n">
        <v>0</v>
      </c>
    </row>
    <row r="169" spans="1:3">
      <c r="A169" s="3" t="s">
        <v>206</v>
      </c>
    </row>
    <row r="170" spans="1:3">
      <c r="A170" s="4" t="s">
        <v>167</v>
      </c>
      <c r="B170" s="5" t="n">
        <v>0</v>
      </c>
      <c r="C170" s="5" t="n">
        <v>0</v>
      </c>
    </row>
    <row r="171" spans="1:3">
      <c r="A171" s="4" t="s">
        <v>221</v>
      </c>
      <c r="B171" s="5" t="n">
        <v>0</v>
      </c>
      <c r="C171" s="5" t="n">
        <v>0</v>
      </c>
    </row>
    <row r="172" spans="1:3">
      <c r="A172" s="4" t="s">
        <v>582</v>
      </c>
      <c r="B172" s="5" t="n">
        <v>0</v>
      </c>
      <c r="C172" s="5" t="n">
        <v>0</v>
      </c>
    </row>
    <row r="173" spans="1:3">
      <c r="A173" s="4" t="s">
        <v>60</v>
      </c>
      <c r="B173" s="5" t="n">
        <v>0</v>
      </c>
      <c r="C173" s="5" t="n">
        <v>0</v>
      </c>
    </row>
    <row r="174" spans="1:3">
      <c r="A174" s="4" t="s">
        <v>213</v>
      </c>
      <c r="B174" s="5" t="n">
        <v>0</v>
      </c>
      <c r="C174" s="5" t="n">
        <v>0</v>
      </c>
    </row>
    <row r="175" spans="1:3">
      <c r="A175" s="4" t="s">
        <v>214</v>
      </c>
      <c r="B175" s="5" t="n">
        <v>0</v>
      </c>
      <c r="C175" s="5" t="n">
        <v>0</v>
      </c>
    </row>
    <row r="176" spans="1:3">
      <c r="A176" s="4" t="s">
        <v>215</v>
      </c>
      <c r="B176" s="5" t="n">
        <v>101</v>
      </c>
      <c r="C176" s="5" t="n">
        <v>101</v>
      </c>
    </row>
    <row r="177" spans="1:3">
      <c r="A177" s="4" t="s">
        <v>216</v>
      </c>
      <c r="B177" s="5" t="n">
        <v>101</v>
      </c>
      <c r="C177" s="5" t="n">
        <v>101</v>
      </c>
    </row>
    <row r="178" spans="1:3">
      <c r="A178" s="4" t="s">
        <v>562</v>
      </c>
    </row>
    <row r="179" spans="1:3">
      <c r="A179" s="3" t="s">
        <v>176</v>
      </c>
    </row>
    <row r="180" spans="1:3">
      <c r="A180" s="4" t="s">
        <v>42</v>
      </c>
      <c r="B180" s="5" t="n">
        <v>-9325</v>
      </c>
      <c r="C180" s="5" t="n">
        <v>-8603</v>
      </c>
    </row>
    <row r="181" spans="1:3">
      <c r="A181" s="3" t="s">
        <v>177</v>
      </c>
    </row>
    <row r="182" spans="1:3">
      <c r="A182" s="4" t="s">
        <v>560</v>
      </c>
      <c r="B182" s="5" t="n">
        <v>9325</v>
      </c>
      <c r="C182" s="5" t="n">
        <v>8603</v>
      </c>
    </row>
    <row r="183" spans="1:3">
      <c r="A183" s="4" t="s">
        <v>583</v>
      </c>
      <c r="B183" s="5" t="n">
        <v>-6827</v>
      </c>
      <c r="C183" s="5" t="n">
        <v>-6860</v>
      </c>
    </row>
    <row r="184" spans="1:3">
      <c r="A184" s="4" t="s">
        <v>178</v>
      </c>
      <c r="B184" s="5" t="n">
        <v>0</v>
      </c>
      <c r="C184" s="5" t="n">
        <v>0</v>
      </c>
    </row>
    <row r="185" spans="1:3">
      <c r="A185" s="4" t="s">
        <v>179</v>
      </c>
      <c r="B185" s="5" t="n">
        <v>0</v>
      </c>
      <c r="C185" s="5" t="n">
        <v>0</v>
      </c>
    </row>
    <row r="186" spans="1:3">
      <c r="A186" s="4" t="s">
        <v>102</v>
      </c>
      <c r="B186" s="5" t="n">
        <v>0</v>
      </c>
      <c r="C186" s="5" t="n">
        <v>-48</v>
      </c>
    </row>
    <row r="187" spans="1:3">
      <c r="A187" s="4" t="s">
        <v>39</v>
      </c>
      <c r="B187" s="5" t="n">
        <v>0</v>
      </c>
      <c r="C187" s="5" t="n">
        <v>0</v>
      </c>
    </row>
    <row r="188" spans="1:3">
      <c r="A188" s="4" t="s">
        <v>60</v>
      </c>
      <c r="B188" s="5" t="n">
        <v>0</v>
      </c>
      <c r="C188" s="5" t="n">
        <v>0</v>
      </c>
    </row>
    <row r="189" spans="1:3">
      <c r="A189" s="3" t="s">
        <v>184</v>
      </c>
    </row>
    <row r="190" spans="1:3">
      <c r="A190" s="4" t="s">
        <v>217</v>
      </c>
      <c r="B190" s="5" t="n">
        <v>1662</v>
      </c>
      <c r="C190" s="5" t="n">
        <v>1472</v>
      </c>
    </row>
    <row r="191" spans="1:3">
      <c r="A191" s="4" t="s">
        <v>584</v>
      </c>
      <c r="B191" s="5" t="n">
        <v>0</v>
      </c>
      <c r="C191" s="5" t="n">
        <v>0</v>
      </c>
    </row>
    <row r="192" spans="1:3">
      <c r="A192" s="4" t="s">
        <v>578</v>
      </c>
      <c r="B192" s="5" t="n">
        <v>0</v>
      </c>
      <c r="C192" s="5" t="n">
        <v>0</v>
      </c>
    </row>
    <row r="193" spans="1:3">
      <c r="A193" s="4" t="s">
        <v>585</v>
      </c>
      <c r="B193" s="5" t="n">
        <v>0</v>
      </c>
      <c r="C193" s="5" t="n">
        <v>0</v>
      </c>
    </row>
    <row r="194" spans="1:3">
      <c r="A194" s="4" t="s">
        <v>579</v>
      </c>
      <c r="B194" s="5" t="n">
        <v>0</v>
      </c>
      <c r="C194" s="5" t="n">
        <v>0</v>
      </c>
    </row>
    <row r="195" spans="1:3">
      <c r="A195" s="4" t="s">
        <v>220</v>
      </c>
      <c r="B195" s="5" t="n">
        <v>0</v>
      </c>
      <c r="C195" s="5" t="n">
        <v>0</v>
      </c>
    </row>
    <row r="196" spans="1:3">
      <c r="A196" s="4" t="s">
        <v>580</v>
      </c>
      <c r="B196" s="5" t="n">
        <v>440</v>
      </c>
      <c r="C196" s="5" t="n">
        <v>48</v>
      </c>
    </row>
    <row r="197" spans="1:3">
      <c r="A197" s="4" t="s">
        <v>581</v>
      </c>
      <c r="B197" s="5" t="n">
        <v>0</v>
      </c>
      <c r="C197" s="5" t="n">
        <v>0</v>
      </c>
    </row>
    <row r="198" spans="1:3">
      <c r="A198" s="4" t="s">
        <v>191</v>
      </c>
      <c r="B198" s="5" t="n">
        <v>-1662</v>
      </c>
      <c r="C198" s="5" t="n">
        <v>-1472</v>
      </c>
    </row>
    <row r="199" spans="1:3">
      <c r="A199" s="4" t="s">
        <v>192</v>
      </c>
      <c r="B199" s="5" t="n">
        <v>-6387</v>
      </c>
      <c r="C199" s="5" t="n">
        <v>-6860</v>
      </c>
    </row>
    <row r="200" spans="1:3">
      <c r="A200" s="3" t="s">
        <v>193</v>
      </c>
    </row>
    <row r="201" spans="1:3">
      <c r="A201" s="4" t="s">
        <v>202</v>
      </c>
      <c r="B201" s="5" t="n">
        <v>0</v>
      </c>
      <c r="C201" s="5" t="n">
        <v>0</v>
      </c>
    </row>
    <row r="202" spans="1:3">
      <c r="A202" s="4" t="s">
        <v>203</v>
      </c>
      <c r="B202" s="5" t="n">
        <v>0</v>
      </c>
      <c r="C202" s="5" t="n">
        <v>0</v>
      </c>
    </row>
    <row r="203" spans="1:3">
      <c r="A203" s="4" t="s">
        <v>60</v>
      </c>
      <c r="B203" s="5" t="n">
        <v>-440</v>
      </c>
      <c r="C203" s="5" t="n">
        <v>0</v>
      </c>
    </row>
    <row r="204" spans="1:3">
      <c r="A204" s="4" t="s">
        <v>586</v>
      </c>
      <c r="B204" s="5" t="n">
        <v>-9000</v>
      </c>
      <c r="C204" s="5" t="n">
        <v>-4500</v>
      </c>
    </row>
    <row r="205" spans="1:3">
      <c r="A205" s="4" t="s">
        <v>205</v>
      </c>
      <c r="B205" s="5" t="n">
        <v>-9440</v>
      </c>
      <c r="C205" s="5" t="n">
        <v>-4500</v>
      </c>
    </row>
    <row r="206" spans="1:3">
      <c r="A206" s="3" t="s">
        <v>206</v>
      </c>
    </row>
    <row r="207" spans="1:3">
      <c r="A207" s="4" t="s">
        <v>167</v>
      </c>
      <c r="B207" s="5" t="n">
        <v>6827</v>
      </c>
      <c r="C207" s="5" t="n">
        <v>6860</v>
      </c>
    </row>
    <row r="208" spans="1:3">
      <c r="A208" s="4" t="s">
        <v>221</v>
      </c>
      <c r="B208" s="5" t="n">
        <v>0</v>
      </c>
      <c r="C208" s="5" t="n">
        <v>0</v>
      </c>
    </row>
    <row r="209" spans="1:3">
      <c r="A209" s="4" t="s">
        <v>582</v>
      </c>
      <c r="B209" s="5" t="n">
        <v>9000</v>
      </c>
      <c r="C209" s="5" t="n">
        <v>4500</v>
      </c>
    </row>
    <row r="210" spans="1:3">
      <c r="A210" s="4" t="s">
        <v>60</v>
      </c>
      <c r="B210" s="5" t="n">
        <v>0</v>
      </c>
      <c r="C210" s="5" t="n">
        <v>0</v>
      </c>
    </row>
    <row r="211" spans="1:3">
      <c r="A211" s="4" t="s">
        <v>213</v>
      </c>
      <c r="B211" s="5" t="n">
        <v>15827</v>
      </c>
      <c r="C211" s="5" t="n">
        <v>11360</v>
      </c>
    </row>
    <row r="212" spans="1:3">
      <c r="A212" s="4" t="s">
        <v>214</v>
      </c>
      <c r="B212" s="5" t="n">
        <v>0</v>
      </c>
      <c r="C212" s="5" t="n">
        <v>0</v>
      </c>
    </row>
    <row r="213" spans="1:3">
      <c r="A213" s="4" t="s">
        <v>215</v>
      </c>
      <c r="B213" s="5" t="n">
        <v>0</v>
      </c>
      <c r="C213" s="5" t="n">
        <v>0</v>
      </c>
    </row>
    <row r="214" spans="1:3">
      <c r="A214" s="4" t="s">
        <v>216</v>
      </c>
      <c r="B214" s="5" t="n">
        <v>0</v>
      </c>
      <c r="C214" s="5" t="n">
        <v>0</v>
      </c>
    </row>
    <row r="215" spans="1:3">
      <c r="A215" s="4" t="s">
        <v>24</v>
      </c>
    </row>
    <row r="216" spans="1:3">
      <c r="A216" s="3" t="s">
        <v>176</v>
      </c>
    </row>
    <row r="217" spans="1:3">
      <c r="A217" s="4" t="s">
        <v>42</v>
      </c>
      <c r="B217" s="5" t="n">
        <v>27974</v>
      </c>
      <c r="C217" s="5" t="n">
        <v>21964</v>
      </c>
    </row>
    <row r="218" spans="1:3">
      <c r="A218" s="3" t="s">
        <v>177</v>
      </c>
    </row>
    <row r="219" spans="1:3">
      <c r="A219" s="4" t="s">
        <v>560</v>
      </c>
      <c r="B219" s="5" t="n">
        <v>-25</v>
      </c>
      <c r="C219" s="5" t="n">
        <v>-25</v>
      </c>
    </row>
    <row r="220" spans="1:3">
      <c r="A220" s="4" t="s">
        <v>583</v>
      </c>
      <c r="B220" s="5" t="n">
        <v>0</v>
      </c>
      <c r="C220" s="5" t="n">
        <v>50</v>
      </c>
    </row>
    <row r="221" spans="1:3">
      <c r="A221" s="4" t="s">
        <v>178</v>
      </c>
      <c r="B221" s="5" t="n">
        <v>50466</v>
      </c>
      <c r="C221" s="5" t="n">
        <v>48216</v>
      </c>
    </row>
    <row r="222" spans="1:3">
      <c r="A222" s="4" t="s">
        <v>179</v>
      </c>
      <c r="B222" s="5" t="n">
        <v>5344</v>
      </c>
      <c r="C222" s="5" t="n">
        <v>1949</v>
      </c>
    </row>
    <row r="223" spans="1:3">
      <c r="A223" s="4" t="s">
        <v>102</v>
      </c>
      <c r="B223" s="5" t="n">
        <v>-1580</v>
      </c>
      <c r="C223" s="5" t="n">
        <v>11064</v>
      </c>
    </row>
    <row r="224" spans="1:3">
      <c r="A224" s="4" t="s">
        <v>39</v>
      </c>
      <c r="B224" s="5" t="n">
        <v>-3294</v>
      </c>
      <c r="C224" s="5" t="n">
        <v>-2399</v>
      </c>
    </row>
    <row r="225" spans="1:3">
      <c r="A225" s="4" t="s">
        <v>60</v>
      </c>
      <c r="B225" s="5" t="n">
        <v>2681</v>
      </c>
      <c r="C225" s="5" t="n">
        <v>436</v>
      </c>
    </row>
    <row r="226" spans="1:3">
      <c r="A226" s="3" t="s">
        <v>184</v>
      </c>
    </row>
    <row r="227" spans="1:3">
      <c r="A227" s="4" t="s">
        <v>217</v>
      </c>
      <c r="B227" s="5" t="n">
        <v>-15037</v>
      </c>
      <c r="C227" s="5" t="n">
        <v>-7328</v>
      </c>
    </row>
    <row r="228" spans="1:3">
      <c r="A228" s="4" t="s">
        <v>584</v>
      </c>
      <c r="B228" s="5" t="n">
        <v>7419</v>
      </c>
      <c r="C228" s="5" t="n">
        <v>-5939</v>
      </c>
    </row>
    <row r="229" spans="1:3">
      <c r="A229" s="4" t="s">
        <v>578</v>
      </c>
      <c r="B229" s="5" t="n">
        <v>-1850</v>
      </c>
      <c r="C229" s="5" t="n">
        <v>-7444</v>
      </c>
    </row>
    <row r="230" spans="1:3">
      <c r="A230" s="4" t="s">
        <v>585</v>
      </c>
      <c r="B230" s="5" t="n">
        <v>-1295</v>
      </c>
      <c r="C230" s="5" t="n">
        <v>-3366</v>
      </c>
    </row>
    <row r="231" spans="1:3">
      <c r="A231" s="4" t="s">
        <v>579</v>
      </c>
      <c r="B231" s="5" t="n">
        <v>-16900</v>
      </c>
      <c r="C231" s="5" t="n">
        <v>5909</v>
      </c>
    </row>
    <row r="232" spans="1:3">
      <c r="A232" s="4" t="s">
        <v>220</v>
      </c>
      <c r="B232" s="5" t="n">
        <v>5143</v>
      </c>
      <c r="C232" s="5" t="n">
        <v>17231</v>
      </c>
    </row>
    <row r="233" spans="1:3">
      <c r="A233" s="4" t="s">
        <v>580</v>
      </c>
      <c r="B233" s="5" t="n">
        <v>-32866</v>
      </c>
      <c r="C233" s="5" t="n">
        <v>-43984</v>
      </c>
    </row>
    <row r="234" spans="1:3">
      <c r="A234" s="4" t="s">
        <v>581</v>
      </c>
      <c r="B234" s="5" t="n">
        <v>-938</v>
      </c>
      <c r="C234" s="5" t="n">
        <v>264</v>
      </c>
    </row>
    <row r="235" spans="1:3">
      <c r="A235" s="4" t="s">
        <v>191</v>
      </c>
      <c r="B235" s="5" t="n">
        <v>4538</v>
      </c>
      <c r="C235" s="5" t="n">
        <v>-4719</v>
      </c>
    </row>
    <row r="236" spans="1:3">
      <c r="A236" s="4" t="s">
        <v>192</v>
      </c>
      <c r="B236" s="5" t="n">
        <v>29780</v>
      </c>
      <c r="C236" s="5" t="n">
        <v>31879</v>
      </c>
    </row>
    <row r="237" spans="1:3">
      <c r="A237" s="3" t="s">
        <v>193</v>
      </c>
    </row>
    <row r="238" spans="1:3">
      <c r="A238" s="4" t="s">
        <v>202</v>
      </c>
      <c r="B238" s="5" t="n">
        <v>-114457</v>
      </c>
      <c r="C238" s="5" t="n">
        <v>-84712</v>
      </c>
    </row>
    <row r="239" spans="1:3">
      <c r="A239" s="4" t="s">
        <v>203</v>
      </c>
      <c r="B239" s="5" t="n">
        <v>4330</v>
      </c>
      <c r="C239" s="5" t="n">
        <v>10650</v>
      </c>
    </row>
    <row r="240" spans="1:3">
      <c r="A240" s="4" t="s">
        <v>60</v>
      </c>
      <c r="B240" s="5" t="n">
        <v>603</v>
      </c>
      <c r="C240" s="5" t="n">
        <v>2702</v>
      </c>
    </row>
    <row r="241" spans="1:3">
      <c r="A241" s="4" t="s">
        <v>586</v>
      </c>
      <c r="B241" s="5" t="n">
        <v>0</v>
      </c>
      <c r="C241" s="5" t="n">
        <v>0</v>
      </c>
    </row>
    <row r="242" spans="1:3">
      <c r="A242" s="4" t="s">
        <v>205</v>
      </c>
      <c r="B242" s="5" t="n">
        <v>-109524</v>
      </c>
      <c r="C242" s="5" t="n">
        <v>-71360</v>
      </c>
    </row>
    <row r="243" spans="1:3">
      <c r="A243" s="3" t="s">
        <v>206</v>
      </c>
    </row>
    <row r="244" spans="1:3">
      <c r="A244" s="4" t="s">
        <v>167</v>
      </c>
      <c r="B244" s="5" t="n">
        <v>-25826</v>
      </c>
      <c r="C244" s="5" t="n">
        <v>-21942</v>
      </c>
    </row>
    <row r="245" spans="1:3">
      <c r="A245" s="4" t="s">
        <v>221</v>
      </c>
      <c r="B245" s="5" t="n">
        <v>-499</v>
      </c>
      <c r="C245" s="5" t="n">
        <v>-499</v>
      </c>
    </row>
    <row r="246" spans="1:3">
      <c r="A246" s="4" t="s">
        <v>582</v>
      </c>
      <c r="B246" s="5" t="n">
        <v>116984</v>
      </c>
      <c r="C246" s="5" t="n">
        <v>1500</v>
      </c>
    </row>
    <row r="247" spans="1:3">
      <c r="A247" s="4" t="s">
        <v>60</v>
      </c>
      <c r="B247" s="5" t="n">
        <v>-33</v>
      </c>
      <c r="C247" s="5" t="n">
        <v>-657</v>
      </c>
    </row>
    <row r="248" spans="1:3">
      <c r="A248" s="4" t="s">
        <v>213</v>
      </c>
      <c r="B248" s="5" t="n">
        <v>90626</v>
      </c>
      <c r="C248" s="5" t="n">
        <v>-21598</v>
      </c>
    </row>
    <row r="249" spans="1:3">
      <c r="A249" s="4" t="s">
        <v>214</v>
      </c>
      <c r="B249" s="5" t="n">
        <v>10882</v>
      </c>
      <c r="C249" s="5" t="n">
        <v>-61079</v>
      </c>
    </row>
    <row r="250" spans="1:3">
      <c r="A250" s="4" t="s">
        <v>215</v>
      </c>
      <c r="B250" s="5" t="n">
        <v>12517</v>
      </c>
      <c r="C250" s="5" t="n">
        <v>74286</v>
      </c>
    </row>
    <row r="251" spans="1:3">
      <c r="A251" s="4" t="s">
        <v>216</v>
      </c>
      <c r="B251" s="7" t="n">
        <v>23399</v>
      </c>
      <c r="C251" s="7" t="n">
        <v>1320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87</v>
      </c>
      <c r="B1" s="2" t="s">
        <v>1</v>
      </c>
    </row>
    <row r="2" spans="1:3">
      <c r="B2" s="2" t="s">
        <v>2</v>
      </c>
      <c r="C2" s="2" t="s">
        <v>28</v>
      </c>
    </row>
    <row r="3" spans="1:3">
      <c r="A3" s="3" t="s">
        <v>588</v>
      </c>
    </row>
    <row r="4" spans="1:3">
      <c r="A4" s="4" t="s">
        <v>40</v>
      </c>
      <c r="B4" s="7" t="n">
        <v>53276</v>
      </c>
      <c r="C4" s="7" t="n">
        <v>51582</v>
      </c>
    </row>
    <row r="5" spans="1:3">
      <c r="A5" s="4" t="s">
        <v>41</v>
      </c>
      <c r="B5" s="5" t="n">
        <v>12556</v>
      </c>
      <c r="C5" s="5" t="n">
        <v>16916</v>
      </c>
    </row>
    <row r="6" spans="1:3">
      <c r="A6" s="4" t="s">
        <v>42</v>
      </c>
      <c r="B6" s="5" t="n">
        <v>40720</v>
      </c>
      <c r="C6" s="5" t="n">
        <v>34666</v>
      </c>
    </row>
    <row r="7" spans="1:3">
      <c r="A7" s="4" t="s">
        <v>366</v>
      </c>
    </row>
    <row r="8" spans="1:3">
      <c r="A8" s="3" t="s">
        <v>589</v>
      </c>
    </row>
    <row r="9" spans="1:3">
      <c r="A9" s="4" t="s">
        <v>590</v>
      </c>
      <c r="B9" s="5" t="n">
        <v>52800</v>
      </c>
      <c r="C9" s="5" t="n">
        <v>50742</v>
      </c>
    </row>
    <row r="10" spans="1:3">
      <c r="A10" s="4" t="s">
        <v>591</v>
      </c>
      <c r="B10" s="5" t="n">
        <v>9202</v>
      </c>
      <c r="C10" s="5" t="n">
        <v>6980</v>
      </c>
    </row>
    <row r="11" spans="1:3">
      <c r="A11" s="4" t="s">
        <v>592</v>
      </c>
      <c r="B11" s="5" t="n">
        <v>62002</v>
      </c>
      <c r="C11" s="5" t="n">
        <v>57722</v>
      </c>
    </row>
    <row r="12" spans="1:3">
      <c r="A12" s="3" t="s">
        <v>593</v>
      </c>
    </row>
    <row r="13" spans="1:3">
      <c r="A13" s="4" t="s">
        <v>594</v>
      </c>
      <c r="B13" s="5" t="n">
        <v>2957</v>
      </c>
      <c r="C13" s="5" t="n">
        <v>2103</v>
      </c>
    </row>
    <row r="14" spans="1:3">
      <c r="A14" s="4" t="s">
        <v>595</v>
      </c>
      <c r="B14" s="5" t="n">
        <v>496</v>
      </c>
      <c r="C14" s="5" t="n">
        <v>816</v>
      </c>
    </row>
    <row r="15" spans="1:3">
      <c r="A15" s="4" t="s">
        <v>596</v>
      </c>
      <c r="B15" s="5" t="n">
        <v>3453</v>
      </c>
      <c r="C15" s="5" t="n">
        <v>2919</v>
      </c>
    </row>
    <row r="16" spans="1:3">
      <c r="A16" s="4" t="s">
        <v>597</v>
      </c>
      <c r="B16" s="5" t="n">
        <v>58549</v>
      </c>
      <c r="C16" s="5" t="n">
        <v>54803</v>
      </c>
    </row>
    <row r="17" spans="1:3">
      <c r="A17" s="4" t="s">
        <v>180</v>
      </c>
      <c r="B17" s="5" t="n">
        <v>3541</v>
      </c>
      <c r="C17" s="5" t="n">
        <v>3907</v>
      </c>
    </row>
    <row r="18" spans="1:3">
      <c r="A18" s="4" t="s">
        <v>598</v>
      </c>
      <c r="B18" s="5" t="n">
        <v>55008</v>
      </c>
      <c r="C18" s="5" t="n">
        <v>50896</v>
      </c>
    </row>
    <row r="19" spans="1:3">
      <c r="A19" s="3" t="s">
        <v>599</v>
      </c>
    </row>
    <row r="20" spans="1:3">
      <c r="A20" s="4" t="s">
        <v>600</v>
      </c>
      <c r="B20" s="5" t="n">
        <v>4654</v>
      </c>
      <c r="C20" s="5" t="n">
        <v>5610</v>
      </c>
    </row>
    <row r="21" spans="1:3">
      <c r="A21" s="4" t="s">
        <v>601</v>
      </c>
      <c r="B21" s="5" t="n">
        <v>5189</v>
      </c>
      <c r="C21" s="5" t="n">
        <v>5428</v>
      </c>
    </row>
    <row r="22" spans="1:3">
      <c r="A22" s="4" t="s">
        <v>602</v>
      </c>
      <c r="B22" s="5" t="n">
        <v>1654</v>
      </c>
      <c r="C22" s="5" t="n">
        <v>1866</v>
      </c>
    </row>
    <row r="23" spans="1:3">
      <c r="A23" s="4" t="s">
        <v>603</v>
      </c>
      <c r="B23" s="5" t="n">
        <v>871</v>
      </c>
      <c r="C23" s="5" t="n">
        <v>983</v>
      </c>
    </row>
    <row r="24" spans="1:3">
      <c r="A24" s="4" t="s">
        <v>604</v>
      </c>
      <c r="B24" s="5" t="n">
        <v>613</v>
      </c>
      <c r="C24" s="5" t="n">
        <v>789</v>
      </c>
    </row>
    <row r="25" spans="1:3">
      <c r="A25" s="4" t="s">
        <v>605</v>
      </c>
      <c r="B25" s="5" t="n">
        <v>436</v>
      </c>
      <c r="C25" s="5" t="n">
        <v>458</v>
      </c>
    </row>
    <row r="26" spans="1:3">
      <c r="A26" s="4" t="s">
        <v>606</v>
      </c>
      <c r="B26" s="5" t="n">
        <v>13417</v>
      </c>
      <c r="C26" s="5" t="n">
        <v>15134</v>
      </c>
    </row>
    <row r="27" spans="1:3">
      <c r="A27" s="3" t="s">
        <v>588</v>
      </c>
    </row>
    <row r="28" spans="1:3">
      <c r="A28" s="4" t="s">
        <v>367</v>
      </c>
      <c r="B28" s="5" t="n">
        <v>24440</v>
      </c>
      <c r="C28" s="5" t="n">
        <v>23042</v>
      </c>
    </row>
    <row r="29" spans="1:3">
      <c r="A29" s="4" t="s">
        <v>607</v>
      </c>
      <c r="B29" s="5" t="n">
        <v>4280</v>
      </c>
      <c r="C29" s="5" t="n">
        <v>4154</v>
      </c>
    </row>
    <row r="30" spans="1:3">
      <c r="A30" s="4" t="s">
        <v>608</v>
      </c>
      <c r="B30" s="5" t="n">
        <v>3464</v>
      </c>
      <c r="C30" s="5" t="n">
        <v>3280</v>
      </c>
    </row>
    <row r="31" spans="1:3">
      <c r="A31" s="4" t="s">
        <v>609</v>
      </c>
      <c r="B31" s="5" t="n">
        <v>3047</v>
      </c>
      <c r="C31" s="5" t="n">
        <v>2360</v>
      </c>
    </row>
    <row r="32" spans="1:3">
      <c r="A32" s="4" t="s">
        <v>610</v>
      </c>
      <c r="B32" s="5" t="n">
        <v>1728</v>
      </c>
      <c r="C32" s="5" t="n">
        <v>1748</v>
      </c>
    </row>
    <row r="33" spans="1:3">
      <c r="A33" s="4" t="s">
        <v>611</v>
      </c>
      <c r="B33" s="5" t="n">
        <v>1507</v>
      </c>
      <c r="C33" s="5" t="n">
        <v>1535</v>
      </c>
    </row>
    <row r="34" spans="1:3">
      <c r="A34" s="4" t="s">
        <v>612</v>
      </c>
      <c r="B34" s="5" t="n">
        <v>645</v>
      </c>
      <c r="C34" s="5" t="n">
        <v>517</v>
      </c>
    </row>
    <row r="35" spans="1:3">
      <c r="A35" s="4" t="s">
        <v>613</v>
      </c>
      <c r="B35" s="5" t="n">
        <v>713</v>
      </c>
      <c r="C35" s="5" t="n">
        <v>728</v>
      </c>
    </row>
    <row r="36" spans="1:3">
      <c r="A36" s="4" t="s">
        <v>368</v>
      </c>
      <c r="B36" s="5" t="n">
        <v>4101</v>
      </c>
      <c r="C36" s="5" t="n">
        <v>4506</v>
      </c>
    </row>
    <row r="37" spans="1:3">
      <c r="A37" s="4" t="s">
        <v>614</v>
      </c>
      <c r="B37" s="5" t="n">
        <v>43925</v>
      </c>
      <c r="C37" s="5" t="n">
        <v>41870</v>
      </c>
    </row>
    <row r="38" spans="1:3">
      <c r="A38" s="4" t="s">
        <v>40</v>
      </c>
      <c r="B38" s="5" t="n">
        <v>24500</v>
      </c>
      <c r="C38" s="5" t="n">
        <v>24160</v>
      </c>
    </row>
    <row r="39" spans="1:3">
      <c r="A39" s="4" t="s">
        <v>41</v>
      </c>
      <c r="B39" s="5" t="n">
        <v>5540</v>
      </c>
      <c r="C39" s="5" t="n">
        <v>8347</v>
      </c>
    </row>
    <row r="40" spans="1:3">
      <c r="A40" s="4" t="s">
        <v>42</v>
      </c>
      <c r="B40" s="7" t="n">
        <v>18960</v>
      </c>
      <c r="C40" s="7" t="n">
        <v>1581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15</v>
      </c>
      <c r="B1" s="2" t="s">
        <v>1</v>
      </c>
    </row>
    <row r="2" spans="1:3">
      <c r="B2" s="2" t="s">
        <v>2</v>
      </c>
      <c r="C2" s="2" t="s">
        <v>28</v>
      </c>
    </row>
    <row r="3" spans="1:3">
      <c r="A3" s="3" t="s">
        <v>559</v>
      </c>
    </row>
    <row r="4" spans="1:3">
      <c r="A4" s="4" t="s">
        <v>30</v>
      </c>
      <c r="B4" s="7" t="n">
        <v>645874</v>
      </c>
      <c r="C4" s="7" t="n">
        <v>591562</v>
      </c>
    </row>
    <row r="5" spans="1:3">
      <c r="A5" s="4" t="s">
        <v>616</v>
      </c>
      <c r="B5" s="5" t="n">
        <v>1833</v>
      </c>
      <c r="C5" s="5" t="n">
        <v>1876</v>
      </c>
    </row>
    <row r="6" spans="1:3">
      <c r="A6" s="4" t="s">
        <v>33</v>
      </c>
      <c r="B6" s="5" t="n">
        <v>573985</v>
      </c>
      <c r="C6" s="5" t="n">
        <v>521824</v>
      </c>
    </row>
    <row r="7" spans="1:3">
      <c r="A7" s="4" t="s">
        <v>362</v>
      </c>
      <c r="B7" s="5" t="n">
        <v>71889</v>
      </c>
      <c r="C7" s="5" t="n">
        <v>69738</v>
      </c>
    </row>
    <row r="8" spans="1:3">
      <c r="A8" s="4" t="s">
        <v>40</v>
      </c>
      <c r="B8" s="5" t="n">
        <v>53276</v>
      </c>
      <c r="C8" s="5" t="n">
        <v>51582</v>
      </c>
    </row>
    <row r="9" spans="1:3">
      <c r="A9" s="4" t="s">
        <v>366</v>
      </c>
    </row>
    <row r="10" spans="1:3">
      <c r="A10" s="3" t="s">
        <v>559</v>
      </c>
    </row>
    <row r="11" spans="1:3">
      <c r="A11" s="4" t="s">
        <v>589</v>
      </c>
      <c r="B11" s="5" t="n">
        <v>62002</v>
      </c>
      <c r="C11" s="5" t="n">
        <v>57722</v>
      </c>
    </row>
    <row r="12" spans="1:3">
      <c r="A12" s="4" t="s">
        <v>599</v>
      </c>
      <c r="B12" s="5" t="n">
        <v>13417</v>
      </c>
      <c r="C12" s="5" t="n">
        <v>15134</v>
      </c>
    </row>
    <row r="13" spans="1:3">
      <c r="A13" s="4" t="s">
        <v>30</v>
      </c>
      <c r="B13" s="5" t="n">
        <v>75419</v>
      </c>
      <c r="C13" s="5" t="n">
        <v>72856</v>
      </c>
    </row>
    <row r="14" spans="1:3">
      <c r="A14" s="4" t="s">
        <v>617</v>
      </c>
      <c r="B14" s="5" t="n">
        <v>3453</v>
      </c>
      <c r="C14" s="5" t="n">
        <v>2919</v>
      </c>
    </row>
    <row r="15" spans="1:3">
      <c r="A15" s="4" t="s">
        <v>180</v>
      </c>
      <c r="B15" s="5" t="n">
        <v>3541</v>
      </c>
      <c r="C15" s="5" t="n">
        <v>3907</v>
      </c>
    </row>
    <row r="16" spans="1:3">
      <c r="A16" s="4" t="s">
        <v>588</v>
      </c>
      <c r="B16" s="5" t="n">
        <v>43925</v>
      </c>
      <c r="C16" s="5" t="n">
        <v>41870</v>
      </c>
    </row>
    <row r="17" spans="1:3">
      <c r="A17" s="4" t="s">
        <v>616</v>
      </c>
      <c r="B17" s="5" t="n">
        <v>-387</v>
      </c>
      <c r="C17" s="5" t="n">
        <v>-195</v>
      </c>
    </row>
    <row r="18" spans="1:3">
      <c r="A18" s="4" t="s">
        <v>33</v>
      </c>
      <c r="B18" s="5" t="n">
        <v>50532</v>
      </c>
      <c r="C18" s="5" t="n">
        <v>48501</v>
      </c>
    </row>
    <row r="19" spans="1:3">
      <c r="A19" s="4" t="s">
        <v>362</v>
      </c>
      <c r="B19" s="5" t="n">
        <v>24887</v>
      </c>
      <c r="C19" s="5" t="n">
        <v>24355</v>
      </c>
    </row>
    <row r="20" spans="1:3">
      <c r="A20" s="4" t="s">
        <v>40</v>
      </c>
      <c r="B20" s="7" t="n">
        <v>24500</v>
      </c>
      <c r="C20" s="7" t="n">
        <v>2416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28</v>
      </c>
    </row>
    <row r="3" spans="1:3">
      <c r="A3" s="3" t="s">
        <v>564</v>
      </c>
    </row>
    <row r="4" spans="1:3">
      <c r="A4" s="4" t="s">
        <v>44</v>
      </c>
      <c r="B4" s="7" t="n">
        <v>40247</v>
      </c>
      <c r="C4" s="7" t="n">
        <v>34193</v>
      </c>
    </row>
    <row r="5" spans="1:3">
      <c r="A5" s="3" t="s">
        <v>619</v>
      </c>
    </row>
    <row r="6" spans="1:3">
      <c r="A6" s="4" t="s">
        <v>620</v>
      </c>
      <c r="B6" s="5" t="n">
        <v>-13297</v>
      </c>
      <c r="C6" s="5" t="n">
        <v>223</v>
      </c>
    </row>
    <row r="7" spans="1:3">
      <c r="A7" s="3" t="s">
        <v>66</v>
      </c>
    </row>
    <row r="8" spans="1:3">
      <c r="A8" s="4" t="s">
        <v>621</v>
      </c>
      <c r="B8" s="5" t="n">
        <v>5146</v>
      </c>
      <c r="C8" s="5" t="n">
        <v>3921</v>
      </c>
    </row>
    <row r="9" spans="1:3">
      <c r="A9" s="4" t="s">
        <v>69</v>
      </c>
      <c r="B9" s="5" t="n">
        <v>-12773</v>
      </c>
      <c r="C9" s="5" t="n">
        <v>985</v>
      </c>
    </row>
    <row r="10" spans="1:3">
      <c r="A10" s="4" t="s">
        <v>70</v>
      </c>
      <c r="B10" s="5" t="n">
        <v>27474</v>
      </c>
      <c r="C10" s="5" t="n">
        <v>35178</v>
      </c>
    </row>
    <row r="11" spans="1:3">
      <c r="A11" s="4" t="s">
        <v>73</v>
      </c>
      <c r="B11" s="5" t="n">
        <v>-4867</v>
      </c>
      <c r="C11" s="5" t="n">
        <v>148</v>
      </c>
    </row>
    <row r="12" spans="1:3">
      <c r="A12" s="4" t="s">
        <v>75</v>
      </c>
      <c r="B12" s="5" t="n">
        <v>-1792</v>
      </c>
      <c r="C12" s="5" t="n">
        <v>-2502</v>
      </c>
    </row>
    <row r="13" spans="1:3">
      <c r="A13" s="4" t="s">
        <v>366</v>
      </c>
    </row>
    <row r="14" spans="1:3">
      <c r="A14" s="3" t="s">
        <v>564</v>
      </c>
    </row>
    <row r="15" spans="1:3">
      <c r="A15" s="4" t="s">
        <v>44</v>
      </c>
      <c r="B15" s="5" t="n">
        <v>18960</v>
      </c>
      <c r="C15" s="5" t="n">
        <v>15813</v>
      </c>
    </row>
    <row r="16" spans="1:3">
      <c r="A16" s="3" t="s">
        <v>619</v>
      </c>
    </row>
    <row r="17" spans="1:3">
      <c r="A17" s="4" t="s">
        <v>620</v>
      </c>
      <c r="B17" s="5" t="n">
        <v>-13297</v>
      </c>
      <c r="C17" s="5" t="n">
        <v>223</v>
      </c>
    </row>
    <row r="18" spans="1:3">
      <c r="A18" s="3" t="s">
        <v>66</v>
      </c>
    </row>
    <row r="19" spans="1:3">
      <c r="A19" s="4" t="s">
        <v>621</v>
      </c>
      <c r="B19" s="5" t="n">
        <v>1222</v>
      </c>
      <c r="C19" s="5" t="n">
        <v>612</v>
      </c>
    </row>
    <row r="20" spans="1:3">
      <c r="A20" s="4" t="s">
        <v>69</v>
      </c>
      <c r="B20" s="5" t="n">
        <v>-12075</v>
      </c>
      <c r="C20" s="5" t="n">
        <v>835</v>
      </c>
    </row>
    <row r="21" spans="1:3">
      <c r="A21" s="4" t="s">
        <v>70</v>
      </c>
      <c r="B21" s="5" t="n">
        <v>6885</v>
      </c>
      <c r="C21" s="5" t="n">
        <v>16648</v>
      </c>
    </row>
    <row r="22" spans="1:3">
      <c r="A22" s="4" t="s">
        <v>73</v>
      </c>
      <c r="B22" s="5" t="n">
        <v>-4867</v>
      </c>
      <c r="C22" s="5" t="n">
        <v>148</v>
      </c>
    </row>
    <row r="23" spans="1:3">
      <c r="A23" s="4" t="s">
        <v>75</v>
      </c>
      <c r="B23" s="7" t="n">
        <v>-694</v>
      </c>
      <c r="C23" s="7" t="n">
        <v>-4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622</v>
      </c>
      <c r="B1" s="2" t="s">
        <v>2</v>
      </c>
      <c r="C1" s="2" t="s">
        <v>78</v>
      </c>
      <c r="D1" s="2" t="s">
        <v>28</v>
      </c>
      <c r="E1" s="2" t="s">
        <v>567</v>
      </c>
    </row>
    <row r="2" spans="1:5">
      <c r="A2" s="3" t="s">
        <v>79</v>
      </c>
    </row>
    <row r="3" spans="1:5">
      <c r="A3" s="4" t="s">
        <v>82</v>
      </c>
      <c r="B3" s="7" t="n">
        <v>1418490</v>
      </c>
      <c r="C3" s="7" t="n">
        <v>1401198</v>
      </c>
    </row>
    <row r="4" spans="1:5">
      <c r="A4" s="4" t="s">
        <v>83</v>
      </c>
      <c r="B4" s="5" t="n">
        <v>43450</v>
      </c>
      <c r="C4" s="5" t="n">
        <v>44515</v>
      </c>
    </row>
    <row r="5" spans="1:5">
      <c r="A5" s="4" t="s">
        <v>84</v>
      </c>
      <c r="B5" s="5" t="n">
        <v>10158</v>
      </c>
      <c r="C5" s="5" t="n">
        <v>9706</v>
      </c>
    </row>
    <row r="6" spans="1:5">
      <c r="A6" s="4" t="s">
        <v>623</v>
      </c>
      <c r="B6" s="5" t="n">
        <v>-53895</v>
      </c>
      <c r="C6" s="5" t="n">
        <v>-53637</v>
      </c>
    </row>
    <row r="7" spans="1:5">
      <c r="A7" s="4" t="s">
        <v>624</v>
      </c>
      <c r="B7" s="5" t="n">
        <v>4688129</v>
      </c>
      <c r="C7" s="5" t="n">
        <v>4617131</v>
      </c>
    </row>
    <row r="8" spans="1:5">
      <c r="A8" s="4" t="s">
        <v>86</v>
      </c>
      <c r="B8" s="5" t="n">
        <v>7379</v>
      </c>
      <c r="C8" s="5" t="n">
        <v>11250</v>
      </c>
    </row>
    <row r="9" spans="1:5">
      <c r="A9" s="4" t="s">
        <v>60</v>
      </c>
      <c r="B9" s="5" t="n">
        <v>526744</v>
      </c>
      <c r="C9" s="5" t="n">
        <v>513535</v>
      </c>
    </row>
    <row r="10" spans="1:5">
      <c r="A10" s="4" t="s">
        <v>89</v>
      </c>
      <c r="B10" s="5" t="n">
        <v>82190</v>
      </c>
      <c r="C10" s="5" t="n">
        <v>82190</v>
      </c>
    </row>
    <row r="11" spans="1:5">
      <c r="A11" s="4" t="s">
        <v>94</v>
      </c>
      <c r="B11" s="5" t="n">
        <v>12702718</v>
      </c>
      <c r="C11" s="5" t="n">
        <v>12534160</v>
      </c>
    </row>
    <row r="12" spans="1:5">
      <c r="A12" s="3" t="s">
        <v>95</v>
      </c>
    </row>
    <row r="13" spans="1:5">
      <c r="A13" s="4" t="s">
        <v>60</v>
      </c>
      <c r="B13" s="5" t="n">
        <v>475822</v>
      </c>
      <c r="C13" s="5" t="n">
        <v>521018</v>
      </c>
    </row>
    <row r="14" spans="1:5">
      <c r="A14" s="4" t="s">
        <v>105</v>
      </c>
      <c r="B14" s="5" t="n">
        <v>10576648</v>
      </c>
      <c r="C14" s="5" t="n">
        <v>10402481</v>
      </c>
    </row>
    <row r="15" spans="1:5">
      <c r="A15" s="4" t="s">
        <v>112</v>
      </c>
      <c r="B15" s="4" t="s">
        <v>113</v>
      </c>
      <c r="C15" s="4" t="s">
        <v>113</v>
      </c>
    </row>
    <row r="16" spans="1:5">
      <c r="A16" s="4" t="s">
        <v>107</v>
      </c>
      <c r="B16" s="5" t="n">
        <v>483342</v>
      </c>
      <c r="C16" s="5" t="n">
        <v>476836</v>
      </c>
    </row>
    <row r="17" spans="1:5">
      <c r="A17" s="3" t="s">
        <v>108</v>
      </c>
    </row>
    <row r="18" spans="1:5">
      <c r="A18" s="4" t="s">
        <v>108</v>
      </c>
      <c r="B18" s="5" t="n">
        <v>-54714</v>
      </c>
      <c r="C18" s="5" t="n">
        <v>-41941</v>
      </c>
    </row>
    <row r="19" spans="1:5">
      <c r="A19" s="4" t="s">
        <v>109</v>
      </c>
      <c r="B19" s="5" t="n">
        <v>2091777</v>
      </c>
      <c r="C19" s="5" t="n">
        <v>2097386</v>
      </c>
      <c r="D19" s="7" t="n">
        <v>2065588</v>
      </c>
      <c r="E19" s="7" t="n">
        <v>2066753</v>
      </c>
    </row>
    <row r="20" spans="1:5">
      <c r="A20" s="4" t="s">
        <v>118</v>
      </c>
      <c r="B20" s="5" t="n">
        <v>12702718</v>
      </c>
      <c r="C20" s="5" t="n">
        <v>12534160</v>
      </c>
    </row>
    <row r="21" spans="1:5">
      <c r="A21" s="3" t="s">
        <v>625</v>
      </c>
    </row>
    <row r="22" spans="1:5">
      <c r="A22" s="4" t="s">
        <v>626</v>
      </c>
      <c r="B22" s="5" t="n">
        <v>4542558</v>
      </c>
      <c r="C22" s="5" t="n">
        <v>4460248</v>
      </c>
    </row>
    <row r="23" spans="1:5">
      <c r="A23" s="4" t="s">
        <v>627</v>
      </c>
      <c r="B23" s="5" t="n">
        <v>526744</v>
      </c>
      <c r="C23" s="5" t="n">
        <v>513535</v>
      </c>
    </row>
    <row r="24" spans="1:5">
      <c r="A24" s="3" t="s">
        <v>628</v>
      </c>
    </row>
    <row r="25" spans="1:5">
      <c r="A25" s="4" t="s">
        <v>629</v>
      </c>
      <c r="B25" s="5" t="n">
        <v>475822</v>
      </c>
      <c r="C25" s="5" t="n">
        <v>521018</v>
      </c>
    </row>
    <row r="26" spans="1:5">
      <c r="A26" s="3" t="s">
        <v>630</v>
      </c>
    </row>
    <row r="27" spans="1:5">
      <c r="A27" s="4" t="s">
        <v>631</v>
      </c>
      <c r="B27" s="5" t="n">
        <v>42491</v>
      </c>
      <c r="C27" s="5" t="n">
        <v>44412</v>
      </c>
    </row>
    <row r="28" spans="1:5">
      <c r="A28" s="4" t="s">
        <v>632</v>
      </c>
      <c r="B28" s="5" t="n">
        <v>50000</v>
      </c>
      <c r="C28" s="5" t="n">
        <v>141000</v>
      </c>
    </row>
    <row r="29" spans="1:5">
      <c r="A29" s="4" t="s">
        <v>366</v>
      </c>
    </row>
    <row r="30" spans="1:5">
      <c r="A30" s="3" t="s">
        <v>79</v>
      </c>
    </row>
    <row r="31" spans="1:5">
      <c r="A31" s="4" t="s">
        <v>633</v>
      </c>
      <c r="B31" s="5" t="n">
        <v>123580</v>
      </c>
      <c r="C31" s="5" t="n">
        <v>140934</v>
      </c>
    </row>
    <row r="32" spans="1:5">
      <c r="A32" s="4" t="s">
        <v>634</v>
      </c>
      <c r="B32" s="5" t="n">
        <v>90643</v>
      </c>
      <c r="C32" s="5" t="n">
        <v>93165</v>
      </c>
    </row>
    <row r="33" spans="1:5">
      <c r="A33" s="4" t="s">
        <v>82</v>
      </c>
      <c r="B33" s="5" t="n">
        <v>1418490</v>
      </c>
      <c r="C33" s="5" t="n">
        <v>1401198</v>
      </c>
    </row>
    <row r="34" spans="1:5">
      <c r="A34" s="4" t="s">
        <v>83</v>
      </c>
      <c r="B34" s="5" t="n">
        <v>43450</v>
      </c>
      <c r="C34" s="5" t="n">
        <v>44515</v>
      </c>
    </row>
    <row r="35" spans="1:5">
      <c r="A35" s="4" t="s">
        <v>84</v>
      </c>
      <c r="B35" s="5" t="n">
        <v>10158</v>
      </c>
      <c r="C35" s="5" t="n">
        <v>9706</v>
      </c>
    </row>
    <row r="36" spans="1:5">
      <c r="A36" s="4" t="s">
        <v>635</v>
      </c>
      <c r="B36" s="5" t="n">
        <v>4742024</v>
      </c>
      <c r="C36" s="5" t="n">
        <v>4670768</v>
      </c>
    </row>
    <row r="37" spans="1:5">
      <c r="A37" s="4" t="s">
        <v>623</v>
      </c>
      <c r="B37" s="5" t="n">
        <v>-53895</v>
      </c>
      <c r="C37" s="5" t="n">
        <v>-53637</v>
      </c>
    </row>
    <row r="38" spans="1:5">
      <c r="A38" s="4" t="s">
        <v>624</v>
      </c>
      <c r="B38" s="5" t="n">
        <v>4688129</v>
      </c>
      <c r="C38" s="5" t="n">
        <v>4617131</v>
      </c>
    </row>
    <row r="39" spans="1:5">
      <c r="A39" s="4" t="s">
        <v>86</v>
      </c>
      <c r="B39" s="5" t="n">
        <v>7379</v>
      </c>
      <c r="C39" s="5" t="n">
        <v>11250</v>
      </c>
    </row>
    <row r="40" spans="1:5">
      <c r="A40" s="4" t="s">
        <v>60</v>
      </c>
      <c r="B40" s="5" t="n">
        <v>425426</v>
      </c>
      <c r="C40" s="5" t="n">
        <v>398570</v>
      </c>
    </row>
    <row r="41" spans="1:5">
      <c r="A41" s="4" t="s">
        <v>89</v>
      </c>
      <c r="B41" s="5" t="n">
        <v>82190</v>
      </c>
      <c r="C41" s="5" t="n">
        <v>82190</v>
      </c>
    </row>
    <row r="42" spans="1:5">
      <c r="A42" s="4" t="s">
        <v>94</v>
      </c>
      <c r="B42" s="5" t="n">
        <v>6889445</v>
      </c>
      <c r="C42" s="5" t="n">
        <v>6798659</v>
      </c>
    </row>
    <row r="43" spans="1:5">
      <c r="A43" s="3" t="s">
        <v>95</v>
      </c>
    </row>
    <row r="44" spans="1:5">
      <c r="A44" s="4" t="s">
        <v>636</v>
      </c>
      <c r="B44" s="5" t="n">
        <v>1795114</v>
      </c>
      <c r="C44" s="5" t="n">
        <v>1760233</v>
      </c>
    </row>
    <row r="45" spans="1:5">
      <c r="A45" s="4" t="s">
        <v>637</v>
      </c>
      <c r="B45" s="5" t="n">
        <v>4283953</v>
      </c>
      <c r="C45" s="5" t="n">
        <v>4130364</v>
      </c>
    </row>
    <row r="46" spans="1:5">
      <c r="A46" s="4" t="s">
        <v>638</v>
      </c>
      <c r="B46" s="5" t="n">
        <v>100430</v>
      </c>
      <c r="C46" s="5" t="n">
        <v>190859</v>
      </c>
    </row>
    <row r="47" spans="1:5">
      <c r="A47" s="4" t="s">
        <v>60</v>
      </c>
      <c r="B47" s="5" t="n">
        <v>106482</v>
      </c>
      <c r="C47" s="5" t="n">
        <v>110356</v>
      </c>
    </row>
    <row r="48" spans="1:5">
      <c r="A48" s="4" t="s">
        <v>105</v>
      </c>
      <c r="B48" s="5" t="n">
        <v>6285979</v>
      </c>
      <c r="C48" s="5" t="n">
        <v>6191812</v>
      </c>
    </row>
    <row r="49" spans="1:5">
      <c r="A49" s="4" t="s">
        <v>112</v>
      </c>
      <c r="B49" s="4" t="s">
        <v>113</v>
      </c>
      <c r="C49" s="4" t="s">
        <v>113</v>
      </c>
    </row>
    <row r="50" spans="1:5">
      <c r="A50" s="4" t="s">
        <v>154</v>
      </c>
      <c r="B50" s="5" t="n">
        <v>1</v>
      </c>
      <c r="C50" s="5" t="n">
        <v>1</v>
      </c>
    </row>
    <row r="51" spans="1:5">
      <c r="A51" s="4" t="s">
        <v>639</v>
      </c>
      <c r="B51" s="5" t="n">
        <v>345652</v>
      </c>
      <c r="C51" s="5" t="n">
        <v>345018</v>
      </c>
    </row>
    <row r="52" spans="1:5">
      <c r="A52" s="4" t="s">
        <v>107</v>
      </c>
      <c r="B52" s="5" t="n">
        <v>300837</v>
      </c>
      <c r="C52" s="5" t="n">
        <v>292957</v>
      </c>
    </row>
    <row r="53" spans="1:5">
      <c r="A53" s="3" t="s">
        <v>108</v>
      </c>
    </row>
    <row r="54" spans="1:5">
      <c r="A54" s="4" t="s">
        <v>640</v>
      </c>
      <c r="B54" s="5" t="n">
        <v>-28248</v>
      </c>
      <c r="C54" s="5" t="n">
        <v>-14951</v>
      </c>
    </row>
    <row r="55" spans="1:5">
      <c r="A55" s="4" t="s">
        <v>641</v>
      </c>
      <c r="B55" s="5" t="n">
        <v>-14776</v>
      </c>
      <c r="C55" s="5" t="n">
        <v>-16178</v>
      </c>
    </row>
    <row r="56" spans="1:5">
      <c r="A56" s="4" t="s">
        <v>108</v>
      </c>
      <c r="B56" s="5" t="n">
        <v>-43024</v>
      </c>
      <c r="C56" s="5" t="n">
        <v>-31129</v>
      </c>
    </row>
    <row r="57" spans="1:5">
      <c r="A57" s="4" t="s">
        <v>109</v>
      </c>
      <c r="B57" s="5" t="n">
        <v>603466</v>
      </c>
      <c r="C57" s="5" t="n">
        <v>606847</v>
      </c>
    </row>
    <row r="58" spans="1:5">
      <c r="A58" s="4" t="s">
        <v>118</v>
      </c>
      <c r="B58" s="5" t="n">
        <v>6889445</v>
      </c>
      <c r="C58" s="5" t="n">
        <v>6798659</v>
      </c>
    </row>
    <row r="59" spans="1:5">
      <c r="A59" s="3" t="s">
        <v>625</v>
      </c>
    </row>
    <row r="60" spans="1:5">
      <c r="A60" s="4" t="s">
        <v>603</v>
      </c>
      <c r="B60" s="5" t="n">
        <v>149656</v>
      </c>
      <c r="C60" s="5" t="n">
        <v>148775</v>
      </c>
    </row>
    <row r="61" spans="1:5">
      <c r="A61" s="4" t="s">
        <v>626</v>
      </c>
      <c r="B61" s="5" t="n">
        <v>164702</v>
      </c>
      <c r="C61" s="5" t="n">
        <v>136270</v>
      </c>
    </row>
    <row r="62" spans="1:5">
      <c r="A62" s="4" t="s">
        <v>642</v>
      </c>
      <c r="B62" s="5" t="n">
        <v>4549</v>
      </c>
      <c r="C62" s="5" t="n">
        <v>3961</v>
      </c>
    </row>
    <row r="63" spans="1:5">
      <c r="A63" s="4" t="s">
        <v>643</v>
      </c>
      <c r="B63" s="5" t="n">
        <v>18461</v>
      </c>
      <c r="C63" s="5" t="n">
        <v>18724</v>
      </c>
    </row>
    <row r="64" spans="1:5">
      <c r="A64" s="4" t="s">
        <v>644</v>
      </c>
      <c r="B64" s="5" t="n">
        <v>8541</v>
      </c>
      <c r="C64" s="5" t="n">
        <v>8639</v>
      </c>
    </row>
    <row r="65" spans="1:5">
      <c r="A65" s="4" t="s">
        <v>645</v>
      </c>
      <c r="B65" s="5" t="n">
        <v>57222</v>
      </c>
      <c r="C65" s="5" t="n">
        <v>59016</v>
      </c>
    </row>
    <row r="66" spans="1:5">
      <c r="A66" s="4" t="s">
        <v>646</v>
      </c>
      <c r="B66" s="5" t="n">
        <v>0</v>
      </c>
      <c r="C66" s="5" t="n">
        <v>133</v>
      </c>
    </row>
    <row r="67" spans="1:5">
      <c r="A67" s="4" t="s">
        <v>60</v>
      </c>
      <c r="B67" s="5" t="n">
        <v>22295</v>
      </c>
      <c r="C67" s="5" t="n">
        <v>23052</v>
      </c>
    </row>
    <row r="68" spans="1:5">
      <c r="A68" s="4" t="s">
        <v>627</v>
      </c>
      <c r="B68" s="5" t="n">
        <v>425426</v>
      </c>
      <c r="C68" s="5" t="n">
        <v>398570</v>
      </c>
    </row>
    <row r="69" spans="1:5">
      <c r="A69" s="3" t="s">
        <v>628</v>
      </c>
    </row>
    <row r="70" spans="1:5">
      <c r="A70" s="4" t="s">
        <v>647</v>
      </c>
      <c r="B70" s="5" t="n">
        <v>49034</v>
      </c>
      <c r="C70" s="5" t="n">
        <v>39312</v>
      </c>
    </row>
    <row r="71" spans="1:5">
      <c r="A71" s="4" t="s">
        <v>648</v>
      </c>
      <c r="B71" s="5" t="n">
        <v>1369</v>
      </c>
      <c r="C71" s="5" t="n">
        <v>3736</v>
      </c>
    </row>
    <row r="72" spans="1:5">
      <c r="A72" s="4" t="s">
        <v>649</v>
      </c>
      <c r="B72" s="5" t="n">
        <v>22990</v>
      </c>
      <c r="C72" s="5" t="n">
        <v>27000</v>
      </c>
    </row>
    <row r="73" spans="1:5">
      <c r="A73" s="4" t="s">
        <v>650</v>
      </c>
      <c r="B73" s="5" t="n">
        <v>6255</v>
      </c>
      <c r="C73" s="5" t="n">
        <v>10245</v>
      </c>
    </row>
    <row r="74" spans="1:5">
      <c r="A74" s="4" t="s">
        <v>60</v>
      </c>
      <c r="B74" s="5" t="n">
        <v>26834</v>
      </c>
      <c r="C74" s="5" t="n">
        <v>30063</v>
      </c>
    </row>
    <row r="75" spans="1:5">
      <c r="A75" s="4" t="s">
        <v>629</v>
      </c>
      <c r="B75" s="5" t="n">
        <v>106482</v>
      </c>
      <c r="C75" s="5" t="n">
        <v>110356</v>
      </c>
    </row>
    <row r="76" spans="1:5">
      <c r="A76" s="3" t="s">
        <v>630</v>
      </c>
    </row>
    <row r="77" spans="1:5">
      <c r="A77" s="4" t="s">
        <v>631</v>
      </c>
      <c r="B77" s="5" t="n">
        <v>42491</v>
      </c>
      <c r="C77" s="5" t="n">
        <v>44412</v>
      </c>
    </row>
    <row r="78" spans="1:5">
      <c r="A78" s="4" t="s">
        <v>632</v>
      </c>
      <c r="B78" s="5" t="n">
        <v>50000</v>
      </c>
      <c r="C78" s="5" t="n">
        <v>141000</v>
      </c>
    </row>
    <row r="79" spans="1:5">
      <c r="A79" s="4" t="s">
        <v>651</v>
      </c>
      <c r="B79" s="7" t="n">
        <v>50000</v>
      </c>
      <c r="C79" s="7" t="n">
        <v>5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77"/>
    <col customWidth="1" max="2" min="2" width="26"/>
    <col customWidth="1" max="3" min="3" width="26"/>
  </cols>
  <sheetData>
    <row r="1" spans="1:3">
      <c r="A1" s="1" t="s">
        <v>652</v>
      </c>
      <c r="B1" s="2" t="s">
        <v>653</v>
      </c>
      <c r="C1" s="2" t="s">
        <v>654</v>
      </c>
    </row>
    <row r="2" spans="1:3">
      <c r="A2" s="3" t="s">
        <v>655</v>
      </c>
    </row>
    <row r="3" spans="1:3">
      <c r="A3" s="4" t="s">
        <v>656</v>
      </c>
      <c r="B3" s="7" t="n">
        <v>1457078</v>
      </c>
      <c r="C3" s="7" t="n">
        <v>1421622</v>
      </c>
    </row>
    <row r="4" spans="1:3">
      <c r="A4" s="4" t="s">
        <v>657</v>
      </c>
      <c r="B4" s="5" t="n">
        <v>553</v>
      </c>
      <c r="C4" s="5" t="n">
        <v>1231</v>
      </c>
    </row>
    <row r="5" spans="1:3">
      <c r="A5" s="4" t="s">
        <v>658</v>
      </c>
      <c r="B5" s="5" t="n">
        <v>-39141</v>
      </c>
      <c r="C5" s="5" t="n">
        <v>-21655</v>
      </c>
    </row>
    <row r="6" spans="1:3">
      <c r="A6" s="4" t="s">
        <v>659</v>
      </c>
      <c r="B6" s="7" t="n">
        <v>1418490</v>
      </c>
      <c r="C6" s="7" t="n">
        <v>1401198</v>
      </c>
    </row>
    <row r="7" spans="1:3">
      <c r="A7" s="3" t="s">
        <v>660</v>
      </c>
    </row>
    <row r="8" spans="1:3">
      <c r="A8" s="4" t="s">
        <v>661</v>
      </c>
      <c r="B8" s="5" t="n">
        <v>104</v>
      </c>
      <c r="C8" s="5" t="n">
        <v>82</v>
      </c>
    </row>
    <row r="9" spans="1:3">
      <c r="A9" s="4" t="s">
        <v>662</v>
      </c>
      <c r="B9" s="7" t="n">
        <v>855970</v>
      </c>
      <c r="C9" s="7" t="n">
        <v>736772</v>
      </c>
    </row>
    <row r="10" spans="1:3">
      <c r="A10" s="4" t="s">
        <v>663</v>
      </c>
      <c r="B10" s="7" t="n">
        <v>-18585</v>
      </c>
      <c r="C10" s="7" t="n">
        <v>-7664</v>
      </c>
    </row>
    <row r="11" spans="1:3">
      <c r="A11" s="4" t="s">
        <v>664</v>
      </c>
      <c r="B11" s="5" t="n">
        <v>88</v>
      </c>
      <c r="C11" s="5" t="n">
        <v>85</v>
      </c>
    </row>
    <row r="12" spans="1:3">
      <c r="A12" s="4" t="s">
        <v>665</v>
      </c>
      <c r="B12" s="7" t="n">
        <v>516365</v>
      </c>
      <c r="C12" s="7" t="n">
        <v>522208</v>
      </c>
    </row>
    <row r="13" spans="1:3">
      <c r="A13" s="4" t="s">
        <v>666</v>
      </c>
      <c r="B13" s="5" t="n">
        <v>-20556</v>
      </c>
      <c r="C13" s="5" t="n">
        <v>-13991</v>
      </c>
    </row>
    <row r="14" spans="1:3">
      <c r="A14" s="3" t="s">
        <v>667</v>
      </c>
    </row>
    <row r="15" spans="1:3">
      <c r="A15" s="4" t="s">
        <v>656</v>
      </c>
      <c r="B15" s="5" t="n">
        <v>43450</v>
      </c>
      <c r="C15" s="5" t="n">
        <v>44515</v>
      </c>
    </row>
    <row r="16" spans="1:3">
      <c r="A16" s="4" t="s">
        <v>657</v>
      </c>
      <c r="B16" s="5" t="n">
        <v>0</v>
      </c>
      <c r="C16" s="5" t="n">
        <v>1</v>
      </c>
    </row>
    <row r="17" spans="1:3">
      <c r="A17" s="4" t="s">
        <v>658</v>
      </c>
      <c r="B17" s="5" t="n">
        <v>-959</v>
      </c>
      <c r="C17" s="5" t="n">
        <v>-104</v>
      </c>
    </row>
    <row r="18" spans="1:3">
      <c r="A18" s="4" t="s">
        <v>631</v>
      </c>
      <c r="B18" s="7" t="n">
        <v>42491</v>
      </c>
      <c r="C18" s="7" t="n">
        <v>44412</v>
      </c>
    </row>
    <row r="19" spans="1:3">
      <c r="A19" s="3" t="s">
        <v>668</v>
      </c>
    </row>
    <row r="20" spans="1:3">
      <c r="A20" s="4" t="s">
        <v>669</v>
      </c>
      <c r="B20" s="5" t="n">
        <v>3</v>
      </c>
      <c r="C20" s="5" t="n">
        <v>2</v>
      </c>
    </row>
    <row r="21" spans="1:3">
      <c r="A21" s="4" t="s">
        <v>670</v>
      </c>
      <c r="B21" s="7" t="n">
        <v>42491</v>
      </c>
      <c r="C21" s="7" t="n">
        <v>35744</v>
      </c>
    </row>
    <row r="22" spans="1:3">
      <c r="A22" s="4" t="s">
        <v>671</v>
      </c>
      <c r="B22" s="7" t="n">
        <v>-959</v>
      </c>
      <c r="C22" s="7" t="n">
        <v>-104</v>
      </c>
    </row>
    <row r="23" spans="1:3">
      <c r="A23" s="4" t="s">
        <v>672</v>
      </c>
      <c r="B23" s="5" t="n">
        <v>0</v>
      </c>
      <c r="C23" s="5" t="n">
        <v>0</v>
      </c>
    </row>
    <row r="24" spans="1:3">
      <c r="A24" s="4" t="s">
        <v>665</v>
      </c>
      <c r="B24" s="7" t="n">
        <v>0</v>
      </c>
      <c r="C24" s="7" t="n">
        <v>0</v>
      </c>
    </row>
    <row r="25" spans="1:3">
      <c r="A25" s="4" t="s">
        <v>666</v>
      </c>
      <c r="B25" s="5" t="n">
        <v>0</v>
      </c>
      <c r="C25" s="5" t="n">
        <v>0</v>
      </c>
    </row>
    <row r="26" spans="1:3">
      <c r="A26" s="4" t="s">
        <v>673</v>
      </c>
    </row>
    <row r="27" spans="1:3">
      <c r="A27" s="3" t="s">
        <v>655</v>
      </c>
    </row>
    <row r="28" spans="1:3">
      <c r="A28" s="4" t="s">
        <v>656</v>
      </c>
      <c r="B28" s="5" t="n">
        <v>181919</v>
      </c>
      <c r="C28" s="5" t="n">
        <v>185891</v>
      </c>
    </row>
    <row r="29" spans="1:3">
      <c r="A29" s="4" t="s">
        <v>657</v>
      </c>
      <c r="B29" s="5" t="n">
        <v>164</v>
      </c>
      <c r="C29" s="5" t="n">
        <v>438</v>
      </c>
    </row>
    <row r="30" spans="1:3">
      <c r="A30" s="4" t="s">
        <v>658</v>
      </c>
      <c r="B30" s="5" t="n">
        <v>-3255</v>
      </c>
      <c r="C30" s="5" t="n">
        <v>-2031</v>
      </c>
    </row>
    <row r="31" spans="1:3">
      <c r="A31" s="4" t="s">
        <v>659</v>
      </c>
      <c r="B31" s="7" t="n">
        <v>178828</v>
      </c>
      <c r="C31" s="7" t="n">
        <v>184298</v>
      </c>
    </row>
    <row r="32" spans="1:3">
      <c r="A32" s="3" t="s">
        <v>660</v>
      </c>
    </row>
    <row r="33" spans="1:3">
      <c r="A33" s="4" t="s">
        <v>661</v>
      </c>
      <c r="B33" s="5" t="n">
        <v>18</v>
      </c>
      <c r="C33" s="5" t="n">
        <v>15</v>
      </c>
    </row>
    <row r="34" spans="1:3">
      <c r="A34" s="4" t="s">
        <v>662</v>
      </c>
      <c r="B34" s="7" t="n">
        <v>93034</v>
      </c>
      <c r="C34" s="7" t="n">
        <v>83137</v>
      </c>
    </row>
    <row r="35" spans="1:3">
      <c r="A35" s="4" t="s">
        <v>663</v>
      </c>
      <c r="B35" s="7" t="n">
        <v>-1424</v>
      </c>
      <c r="C35" s="7" t="n">
        <v>-825</v>
      </c>
    </row>
    <row r="36" spans="1:3">
      <c r="A36" s="4" t="s">
        <v>664</v>
      </c>
      <c r="B36" s="5" t="n">
        <v>9</v>
      </c>
      <c r="C36" s="5" t="n">
        <v>8</v>
      </c>
    </row>
    <row r="37" spans="1:3">
      <c r="A37" s="4" t="s">
        <v>665</v>
      </c>
      <c r="B37" s="7" t="n">
        <v>68489</v>
      </c>
      <c r="C37" s="7" t="n">
        <v>62296</v>
      </c>
    </row>
    <row r="38" spans="1:3">
      <c r="A38" s="4" t="s">
        <v>666</v>
      </c>
      <c r="B38" s="5" t="n">
        <v>-1831</v>
      </c>
      <c r="C38" s="5" t="n">
        <v>-1206</v>
      </c>
    </row>
    <row r="39" spans="1:3">
      <c r="A39" s="4" t="s">
        <v>674</v>
      </c>
    </row>
    <row r="40" spans="1:3">
      <c r="A40" s="3" t="s">
        <v>655</v>
      </c>
    </row>
    <row r="41" spans="1:3">
      <c r="A41" s="4" t="s">
        <v>656</v>
      </c>
      <c r="B41" s="5" t="n">
        <v>1259732</v>
      </c>
      <c r="C41" s="5" t="n">
        <v>1220304</v>
      </c>
    </row>
    <row r="42" spans="1:3">
      <c r="A42" s="4" t="s">
        <v>657</v>
      </c>
      <c r="B42" s="5" t="n">
        <v>389</v>
      </c>
      <c r="C42" s="5" t="n">
        <v>793</v>
      </c>
    </row>
    <row r="43" spans="1:3">
      <c r="A43" s="4" t="s">
        <v>658</v>
      </c>
      <c r="B43" s="5" t="n">
        <v>-35886</v>
      </c>
      <c r="C43" s="5" t="n">
        <v>-19624</v>
      </c>
    </row>
    <row r="44" spans="1:3">
      <c r="A44" s="4" t="s">
        <v>659</v>
      </c>
      <c r="B44" s="7" t="n">
        <v>1224235</v>
      </c>
      <c r="C44" s="7" t="n">
        <v>1201473</v>
      </c>
    </row>
    <row r="45" spans="1:3">
      <c r="A45" s="3" t="s">
        <v>660</v>
      </c>
    </row>
    <row r="46" spans="1:3">
      <c r="A46" s="4" t="s">
        <v>661</v>
      </c>
      <c r="B46" s="5" t="n">
        <v>86</v>
      </c>
      <c r="C46" s="5" t="n">
        <v>67</v>
      </c>
    </row>
    <row r="47" spans="1:3">
      <c r="A47" s="4" t="s">
        <v>662</v>
      </c>
      <c r="B47" s="7" t="n">
        <v>762936</v>
      </c>
      <c r="C47" s="7" t="n">
        <v>653635</v>
      </c>
    </row>
    <row r="48" spans="1:3">
      <c r="A48" s="4" t="s">
        <v>663</v>
      </c>
      <c r="B48" s="7" t="n">
        <v>-17161</v>
      </c>
      <c r="C48" s="7" t="n">
        <v>-6839</v>
      </c>
    </row>
    <row r="49" spans="1:3">
      <c r="A49" s="4" t="s">
        <v>664</v>
      </c>
      <c r="B49" s="5" t="n">
        <v>79</v>
      </c>
      <c r="C49" s="5" t="n">
        <v>77</v>
      </c>
    </row>
    <row r="50" spans="1:3">
      <c r="A50" s="4" t="s">
        <v>665</v>
      </c>
      <c r="B50" s="7" t="n">
        <v>447876</v>
      </c>
      <c r="C50" s="7" t="n">
        <v>459912</v>
      </c>
    </row>
    <row r="51" spans="1:3">
      <c r="A51" s="4" t="s">
        <v>666</v>
      </c>
      <c r="B51" s="5" t="n">
        <v>-18725</v>
      </c>
      <c r="C51" s="5" t="n">
        <v>-12785</v>
      </c>
    </row>
    <row r="52" spans="1:3">
      <c r="A52" s="3" t="s">
        <v>667</v>
      </c>
    </row>
    <row r="53" spans="1:3">
      <c r="A53" s="4" t="s">
        <v>656</v>
      </c>
      <c r="B53" s="5" t="n">
        <v>43450</v>
      </c>
      <c r="C53" s="5" t="n">
        <v>44515</v>
      </c>
    </row>
    <row r="54" spans="1:3">
      <c r="A54" s="4" t="s">
        <v>657</v>
      </c>
      <c r="B54" s="5" t="n">
        <v>0</v>
      </c>
      <c r="C54" s="5" t="n">
        <v>1</v>
      </c>
    </row>
    <row r="55" spans="1:3">
      <c r="A55" s="4" t="s">
        <v>658</v>
      </c>
      <c r="B55" s="5" t="n">
        <v>-959</v>
      </c>
      <c r="C55" s="5" t="n">
        <v>-104</v>
      </c>
    </row>
    <row r="56" spans="1:3">
      <c r="A56" s="4" t="s">
        <v>631</v>
      </c>
      <c r="B56" s="7" t="n">
        <v>42491</v>
      </c>
      <c r="C56" s="7" t="n">
        <v>44412</v>
      </c>
    </row>
    <row r="57" spans="1:3">
      <c r="A57" s="3" t="s">
        <v>668</v>
      </c>
    </row>
    <row r="58" spans="1:3">
      <c r="A58" s="4" t="s">
        <v>669</v>
      </c>
      <c r="B58" s="5" t="n">
        <v>3</v>
      </c>
      <c r="C58" s="5" t="n">
        <v>2</v>
      </c>
    </row>
    <row r="59" spans="1:3">
      <c r="A59" s="4" t="s">
        <v>670</v>
      </c>
      <c r="B59" s="7" t="n">
        <v>42491</v>
      </c>
      <c r="C59" s="7" t="n">
        <v>35744</v>
      </c>
    </row>
    <row r="60" spans="1:3">
      <c r="A60" s="4" t="s">
        <v>671</v>
      </c>
      <c r="B60" s="7" t="n">
        <v>-959</v>
      </c>
      <c r="C60" s="7" t="n">
        <v>-104</v>
      </c>
    </row>
    <row r="61" spans="1:3">
      <c r="A61" s="4" t="s">
        <v>672</v>
      </c>
      <c r="B61" s="5" t="n">
        <v>0</v>
      </c>
      <c r="C61" s="5" t="n">
        <v>0</v>
      </c>
    </row>
    <row r="62" spans="1:3">
      <c r="A62" s="4" t="s">
        <v>665</v>
      </c>
      <c r="B62" s="7" t="n">
        <v>0</v>
      </c>
      <c r="C62" s="7" t="n">
        <v>0</v>
      </c>
    </row>
    <row r="63" spans="1:3">
      <c r="A63" s="4" t="s">
        <v>666</v>
      </c>
      <c r="B63" s="5" t="n">
        <v>0</v>
      </c>
      <c r="C63" s="5" t="n">
        <v>0</v>
      </c>
    </row>
    <row r="64" spans="1:3">
      <c r="A64" s="4" t="s">
        <v>675</v>
      </c>
    </row>
    <row r="65" spans="1:3">
      <c r="A65" s="3" t="s">
        <v>655</v>
      </c>
    </row>
    <row r="66" spans="1:3">
      <c r="A66" s="4" t="s">
        <v>656</v>
      </c>
      <c r="B66" s="5" t="n">
        <v>15427</v>
      </c>
      <c r="C66" s="5" t="n">
        <v>15427</v>
      </c>
    </row>
    <row r="67" spans="1:3">
      <c r="A67" s="4" t="s">
        <v>657</v>
      </c>
      <c r="B67" s="5" t="n">
        <v>0</v>
      </c>
      <c r="C67" s="5" t="n">
        <v>0</v>
      </c>
    </row>
    <row r="68" spans="1:3">
      <c r="A68" s="4" t="s">
        <v>658</v>
      </c>
      <c r="B68" s="5" t="n">
        <v>0</v>
      </c>
      <c r="C68" s="5" t="n">
        <v>0</v>
      </c>
    </row>
    <row r="69" spans="1:3">
      <c r="A69" s="4" t="s">
        <v>659</v>
      </c>
      <c r="B69" s="7" t="n">
        <v>15427</v>
      </c>
      <c r="C69" s="7" t="n">
        <v>15427</v>
      </c>
    </row>
    <row r="70" spans="1:3">
      <c r="A70" s="3" t="s">
        <v>660</v>
      </c>
    </row>
    <row r="71" spans="1:3">
      <c r="A71" s="4" t="s">
        <v>661</v>
      </c>
      <c r="B71" s="5" t="n">
        <v>0</v>
      </c>
      <c r="C71" s="5" t="n">
        <v>0</v>
      </c>
    </row>
    <row r="72" spans="1:3">
      <c r="A72" s="4" t="s">
        <v>662</v>
      </c>
      <c r="B72" s="7" t="n">
        <v>0</v>
      </c>
      <c r="C72" s="7" t="n">
        <v>0</v>
      </c>
    </row>
    <row r="73" spans="1:3">
      <c r="A73" s="4" t="s">
        <v>663</v>
      </c>
      <c r="B73" s="7" t="n">
        <v>0</v>
      </c>
      <c r="C73" s="7" t="n">
        <v>0</v>
      </c>
    </row>
    <row r="74" spans="1:3">
      <c r="A74" s="4" t="s">
        <v>664</v>
      </c>
      <c r="B74" s="5" t="n">
        <v>0</v>
      </c>
      <c r="C74" s="5" t="n">
        <v>0</v>
      </c>
    </row>
    <row r="75" spans="1:3">
      <c r="A75" s="4" t="s">
        <v>665</v>
      </c>
      <c r="B75" s="7" t="n">
        <v>0</v>
      </c>
      <c r="C75" s="7" t="n">
        <v>0</v>
      </c>
    </row>
    <row r="76" spans="1:3">
      <c r="A76" s="4" t="s">
        <v>666</v>
      </c>
      <c r="B76" s="7" t="n">
        <v>0</v>
      </c>
      <c r="C76"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78</v>
      </c>
    </row>
    <row r="2" spans="1:3">
      <c r="A2" s="3" t="s">
        <v>677</v>
      </c>
    </row>
    <row r="3" spans="1:3">
      <c r="A3" s="4" t="s">
        <v>678</v>
      </c>
      <c r="B3" s="7" t="n">
        <v>15000</v>
      </c>
    </row>
    <row r="4" spans="1:3">
      <c r="A4" s="4" t="s">
        <v>679</v>
      </c>
      <c r="B4" s="5" t="n">
        <v>83983</v>
      </c>
    </row>
    <row r="5" spans="1:3">
      <c r="A5" s="4" t="s">
        <v>680</v>
      </c>
      <c r="B5" s="5" t="n">
        <v>69986</v>
      </c>
    </row>
    <row r="6" spans="1:3">
      <c r="A6" s="4" t="s">
        <v>681</v>
      </c>
      <c r="B6" s="5" t="n">
        <v>28377</v>
      </c>
    </row>
    <row r="7" spans="1:3">
      <c r="A7" s="4" t="s">
        <v>682</v>
      </c>
      <c r="B7" s="5" t="n">
        <v>197346</v>
      </c>
    </row>
    <row r="8" spans="1:3">
      <c r="A8" s="4" t="s">
        <v>683</v>
      </c>
      <c r="B8" s="5" t="n">
        <v>1259732</v>
      </c>
    </row>
    <row r="9" spans="1:3">
      <c r="A9" s="4" t="s">
        <v>656</v>
      </c>
      <c r="B9" s="5" t="n">
        <v>1457078</v>
      </c>
      <c r="C9" s="7" t="n">
        <v>1421622</v>
      </c>
    </row>
    <row r="10" spans="1:3">
      <c r="A10" s="3" t="s">
        <v>684</v>
      </c>
    </row>
    <row r="11" spans="1:3">
      <c r="A11" s="4" t="s">
        <v>683</v>
      </c>
      <c r="B11" s="5" t="n">
        <v>43450</v>
      </c>
    </row>
    <row r="12" spans="1:3">
      <c r="A12" s="4" t="s">
        <v>656</v>
      </c>
      <c r="B12" s="5" t="n">
        <v>43450</v>
      </c>
      <c r="C12" s="5" t="n">
        <v>44515</v>
      </c>
    </row>
    <row r="13" spans="1:3">
      <c r="A13" s="3" t="s">
        <v>685</v>
      </c>
    </row>
    <row r="14" spans="1:3">
      <c r="A14" s="4" t="s">
        <v>678</v>
      </c>
      <c r="B14" s="5" t="n">
        <v>14902</v>
      </c>
    </row>
    <row r="15" spans="1:3">
      <c r="A15" s="4" t="s">
        <v>679</v>
      </c>
      <c r="B15" s="5" t="n">
        <v>82887</v>
      </c>
    </row>
    <row r="16" spans="1:3">
      <c r="A16" s="4" t="s">
        <v>680</v>
      </c>
      <c r="B16" s="5" t="n">
        <v>68521</v>
      </c>
    </row>
    <row r="17" spans="1:3">
      <c r="A17" s="4" t="s">
        <v>681</v>
      </c>
      <c r="B17" s="5" t="n">
        <v>27945</v>
      </c>
    </row>
    <row r="18" spans="1:3">
      <c r="A18" s="4" t="s">
        <v>686</v>
      </c>
      <c r="B18" s="5" t="n">
        <v>194255</v>
      </c>
    </row>
    <row r="19" spans="1:3">
      <c r="A19" s="4" t="s">
        <v>683</v>
      </c>
      <c r="B19" s="5" t="n">
        <v>1224235</v>
      </c>
    </row>
    <row r="20" spans="1:3">
      <c r="A20" s="4" t="s">
        <v>687</v>
      </c>
      <c r="B20" s="5" t="n">
        <v>1418490</v>
      </c>
      <c r="C20" s="5" t="n">
        <v>1401198</v>
      </c>
    </row>
    <row r="21" spans="1:3">
      <c r="A21" s="3" t="s">
        <v>688</v>
      </c>
    </row>
    <row r="22" spans="1:3">
      <c r="A22" s="4" t="s">
        <v>683</v>
      </c>
      <c r="B22" s="5" t="n">
        <v>42491</v>
      </c>
    </row>
    <row r="23" spans="1:3">
      <c r="A23" s="4" t="s">
        <v>689</v>
      </c>
      <c r="B23" s="7" t="n">
        <v>42491</v>
      </c>
      <c r="C23" s="7" t="n">
        <v>444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78</v>
      </c>
    </row>
    <row r="2" spans="1:3">
      <c r="A2" s="3" t="s">
        <v>79</v>
      </c>
    </row>
    <row r="3" spans="1:3">
      <c r="A3" s="4" t="s">
        <v>80</v>
      </c>
      <c r="B3" s="7" t="n">
        <v>244785</v>
      </c>
      <c r="C3" s="7" t="n">
        <v>261881</v>
      </c>
    </row>
    <row r="4" spans="1:3">
      <c r="A4" s="4" t="s">
        <v>81</v>
      </c>
      <c r="B4" s="5" t="n">
        <v>266336</v>
      </c>
      <c r="C4" s="5" t="n">
        <v>263209</v>
      </c>
    </row>
    <row r="5" spans="1:3">
      <c r="A5" s="4" t="s">
        <v>82</v>
      </c>
      <c r="B5" s="5" t="n">
        <v>1418490</v>
      </c>
      <c r="C5" s="5" t="n">
        <v>1401198</v>
      </c>
    </row>
    <row r="6" spans="1:3">
      <c r="A6" s="4" t="s">
        <v>83</v>
      </c>
      <c r="B6" s="5" t="n">
        <v>43450</v>
      </c>
      <c r="C6" s="5" t="n">
        <v>44515</v>
      </c>
    </row>
    <row r="7" spans="1:3">
      <c r="A7" s="4" t="s">
        <v>84</v>
      </c>
      <c r="B7" s="5" t="n">
        <v>10158</v>
      </c>
      <c r="C7" s="5" t="n">
        <v>9706</v>
      </c>
    </row>
    <row r="8" spans="1:3">
      <c r="A8" s="4" t="s">
        <v>85</v>
      </c>
      <c r="B8" s="5" t="n">
        <v>4688129</v>
      </c>
      <c r="C8" s="5" t="n">
        <v>4617131</v>
      </c>
    </row>
    <row r="9" spans="1:3">
      <c r="A9" s="4" t="s">
        <v>86</v>
      </c>
      <c r="B9" s="5" t="n">
        <v>7379</v>
      </c>
      <c r="C9" s="5" t="n">
        <v>11250</v>
      </c>
    </row>
    <row r="10" spans="1:3">
      <c r="A10" s="4" t="s">
        <v>87</v>
      </c>
      <c r="B10" s="5" t="n">
        <v>4542558</v>
      </c>
      <c r="C10" s="5" t="n">
        <v>4460248</v>
      </c>
    </row>
    <row r="11" spans="1:3">
      <c r="A11" s="4" t="s">
        <v>88</v>
      </c>
      <c r="B11" s="5" t="n">
        <v>872499</v>
      </c>
      <c r="C11" s="5" t="n">
        <v>869297</v>
      </c>
    </row>
    <row r="12" spans="1:3">
      <c r="A12" s="4" t="s">
        <v>60</v>
      </c>
      <c r="B12" s="5" t="n">
        <v>526744</v>
      </c>
      <c r="C12" s="5" t="n">
        <v>513535</v>
      </c>
    </row>
    <row r="13" spans="1:3">
      <c r="A13" s="4" t="s">
        <v>89</v>
      </c>
      <c r="B13" s="5" t="n">
        <v>82190</v>
      </c>
      <c r="C13" s="5" t="n">
        <v>82190</v>
      </c>
    </row>
    <row r="14" spans="1:3">
      <c r="A14" s="3" t="s">
        <v>90</v>
      </c>
    </row>
    <row r="15" spans="1:3">
      <c r="A15" s="4" t="s">
        <v>91</v>
      </c>
      <c r="B15" s="5" t="n">
        <v>4542558</v>
      </c>
      <c r="C15" s="5" t="n">
        <v>4460248</v>
      </c>
    </row>
    <row r="16" spans="1:3">
      <c r="A16" s="3" t="s">
        <v>92</v>
      </c>
    </row>
    <row r="17" spans="1:3">
      <c r="A17" s="4" t="s">
        <v>80</v>
      </c>
      <c r="B17" s="5" t="n">
        <v>244785</v>
      </c>
      <c r="C17" s="5" t="n">
        <v>261881</v>
      </c>
    </row>
    <row r="18" spans="1:3">
      <c r="A18" s="3" t="s">
        <v>93</v>
      </c>
    </row>
    <row r="19" spans="1:3">
      <c r="A19" s="4" t="s">
        <v>94</v>
      </c>
      <c r="B19" s="5" t="n">
        <v>12702718</v>
      </c>
      <c r="C19" s="5" t="n">
        <v>12534160</v>
      </c>
    </row>
    <row r="20" spans="1:3">
      <c r="A20" s="3" t="s">
        <v>95</v>
      </c>
    </row>
    <row r="21" spans="1:3">
      <c r="A21" s="4" t="s">
        <v>96</v>
      </c>
      <c r="B21" s="5" t="n">
        <v>190221</v>
      </c>
      <c r="C21" s="5" t="n">
        <v>193714</v>
      </c>
    </row>
    <row r="22" spans="1:3">
      <c r="A22" s="4" t="s">
        <v>97</v>
      </c>
      <c r="B22" s="5" t="n">
        <v>29786</v>
      </c>
      <c r="C22" s="5" t="n">
        <v>25837</v>
      </c>
    </row>
    <row r="23" spans="1:3">
      <c r="A23" s="4" t="s">
        <v>98</v>
      </c>
      <c r="B23" s="5" t="n">
        <v>6079067</v>
      </c>
      <c r="C23" s="5" t="n">
        <v>5890597</v>
      </c>
    </row>
    <row r="24" spans="1:3">
      <c r="A24" s="4" t="s">
        <v>99</v>
      </c>
      <c r="B24" s="5" t="n">
        <v>238445</v>
      </c>
      <c r="C24" s="5" t="n">
        <v>117945</v>
      </c>
    </row>
    <row r="25" spans="1:3">
      <c r="A25" s="4" t="s">
        <v>100</v>
      </c>
      <c r="B25" s="5" t="n">
        <v>100430</v>
      </c>
      <c r="C25" s="5" t="n">
        <v>190859</v>
      </c>
    </row>
    <row r="26" spans="1:3">
      <c r="A26" s="4" t="s">
        <v>101</v>
      </c>
      <c r="B26" s="5" t="n">
        <v>1684002</v>
      </c>
      <c r="C26" s="5" t="n">
        <v>1683797</v>
      </c>
    </row>
    <row r="27" spans="1:3">
      <c r="A27" s="4" t="s">
        <v>102</v>
      </c>
      <c r="B27" s="5" t="n">
        <v>381478</v>
      </c>
      <c r="C27" s="5" t="n">
        <v>388430</v>
      </c>
    </row>
    <row r="28" spans="1:3">
      <c r="A28" s="4" t="s">
        <v>103</v>
      </c>
      <c r="B28" s="5" t="n">
        <v>895093</v>
      </c>
      <c r="C28" s="5" t="n">
        <v>880770</v>
      </c>
    </row>
    <row r="29" spans="1:3">
      <c r="A29" s="4" t="s">
        <v>104</v>
      </c>
      <c r="B29" s="5" t="n">
        <v>502304</v>
      </c>
      <c r="C29" s="5" t="n">
        <v>509514</v>
      </c>
    </row>
    <row r="30" spans="1:3">
      <c r="A30" s="4" t="s">
        <v>60</v>
      </c>
      <c r="B30" s="5" t="n">
        <v>475822</v>
      </c>
      <c r="C30" s="5" t="n">
        <v>521018</v>
      </c>
    </row>
    <row r="31" spans="1:3">
      <c r="A31" s="4" t="s">
        <v>105</v>
      </c>
      <c r="B31" s="5" t="n">
        <v>10576648</v>
      </c>
      <c r="C31" s="5" t="n">
        <v>10402481</v>
      </c>
    </row>
    <row r="32" spans="1:3">
      <c r="A32" s="3" t="s">
        <v>106</v>
      </c>
    </row>
    <row r="33" spans="1:3">
      <c r="A33" s="4" t="s">
        <v>107</v>
      </c>
      <c r="B33" s="5" t="n">
        <v>483342</v>
      </c>
      <c r="C33" s="5" t="n">
        <v>476836</v>
      </c>
    </row>
    <row r="34" spans="1:3">
      <c r="A34" s="4" t="s">
        <v>108</v>
      </c>
      <c r="B34" s="5" t="n">
        <v>-54714</v>
      </c>
      <c r="C34" s="5" t="n">
        <v>-41941</v>
      </c>
    </row>
    <row r="35" spans="1:3">
      <c r="A35" s="4" t="s">
        <v>109</v>
      </c>
      <c r="B35" s="5" t="n">
        <v>2091777</v>
      </c>
      <c r="C35" s="5" t="n">
        <v>2097386</v>
      </c>
    </row>
    <row r="36" spans="1:3">
      <c r="A36" s="4" t="s">
        <v>110</v>
      </c>
      <c r="B36" s="5" t="n">
        <v>0</v>
      </c>
      <c r="C36" s="5" t="n">
        <v>0</v>
      </c>
    </row>
    <row r="37" spans="1:3">
      <c r="A37" s="4" t="s">
        <v>111</v>
      </c>
      <c r="B37" s="5" t="n">
        <v>34293</v>
      </c>
      <c r="C37" s="5" t="n">
        <v>34293</v>
      </c>
    </row>
    <row r="38" spans="1:3">
      <c r="A38" s="4" t="s">
        <v>112</v>
      </c>
      <c r="B38" s="4" t="s">
        <v>113</v>
      </c>
      <c r="C38" s="4" t="s">
        <v>113</v>
      </c>
    </row>
    <row r="39" spans="1:3">
      <c r="A39" s="3" t="s">
        <v>114</v>
      </c>
    </row>
    <row r="40" spans="1:3">
      <c r="A40" s="4" t="s">
        <v>97</v>
      </c>
      <c r="B40" s="5" t="n">
        <v>29786</v>
      </c>
      <c r="C40" s="5" t="n">
        <v>25837</v>
      </c>
    </row>
    <row r="41" spans="1:3">
      <c r="A41" s="3" t="s">
        <v>115</v>
      </c>
    </row>
    <row r="42" spans="1:3">
      <c r="A42" s="4" t="s">
        <v>102</v>
      </c>
      <c r="B42" s="5" t="n">
        <v>381478</v>
      </c>
      <c r="C42" s="5" t="n">
        <v>388430</v>
      </c>
    </row>
    <row r="43" spans="1:3">
      <c r="A43" s="3" t="s">
        <v>116</v>
      </c>
    </row>
    <row r="44" spans="1:3">
      <c r="A44" s="4" t="s">
        <v>110</v>
      </c>
      <c r="B44" s="5" t="n">
        <v>0</v>
      </c>
      <c r="C44" s="5" t="n">
        <v>0</v>
      </c>
    </row>
    <row r="45" spans="1:3">
      <c r="A45" s="4" t="s">
        <v>117</v>
      </c>
      <c r="B45" s="5" t="n">
        <v>1663149</v>
      </c>
      <c r="C45" s="5" t="n">
        <v>1662491</v>
      </c>
    </row>
    <row r="46" spans="1:3">
      <c r="A46" s="4" t="s">
        <v>107</v>
      </c>
      <c r="B46" s="5" t="n">
        <v>483342</v>
      </c>
      <c r="C46" s="5" t="n">
        <v>476836</v>
      </c>
    </row>
    <row r="47" spans="1:3">
      <c r="A47" s="4" t="s">
        <v>108</v>
      </c>
      <c r="B47" s="5" t="n">
        <v>-54714</v>
      </c>
      <c r="C47" s="5" t="n">
        <v>-41941</v>
      </c>
    </row>
    <row r="48" spans="1:3">
      <c r="A48" s="4" t="s">
        <v>109</v>
      </c>
      <c r="B48" s="5" t="n">
        <v>2091777</v>
      </c>
      <c r="C48" s="5" t="n">
        <v>2097386</v>
      </c>
    </row>
    <row r="49" spans="1:3">
      <c r="A49" s="4" t="s">
        <v>118</v>
      </c>
      <c r="B49" s="5" t="n">
        <v>12702718</v>
      </c>
      <c r="C49" s="5" t="n">
        <v>12534160</v>
      </c>
    </row>
    <row r="50" spans="1:3">
      <c r="A50" s="4" t="s">
        <v>24</v>
      </c>
    </row>
    <row r="51" spans="1:3">
      <c r="A51" s="3" t="s">
        <v>79</v>
      </c>
    </row>
    <row r="52" spans="1:3">
      <c r="A52" s="4" t="s">
        <v>80</v>
      </c>
      <c r="B52" s="5" t="n">
        <v>23399</v>
      </c>
      <c r="C52" s="5" t="n">
        <v>12517</v>
      </c>
    </row>
    <row r="53" spans="1:3">
      <c r="A53" s="4" t="s">
        <v>87</v>
      </c>
      <c r="B53" s="5" t="n">
        <v>4296732</v>
      </c>
      <c r="C53" s="5" t="n">
        <v>4248539</v>
      </c>
    </row>
    <row r="54" spans="1:3">
      <c r="A54" s="3" t="s">
        <v>90</v>
      </c>
    </row>
    <row r="55" spans="1:3">
      <c r="A55" s="4" t="s">
        <v>119</v>
      </c>
      <c r="B55" s="5" t="n">
        <v>52940</v>
      </c>
      <c r="C55" s="5" t="n">
        <v>53177</v>
      </c>
    </row>
    <row r="56" spans="1:3">
      <c r="A56" s="4" t="s">
        <v>120</v>
      </c>
      <c r="B56" s="5" t="n">
        <v>6452215</v>
      </c>
      <c r="C56" s="5" t="n">
        <v>6401040</v>
      </c>
    </row>
    <row r="57" spans="1:3">
      <c r="A57" s="4" t="s">
        <v>121</v>
      </c>
      <c r="B57" s="5" t="n">
        <v>-2507942</v>
      </c>
      <c r="C57" s="5" t="n">
        <v>-2476352</v>
      </c>
    </row>
    <row r="58" spans="1:3">
      <c r="A58" s="4" t="s">
        <v>122</v>
      </c>
      <c r="B58" s="5" t="n">
        <v>291937</v>
      </c>
      <c r="C58" s="5" t="n">
        <v>263094</v>
      </c>
    </row>
    <row r="59" spans="1:3">
      <c r="A59" s="4" t="s">
        <v>123</v>
      </c>
      <c r="B59" s="5" t="n">
        <v>4289150</v>
      </c>
      <c r="C59" s="5" t="n">
        <v>4240959</v>
      </c>
    </row>
    <row r="60" spans="1:3">
      <c r="A60" s="4" t="s">
        <v>124</v>
      </c>
      <c r="B60" s="5" t="n">
        <v>7582</v>
      </c>
      <c r="C60" s="5" t="n">
        <v>7580</v>
      </c>
    </row>
    <row r="61" spans="1:3">
      <c r="A61" s="4" t="s">
        <v>91</v>
      </c>
      <c r="B61" s="5" t="n">
        <v>4296732</v>
      </c>
      <c r="C61" s="5" t="n">
        <v>4248539</v>
      </c>
    </row>
    <row r="62" spans="1:3">
      <c r="A62" s="3" t="s">
        <v>92</v>
      </c>
    </row>
    <row r="63" spans="1:3">
      <c r="A63" s="4" t="s">
        <v>80</v>
      </c>
      <c r="B63" s="5" t="n">
        <v>23399</v>
      </c>
      <c r="C63" s="5" t="n">
        <v>12517</v>
      </c>
    </row>
    <row r="64" spans="1:3">
      <c r="A64" s="4" t="s">
        <v>125</v>
      </c>
      <c r="B64" s="5" t="n">
        <v>141433</v>
      </c>
      <c r="C64" s="5" t="n">
        <v>127889</v>
      </c>
    </row>
    <row r="65" spans="1:3">
      <c r="A65" s="4" t="s">
        <v>126</v>
      </c>
      <c r="B65" s="5" t="n">
        <v>99635</v>
      </c>
      <c r="C65" s="5" t="n">
        <v>107054</v>
      </c>
    </row>
    <row r="66" spans="1:3">
      <c r="A66" s="4" t="s">
        <v>127</v>
      </c>
      <c r="B66" s="5" t="n">
        <v>3953</v>
      </c>
      <c r="C66" s="5" t="n">
        <v>7163</v>
      </c>
    </row>
    <row r="67" spans="1:3">
      <c r="A67" s="4" t="s">
        <v>128</v>
      </c>
      <c r="B67" s="5" t="n">
        <v>88723</v>
      </c>
      <c r="C67" s="5" t="n">
        <v>86873</v>
      </c>
    </row>
    <row r="68" spans="1:3">
      <c r="A68" s="4" t="s">
        <v>129</v>
      </c>
      <c r="B68" s="5" t="n">
        <v>55692</v>
      </c>
      <c r="C68" s="5" t="n">
        <v>54397</v>
      </c>
    </row>
    <row r="69" spans="1:3">
      <c r="A69" s="4" t="s">
        <v>130</v>
      </c>
      <c r="B69" s="5" t="n">
        <v>30208</v>
      </c>
      <c r="C69" s="5" t="n">
        <v>25355</v>
      </c>
    </row>
    <row r="70" spans="1:3">
      <c r="A70" s="4" t="s">
        <v>88</v>
      </c>
      <c r="B70" s="5" t="n">
        <v>102800</v>
      </c>
      <c r="C70" s="5" t="n">
        <v>88390</v>
      </c>
    </row>
    <row r="71" spans="1:3">
      <c r="A71" s="4" t="s">
        <v>131</v>
      </c>
      <c r="B71" s="5" t="n">
        <v>545843</v>
      </c>
      <c r="C71" s="5" t="n">
        <v>509638</v>
      </c>
    </row>
    <row r="72" spans="1:3">
      <c r="A72" s="3" t="s">
        <v>93</v>
      </c>
    </row>
    <row r="73" spans="1:3">
      <c r="A73" s="4" t="s">
        <v>88</v>
      </c>
      <c r="B73" s="5" t="n">
        <v>769699</v>
      </c>
      <c r="C73" s="5" t="n">
        <v>780907</v>
      </c>
    </row>
    <row r="74" spans="1:3">
      <c r="A74" s="4" t="s">
        <v>60</v>
      </c>
      <c r="B74" s="5" t="n">
        <v>98295</v>
      </c>
      <c r="C74" s="5" t="n">
        <v>91529</v>
      </c>
    </row>
    <row r="75" spans="1:3">
      <c r="A75" s="4" t="s">
        <v>132</v>
      </c>
      <c r="B75" s="5" t="n">
        <v>867994</v>
      </c>
      <c r="C75" s="5" t="n">
        <v>872436</v>
      </c>
    </row>
    <row r="76" spans="1:3">
      <c r="A76" s="4" t="s">
        <v>94</v>
      </c>
      <c r="B76" s="5" t="n">
        <v>5710569</v>
      </c>
      <c r="C76" s="5" t="n">
        <v>5630613</v>
      </c>
    </row>
    <row r="77" spans="1:3">
      <c r="A77" s="3" t="s">
        <v>95</v>
      </c>
    </row>
    <row r="78" spans="1:3">
      <c r="A78" s="4" t="s">
        <v>97</v>
      </c>
      <c r="B78" s="5" t="n">
        <v>26204</v>
      </c>
      <c r="C78" s="5" t="n">
        <v>22575</v>
      </c>
    </row>
    <row r="79" spans="1:3">
      <c r="A79" s="4" t="s">
        <v>102</v>
      </c>
      <c r="B79" s="5" t="n">
        <v>393089</v>
      </c>
      <c r="C79" s="5" t="n">
        <v>394041</v>
      </c>
    </row>
    <row r="80" spans="1:3">
      <c r="A80" s="3" t="s">
        <v>106</v>
      </c>
    </row>
    <row r="81" spans="1:3">
      <c r="A81" s="4" t="s">
        <v>133</v>
      </c>
      <c r="B81" s="5" t="n">
        <v>107634</v>
      </c>
      <c r="C81" s="5" t="n">
        <v>107634</v>
      </c>
    </row>
    <row r="82" spans="1:3">
      <c r="A82" s="4" t="s">
        <v>134</v>
      </c>
      <c r="B82" s="5" t="n">
        <v>614667</v>
      </c>
      <c r="C82" s="5" t="n">
        <v>614675</v>
      </c>
    </row>
    <row r="83" spans="1:3">
      <c r="A83" s="4" t="s">
        <v>107</v>
      </c>
      <c r="B83" s="5" t="n">
        <v>1125842</v>
      </c>
      <c r="C83" s="5" t="n">
        <v>1124193</v>
      </c>
    </row>
    <row r="84" spans="1:3">
      <c r="A84" s="4" t="s">
        <v>108</v>
      </c>
      <c r="B84" s="5" t="n">
        <v>-1188</v>
      </c>
      <c r="C84" s="5" t="n">
        <v>-1219</v>
      </c>
    </row>
    <row r="85" spans="1:3">
      <c r="A85" s="4" t="s">
        <v>109</v>
      </c>
      <c r="B85" s="5" t="n">
        <v>1846955</v>
      </c>
      <c r="C85" s="5" t="n">
        <v>1845283</v>
      </c>
    </row>
    <row r="86" spans="1:3">
      <c r="A86" s="4" t="s">
        <v>110</v>
      </c>
      <c r="B86" s="5" t="n">
        <v>34293</v>
      </c>
      <c r="C86" s="5" t="n">
        <v>34293</v>
      </c>
    </row>
    <row r="87" spans="1:3">
      <c r="A87" s="4" t="s">
        <v>135</v>
      </c>
      <c r="B87" s="5" t="n">
        <v>1318654</v>
      </c>
      <c r="C87" s="5" t="n">
        <v>1318516</v>
      </c>
    </row>
    <row r="88" spans="1:3">
      <c r="A88" s="4" t="s">
        <v>136</v>
      </c>
      <c r="B88" s="5" t="n">
        <v>3199902</v>
      </c>
      <c r="C88" s="5" t="n">
        <v>3198092</v>
      </c>
    </row>
    <row r="89" spans="1:3">
      <c r="A89" s="4" t="s">
        <v>112</v>
      </c>
      <c r="B89" s="4" t="s">
        <v>113</v>
      </c>
      <c r="C89" s="4" t="s">
        <v>113</v>
      </c>
    </row>
    <row r="90" spans="1:3">
      <c r="A90" s="3" t="s">
        <v>114</v>
      </c>
    </row>
    <row r="91" spans="1:3">
      <c r="A91" s="4" t="s">
        <v>137</v>
      </c>
      <c r="B91" s="5" t="n">
        <v>49973</v>
      </c>
      <c r="C91" s="5" t="n">
        <v>49963</v>
      </c>
    </row>
    <row r="92" spans="1:3">
      <c r="A92" s="4" t="s">
        <v>138</v>
      </c>
      <c r="B92" s="5" t="n">
        <v>121983</v>
      </c>
      <c r="C92" s="5" t="n">
        <v>4999</v>
      </c>
    </row>
    <row r="93" spans="1:3">
      <c r="A93" s="4" t="s">
        <v>96</v>
      </c>
      <c r="B93" s="5" t="n">
        <v>142399</v>
      </c>
      <c r="C93" s="5" t="n">
        <v>159610</v>
      </c>
    </row>
    <row r="94" spans="1:3">
      <c r="A94" s="4" t="s">
        <v>97</v>
      </c>
      <c r="B94" s="5" t="n">
        <v>26204</v>
      </c>
      <c r="C94" s="5" t="n">
        <v>22575</v>
      </c>
    </row>
    <row r="95" spans="1:3">
      <c r="A95" s="4" t="s">
        <v>139</v>
      </c>
      <c r="B95" s="5" t="n">
        <v>166465</v>
      </c>
      <c r="C95" s="5" t="n">
        <v>199101</v>
      </c>
    </row>
    <row r="96" spans="1:3">
      <c r="A96" s="4" t="s">
        <v>103</v>
      </c>
      <c r="B96" s="5" t="n">
        <v>6933</v>
      </c>
      <c r="C96" s="5" t="n">
        <v>3401</v>
      </c>
    </row>
    <row r="97" spans="1:3">
      <c r="A97" s="4" t="s">
        <v>60</v>
      </c>
      <c r="B97" s="5" t="n">
        <v>59875</v>
      </c>
      <c r="C97" s="5" t="n">
        <v>59456</v>
      </c>
    </row>
    <row r="98" spans="1:3">
      <c r="A98" s="4" t="s">
        <v>140</v>
      </c>
      <c r="B98" s="5" t="n">
        <v>573832</v>
      </c>
      <c r="C98" s="5" t="n">
        <v>499105</v>
      </c>
    </row>
    <row r="99" spans="1:3">
      <c r="A99" s="3" t="s">
        <v>115</v>
      </c>
    </row>
    <row r="100" spans="1:3">
      <c r="A100" s="4" t="s">
        <v>102</v>
      </c>
      <c r="B100" s="5" t="n">
        <v>393089</v>
      </c>
      <c r="C100" s="5" t="n">
        <v>394041</v>
      </c>
    </row>
    <row r="101" spans="1:3">
      <c r="A101" s="4" t="s">
        <v>103</v>
      </c>
      <c r="B101" s="5" t="n">
        <v>888160</v>
      </c>
      <c r="C101" s="5" t="n">
        <v>877369</v>
      </c>
    </row>
    <row r="102" spans="1:3">
      <c r="A102" s="4" t="s">
        <v>141</v>
      </c>
      <c r="B102" s="5" t="n">
        <v>91936</v>
      </c>
      <c r="C102" s="5" t="n">
        <v>90369</v>
      </c>
    </row>
    <row r="103" spans="1:3">
      <c r="A103" s="4" t="s">
        <v>104</v>
      </c>
      <c r="B103" s="5" t="n">
        <v>465626</v>
      </c>
      <c r="C103" s="5" t="n">
        <v>472948</v>
      </c>
    </row>
    <row r="104" spans="1:3">
      <c r="A104" s="4" t="s">
        <v>60</v>
      </c>
      <c r="B104" s="5" t="n">
        <v>98024</v>
      </c>
      <c r="C104" s="5" t="n">
        <v>98689</v>
      </c>
    </row>
    <row r="105" spans="1:3">
      <c r="A105" s="4" t="s">
        <v>142</v>
      </c>
      <c r="B105" s="5" t="n">
        <v>1936835</v>
      </c>
      <c r="C105" s="5" t="n">
        <v>1933416</v>
      </c>
    </row>
    <row r="106" spans="1:3">
      <c r="A106" s="3" t="s">
        <v>116</v>
      </c>
    </row>
    <row r="107" spans="1:3">
      <c r="A107" s="4" t="s">
        <v>110</v>
      </c>
      <c r="B107" s="5" t="n">
        <v>34293</v>
      </c>
      <c r="C107" s="5" t="n">
        <v>34293</v>
      </c>
    </row>
    <row r="108" spans="1:3">
      <c r="A108" s="4" t="s">
        <v>107</v>
      </c>
      <c r="B108" s="5" t="n">
        <v>1125842</v>
      </c>
      <c r="C108" s="5" t="n">
        <v>1124193</v>
      </c>
    </row>
    <row r="109" spans="1:3">
      <c r="A109" s="4" t="s">
        <v>108</v>
      </c>
      <c r="B109" s="5" t="n">
        <v>-1188</v>
      </c>
      <c r="C109" s="5" t="n">
        <v>-1219</v>
      </c>
    </row>
    <row r="110" spans="1:3">
      <c r="A110" s="4" t="s">
        <v>109</v>
      </c>
      <c r="B110" s="5" t="n">
        <v>1846955</v>
      </c>
      <c r="C110" s="5" t="n">
        <v>1845283</v>
      </c>
    </row>
    <row r="111" spans="1:3">
      <c r="A111" s="4" t="s">
        <v>118</v>
      </c>
      <c r="B111" s="7" t="n">
        <v>5710569</v>
      </c>
      <c r="C111" s="7" t="n">
        <v>56306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90</v>
      </c>
      <c r="B1" s="2" t="s">
        <v>1</v>
      </c>
    </row>
    <row r="2" spans="1:3">
      <c r="B2" s="2" t="s">
        <v>2</v>
      </c>
      <c r="C2" s="2" t="s">
        <v>28</v>
      </c>
    </row>
    <row r="3" spans="1:3">
      <c r="A3" s="3" t="s">
        <v>691</v>
      </c>
    </row>
    <row r="4" spans="1:3">
      <c r="A4" s="4" t="s">
        <v>692</v>
      </c>
      <c r="B4" s="7" t="n">
        <v>0</v>
      </c>
    </row>
    <row r="5" spans="1:3">
      <c r="A5" s="4" t="s">
        <v>693</v>
      </c>
      <c r="B5" s="7" t="n">
        <v>0</v>
      </c>
    </row>
    <row r="6" spans="1:3">
      <c r="A6" s="4" t="s">
        <v>694</v>
      </c>
    </row>
    <row r="7" spans="1:3">
      <c r="A7" s="3" t="s">
        <v>691</v>
      </c>
    </row>
    <row r="8" spans="1:3">
      <c r="A8" s="4" t="s">
        <v>692</v>
      </c>
      <c r="C8" s="7" t="n">
        <v>0</v>
      </c>
    </row>
    <row r="9" spans="1:3">
      <c r="A9" s="4" t="s">
        <v>693</v>
      </c>
      <c r="C9"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5</v>
      </c>
      <c r="B1" s="2" t="s">
        <v>1</v>
      </c>
    </row>
    <row r="2" spans="1:3">
      <c r="B2" s="2" t="s">
        <v>2</v>
      </c>
      <c r="C2" s="2" t="s">
        <v>78</v>
      </c>
    </row>
    <row r="3" spans="1:3">
      <c r="A3" s="3" t="s">
        <v>696</v>
      </c>
    </row>
    <row r="4" spans="1:3">
      <c r="A4" s="4" t="s">
        <v>697</v>
      </c>
      <c r="B4" s="7" t="n">
        <v>4742680</v>
      </c>
      <c r="C4" s="7" t="n">
        <v>4671577</v>
      </c>
    </row>
    <row r="5" spans="1:3">
      <c r="A5" s="4" t="s">
        <v>698</v>
      </c>
      <c r="B5" s="5" t="n">
        <v>-656</v>
      </c>
      <c r="C5" s="5" t="n">
        <v>-809</v>
      </c>
    </row>
    <row r="6" spans="1:3">
      <c r="A6" s="4" t="s">
        <v>623</v>
      </c>
      <c r="B6" s="5" t="n">
        <v>-53895</v>
      </c>
      <c r="C6" s="5" t="n">
        <v>-53637</v>
      </c>
    </row>
    <row r="7" spans="1:3">
      <c r="A7" s="4" t="s">
        <v>624</v>
      </c>
      <c r="B7" s="7" t="n">
        <v>4688129</v>
      </c>
      <c r="C7" s="5" t="n">
        <v>4617131</v>
      </c>
    </row>
    <row r="8" spans="1:3">
      <c r="A8" s="4" t="s">
        <v>699</v>
      </c>
      <c r="B8" s="4" t="s">
        <v>700</v>
      </c>
    </row>
    <row r="9" spans="1:3">
      <c r="A9" s="4" t="s">
        <v>701</v>
      </c>
    </row>
    <row r="10" spans="1:3">
      <c r="A10" s="3" t="s">
        <v>696</v>
      </c>
    </row>
    <row r="11" spans="1:3">
      <c r="A11" s="4" t="s">
        <v>697</v>
      </c>
      <c r="B11" s="7" t="n">
        <v>3944051</v>
      </c>
      <c r="C11" s="5" t="n">
        <v>3903185</v>
      </c>
    </row>
    <row r="12" spans="1:3">
      <c r="A12" s="4" t="s">
        <v>702</v>
      </c>
    </row>
    <row r="13" spans="1:3">
      <c r="A13" s="3" t="s">
        <v>696</v>
      </c>
    </row>
    <row r="14" spans="1:3">
      <c r="A14" s="4" t="s">
        <v>697</v>
      </c>
      <c r="B14" s="5" t="n">
        <v>2116121</v>
      </c>
      <c r="C14" s="5" t="n">
        <v>2118047</v>
      </c>
    </row>
    <row r="15" spans="1:3">
      <c r="A15" s="4" t="s">
        <v>703</v>
      </c>
    </row>
    <row r="16" spans="1:3">
      <c r="A16" s="3" t="s">
        <v>696</v>
      </c>
    </row>
    <row r="17" spans="1:3">
      <c r="A17" s="4" t="s">
        <v>697</v>
      </c>
      <c r="B17" s="5" t="n">
        <v>766522</v>
      </c>
      <c r="C17" s="5" t="n">
        <v>733106</v>
      </c>
    </row>
    <row r="18" spans="1:3">
      <c r="A18" s="4" t="s">
        <v>704</v>
      </c>
    </row>
    <row r="19" spans="1:3">
      <c r="A19" s="3" t="s">
        <v>696</v>
      </c>
    </row>
    <row r="20" spans="1:3">
      <c r="A20" s="4" t="s">
        <v>697</v>
      </c>
      <c r="B20" s="5" t="n">
        <v>914941</v>
      </c>
      <c r="C20" s="5" t="n">
        <v>913052</v>
      </c>
    </row>
    <row r="21" spans="1:3">
      <c r="A21" s="4" t="s">
        <v>705</v>
      </c>
    </row>
    <row r="22" spans="1:3">
      <c r="A22" s="3" t="s">
        <v>696</v>
      </c>
    </row>
    <row r="23" spans="1:3">
      <c r="A23" s="4" t="s">
        <v>697</v>
      </c>
      <c r="B23" s="5" t="n">
        <v>16569</v>
      </c>
      <c r="C23" s="5" t="n">
        <v>15797</v>
      </c>
    </row>
    <row r="24" spans="1:3">
      <c r="A24" s="4" t="s">
        <v>706</v>
      </c>
    </row>
    <row r="25" spans="1:3">
      <c r="A25" s="3" t="s">
        <v>696</v>
      </c>
    </row>
    <row r="26" spans="1:3">
      <c r="A26" s="4" t="s">
        <v>697</v>
      </c>
      <c r="B26" s="5" t="n">
        <v>114535</v>
      </c>
      <c r="C26" s="5" t="n">
        <v>108273</v>
      </c>
    </row>
    <row r="27" spans="1:3">
      <c r="A27" s="4" t="s">
        <v>707</v>
      </c>
    </row>
    <row r="28" spans="1:3">
      <c r="A28" s="3" t="s">
        <v>696</v>
      </c>
    </row>
    <row r="29" spans="1:3">
      <c r="A29" s="4" t="s">
        <v>697</v>
      </c>
      <c r="B29" s="5" t="n">
        <v>15363</v>
      </c>
      <c r="C29" s="5" t="n">
        <v>14910</v>
      </c>
    </row>
    <row r="30" spans="1:3">
      <c r="A30" s="4" t="s">
        <v>708</v>
      </c>
    </row>
    <row r="31" spans="1:3">
      <c r="A31" s="3" t="s">
        <v>696</v>
      </c>
    </row>
    <row r="32" spans="1:3">
      <c r="A32" s="4" t="s">
        <v>697</v>
      </c>
      <c r="B32" s="5" t="n">
        <v>568371</v>
      </c>
      <c r="C32" s="5" t="n">
        <v>544828</v>
      </c>
    </row>
    <row r="33" spans="1:3">
      <c r="A33" s="4" t="s">
        <v>709</v>
      </c>
    </row>
    <row r="34" spans="1:3">
      <c r="A34" s="3" t="s">
        <v>696</v>
      </c>
    </row>
    <row r="35" spans="1:3">
      <c r="A35" s="4" t="s">
        <v>697</v>
      </c>
      <c r="B35" s="7" t="n">
        <v>230258</v>
      </c>
      <c r="C35" s="7" t="n">
        <v>2235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710</v>
      </c>
      <c r="B1" s="2" t="s">
        <v>1</v>
      </c>
    </row>
    <row r="2" spans="1:4">
      <c r="B2" s="2" t="s">
        <v>2</v>
      </c>
      <c r="C2" s="2" t="s">
        <v>28</v>
      </c>
      <c r="D2" s="2" t="s">
        <v>78</v>
      </c>
    </row>
    <row r="3" spans="1:4">
      <c r="A3" s="3" t="s">
        <v>711</v>
      </c>
    </row>
    <row r="4" spans="1:4">
      <c r="A4" s="4" t="s">
        <v>712</v>
      </c>
      <c r="B4" s="7" t="n">
        <v>53637</v>
      </c>
      <c r="C4" s="7" t="n">
        <v>55533</v>
      </c>
    </row>
    <row r="5" spans="1:4">
      <c r="A5" s="4" t="s">
        <v>713</v>
      </c>
      <c r="B5" s="5" t="n">
        <v>-4873</v>
      </c>
      <c r="C5" s="5" t="n">
        <v>-4340</v>
      </c>
    </row>
    <row r="6" spans="1:4">
      <c r="A6" s="4" t="s">
        <v>714</v>
      </c>
      <c r="B6" s="5" t="n">
        <v>1590</v>
      </c>
      <c r="C6" s="5" t="n">
        <v>897</v>
      </c>
    </row>
    <row r="7" spans="1:4">
      <c r="A7" s="4" t="s">
        <v>715</v>
      </c>
      <c r="B7" s="5" t="n">
        <v>3541</v>
      </c>
      <c r="C7" s="5" t="n">
        <v>3907</v>
      </c>
    </row>
    <row r="8" spans="1:4">
      <c r="A8" s="4" t="s">
        <v>716</v>
      </c>
      <c r="B8" s="5" t="n">
        <v>53895</v>
      </c>
      <c r="C8" s="5" t="n">
        <v>55997</v>
      </c>
    </row>
    <row r="9" spans="1:4">
      <c r="A9" s="4" t="s">
        <v>717</v>
      </c>
      <c r="B9" s="5" t="n">
        <v>2706</v>
      </c>
      <c r="D9" s="7" t="n">
        <v>2730</v>
      </c>
    </row>
    <row r="10" spans="1:4">
      <c r="A10" s="4" t="s">
        <v>718</v>
      </c>
      <c r="B10" s="5" t="n">
        <v>51189</v>
      </c>
      <c r="D10" s="5" t="n">
        <v>50907</v>
      </c>
    </row>
    <row r="11" spans="1:4">
      <c r="A11" s="3" t="s">
        <v>719</v>
      </c>
    </row>
    <row r="12" spans="1:4">
      <c r="A12" s="4" t="s">
        <v>720</v>
      </c>
      <c r="B12" s="5" t="n">
        <v>4742680</v>
      </c>
      <c r="D12" s="5" t="n">
        <v>4671577</v>
      </c>
    </row>
    <row r="13" spans="1:4">
      <c r="A13" s="4" t="s">
        <v>717</v>
      </c>
      <c r="B13" s="5" t="n">
        <v>34631</v>
      </c>
      <c r="D13" s="5" t="n">
        <v>33393</v>
      </c>
    </row>
    <row r="14" spans="1:4">
      <c r="A14" s="4" t="s">
        <v>718</v>
      </c>
      <c r="B14" s="5" t="n">
        <v>4708049</v>
      </c>
      <c r="D14" s="5" t="n">
        <v>4638184</v>
      </c>
    </row>
    <row r="15" spans="1:4">
      <c r="A15" s="4" t="s">
        <v>702</v>
      </c>
    </row>
    <row r="16" spans="1:4">
      <c r="A16" s="3" t="s">
        <v>711</v>
      </c>
    </row>
    <row r="17" spans="1:4">
      <c r="A17" s="4" t="s">
        <v>712</v>
      </c>
      <c r="B17" s="5" t="n">
        <v>2902</v>
      </c>
      <c r="C17" s="5" t="n">
        <v>2873</v>
      </c>
    </row>
    <row r="18" spans="1:4">
      <c r="A18" s="4" t="s">
        <v>713</v>
      </c>
      <c r="B18" s="5" t="n">
        <v>-31</v>
      </c>
      <c r="C18" s="5" t="n">
        <v>-6</v>
      </c>
    </row>
    <row r="19" spans="1:4">
      <c r="A19" s="4" t="s">
        <v>714</v>
      </c>
      <c r="B19" s="5" t="n">
        <v>54</v>
      </c>
      <c r="C19" s="5" t="n">
        <v>9</v>
      </c>
    </row>
    <row r="20" spans="1:4">
      <c r="A20" s="4" t="s">
        <v>715</v>
      </c>
      <c r="B20" s="5" t="n">
        <v>-400</v>
      </c>
      <c r="C20" s="5" t="n">
        <v>-95</v>
      </c>
    </row>
    <row r="21" spans="1:4">
      <c r="A21" s="4" t="s">
        <v>716</v>
      </c>
      <c r="B21" s="5" t="n">
        <v>2525</v>
      </c>
      <c r="C21" s="5" t="n">
        <v>2781</v>
      </c>
    </row>
    <row r="22" spans="1:4">
      <c r="A22" s="4" t="s">
        <v>717</v>
      </c>
      <c r="B22" s="5" t="n">
        <v>1207</v>
      </c>
      <c r="D22" s="5" t="n">
        <v>1248</v>
      </c>
    </row>
    <row r="23" spans="1:4">
      <c r="A23" s="4" t="s">
        <v>718</v>
      </c>
      <c r="B23" s="5" t="n">
        <v>1318</v>
      </c>
      <c r="D23" s="5" t="n">
        <v>1654</v>
      </c>
    </row>
    <row r="24" spans="1:4">
      <c r="A24" s="3" t="s">
        <v>719</v>
      </c>
    </row>
    <row r="25" spans="1:4">
      <c r="A25" s="4" t="s">
        <v>720</v>
      </c>
      <c r="B25" s="5" t="n">
        <v>2116121</v>
      </c>
      <c r="D25" s="5" t="n">
        <v>2118047</v>
      </c>
    </row>
    <row r="26" spans="1:4">
      <c r="A26" s="4" t="s">
        <v>717</v>
      </c>
      <c r="B26" s="5" t="n">
        <v>17728</v>
      </c>
      <c r="D26" s="5" t="n">
        <v>18284</v>
      </c>
    </row>
    <row r="27" spans="1:4">
      <c r="A27" s="4" t="s">
        <v>718</v>
      </c>
      <c r="B27" s="5" t="n">
        <v>2098393</v>
      </c>
      <c r="D27" s="5" t="n">
        <v>2099763</v>
      </c>
    </row>
    <row r="28" spans="1:4">
      <c r="A28" s="4" t="s">
        <v>703</v>
      </c>
    </row>
    <row r="29" spans="1:4">
      <c r="A29" s="3" t="s">
        <v>711</v>
      </c>
    </row>
    <row r="30" spans="1:4">
      <c r="A30" s="4" t="s">
        <v>712</v>
      </c>
      <c r="B30" s="5" t="n">
        <v>15796</v>
      </c>
      <c r="C30" s="5" t="n">
        <v>16004</v>
      </c>
    </row>
    <row r="31" spans="1:4">
      <c r="A31" s="4" t="s">
        <v>713</v>
      </c>
      <c r="B31" s="5" t="n">
        <v>0</v>
      </c>
      <c r="C31" s="5" t="n">
        <v>0</v>
      </c>
    </row>
    <row r="32" spans="1:4">
      <c r="A32" s="4" t="s">
        <v>714</v>
      </c>
      <c r="B32" s="5" t="n">
        <v>0</v>
      </c>
      <c r="C32" s="5" t="n">
        <v>0</v>
      </c>
    </row>
    <row r="33" spans="1:4">
      <c r="A33" s="4" t="s">
        <v>715</v>
      </c>
      <c r="B33" s="5" t="n">
        <v>163</v>
      </c>
      <c r="C33" s="5" t="n">
        <v>500</v>
      </c>
    </row>
    <row r="34" spans="1:4">
      <c r="A34" s="4" t="s">
        <v>716</v>
      </c>
      <c r="B34" s="5" t="n">
        <v>15959</v>
      </c>
      <c r="C34" s="5" t="n">
        <v>16504</v>
      </c>
    </row>
    <row r="35" spans="1:4">
      <c r="A35" s="4" t="s">
        <v>717</v>
      </c>
      <c r="B35" s="5" t="n">
        <v>68</v>
      </c>
      <c r="D35" s="5" t="n">
        <v>65</v>
      </c>
    </row>
    <row r="36" spans="1:4">
      <c r="A36" s="4" t="s">
        <v>718</v>
      </c>
      <c r="B36" s="5" t="n">
        <v>15891</v>
      </c>
      <c r="D36" s="5" t="n">
        <v>15731</v>
      </c>
    </row>
    <row r="37" spans="1:4">
      <c r="A37" s="3" t="s">
        <v>719</v>
      </c>
    </row>
    <row r="38" spans="1:4">
      <c r="A38" s="4" t="s">
        <v>720</v>
      </c>
      <c r="B38" s="5" t="n">
        <v>766522</v>
      </c>
      <c r="D38" s="5" t="n">
        <v>733106</v>
      </c>
    </row>
    <row r="39" spans="1:4">
      <c r="A39" s="4" t="s">
        <v>717</v>
      </c>
      <c r="B39" s="5" t="n">
        <v>1004</v>
      </c>
      <c r="D39" s="5" t="n">
        <v>1016</v>
      </c>
    </row>
    <row r="40" spans="1:4">
      <c r="A40" s="4" t="s">
        <v>718</v>
      </c>
      <c r="B40" s="5" t="n">
        <v>765518</v>
      </c>
      <c r="D40" s="5" t="n">
        <v>732090</v>
      </c>
    </row>
    <row r="41" spans="1:4">
      <c r="A41" s="4" t="s">
        <v>704</v>
      </c>
    </row>
    <row r="42" spans="1:4">
      <c r="A42" s="3" t="s">
        <v>711</v>
      </c>
    </row>
    <row r="43" spans="1:4">
      <c r="A43" s="4" t="s">
        <v>712</v>
      </c>
      <c r="B43" s="5" t="n">
        <v>7522</v>
      </c>
      <c r="C43" s="5" t="n">
        <v>5039</v>
      </c>
    </row>
    <row r="44" spans="1:4">
      <c r="A44" s="4" t="s">
        <v>713</v>
      </c>
      <c r="B44" s="5" t="n">
        <v>0</v>
      </c>
      <c r="C44" s="5" t="n">
        <v>-14</v>
      </c>
    </row>
    <row r="45" spans="1:4">
      <c r="A45" s="4" t="s">
        <v>714</v>
      </c>
      <c r="B45" s="5" t="n">
        <v>14</v>
      </c>
      <c r="C45" s="5" t="n">
        <v>91</v>
      </c>
    </row>
    <row r="46" spans="1:4">
      <c r="A46" s="4" t="s">
        <v>715</v>
      </c>
      <c r="B46" s="5" t="n">
        <v>446</v>
      </c>
      <c r="C46" s="5" t="n">
        <v>301</v>
      </c>
    </row>
    <row r="47" spans="1:4">
      <c r="A47" s="4" t="s">
        <v>716</v>
      </c>
      <c r="B47" s="5" t="n">
        <v>7982</v>
      </c>
      <c r="C47" s="5" t="n">
        <v>5417</v>
      </c>
    </row>
    <row r="48" spans="1:4">
      <c r="A48" s="4" t="s">
        <v>717</v>
      </c>
      <c r="B48" s="5" t="n">
        <v>892</v>
      </c>
      <c r="D48" s="5" t="n">
        <v>647</v>
      </c>
    </row>
    <row r="49" spans="1:4">
      <c r="A49" s="4" t="s">
        <v>718</v>
      </c>
      <c r="B49" s="5" t="n">
        <v>7090</v>
      </c>
      <c r="D49" s="5" t="n">
        <v>6875</v>
      </c>
    </row>
    <row r="50" spans="1:4">
      <c r="A50" s="3" t="s">
        <v>719</v>
      </c>
    </row>
    <row r="51" spans="1:4">
      <c r="A51" s="4" t="s">
        <v>720</v>
      </c>
      <c r="B51" s="5" t="n">
        <v>914941</v>
      </c>
      <c r="D51" s="5" t="n">
        <v>913052</v>
      </c>
    </row>
    <row r="52" spans="1:4">
      <c r="A52" s="4" t="s">
        <v>717</v>
      </c>
      <c r="B52" s="5" t="n">
        <v>10265</v>
      </c>
      <c r="D52" s="5" t="n">
        <v>8188</v>
      </c>
    </row>
    <row r="53" spans="1:4">
      <c r="A53" s="4" t="s">
        <v>718</v>
      </c>
      <c r="B53" s="5" t="n">
        <v>904676</v>
      </c>
      <c r="D53" s="5" t="n">
        <v>904864</v>
      </c>
    </row>
    <row r="54" spans="1:4">
      <c r="A54" s="4" t="s">
        <v>705</v>
      </c>
    </row>
    <row r="55" spans="1:4">
      <c r="A55" s="3" t="s">
        <v>711</v>
      </c>
    </row>
    <row r="56" spans="1:4">
      <c r="A56" s="4" t="s">
        <v>712</v>
      </c>
      <c r="B56" s="5" t="n">
        <v>896</v>
      </c>
      <c r="C56" s="5" t="n">
        <v>1738</v>
      </c>
    </row>
    <row r="57" spans="1:4">
      <c r="A57" s="4" t="s">
        <v>713</v>
      </c>
      <c r="B57" s="5" t="n">
        <v>-8</v>
      </c>
      <c r="C57" s="5" t="n">
        <v>0</v>
      </c>
    </row>
    <row r="58" spans="1:4">
      <c r="A58" s="4" t="s">
        <v>714</v>
      </c>
      <c r="B58" s="5" t="n">
        <v>5</v>
      </c>
      <c r="C58" s="5" t="n">
        <v>203</v>
      </c>
    </row>
    <row r="59" spans="1:4">
      <c r="A59" s="4" t="s">
        <v>715</v>
      </c>
      <c r="B59" s="5" t="n">
        <v>-219</v>
      </c>
      <c r="C59" s="5" t="n">
        <v>-462</v>
      </c>
    </row>
    <row r="60" spans="1:4">
      <c r="A60" s="4" t="s">
        <v>716</v>
      </c>
      <c r="B60" s="5" t="n">
        <v>674</v>
      </c>
      <c r="C60" s="5" t="n">
        <v>1479</v>
      </c>
    </row>
    <row r="61" spans="1:4">
      <c r="A61" s="4" t="s">
        <v>717</v>
      </c>
      <c r="B61" s="5" t="n">
        <v>17</v>
      </c>
      <c r="D61" s="5" t="n">
        <v>47</v>
      </c>
    </row>
    <row r="62" spans="1:4">
      <c r="A62" s="4" t="s">
        <v>718</v>
      </c>
      <c r="B62" s="5" t="n">
        <v>657</v>
      </c>
      <c r="D62" s="5" t="n">
        <v>849</v>
      </c>
    </row>
    <row r="63" spans="1:4">
      <c r="A63" s="3" t="s">
        <v>719</v>
      </c>
    </row>
    <row r="64" spans="1:4">
      <c r="A64" s="4" t="s">
        <v>720</v>
      </c>
      <c r="B64" s="5" t="n">
        <v>16569</v>
      </c>
      <c r="D64" s="5" t="n">
        <v>15797</v>
      </c>
    </row>
    <row r="65" spans="1:4">
      <c r="A65" s="4" t="s">
        <v>717</v>
      </c>
      <c r="B65" s="5" t="n">
        <v>1184</v>
      </c>
      <c r="D65" s="5" t="n">
        <v>1265</v>
      </c>
    </row>
    <row r="66" spans="1:4">
      <c r="A66" s="4" t="s">
        <v>718</v>
      </c>
      <c r="B66" s="5" t="n">
        <v>15385</v>
      </c>
      <c r="D66" s="5" t="n">
        <v>14532</v>
      </c>
    </row>
    <row r="67" spans="1:4">
      <c r="A67" s="4" t="s">
        <v>706</v>
      </c>
    </row>
    <row r="68" spans="1:4">
      <c r="A68" s="3" t="s">
        <v>711</v>
      </c>
    </row>
    <row r="69" spans="1:4">
      <c r="A69" s="4" t="s">
        <v>712</v>
      </c>
      <c r="B69" s="5" t="n">
        <v>4671</v>
      </c>
      <c r="C69" s="5" t="n">
        <v>6449</v>
      </c>
    </row>
    <row r="70" spans="1:4">
      <c r="A70" s="4" t="s">
        <v>713</v>
      </c>
      <c r="B70" s="5" t="n">
        <v>0</v>
      </c>
      <c r="C70" s="5" t="n">
        <v>0</v>
      </c>
    </row>
    <row r="71" spans="1:4">
      <c r="A71" s="4" t="s">
        <v>714</v>
      </c>
      <c r="B71" s="5" t="n">
        <v>0</v>
      </c>
      <c r="C71" s="5" t="n">
        <v>0</v>
      </c>
    </row>
    <row r="72" spans="1:4">
      <c r="A72" s="4" t="s">
        <v>715</v>
      </c>
      <c r="B72" s="5" t="n">
        <v>-310</v>
      </c>
      <c r="C72" s="5" t="n">
        <v>808</v>
      </c>
    </row>
    <row r="73" spans="1:4">
      <c r="A73" s="4" t="s">
        <v>716</v>
      </c>
      <c r="B73" s="5" t="n">
        <v>4361</v>
      </c>
      <c r="C73" s="5" t="n">
        <v>7257</v>
      </c>
    </row>
    <row r="74" spans="1:4">
      <c r="A74" s="4" t="s">
        <v>717</v>
      </c>
      <c r="B74" s="5" t="n">
        <v>0</v>
      </c>
      <c r="D74" s="5" t="n">
        <v>0</v>
      </c>
    </row>
    <row r="75" spans="1:4">
      <c r="A75" s="4" t="s">
        <v>718</v>
      </c>
      <c r="B75" s="5" t="n">
        <v>4361</v>
      </c>
      <c r="D75" s="5" t="n">
        <v>4671</v>
      </c>
    </row>
    <row r="76" spans="1:4">
      <c r="A76" s="3" t="s">
        <v>719</v>
      </c>
    </row>
    <row r="77" spans="1:4">
      <c r="A77" s="4" t="s">
        <v>720</v>
      </c>
      <c r="B77" s="5" t="n">
        <v>114535</v>
      </c>
      <c r="D77" s="5" t="n">
        <v>108273</v>
      </c>
    </row>
    <row r="78" spans="1:4">
      <c r="A78" s="4" t="s">
        <v>717</v>
      </c>
      <c r="B78" s="5" t="n">
        <v>0</v>
      </c>
      <c r="D78" s="5" t="n">
        <v>0</v>
      </c>
    </row>
    <row r="79" spans="1:4">
      <c r="A79" s="4" t="s">
        <v>718</v>
      </c>
      <c r="B79" s="5" t="n">
        <v>114535</v>
      </c>
      <c r="D79" s="5" t="n">
        <v>108273</v>
      </c>
    </row>
    <row r="80" spans="1:4">
      <c r="A80" s="4" t="s">
        <v>707</v>
      </c>
    </row>
    <row r="81" spans="1:4">
      <c r="A81" s="3" t="s">
        <v>711</v>
      </c>
    </row>
    <row r="82" spans="1:4">
      <c r="A82" s="4" t="s">
        <v>712</v>
      </c>
      <c r="B82" s="5" t="n">
        <v>12</v>
      </c>
      <c r="C82" s="5" t="n">
        <v>12</v>
      </c>
    </row>
    <row r="83" spans="1:4">
      <c r="A83" s="4" t="s">
        <v>713</v>
      </c>
      <c r="B83" s="5" t="n">
        <v>0</v>
      </c>
      <c r="C83" s="5" t="n">
        <v>0</v>
      </c>
    </row>
    <row r="84" spans="1:4">
      <c r="A84" s="4" t="s">
        <v>714</v>
      </c>
      <c r="B84" s="5" t="n">
        <v>0</v>
      </c>
      <c r="C84" s="5" t="n">
        <v>0</v>
      </c>
    </row>
    <row r="85" spans="1:4">
      <c r="A85" s="4" t="s">
        <v>715</v>
      </c>
      <c r="B85" s="5" t="n">
        <v>-8</v>
      </c>
      <c r="C85" s="5" t="n">
        <v>-1</v>
      </c>
    </row>
    <row r="86" spans="1:4">
      <c r="A86" s="4" t="s">
        <v>716</v>
      </c>
      <c r="B86" s="5" t="n">
        <v>4</v>
      </c>
      <c r="C86" s="5" t="n">
        <v>11</v>
      </c>
    </row>
    <row r="87" spans="1:4">
      <c r="A87" s="4" t="s">
        <v>717</v>
      </c>
      <c r="B87" s="5" t="n">
        <v>0</v>
      </c>
      <c r="D87" s="5" t="n">
        <v>0</v>
      </c>
    </row>
    <row r="88" spans="1:4">
      <c r="A88" s="4" t="s">
        <v>718</v>
      </c>
      <c r="B88" s="5" t="n">
        <v>4</v>
      </c>
      <c r="D88" s="5" t="n">
        <v>12</v>
      </c>
    </row>
    <row r="89" spans="1:4">
      <c r="A89" s="3" t="s">
        <v>719</v>
      </c>
    </row>
    <row r="90" spans="1:4">
      <c r="A90" s="4" t="s">
        <v>720</v>
      </c>
      <c r="B90" s="5" t="n">
        <v>15363</v>
      </c>
      <c r="D90" s="5" t="n">
        <v>14910</v>
      </c>
    </row>
    <row r="91" spans="1:4">
      <c r="A91" s="4" t="s">
        <v>717</v>
      </c>
      <c r="B91" s="5" t="n">
        <v>0</v>
      </c>
      <c r="D91" s="5" t="n">
        <v>0</v>
      </c>
    </row>
    <row r="92" spans="1:4">
      <c r="A92" s="4" t="s">
        <v>718</v>
      </c>
      <c r="B92" s="5" t="n">
        <v>15363</v>
      </c>
      <c r="D92" s="5" t="n">
        <v>14910</v>
      </c>
    </row>
    <row r="93" spans="1:4">
      <c r="A93" s="4" t="s">
        <v>708</v>
      </c>
    </row>
    <row r="94" spans="1:4">
      <c r="A94" s="3" t="s">
        <v>711</v>
      </c>
    </row>
    <row r="95" spans="1:4">
      <c r="A95" s="4" t="s">
        <v>712</v>
      </c>
      <c r="B95" s="5" t="n">
        <v>10851</v>
      </c>
      <c r="C95" s="5" t="n">
        <v>16618</v>
      </c>
    </row>
    <row r="96" spans="1:4">
      <c r="A96" s="4" t="s">
        <v>713</v>
      </c>
      <c r="B96" s="5" t="n">
        <v>-602</v>
      </c>
      <c r="C96" s="5" t="n">
        <v>-1510</v>
      </c>
    </row>
    <row r="97" spans="1:4">
      <c r="A97" s="4" t="s">
        <v>714</v>
      </c>
      <c r="B97" s="5" t="n">
        <v>1170</v>
      </c>
      <c r="C97" s="5" t="n">
        <v>297</v>
      </c>
    </row>
    <row r="98" spans="1:4">
      <c r="A98" s="4" t="s">
        <v>715</v>
      </c>
      <c r="B98" s="5" t="n">
        <v>-1064</v>
      </c>
      <c r="C98" s="5" t="n">
        <v>-503</v>
      </c>
    </row>
    <row r="99" spans="1:4">
      <c r="A99" s="4" t="s">
        <v>716</v>
      </c>
      <c r="B99" s="5" t="n">
        <v>10355</v>
      </c>
      <c r="C99" s="5" t="n">
        <v>14902</v>
      </c>
    </row>
    <row r="100" spans="1:4">
      <c r="A100" s="4" t="s">
        <v>717</v>
      </c>
      <c r="B100" s="5" t="n">
        <v>519</v>
      </c>
      <c r="D100" s="5" t="n">
        <v>694</v>
      </c>
    </row>
    <row r="101" spans="1:4">
      <c r="A101" s="4" t="s">
        <v>718</v>
      </c>
      <c r="B101" s="5" t="n">
        <v>9836</v>
      </c>
      <c r="D101" s="5" t="n">
        <v>10157</v>
      </c>
    </row>
    <row r="102" spans="1:4">
      <c r="A102" s="3" t="s">
        <v>719</v>
      </c>
    </row>
    <row r="103" spans="1:4">
      <c r="A103" s="4" t="s">
        <v>720</v>
      </c>
      <c r="B103" s="5" t="n">
        <v>568371</v>
      </c>
      <c r="D103" s="5" t="n">
        <v>544828</v>
      </c>
    </row>
    <row r="104" spans="1:4">
      <c r="A104" s="4" t="s">
        <v>717</v>
      </c>
      <c r="B104" s="5" t="n">
        <v>4385</v>
      </c>
      <c r="D104" s="5" t="n">
        <v>4574</v>
      </c>
    </row>
    <row r="105" spans="1:4">
      <c r="A105" s="4" t="s">
        <v>718</v>
      </c>
      <c r="B105" s="5" t="n">
        <v>563986</v>
      </c>
      <c r="D105" s="5" t="n">
        <v>540254</v>
      </c>
    </row>
    <row r="106" spans="1:4">
      <c r="A106" s="4" t="s">
        <v>709</v>
      </c>
    </row>
    <row r="107" spans="1:4">
      <c r="A107" s="3" t="s">
        <v>711</v>
      </c>
    </row>
    <row r="108" spans="1:4">
      <c r="A108" s="4" t="s">
        <v>712</v>
      </c>
      <c r="B108" s="5" t="n">
        <v>10987</v>
      </c>
      <c r="C108" s="5" t="n">
        <v>6800</v>
      </c>
    </row>
    <row r="109" spans="1:4">
      <c r="A109" s="4" t="s">
        <v>713</v>
      </c>
      <c r="B109" s="5" t="n">
        <v>-4232</v>
      </c>
      <c r="C109" s="5" t="n">
        <v>-2810</v>
      </c>
    </row>
    <row r="110" spans="1:4">
      <c r="A110" s="4" t="s">
        <v>714</v>
      </c>
      <c r="B110" s="5" t="n">
        <v>347</v>
      </c>
      <c r="C110" s="5" t="n">
        <v>297</v>
      </c>
    </row>
    <row r="111" spans="1:4">
      <c r="A111" s="4" t="s">
        <v>715</v>
      </c>
      <c r="B111" s="5" t="n">
        <v>4933</v>
      </c>
      <c r="C111" s="5" t="n">
        <v>3359</v>
      </c>
    </row>
    <row r="112" spans="1:4">
      <c r="A112" s="4" t="s">
        <v>716</v>
      </c>
      <c r="B112" s="5" t="n">
        <v>12035</v>
      </c>
      <c r="C112" s="5" t="n">
        <v>7646</v>
      </c>
    </row>
    <row r="113" spans="1:4">
      <c r="A113" s="4" t="s">
        <v>717</v>
      </c>
      <c r="B113" s="5" t="n">
        <v>3</v>
      </c>
      <c r="D113" s="5" t="n">
        <v>29</v>
      </c>
    </row>
    <row r="114" spans="1:4">
      <c r="A114" s="4" t="s">
        <v>718</v>
      </c>
      <c r="B114" s="5" t="n">
        <v>12032</v>
      </c>
      <c r="D114" s="5" t="n">
        <v>10958</v>
      </c>
    </row>
    <row r="115" spans="1:4">
      <c r="A115" s="3" t="s">
        <v>719</v>
      </c>
    </row>
    <row r="116" spans="1:4">
      <c r="A116" s="4" t="s">
        <v>720</v>
      </c>
      <c r="B116" s="5" t="n">
        <v>230258</v>
      </c>
      <c r="D116" s="5" t="n">
        <v>223564</v>
      </c>
    </row>
    <row r="117" spans="1:4">
      <c r="A117" s="4" t="s">
        <v>717</v>
      </c>
      <c r="B117" s="5" t="n">
        <v>65</v>
      </c>
      <c r="D117" s="5" t="n">
        <v>66</v>
      </c>
    </row>
    <row r="118" spans="1:4">
      <c r="A118" s="4" t="s">
        <v>718</v>
      </c>
      <c r="B118" s="5" t="n">
        <v>230193</v>
      </c>
      <c r="D118" s="5" t="n">
        <v>223498</v>
      </c>
    </row>
    <row r="119" spans="1:4">
      <c r="A119" s="4" t="s">
        <v>721</v>
      </c>
    </row>
    <row r="120" spans="1:4">
      <c r="A120" s="3" t="s">
        <v>711</v>
      </c>
    </row>
    <row r="121" spans="1:4">
      <c r="A121" s="4" t="s">
        <v>712</v>
      </c>
      <c r="B121" s="5" t="n">
        <v>0</v>
      </c>
      <c r="C121" s="5" t="n">
        <v>0</v>
      </c>
    </row>
    <row r="122" spans="1:4">
      <c r="A122" s="4" t="s">
        <v>713</v>
      </c>
      <c r="B122" s="5" t="n">
        <v>0</v>
      </c>
      <c r="C122" s="5" t="n">
        <v>0</v>
      </c>
    </row>
    <row r="123" spans="1:4">
      <c r="A123" s="4" t="s">
        <v>714</v>
      </c>
      <c r="B123" s="5" t="n">
        <v>0</v>
      </c>
      <c r="C123" s="5" t="n">
        <v>0</v>
      </c>
    </row>
    <row r="124" spans="1:4">
      <c r="A124" s="4" t="s">
        <v>715</v>
      </c>
      <c r="B124" s="5" t="n">
        <v>0</v>
      </c>
      <c r="C124" s="5" t="n">
        <v>0</v>
      </c>
    </row>
    <row r="125" spans="1:4">
      <c r="A125" s="4" t="s">
        <v>716</v>
      </c>
      <c r="B125" s="5" t="n">
        <v>0</v>
      </c>
      <c r="C125" s="7" t="n">
        <v>0</v>
      </c>
    </row>
    <row r="126" spans="1:4">
      <c r="A126" s="4" t="s">
        <v>718</v>
      </c>
      <c r="B126" s="7" t="n">
        <v>0</v>
      </c>
      <c r="D126"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78</v>
      </c>
    </row>
    <row r="2" spans="1:3">
      <c r="A2" s="3" t="s">
        <v>723</v>
      </c>
    </row>
    <row r="3" spans="1:3">
      <c r="A3" s="4" t="s">
        <v>724</v>
      </c>
      <c r="B3" s="7" t="n">
        <v>4742680</v>
      </c>
      <c r="C3" s="7" t="n">
        <v>4671577</v>
      </c>
    </row>
    <row r="4" spans="1:3">
      <c r="A4" s="4" t="s">
        <v>703</v>
      </c>
    </row>
    <row r="5" spans="1:3">
      <c r="A5" s="3" t="s">
        <v>723</v>
      </c>
    </row>
    <row r="6" spans="1:3">
      <c r="A6" s="4" t="s">
        <v>724</v>
      </c>
      <c r="B6" s="5" t="n">
        <v>766522</v>
      </c>
      <c r="C6" s="5" t="n">
        <v>733106</v>
      </c>
    </row>
    <row r="7" spans="1:3">
      <c r="A7" s="4" t="s">
        <v>725</v>
      </c>
    </row>
    <row r="8" spans="1:3">
      <c r="A8" s="3" t="s">
        <v>723</v>
      </c>
    </row>
    <row r="9" spans="1:3">
      <c r="A9" s="4" t="s">
        <v>724</v>
      </c>
      <c r="B9" s="5" t="n">
        <v>667555</v>
      </c>
      <c r="C9" s="5" t="n">
        <v>630877</v>
      </c>
    </row>
    <row r="10" spans="1:3">
      <c r="A10" s="4" t="s">
        <v>726</v>
      </c>
    </row>
    <row r="11" spans="1:3">
      <c r="A11" s="3" t="s">
        <v>723</v>
      </c>
    </row>
    <row r="12" spans="1:3">
      <c r="A12" s="4" t="s">
        <v>724</v>
      </c>
      <c r="B12" s="5" t="n">
        <v>46283</v>
      </c>
      <c r="C12" s="5" t="n">
        <v>49347</v>
      </c>
    </row>
    <row r="13" spans="1:3">
      <c r="A13" s="4" t="s">
        <v>727</v>
      </c>
    </row>
    <row r="14" spans="1:3">
      <c r="A14" s="3" t="s">
        <v>723</v>
      </c>
    </row>
    <row r="15" spans="1:3">
      <c r="A15" s="4" t="s">
        <v>724</v>
      </c>
      <c r="B15" s="5" t="n">
        <v>52684</v>
      </c>
      <c r="C15" s="5" t="n">
        <v>52882</v>
      </c>
    </row>
    <row r="16" spans="1:3">
      <c r="A16" s="4" t="s">
        <v>728</v>
      </c>
    </row>
    <row r="17" spans="1:3">
      <c r="A17" s="3" t="s">
        <v>723</v>
      </c>
    </row>
    <row r="18" spans="1:3">
      <c r="A18" s="4" t="s">
        <v>724</v>
      </c>
      <c r="B18" s="5" t="n">
        <v>0</v>
      </c>
      <c r="C18" s="5" t="n">
        <v>0</v>
      </c>
    </row>
    <row r="19" spans="1:3">
      <c r="A19" s="4" t="s">
        <v>729</v>
      </c>
    </row>
    <row r="20" spans="1:3">
      <c r="A20" s="3" t="s">
        <v>723</v>
      </c>
    </row>
    <row r="21" spans="1:3">
      <c r="A21" s="4" t="s">
        <v>724</v>
      </c>
      <c r="B21" s="5" t="n">
        <v>0</v>
      </c>
      <c r="C21" s="5" t="n">
        <v>0</v>
      </c>
    </row>
    <row r="22" spans="1:3">
      <c r="A22" s="4" t="s">
        <v>706</v>
      </c>
    </row>
    <row r="23" spans="1:3">
      <c r="A23" s="3" t="s">
        <v>723</v>
      </c>
    </row>
    <row r="24" spans="1:3">
      <c r="A24" s="4" t="s">
        <v>724</v>
      </c>
      <c r="B24" s="5" t="n">
        <v>114535</v>
      </c>
      <c r="C24" s="5" t="n">
        <v>108273</v>
      </c>
    </row>
    <row r="25" spans="1:3">
      <c r="A25" s="4" t="s">
        <v>730</v>
      </c>
    </row>
    <row r="26" spans="1:3">
      <c r="A26" s="3" t="s">
        <v>723</v>
      </c>
    </row>
    <row r="27" spans="1:3">
      <c r="A27" s="4" t="s">
        <v>724</v>
      </c>
      <c r="B27" s="5" t="n">
        <v>89802</v>
      </c>
      <c r="C27" s="5" t="n">
        <v>83757</v>
      </c>
    </row>
    <row r="28" spans="1:3">
      <c r="A28" s="4" t="s">
        <v>731</v>
      </c>
    </row>
    <row r="29" spans="1:3">
      <c r="A29" s="3" t="s">
        <v>723</v>
      </c>
    </row>
    <row r="30" spans="1:3">
      <c r="A30" s="4" t="s">
        <v>724</v>
      </c>
      <c r="B30" s="5" t="n">
        <v>22500</v>
      </c>
      <c r="C30" s="5" t="n">
        <v>22500</v>
      </c>
    </row>
    <row r="31" spans="1:3">
      <c r="A31" s="4" t="s">
        <v>732</v>
      </c>
    </row>
    <row r="32" spans="1:3">
      <c r="A32" s="3" t="s">
        <v>723</v>
      </c>
    </row>
    <row r="33" spans="1:3">
      <c r="A33" s="4" t="s">
        <v>724</v>
      </c>
      <c r="B33" s="5" t="n">
        <v>2233</v>
      </c>
      <c r="C33" s="5" t="n">
        <v>2016</v>
      </c>
    </row>
    <row r="34" spans="1:3">
      <c r="A34" s="4" t="s">
        <v>733</v>
      </c>
    </row>
    <row r="35" spans="1:3">
      <c r="A35" s="3" t="s">
        <v>723</v>
      </c>
    </row>
    <row r="36" spans="1:3">
      <c r="A36" s="4" t="s">
        <v>724</v>
      </c>
      <c r="B36" s="5" t="n">
        <v>0</v>
      </c>
      <c r="C36" s="5" t="n">
        <v>0</v>
      </c>
    </row>
    <row r="37" spans="1:3">
      <c r="A37" s="4" t="s">
        <v>734</v>
      </c>
    </row>
    <row r="38" spans="1:3">
      <c r="A38" s="3" t="s">
        <v>723</v>
      </c>
    </row>
    <row r="39" spans="1:3">
      <c r="A39" s="4" t="s">
        <v>724</v>
      </c>
      <c r="B39" s="5" t="n">
        <v>0</v>
      </c>
      <c r="C39" s="5" t="n">
        <v>0</v>
      </c>
    </row>
    <row r="40" spans="1:3">
      <c r="A40" s="4" t="s">
        <v>708</v>
      </c>
    </row>
    <row r="41" spans="1:3">
      <c r="A41" s="3" t="s">
        <v>723</v>
      </c>
    </row>
    <row r="42" spans="1:3">
      <c r="A42" s="4" t="s">
        <v>724</v>
      </c>
      <c r="B42" s="5" t="n">
        <v>568371</v>
      </c>
      <c r="C42" s="5" t="n">
        <v>544828</v>
      </c>
    </row>
    <row r="43" spans="1:3">
      <c r="A43" s="4" t="s">
        <v>735</v>
      </c>
    </row>
    <row r="44" spans="1:3">
      <c r="A44" s="3" t="s">
        <v>723</v>
      </c>
    </row>
    <row r="45" spans="1:3">
      <c r="A45" s="4" t="s">
        <v>724</v>
      </c>
      <c r="B45" s="5" t="n">
        <v>518819</v>
      </c>
      <c r="C45" s="5" t="n">
        <v>492942</v>
      </c>
    </row>
    <row r="46" spans="1:3">
      <c r="A46" s="4" t="s">
        <v>736</v>
      </c>
    </row>
    <row r="47" spans="1:3">
      <c r="A47" s="3" t="s">
        <v>723</v>
      </c>
    </row>
    <row r="48" spans="1:3">
      <c r="A48" s="4" t="s">
        <v>724</v>
      </c>
      <c r="B48" s="5" t="n">
        <v>27876</v>
      </c>
      <c r="C48" s="5" t="n">
        <v>27997</v>
      </c>
    </row>
    <row r="49" spans="1:3">
      <c r="A49" s="4" t="s">
        <v>737</v>
      </c>
    </row>
    <row r="50" spans="1:3">
      <c r="A50" s="3" t="s">
        <v>723</v>
      </c>
    </row>
    <row r="51" spans="1:3">
      <c r="A51" s="4" t="s">
        <v>724</v>
      </c>
      <c r="B51" s="5" t="n">
        <v>21676</v>
      </c>
      <c r="C51" s="5" t="n">
        <v>23421</v>
      </c>
    </row>
    <row r="52" spans="1:3">
      <c r="A52" s="4" t="s">
        <v>738</v>
      </c>
    </row>
    <row r="53" spans="1:3">
      <c r="A53" s="3" t="s">
        <v>723</v>
      </c>
    </row>
    <row r="54" spans="1:3">
      <c r="A54" s="4" t="s">
        <v>724</v>
      </c>
      <c r="B54" s="5" t="n">
        <v>0</v>
      </c>
      <c r="C54" s="5" t="n">
        <v>468</v>
      </c>
    </row>
    <row r="55" spans="1:3">
      <c r="A55" s="4" t="s">
        <v>739</v>
      </c>
    </row>
    <row r="56" spans="1:3">
      <c r="A56" s="3" t="s">
        <v>723</v>
      </c>
    </row>
    <row r="57" spans="1:3">
      <c r="A57" s="4" t="s">
        <v>724</v>
      </c>
      <c r="B57" s="7" t="n">
        <v>0</v>
      </c>
      <c r="C57"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78</v>
      </c>
    </row>
    <row r="2" spans="1:3">
      <c r="A2" s="3" t="s">
        <v>741</v>
      </c>
    </row>
    <row r="3" spans="1:3">
      <c r="A3" s="4" t="s">
        <v>742</v>
      </c>
      <c r="B3" s="7" t="n">
        <v>20756</v>
      </c>
      <c r="C3" s="7" t="n">
        <v>23603</v>
      </c>
    </row>
    <row r="4" spans="1:3">
      <c r="A4" s="4" t="s">
        <v>743</v>
      </c>
      <c r="B4" s="5" t="n">
        <v>4721924</v>
      </c>
      <c r="C4" s="5" t="n">
        <v>4647974</v>
      </c>
    </row>
    <row r="5" spans="1:3">
      <c r="A5" s="4" t="s">
        <v>720</v>
      </c>
      <c r="B5" s="5" t="n">
        <v>4742680</v>
      </c>
      <c r="C5" s="5" t="n">
        <v>4671577</v>
      </c>
    </row>
    <row r="6" spans="1:3">
      <c r="A6" s="4" t="s">
        <v>744</v>
      </c>
      <c r="B6" s="5" t="n">
        <v>0</v>
      </c>
      <c r="C6" s="5" t="n">
        <v>0</v>
      </c>
    </row>
    <row r="7" spans="1:3">
      <c r="A7" s="4" t="s">
        <v>745</v>
      </c>
    </row>
    <row r="8" spans="1:3">
      <c r="A8" s="3" t="s">
        <v>741</v>
      </c>
    </row>
    <row r="9" spans="1:3">
      <c r="A9" s="4" t="s">
        <v>742</v>
      </c>
      <c r="B9" s="5" t="n">
        <v>7078</v>
      </c>
      <c r="C9" s="5" t="n">
        <v>7237</v>
      </c>
    </row>
    <row r="10" spans="1:3">
      <c r="A10" s="4" t="s">
        <v>746</v>
      </c>
    </row>
    <row r="11" spans="1:3">
      <c r="A11" s="3" t="s">
        <v>741</v>
      </c>
    </row>
    <row r="12" spans="1:3">
      <c r="A12" s="4" t="s">
        <v>742</v>
      </c>
      <c r="B12" s="5" t="n">
        <v>4224</v>
      </c>
      <c r="C12" s="5" t="n">
        <v>6013</v>
      </c>
    </row>
    <row r="13" spans="1:3">
      <c r="A13" s="4" t="s">
        <v>747</v>
      </c>
    </row>
    <row r="14" spans="1:3">
      <c r="A14" s="3" t="s">
        <v>741</v>
      </c>
    </row>
    <row r="15" spans="1:3">
      <c r="A15" s="4" t="s">
        <v>742</v>
      </c>
      <c r="B15" s="5" t="n">
        <v>9454</v>
      </c>
      <c r="C15" s="5" t="n">
        <v>10353</v>
      </c>
    </row>
    <row r="16" spans="1:3">
      <c r="A16" s="4" t="s">
        <v>702</v>
      </c>
    </row>
    <row r="17" spans="1:3">
      <c r="A17" s="3" t="s">
        <v>741</v>
      </c>
    </row>
    <row r="18" spans="1:3">
      <c r="A18" s="4" t="s">
        <v>742</v>
      </c>
      <c r="B18" s="5" t="n">
        <v>7169</v>
      </c>
      <c r="C18" s="5" t="n">
        <v>8318</v>
      </c>
    </row>
    <row r="19" spans="1:3">
      <c r="A19" s="4" t="s">
        <v>743</v>
      </c>
      <c r="B19" s="5" t="n">
        <v>2108952</v>
      </c>
      <c r="C19" s="5" t="n">
        <v>2109729</v>
      </c>
    </row>
    <row r="20" spans="1:3">
      <c r="A20" s="4" t="s">
        <v>720</v>
      </c>
      <c r="B20" s="5" t="n">
        <v>2116121</v>
      </c>
      <c r="C20" s="5" t="n">
        <v>2118047</v>
      </c>
    </row>
    <row r="21" spans="1:3">
      <c r="A21" s="4" t="s">
        <v>744</v>
      </c>
      <c r="B21" s="5" t="n">
        <v>0</v>
      </c>
      <c r="C21" s="5" t="n">
        <v>0</v>
      </c>
    </row>
    <row r="22" spans="1:3">
      <c r="A22" s="4" t="s">
        <v>748</v>
      </c>
    </row>
    <row r="23" spans="1:3">
      <c r="A23" s="3" t="s">
        <v>741</v>
      </c>
    </row>
    <row r="24" spans="1:3">
      <c r="A24" s="4" t="s">
        <v>742</v>
      </c>
      <c r="B24" s="5" t="n">
        <v>1902</v>
      </c>
      <c r="C24" s="5" t="n">
        <v>1532</v>
      </c>
    </row>
    <row r="25" spans="1:3">
      <c r="A25" s="4" t="s">
        <v>749</v>
      </c>
    </row>
    <row r="26" spans="1:3">
      <c r="A26" s="3" t="s">
        <v>741</v>
      </c>
    </row>
    <row r="27" spans="1:3">
      <c r="A27" s="4" t="s">
        <v>742</v>
      </c>
      <c r="B27" s="5" t="n">
        <v>662</v>
      </c>
      <c r="C27" s="5" t="n">
        <v>1715</v>
      </c>
    </row>
    <row r="28" spans="1:3">
      <c r="A28" s="4" t="s">
        <v>750</v>
      </c>
    </row>
    <row r="29" spans="1:3">
      <c r="A29" s="3" t="s">
        <v>741</v>
      </c>
    </row>
    <row r="30" spans="1:3">
      <c r="A30" s="4" t="s">
        <v>742</v>
      </c>
      <c r="B30" s="5" t="n">
        <v>4605</v>
      </c>
      <c r="C30" s="5" t="n">
        <v>5071</v>
      </c>
    </row>
    <row r="31" spans="1:3">
      <c r="A31" s="4" t="s">
        <v>703</v>
      </c>
    </row>
    <row r="32" spans="1:3">
      <c r="A32" s="3" t="s">
        <v>741</v>
      </c>
    </row>
    <row r="33" spans="1:3">
      <c r="A33" s="4" t="s">
        <v>742</v>
      </c>
      <c r="B33" s="5" t="n">
        <v>0</v>
      </c>
      <c r="C33" s="5" t="n">
        <v>0</v>
      </c>
    </row>
    <row r="34" spans="1:3">
      <c r="A34" s="4" t="s">
        <v>743</v>
      </c>
      <c r="B34" s="5" t="n">
        <v>766522</v>
      </c>
      <c r="C34" s="5" t="n">
        <v>733106</v>
      </c>
    </row>
    <row r="35" spans="1:3">
      <c r="A35" s="4" t="s">
        <v>720</v>
      </c>
      <c r="B35" s="5" t="n">
        <v>766522</v>
      </c>
      <c r="C35" s="5" t="n">
        <v>733106</v>
      </c>
    </row>
    <row r="36" spans="1:3">
      <c r="A36" s="4" t="s">
        <v>744</v>
      </c>
      <c r="B36" s="5" t="n">
        <v>0</v>
      </c>
      <c r="C36" s="5" t="n">
        <v>0</v>
      </c>
    </row>
    <row r="37" spans="1:3">
      <c r="A37" s="4" t="s">
        <v>751</v>
      </c>
    </row>
    <row r="38" spans="1:3">
      <c r="A38" s="3" t="s">
        <v>741</v>
      </c>
    </row>
    <row r="39" spans="1:3">
      <c r="A39" s="4" t="s">
        <v>742</v>
      </c>
      <c r="B39" s="5" t="n">
        <v>0</v>
      </c>
      <c r="C39" s="5" t="n">
        <v>0</v>
      </c>
    </row>
    <row r="40" spans="1:3">
      <c r="A40" s="4" t="s">
        <v>752</v>
      </c>
    </row>
    <row r="41" spans="1:3">
      <c r="A41" s="3" t="s">
        <v>741</v>
      </c>
    </row>
    <row r="42" spans="1:3">
      <c r="A42" s="4" t="s">
        <v>742</v>
      </c>
      <c r="B42" s="5" t="n">
        <v>0</v>
      </c>
      <c r="C42" s="5" t="n">
        <v>0</v>
      </c>
    </row>
    <row r="43" spans="1:3">
      <c r="A43" s="4" t="s">
        <v>753</v>
      </c>
    </row>
    <row r="44" spans="1:3">
      <c r="A44" s="3" t="s">
        <v>741</v>
      </c>
    </row>
    <row r="45" spans="1:3">
      <c r="A45" s="4" t="s">
        <v>742</v>
      </c>
      <c r="B45" s="5" t="n">
        <v>0</v>
      </c>
      <c r="C45" s="5" t="n">
        <v>0</v>
      </c>
    </row>
    <row r="46" spans="1:3">
      <c r="A46" s="4" t="s">
        <v>704</v>
      </c>
    </row>
    <row r="47" spans="1:3">
      <c r="A47" s="3" t="s">
        <v>741</v>
      </c>
    </row>
    <row r="48" spans="1:3">
      <c r="A48" s="4" t="s">
        <v>742</v>
      </c>
      <c r="B48" s="5" t="n">
        <v>5414</v>
      </c>
      <c r="C48" s="5" t="n">
        <v>2590</v>
      </c>
    </row>
    <row r="49" spans="1:3">
      <c r="A49" s="4" t="s">
        <v>743</v>
      </c>
      <c r="B49" s="5" t="n">
        <v>909527</v>
      </c>
      <c r="C49" s="5" t="n">
        <v>910462</v>
      </c>
    </row>
    <row r="50" spans="1:3">
      <c r="A50" s="4" t="s">
        <v>720</v>
      </c>
      <c r="B50" s="5" t="n">
        <v>914941</v>
      </c>
      <c r="C50" s="5" t="n">
        <v>913052</v>
      </c>
    </row>
    <row r="51" spans="1:3">
      <c r="A51" s="4" t="s">
        <v>744</v>
      </c>
      <c r="B51" s="5" t="n">
        <v>0</v>
      </c>
      <c r="C51" s="5" t="n">
        <v>0</v>
      </c>
    </row>
    <row r="52" spans="1:3">
      <c r="A52" s="4" t="s">
        <v>754</v>
      </c>
    </row>
    <row r="53" spans="1:3">
      <c r="A53" s="3" t="s">
        <v>741</v>
      </c>
    </row>
    <row r="54" spans="1:3">
      <c r="A54" s="4" t="s">
        <v>742</v>
      </c>
      <c r="B54" s="5" t="n">
        <v>1943</v>
      </c>
      <c r="C54" s="5" t="n">
        <v>425</v>
      </c>
    </row>
    <row r="55" spans="1:3">
      <c r="A55" s="4" t="s">
        <v>755</v>
      </c>
    </row>
    <row r="56" spans="1:3">
      <c r="A56" s="3" t="s">
        <v>741</v>
      </c>
    </row>
    <row r="57" spans="1:3">
      <c r="A57" s="4" t="s">
        <v>742</v>
      </c>
      <c r="B57" s="5" t="n">
        <v>1350</v>
      </c>
      <c r="C57" s="5" t="n">
        <v>114</v>
      </c>
    </row>
    <row r="58" spans="1:3">
      <c r="A58" s="4" t="s">
        <v>756</v>
      </c>
    </row>
    <row r="59" spans="1:3">
      <c r="A59" s="3" t="s">
        <v>741</v>
      </c>
    </row>
    <row r="60" spans="1:3">
      <c r="A60" s="4" t="s">
        <v>742</v>
      </c>
      <c r="B60" s="5" t="n">
        <v>2121</v>
      </c>
      <c r="C60" s="5" t="n">
        <v>2051</v>
      </c>
    </row>
    <row r="61" spans="1:3">
      <c r="A61" s="4" t="s">
        <v>705</v>
      </c>
    </row>
    <row r="62" spans="1:3">
      <c r="A62" s="3" t="s">
        <v>741</v>
      </c>
    </row>
    <row r="63" spans="1:3">
      <c r="A63" s="4" t="s">
        <v>742</v>
      </c>
      <c r="B63" s="5" t="n">
        <v>640</v>
      </c>
      <c r="C63" s="5" t="n">
        <v>648</v>
      </c>
    </row>
    <row r="64" spans="1:3">
      <c r="A64" s="4" t="s">
        <v>743</v>
      </c>
      <c r="B64" s="5" t="n">
        <v>15929</v>
      </c>
      <c r="C64" s="5" t="n">
        <v>15149</v>
      </c>
    </row>
    <row r="65" spans="1:3">
      <c r="A65" s="4" t="s">
        <v>720</v>
      </c>
      <c r="B65" s="5" t="n">
        <v>16569</v>
      </c>
      <c r="C65" s="5" t="n">
        <v>15797</v>
      </c>
    </row>
    <row r="66" spans="1:3">
      <c r="A66" s="4" t="s">
        <v>744</v>
      </c>
      <c r="B66" s="5" t="n">
        <v>0</v>
      </c>
      <c r="C66" s="5" t="n">
        <v>0</v>
      </c>
    </row>
    <row r="67" spans="1:3">
      <c r="A67" s="4" t="s">
        <v>757</v>
      </c>
    </row>
    <row r="68" spans="1:3">
      <c r="A68" s="3" t="s">
        <v>741</v>
      </c>
    </row>
    <row r="69" spans="1:3">
      <c r="A69" s="4" t="s">
        <v>742</v>
      </c>
      <c r="B69" s="5" t="n">
        <v>0</v>
      </c>
      <c r="C69" s="5" t="n">
        <v>23</v>
      </c>
    </row>
    <row r="70" spans="1:3">
      <c r="A70" s="4" t="s">
        <v>758</v>
      </c>
    </row>
    <row r="71" spans="1:3">
      <c r="A71" s="3" t="s">
        <v>741</v>
      </c>
    </row>
    <row r="72" spans="1:3">
      <c r="A72" s="4" t="s">
        <v>742</v>
      </c>
      <c r="B72" s="5" t="n">
        <v>0</v>
      </c>
      <c r="C72" s="5" t="n">
        <v>0</v>
      </c>
    </row>
    <row r="73" spans="1:3">
      <c r="A73" s="4" t="s">
        <v>759</v>
      </c>
    </row>
    <row r="74" spans="1:3">
      <c r="A74" s="3" t="s">
        <v>741</v>
      </c>
    </row>
    <row r="75" spans="1:3">
      <c r="A75" s="4" t="s">
        <v>742</v>
      </c>
      <c r="B75" s="5" t="n">
        <v>640</v>
      </c>
      <c r="C75" s="5" t="n">
        <v>625</v>
      </c>
    </row>
    <row r="76" spans="1:3">
      <c r="A76" s="4" t="s">
        <v>706</v>
      </c>
    </row>
    <row r="77" spans="1:3">
      <c r="A77" s="3" t="s">
        <v>741</v>
      </c>
    </row>
    <row r="78" spans="1:3">
      <c r="A78" s="4" t="s">
        <v>742</v>
      </c>
      <c r="B78" s="5" t="n">
        <v>0</v>
      </c>
      <c r="C78" s="5" t="n">
        <v>0</v>
      </c>
    </row>
    <row r="79" spans="1:3">
      <c r="A79" s="4" t="s">
        <v>743</v>
      </c>
      <c r="B79" s="5" t="n">
        <v>114535</v>
      </c>
      <c r="C79" s="5" t="n">
        <v>108273</v>
      </c>
    </row>
    <row r="80" spans="1:3">
      <c r="A80" s="4" t="s">
        <v>720</v>
      </c>
      <c r="B80" s="5" t="n">
        <v>114535</v>
      </c>
      <c r="C80" s="5" t="n">
        <v>108273</v>
      </c>
    </row>
    <row r="81" spans="1:3">
      <c r="A81" s="4" t="s">
        <v>744</v>
      </c>
      <c r="B81" s="5" t="n">
        <v>0</v>
      </c>
      <c r="C81" s="5" t="n">
        <v>0</v>
      </c>
    </row>
    <row r="82" spans="1:3">
      <c r="A82" s="4" t="s">
        <v>760</v>
      </c>
    </row>
    <row r="83" spans="1:3">
      <c r="A83" s="3" t="s">
        <v>741</v>
      </c>
    </row>
    <row r="84" spans="1:3">
      <c r="A84" s="4" t="s">
        <v>742</v>
      </c>
      <c r="B84" s="5" t="n">
        <v>0</v>
      </c>
      <c r="C84" s="5" t="n">
        <v>0</v>
      </c>
    </row>
    <row r="85" spans="1:3">
      <c r="A85" s="4" t="s">
        <v>761</v>
      </c>
    </row>
    <row r="86" spans="1:3">
      <c r="A86" s="3" t="s">
        <v>741</v>
      </c>
    </row>
    <row r="87" spans="1:3">
      <c r="A87" s="4" t="s">
        <v>742</v>
      </c>
      <c r="B87" s="5" t="n">
        <v>0</v>
      </c>
      <c r="C87" s="5" t="n">
        <v>0</v>
      </c>
    </row>
    <row r="88" spans="1:3">
      <c r="A88" s="4" t="s">
        <v>762</v>
      </c>
    </row>
    <row r="89" spans="1:3">
      <c r="A89" s="3" t="s">
        <v>741</v>
      </c>
    </row>
    <row r="90" spans="1:3">
      <c r="A90" s="4" t="s">
        <v>742</v>
      </c>
      <c r="B90" s="5" t="n">
        <v>0</v>
      </c>
      <c r="C90" s="5" t="n">
        <v>0</v>
      </c>
    </row>
    <row r="91" spans="1:3">
      <c r="A91" s="4" t="s">
        <v>707</v>
      </c>
    </row>
    <row r="92" spans="1:3">
      <c r="A92" s="3" t="s">
        <v>741</v>
      </c>
    </row>
    <row r="93" spans="1:3">
      <c r="A93" s="4" t="s">
        <v>742</v>
      </c>
      <c r="B93" s="5" t="n">
        <v>0</v>
      </c>
      <c r="C93" s="5" t="n">
        <v>0</v>
      </c>
    </row>
    <row r="94" spans="1:3">
      <c r="A94" s="4" t="s">
        <v>743</v>
      </c>
      <c r="B94" s="5" t="n">
        <v>15363</v>
      </c>
      <c r="C94" s="5" t="n">
        <v>14910</v>
      </c>
    </row>
    <row r="95" spans="1:3">
      <c r="A95" s="4" t="s">
        <v>720</v>
      </c>
      <c r="B95" s="5" t="n">
        <v>15363</v>
      </c>
      <c r="C95" s="5" t="n">
        <v>14910</v>
      </c>
    </row>
    <row r="96" spans="1:3">
      <c r="A96" s="4" t="s">
        <v>744</v>
      </c>
      <c r="B96" s="5" t="n">
        <v>0</v>
      </c>
      <c r="C96" s="5" t="n">
        <v>0</v>
      </c>
    </row>
    <row r="97" spans="1:3">
      <c r="A97" s="4" t="s">
        <v>763</v>
      </c>
    </row>
    <row r="98" spans="1:3">
      <c r="A98" s="3" t="s">
        <v>741</v>
      </c>
    </row>
    <row r="99" spans="1:3">
      <c r="A99" s="4" t="s">
        <v>742</v>
      </c>
      <c r="B99" s="5" t="n">
        <v>0</v>
      </c>
      <c r="C99" s="5" t="n">
        <v>0</v>
      </c>
    </row>
    <row r="100" spans="1:3">
      <c r="A100" s="4" t="s">
        <v>764</v>
      </c>
    </row>
    <row r="101" spans="1:3">
      <c r="A101" s="3" t="s">
        <v>741</v>
      </c>
    </row>
    <row r="102" spans="1:3">
      <c r="A102" s="4" t="s">
        <v>742</v>
      </c>
      <c r="B102" s="5" t="n">
        <v>0</v>
      </c>
      <c r="C102" s="5" t="n">
        <v>0</v>
      </c>
    </row>
    <row r="103" spans="1:3">
      <c r="A103" s="4" t="s">
        <v>765</v>
      </c>
    </row>
    <row r="104" spans="1:3">
      <c r="A104" s="3" t="s">
        <v>741</v>
      </c>
    </row>
    <row r="105" spans="1:3">
      <c r="A105" s="4" t="s">
        <v>742</v>
      </c>
      <c r="B105" s="5" t="n">
        <v>0</v>
      </c>
      <c r="C105" s="5" t="n">
        <v>0</v>
      </c>
    </row>
    <row r="106" spans="1:3">
      <c r="A106" s="4" t="s">
        <v>708</v>
      </c>
    </row>
    <row r="107" spans="1:3">
      <c r="A107" s="3" t="s">
        <v>741</v>
      </c>
    </row>
    <row r="108" spans="1:3">
      <c r="A108" s="4" t="s">
        <v>742</v>
      </c>
      <c r="B108" s="5" t="n">
        <v>1265</v>
      </c>
      <c r="C108" s="5" t="n">
        <v>4580</v>
      </c>
    </row>
    <row r="109" spans="1:3">
      <c r="A109" s="4" t="s">
        <v>743</v>
      </c>
      <c r="B109" s="5" t="n">
        <v>567106</v>
      </c>
      <c r="C109" s="5" t="n">
        <v>540248</v>
      </c>
    </row>
    <row r="110" spans="1:3">
      <c r="A110" s="4" t="s">
        <v>720</v>
      </c>
      <c r="B110" s="5" t="n">
        <v>568371</v>
      </c>
      <c r="C110" s="5" t="n">
        <v>544828</v>
      </c>
    </row>
    <row r="111" spans="1:3">
      <c r="A111" s="4" t="s">
        <v>744</v>
      </c>
      <c r="B111" s="5" t="n">
        <v>0</v>
      </c>
      <c r="C111" s="5" t="n">
        <v>0</v>
      </c>
    </row>
    <row r="112" spans="1:3">
      <c r="A112" s="4" t="s">
        <v>766</v>
      </c>
    </row>
    <row r="113" spans="1:3">
      <c r="A113" s="3" t="s">
        <v>741</v>
      </c>
    </row>
    <row r="114" spans="1:3">
      <c r="A114" s="4" t="s">
        <v>742</v>
      </c>
      <c r="B114" s="5" t="n">
        <v>344</v>
      </c>
      <c r="C114" s="5" t="n">
        <v>1825</v>
      </c>
    </row>
    <row r="115" spans="1:3">
      <c r="A115" s="4" t="s">
        <v>767</v>
      </c>
    </row>
    <row r="116" spans="1:3">
      <c r="A116" s="3" t="s">
        <v>741</v>
      </c>
    </row>
    <row r="117" spans="1:3">
      <c r="A117" s="4" t="s">
        <v>742</v>
      </c>
      <c r="B117" s="5" t="n">
        <v>689</v>
      </c>
      <c r="C117" s="5" t="n">
        <v>2025</v>
      </c>
    </row>
    <row r="118" spans="1:3">
      <c r="A118" s="4" t="s">
        <v>768</v>
      </c>
    </row>
    <row r="119" spans="1:3">
      <c r="A119" s="3" t="s">
        <v>741</v>
      </c>
    </row>
    <row r="120" spans="1:3">
      <c r="A120" s="4" t="s">
        <v>742</v>
      </c>
      <c r="B120" s="5" t="n">
        <v>232</v>
      </c>
      <c r="C120" s="5" t="n">
        <v>730</v>
      </c>
    </row>
    <row r="121" spans="1:3">
      <c r="A121" s="4" t="s">
        <v>709</v>
      </c>
    </row>
    <row r="122" spans="1:3">
      <c r="A122" s="3" t="s">
        <v>741</v>
      </c>
    </row>
    <row r="123" spans="1:3">
      <c r="A123" s="4" t="s">
        <v>742</v>
      </c>
      <c r="B123" s="5" t="n">
        <v>6268</v>
      </c>
      <c r="C123" s="5" t="n">
        <v>7467</v>
      </c>
    </row>
    <row r="124" spans="1:3">
      <c r="A124" s="4" t="s">
        <v>743</v>
      </c>
      <c r="B124" s="5" t="n">
        <v>223990</v>
      </c>
      <c r="C124" s="5" t="n">
        <v>216097</v>
      </c>
    </row>
    <row r="125" spans="1:3">
      <c r="A125" s="4" t="s">
        <v>720</v>
      </c>
      <c r="B125" s="5" t="n">
        <v>230258</v>
      </c>
      <c r="C125" s="5" t="n">
        <v>223564</v>
      </c>
    </row>
    <row r="126" spans="1:3">
      <c r="A126" s="4" t="s">
        <v>744</v>
      </c>
      <c r="B126" s="5" t="n">
        <v>0</v>
      </c>
      <c r="C126" s="5" t="n">
        <v>0</v>
      </c>
    </row>
    <row r="127" spans="1:3">
      <c r="A127" s="4" t="s">
        <v>769</v>
      </c>
    </row>
    <row r="128" spans="1:3">
      <c r="A128" s="3" t="s">
        <v>741</v>
      </c>
    </row>
    <row r="129" spans="1:3">
      <c r="A129" s="4" t="s">
        <v>742</v>
      </c>
      <c r="B129" s="5" t="n">
        <v>2889</v>
      </c>
      <c r="C129" s="5" t="n">
        <v>3432</v>
      </c>
    </row>
    <row r="130" spans="1:3">
      <c r="A130" s="4" t="s">
        <v>770</v>
      </c>
    </row>
    <row r="131" spans="1:3">
      <c r="A131" s="3" t="s">
        <v>741</v>
      </c>
    </row>
    <row r="132" spans="1:3">
      <c r="A132" s="4" t="s">
        <v>742</v>
      </c>
      <c r="B132" s="5" t="n">
        <v>1523</v>
      </c>
      <c r="C132" s="5" t="n">
        <v>2159</v>
      </c>
    </row>
    <row r="133" spans="1:3">
      <c r="A133" s="4" t="s">
        <v>771</v>
      </c>
    </row>
    <row r="134" spans="1:3">
      <c r="A134" s="3" t="s">
        <v>741</v>
      </c>
    </row>
    <row r="135" spans="1:3">
      <c r="A135" s="4" t="s">
        <v>742</v>
      </c>
      <c r="B135" s="7" t="n">
        <v>1856</v>
      </c>
      <c r="C135" s="7" t="n">
        <v>18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2</v>
      </c>
      <c r="B1" s="2" t="s">
        <v>1</v>
      </c>
      <c r="C1" s="2" t="s">
        <v>773</v>
      </c>
    </row>
    <row r="2" spans="1:3">
      <c r="B2" s="2" t="s">
        <v>2</v>
      </c>
      <c r="C2" s="2" t="s">
        <v>78</v>
      </c>
    </row>
    <row r="3" spans="1:3">
      <c r="A3" s="3" t="s">
        <v>774</v>
      </c>
    </row>
    <row r="4" spans="1:3">
      <c r="A4" s="4" t="s">
        <v>775</v>
      </c>
      <c r="B4" s="7" t="n">
        <v>25143</v>
      </c>
      <c r="C4" s="7" t="n">
        <v>23591</v>
      </c>
    </row>
    <row r="5" spans="1:3">
      <c r="A5" s="4" t="s">
        <v>776</v>
      </c>
      <c r="B5" s="5" t="n">
        <v>0</v>
      </c>
      <c r="C5" s="5" t="n">
        <v>0</v>
      </c>
    </row>
    <row r="6" spans="1:3">
      <c r="A6" s="4" t="s">
        <v>777</v>
      </c>
      <c r="B6" s="5" t="n">
        <v>22627</v>
      </c>
      <c r="C6" s="5" t="n">
        <v>20814</v>
      </c>
    </row>
    <row r="7" spans="1:3">
      <c r="A7" s="4" t="s">
        <v>702</v>
      </c>
    </row>
    <row r="8" spans="1:3">
      <c r="A8" s="3" t="s">
        <v>774</v>
      </c>
    </row>
    <row r="9" spans="1:3">
      <c r="A9" s="4" t="s">
        <v>775</v>
      </c>
      <c r="B9" s="5" t="n">
        <v>13578</v>
      </c>
      <c r="C9" s="5" t="n">
        <v>12598</v>
      </c>
    </row>
    <row r="10" spans="1:3">
      <c r="A10" s="4" t="s">
        <v>776</v>
      </c>
      <c r="B10" s="5" t="n">
        <v>0</v>
      </c>
      <c r="C10" s="5" t="n">
        <v>0</v>
      </c>
    </row>
    <row r="11" spans="1:3">
      <c r="A11" s="4" t="s">
        <v>777</v>
      </c>
      <c r="B11" s="5" t="n">
        <v>10874</v>
      </c>
      <c r="C11" s="5" t="n">
        <v>10982</v>
      </c>
    </row>
    <row r="12" spans="1:3">
      <c r="A12" s="4" t="s">
        <v>703</v>
      </c>
    </row>
    <row r="13" spans="1:3">
      <c r="A13" s="3" t="s">
        <v>774</v>
      </c>
    </row>
    <row r="14" spans="1:3">
      <c r="A14" s="4" t="s">
        <v>775</v>
      </c>
      <c r="B14" s="5" t="n">
        <v>0</v>
      </c>
      <c r="C14" s="5" t="n">
        <v>0</v>
      </c>
    </row>
    <row r="15" spans="1:3">
      <c r="A15" s="4" t="s">
        <v>776</v>
      </c>
      <c r="B15" s="5" t="n">
        <v>0</v>
      </c>
      <c r="C15" s="5" t="n">
        <v>0</v>
      </c>
    </row>
    <row r="16" spans="1:3">
      <c r="A16" s="4" t="s">
        <v>777</v>
      </c>
      <c r="B16" s="5" t="n">
        <v>1004</v>
      </c>
      <c r="C16" s="5" t="n">
        <v>1016</v>
      </c>
    </row>
    <row r="17" spans="1:3">
      <c r="A17" s="4" t="s">
        <v>704</v>
      </c>
    </row>
    <row r="18" spans="1:3">
      <c r="A18" s="3" t="s">
        <v>774</v>
      </c>
    </row>
    <row r="19" spans="1:3">
      <c r="A19" s="4" t="s">
        <v>775</v>
      </c>
      <c r="B19" s="5" t="n">
        <v>5049</v>
      </c>
      <c r="C19" s="5" t="n">
        <v>4466</v>
      </c>
    </row>
    <row r="20" spans="1:3">
      <c r="A20" s="4" t="s">
        <v>776</v>
      </c>
      <c r="B20" s="5" t="n">
        <v>0</v>
      </c>
      <c r="C20" s="5" t="n">
        <v>0</v>
      </c>
    </row>
    <row r="21" spans="1:3">
      <c r="A21" s="4" t="s">
        <v>777</v>
      </c>
      <c r="B21" s="5" t="n">
        <v>8467</v>
      </c>
      <c r="C21" s="5" t="n">
        <v>6584</v>
      </c>
    </row>
    <row r="22" spans="1:3">
      <c r="A22" s="4" t="s">
        <v>705</v>
      </c>
    </row>
    <row r="23" spans="1:3">
      <c r="A23" s="3" t="s">
        <v>774</v>
      </c>
    </row>
    <row r="24" spans="1:3">
      <c r="A24" s="4" t="s">
        <v>775</v>
      </c>
      <c r="B24" s="5" t="n">
        <v>853</v>
      </c>
      <c r="C24" s="5" t="n">
        <v>841</v>
      </c>
    </row>
    <row r="25" spans="1:3">
      <c r="A25" s="4" t="s">
        <v>776</v>
      </c>
      <c r="B25" s="5" t="n">
        <v>0</v>
      </c>
      <c r="C25" s="5" t="n">
        <v>0</v>
      </c>
    </row>
    <row r="26" spans="1:3">
      <c r="A26" s="4" t="s">
        <v>777</v>
      </c>
      <c r="B26" s="5" t="n">
        <v>331</v>
      </c>
      <c r="C26" s="5" t="n">
        <v>425</v>
      </c>
    </row>
    <row r="27" spans="1:3">
      <c r="A27" s="4" t="s">
        <v>706</v>
      </c>
    </row>
    <row r="28" spans="1:3">
      <c r="A28" s="3" t="s">
        <v>774</v>
      </c>
    </row>
    <row r="29" spans="1:3">
      <c r="A29" s="4" t="s">
        <v>775</v>
      </c>
      <c r="B29" s="5" t="n">
        <v>0</v>
      </c>
      <c r="C29" s="5" t="n">
        <v>0</v>
      </c>
    </row>
    <row r="30" spans="1:3">
      <c r="A30" s="4" t="s">
        <v>776</v>
      </c>
      <c r="B30" s="5" t="n">
        <v>0</v>
      </c>
      <c r="C30" s="5" t="n">
        <v>0</v>
      </c>
    </row>
    <row r="31" spans="1:3">
      <c r="A31" s="4" t="s">
        <v>777</v>
      </c>
      <c r="B31" s="5" t="n">
        <v>0</v>
      </c>
      <c r="C31" s="5" t="n">
        <v>0</v>
      </c>
    </row>
    <row r="32" spans="1:3">
      <c r="A32" s="4" t="s">
        <v>707</v>
      </c>
    </row>
    <row r="33" spans="1:3">
      <c r="A33" s="3" t="s">
        <v>774</v>
      </c>
    </row>
    <row r="34" spans="1:3">
      <c r="A34" s="4" t="s">
        <v>775</v>
      </c>
      <c r="B34" s="5" t="n">
        <v>0</v>
      </c>
      <c r="C34" s="5" t="n">
        <v>0</v>
      </c>
    </row>
    <row r="35" spans="1:3">
      <c r="A35" s="4" t="s">
        <v>776</v>
      </c>
      <c r="B35" s="5" t="n">
        <v>0</v>
      </c>
      <c r="C35" s="5" t="n">
        <v>0</v>
      </c>
    </row>
    <row r="36" spans="1:3">
      <c r="A36" s="4" t="s">
        <v>777</v>
      </c>
      <c r="B36" s="5" t="n">
        <v>0</v>
      </c>
      <c r="C36" s="5" t="n">
        <v>0</v>
      </c>
    </row>
    <row r="37" spans="1:3">
      <c r="A37" s="4" t="s">
        <v>708</v>
      </c>
    </row>
    <row r="38" spans="1:3">
      <c r="A38" s="3" t="s">
        <v>774</v>
      </c>
    </row>
    <row r="39" spans="1:3">
      <c r="A39" s="4" t="s">
        <v>775</v>
      </c>
      <c r="B39" s="5" t="n">
        <v>2714</v>
      </c>
      <c r="C39" s="5" t="n">
        <v>3069</v>
      </c>
    </row>
    <row r="40" spans="1:3">
      <c r="A40" s="4" t="s">
        <v>776</v>
      </c>
      <c r="B40" s="5" t="n">
        <v>0</v>
      </c>
      <c r="C40" s="5" t="n">
        <v>0</v>
      </c>
    </row>
    <row r="41" spans="1:3">
      <c r="A41" s="4" t="s">
        <v>777</v>
      </c>
      <c r="B41" s="5" t="n">
        <v>1886</v>
      </c>
      <c r="C41" s="5" t="n">
        <v>1741</v>
      </c>
    </row>
    <row r="42" spans="1:3">
      <c r="A42" s="4" t="s">
        <v>709</v>
      </c>
    </row>
    <row r="43" spans="1:3">
      <c r="A43" s="3" t="s">
        <v>774</v>
      </c>
    </row>
    <row r="44" spans="1:3">
      <c r="A44" s="4" t="s">
        <v>775</v>
      </c>
      <c r="B44" s="5" t="n">
        <v>2949</v>
      </c>
      <c r="C44" s="5" t="n">
        <v>2617</v>
      </c>
    </row>
    <row r="45" spans="1:3">
      <c r="A45" s="4" t="s">
        <v>776</v>
      </c>
      <c r="B45" s="5" t="n">
        <v>0</v>
      </c>
      <c r="C45" s="5" t="n">
        <v>0</v>
      </c>
    </row>
    <row r="46" spans="1:3">
      <c r="A46" s="4" t="s">
        <v>777</v>
      </c>
      <c r="B46" s="7" t="n">
        <v>65</v>
      </c>
      <c r="C46" s="7" t="n">
        <v>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78</v>
      </c>
      <c r="B1" s="2" t="s">
        <v>1</v>
      </c>
    </row>
    <row r="2" spans="1:4">
      <c r="B2" s="2" t="s">
        <v>2</v>
      </c>
      <c r="C2" s="2" t="s">
        <v>28</v>
      </c>
      <c r="D2" s="2" t="s">
        <v>78</v>
      </c>
    </row>
    <row r="3" spans="1:4">
      <c r="A3" s="3" t="s">
        <v>779</v>
      </c>
    </row>
    <row r="4" spans="1:4">
      <c r="A4" s="4" t="s">
        <v>780</v>
      </c>
      <c r="B4" s="7" t="n">
        <v>13999</v>
      </c>
      <c r="D4" s="7" t="n">
        <v>14072</v>
      </c>
    </row>
    <row r="5" spans="1:4">
      <c r="A5" s="4" t="s">
        <v>781</v>
      </c>
      <c r="B5" s="5" t="n">
        <v>20632</v>
      </c>
      <c r="D5" s="5" t="n">
        <v>19321</v>
      </c>
    </row>
    <row r="6" spans="1:4">
      <c r="A6" s="4" t="s">
        <v>782</v>
      </c>
      <c r="B6" s="5" t="n">
        <v>34631</v>
      </c>
      <c r="D6" s="5" t="n">
        <v>33393</v>
      </c>
    </row>
    <row r="7" spans="1:4">
      <c r="A7" s="3" t="s">
        <v>783</v>
      </c>
    </row>
    <row r="8" spans="1:4">
      <c r="A8" s="4" t="s">
        <v>780</v>
      </c>
      <c r="B8" s="5" t="n">
        <v>16034</v>
      </c>
      <c r="D8" s="5" t="n">
        <v>16041</v>
      </c>
    </row>
    <row r="9" spans="1:4">
      <c r="A9" s="4" t="s">
        <v>781</v>
      </c>
      <c r="B9" s="5" t="n">
        <v>20879</v>
      </c>
      <c r="D9" s="5" t="n">
        <v>19574</v>
      </c>
    </row>
    <row r="10" spans="1:4">
      <c r="A10" s="4" t="s">
        <v>784</v>
      </c>
      <c r="B10" s="5" t="n">
        <v>36913</v>
      </c>
      <c r="D10" s="5" t="n">
        <v>35615</v>
      </c>
    </row>
    <row r="11" spans="1:4">
      <c r="A11" s="4" t="s">
        <v>785</v>
      </c>
      <c r="B11" s="5" t="n">
        <v>2706</v>
      </c>
      <c r="D11" s="5" t="n">
        <v>2730</v>
      </c>
    </row>
    <row r="12" spans="1:4">
      <c r="A12" s="3" t="s">
        <v>786</v>
      </c>
    </row>
    <row r="13" spans="1:4">
      <c r="A13" s="4" t="s">
        <v>780</v>
      </c>
      <c r="B13" s="5" t="n">
        <v>13728</v>
      </c>
      <c r="C13" s="7" t="n">
        <v>17643</v>
      </c>
    </row>
    <row r="14" spans="1:4">
      <c r="A14" s="4" t="s">
        <v>781</v>
      </c>
      <c r="B14" s="5" t="n">
        <v>19970</v>
      </c>
      <c r="C14" s="5" t="n">
        <v>25284</v>
      </c>
    </row>
    <row r="15" spans="1:4">
      <c r="A15" s="4" t="s">
        <v>787</v>
      </c>
      <c r="B15" s="5" t="n">
        <v>33698</v>
      </c>
      <c r="C15" s="5" t="n">
        <v>42927</v>
      </c>
    </row>
    <row r="16" spans="1:4">
      <c r="A16" s="3" t="s">
        <v>788</v>
      </c>
    </row>
    <row r="17" spans="1:4">
      <c r="A17" s="4" t="s">
        <v>780</v>
      </c>
      <c r="B17" s="5" t="n">
        <v>127</v>
      </c>
      <c r="C17" s="5" t="n">
        <v>130</v>
      </c>
    </row>
    <row r="18" spans="1:4">
      <c r="A18" s="4" t="s">
        <v>781</v>
      </c>
      <c r="B18" s="5" t="n">
        <v>224</v>
      </c>
      <c r="C18" s="5" t="n">
        <v>620</v>
      </c>
    </row>
    <row r="19" spans="1:4">
      <c r="A19" s="4" t="s">
        <v>789</v>
      </c>
      <c r="B19" s="5" t="n">
        <v>351</v>
      </c>
      <c r="C19" s="5" t="n">
        <v>750</v>
      </c>
    </row>
    <row r="20" spans="1:4">
      <c r="A20" s="4" t="s">
        <v>702</v>
      </c>
    </row>
    <row r="21" spans="1:4">
      <c r="A21" s="3" t="s">
        <v>779</v>
      </c>
    </row>
    <row r="22" spans="1:4">
      <c r="A22" s="4" t="s">
        <v>780</v>
      </c>
      <c r="B22" s="5" t="n">
        <v>8673</v>
      </c>
      <c r="D22" s="5" t="n">
        <v>9097</v>
      </c>
    </row>
    <row r="23" spans="1:4">
      <c r="A23" s="4" t="s">
        <v>781</v>
      </c>
      <c r="B23" s="5" t="n">
        <v>9055</v>
      </c>
      <c r="D23" s="5" t="n">
        <v>9187</v>
      </c>
    </row>
    <row r="24" spans="1:4">
      <c r="A24" s="4" t="s">
        <v>782</v>
      </c>
      <c r="B24" s="5" t="n">
        <v>17728</v>
      </c>
      <c r="D24" s="5" t="n">
        <v>18284</v>
      </c>
    </row>
    <row r="25" spans="1:4">
      <c r="A25" s="3" t="s">
        <v>783</v>
      </c>
    </row>
    <row r="26" spans="1:4">
      <c r="A26" s="4" t="s">
        <v>780</v>
      </c>
      <c r="B26" s="5" t="n">
        <v>9205</v>
      </c>
      <c r="D26" s="5" t="n">
        <v>9644</v>
      </c>
    </row>
    <row r="27" spans="1:4">
      <c r="A27" s="4" t="s">
        <v>781</v>
      </c>
      <c r="B27" s="5" t="n">
        <v>9258</v>
      </c>
      <c r="D27" s="5" t="n">
        <v>9390</v>
      </c>
    </row>
    <row r="28" spans="1:4">
      <c r="A28" s="4" t="s">
        <v>784</v>
      </c>
      <c r="B28" s="5" t="n">
        <v>18463</v>
      </c>
      <c r="D28" s="5" t="n">
        <v>19034</v>
      </c>
    </row>
    <row r="29" spans="1:4">
      <c r="A29" s="4" t="s">
        <v>785</v>
      </c>
      <c r="B29" s="5" t="n">
        <v>1207</v>
      </c>
      <c r="D29" s="5" t="n">
        <v>1248</v>
      </c>
    </row>
    <row r="30" spans="1:4">
      <c r="A30" s="3" t="s">
        <v>786</v>
      </c>
    </row>
    <row r="31" spans="1:4">
      <c r="A31" s="4" t="s">
        <v>780</v>
      </c>
      <c r="B31" s="5" t="n">
        <v>8496</v>
      </c>
      <c r="C31" s="5" t="n">
        <v>9555</v>
      </c>
    </row>
    <row r="32" spans="1:4">
      <c r="A32" s="4" t="s">
        <v>781</v>
      </c>
      <c r="B32" s="5" t="n">
        <v>9129</v>
      </c>
      <c r="C32" s="5" t="n">
        <v>10048</v>
      </c>
    </row>
    <row r="33" spans="1:4">
      <c r="A33" s="4" t="s">
        <v>787</v>
      </c>
      <c r="B33" s="5" t="n">
        <v>17625</v>
      </c>
      <c r="C33" s="5" t="n">
        <v>19603</v>
      </c>
    </row>
    <row r="34" spans="1:4">
      <c r="A34" s="3" t="s">
        <v>788</v>
      </c>
    </row>
    <row r="35" spans="1:4">
      <c r="A35" s="4" t="s">
        <v>780</v>
      </c>
      <c r="B35" s="5" t="n">
        <v>107</v>
      </c>
      <c r="C35" s="5" t="n">
        <v>84</v>
      </c>
    </row>
    <row r="36" spans="1:4">
      <c r="A36" s="4" t="s">
        <v>781</v>
      </c>
      <c r="B36" s="5" t="n">
        <v>93</v>
      </c>
      <c r="C36" s="5" t="n">
        <v>119</v>
      </c>
    </row>
    <row r="37" spans="1:4">
      <c r="A37" s="4" t="s">
        <v>789</v>
      </c>
      <c r="B37" s="5" t="n">
        <v>200</v>
      </c>
      <c r="C37" s="5" t="n">
        <v>203</v>
      </c>
    </row>
    <row r="38" spans="1:4">
      <c r="A38" s="4" t="s">
        <v>703</v>
      </c>
    </row>
    <row r="39" spans="1:4">
      <c r="A39" s="3" t="s">
        <v>779</v>
      </c>
    </row>
    <row r="40" spans="1:4">
      <c r="A40" s="4" t="s">
        <v>780</v>
      </c>
      <c r="B40" s="5" t="n">
        <v>0</v>
      </c>
      <c r="D40" s="5" t="n">
        <v>0</v>
      </c>
    </row>
    <row r="41" spans="1:4">
      <c r="A41" s="4" t="s">
        <v>781</v>
      </c>
      <c r="B41" s="5" t="n">
        <v>1004</v>
      </c>
      <c r="D41" s="5" t="n">
        <v>1016</v>
      </c>
    </row>
    <row r="42" spans="1:4">
      <c r="A42" s="4" t="s">
        <v>782</v>
      </c>
      <c r="B42" s="5" t="n">
        <v>1004</v>
      </c>
      <c r="D42" s="5" t="n">
        <v>1016</v>
      </c>
    </row>
    <row r="43" spans="1:4">
      <c r="A43" s="3" t="s">
        <v>783</v>
      </c>
    </row>
    <row r="44" spans="1:4">
      <c r="A44" s="4" t="s">
        <v>780</v>
      </c>
      <c r="B44" s="5" t="n">
        <v>0</v>
      </c>
      <c r="D44" s="5" t="n">
        <v>0</v>
      </c>
    </row>
    <row r="45" spans="1:4">
      <c r="A45" s="4" t="s">
        <v>781</v>
      </c>
      <c r="B45" s="5" t="n">
        <v>1004</v>
      </c>
      <c r="D45" s="5" t="n">
        <v>1016</v>
      </c>
    </row>
    <row r="46" spans="1:4">
      <c r="A46" s="4" t="s">
        <v>784</v>
      </c>
      <c r="B46" s="5" t="n">
        <v>1004</v>
      </c>
      <c r="D46" s="5" t="n">
        <v>1016</v>
      </c>
    </row>
    <row r="47" spans="1:4">
      <c r="A47" s="4" t="s">
        <v>785</v>
      </c>
      <c r="B47" s="5" t="n">
        <v>68</v>
      </c>
      <c r="D47" s="5" t="n">
        <v>65</v>
      </c>
    </row>
    <row r="48" spans="1:4">
      <c r="A48" s="3" t="s">
        <v>786</v>
      </c>
    </row>
    <row r="49" spans="1:4">
      <c r="A49" s="4" t="s">
        <v>780</v>
      </c>
      <c r="B49" s="5" t="n">
        <v>0</v>
      </c>
      <c r="C49" s="5" t="n">
        <v>220</v>
      </c>
    </row>
    <row r="50" spans="1:4">
      <c r="A50" s="4" t="s">
        <v>781</v>
      </c>
      <c r="B50" s="5" t="n">
        <v>1008</v>
      </c>
      <c r="C50" s="5" t="n">
        <v>1300</v>
      </c>
    </row>
    <row r="51" spans="1:4">
      <c r="A51" s="4" t="s">
        <v>787</v>
      </c>
      <c r="B51" s="5" t="n">
        <v>1008</v>
      </c>
      <c r="C51" s="5" t="n">
        <v>1520</v>
      </c>
    </row>
    <row r="52" spans="1:4">
      <c r="A52" s="3" t="s">
        <v>788</v>
      </c>
    </row>
    <row r="53" spans="1:4">
      <c r="A53" s="4" t="s">
        <v>780</v>
      </c>
      <c r="B53" s="5" t="n">
        <v>0</v>
      </c>
      <c r="C53" s="5" t="n">
        <v>0</v>
      </c>
    </row>
    <row r="54" spans="1:4">
      <c r="A54" s="4" t="s">
        <v>781</v>
      </c>
      <c r="B54" s="5" t="n">
        <v>11</v>
      </c>
      <c r="C54" s="5" t="n">
        <v>14</v>
      </c>
    </row>
    <row r="55" spans="1:4">
      <c r="A55" s="4" t="s">
        <v>789</v>
      </c>
      <c r="B55" s="5" t="n">
        <v>11</v>
      </c>
      <c r="C55" s="5" t="n">
        <v>14</v>
      </c>
    </row>
    <row r="56" spans="1:4">
      <c r="A56" s="4" t="s">
        <v>704</v>
      </c>
    </row>
    <row r="57" spans="1:4">
      <c r="A57" s="3" t="s">
        <v>779</v>
      </c>
    </row>
    <row r="58" spans="1:4">
      <c r="A58" s="4" t="s">
        <v>780</v>
      </c>
      <c r="B58" s="5" t="n">
        <v>1690</v>
      </c>
      <c r="D58" s="5" t="n">
        <v>1496</v>
      </c>
    </row>
    <row r="59" spans="1:4">
      <c r="A59" s="4" t="s">
        <v>781</v>
      </c>
      <c r="B59" s="5" t="n">
        <v>8575</v>
      </c>
      <c r="D59" s="5" t="n">
        <v>6692</v>
      </c>
    </row>
    <row r="60" spans="1:4">
      <c r="A60" s="4" t="s">
        <v>782</v>
      </c>
      <c r="B60" s="5" t="n">
        <v>10265</v>
      </c>
      <c r="D60" s="5" t="n">
        <v>8188</v>
      </c>
    </row>
    <row r="61" spans="1:4">
      <c r="A61" s="3" t="s">
        <v>783</v>
      </c>
    </row>
    <row r="62" spans="1:4">
      <c r="A62" s="4" t="s">
        <v>780</v>
      </c>
      <c r="B62" s="5" t="n">
        <v>1982</v>
      </c>
      <c r="D62" s="5" t="n">
        <v>1789</v>
      </c>
    </row>
    <row r="63" spans="1:4">
      <c r="A63" s="4" t="s">
        <v>781</v>
      </c>
      <c r="B63" s="5" t="n">
        <v>8619</v>
      </c>
      <c r="D63" s="5" t="n">
        <v>6736</v>
      </c>
    </row>
    <row r="64" spans="1:4">
      <c r="A64" s="4" t="s">
        <v>784</v>
      </c>
      <c r="B64" s="5" t="n">
        <v>10601</v>
      </c>
      <c r="D64" s="5" t="n">
        <v>8525</v>
      </c>
    </row>
    <row r="65" spans="1:4">
      <c r="A65" s="4" t="s">
        <v>785</v>
      </c>
      <c r="B65" s="5" t="n">
        <v>892</v>
      </c>
      <c r="D65" s="5" t="n">
        <v>647</v>
      </c>
    </row>
    <row r="66" spans="1:4">
      <c r="A66" s="3" t="s">
        <v>786</v>
      </c>
    </row>
    <row r="67" spans="1:4">
      <c r="A67" s="4" t="s">
        <v>780</v>
      </c>
      <c r="B67" s="5" t="n">
        <v>1700</v>
      </c>
      <c r="C67" s="5" t="n">
        <v>2004</v>
      </c>
    </row>
    <row r="68" spans="1:4">
      <c r="A68" s="4" t="s">
        <v>781</v>
      </c>
      <c r="B68" s="5" t="n">
        <v>7741</v>
      </c>
      <c r="C68" s="5" t="n">
        <v>4562</v>
      </c>
    </row>
    <row r="69" spans="1:4">
      <c r="A69" s="4" t="s">
        <v>787</v>
      </c>
      <c r="B69" s="5" t="n">
        <v>9441</v>
      </c>
      <c r="C69" s="5" t="n">
        <v>6566</v>
      </c>
    </row>
    <row r="70" spans="1:4">
      <c r="A70" s="3" t="s">
        <v>788</v>
      </c>
    </row>
    <row r="71" spans="1:4">
      <c r="A71" s="4" t="s">
        <v>780</v>
      </c>
      <c r="B71" s="5" t="n">
        <v>5</v>
      </c>
      <c r="C71" s="5" t="n">
        <v>14</v>
      </c>
    </row>
    <row r="72" spans="1:4">
      <c r="A72" s="4" t="s">
        <v>781</v>
      </c>
      <c r="B72" s="5" t="n">
        <v>81</v>
      </c>
      <c r="C72" s="5" t="n">
        <v>49</v>
      </c>
    </row>
    <row r="73" spans="1:4">
      <c r="A73" s="4" t="s">
        <v>789</v>
      </c>
      <c r="B73" s="5" t="n">
        <v>86</v>
      </c>
      <c r="C73" s="5" t="n">
        <v>63</v>
      </c>
    </row>
    <row r="74" spans="1:4">
      <c r="A74" s="4" t="s">
        <v>705</v>
      </c>
    </row>
    <row r="75" spans="1:4">
      <c r="A75" s="3" t="s">
        <v>779</v>
      </c>
    </row>
    <row r="76" spans="1:4">
      <c r="A76" s="4" t="s">
        <v>780</v>
      </c>
      <c r="B76" s="5" t="n">
        <v>1130</v>
      </c>
      <c r="D76" s="5" t="n">
        <v>1143</v>
      </c>
    </row>
    <row r="77" spans="1:4">
      <c r="A77" s="4" t="s">
        <v>781</v>
      </c>
      <c r="B77" s="5" t="n">
        <v>54</v>
      </c>
      <c r="D77" s="5" t="n">
        <v>122</v>
      </c>
    </row>
    <row r="78" spans="1:4">
      <c r="A78" s="4" t="s">
        <v>782</v>
      </c>
      <c r="B78" s="5" t="n">
        <v>1184</v>
      </c>
      <c r="D78" s="5" t="n">
        <v>1265</v>
      </c>
    </row>
    <row r="79" spans="1:4">
      <c r="A79" s="3" t="s">
        <v>783</v>
      </c>
    </row>
    <row r="80" spans="1:4">
      <c r="A80" s="4" t="s">
        <v>780</v>
      </c>
      <c r="B80" s="5" t="n">
        <v>1429</v>
      </c>
      <c r="D80" s="5" t="n">
        <v>1434</v>
      </c>
    </row>
    <row r="81" spans="1:4">
      <c r="A81" s="4" t="s">
        <v>781</v>
      </c>
      <c r="B81" s="5" t="n">
        <v>54</v>
      </c>
      <c r="D81" s="5" t="n">
        <v>122</v>
      </c>
    </row>
    <row r="82" spans="1:4">
      <c r="A82" s="4" t="s">
        <v>784</v>
      </c>
      <c r="B82" s="5" t="n">
        <v>1483</v>
      </c>
      <c r="D82" s="5" t="n">
        <v>1556</v>
      </c>
    </row>
    <row r="83" spans="1:4">
      <c r="A83" s="4" t="s">
        <v>785</v>
      </c>
      <c r="B83" s="5" t="n">
        <v>17</v>
      </c>
      <c r="D83" s="5" t="n">
        <v>47</v>
      </c>
    </row>
    <row r="84" spans="1:4">
      <c r="A84" s="3" t="s">
        <v>786</v>
      </c>
    </row>
    <row r="85" spans="1:4">
      <c r="A85" s="4" t="s">
        <v>780</v>
      </c>
      <c r="B85" s="5" t="n">
        <v>1168</v>
      </c>
      <c r="C85" s="5" t="n">
        <v>957</v>
      </c>
    </row>
    <row r="86" spans="1:4">
      <c r="A86" s="4" t="s">
        <v>781</v>
      </c>
      <c r="B86" s="5" t="n">
        <v>77</v>
      </c>
      <c r="C86" s="5" t="n">
        <v>2076</v>
      </c>
    </row>
    <row r="87" spans="1:4">
      <c r="A87" s="4" t="s">
        <v>787</v>
      </c>
      <c r="B87" s="5" t="n">
        <v>1245</v>
      </c>
      <c r="C87" s="5" t="n">
        <v>3033</v>
      </c>
    </row>
    <row r="88" spans="1:4">
      <c r="A88" s="3" t="s">
        <v>788</v>
      </c>
    </row>
    <row r="89" spans="1:4">
      <c r="A89" s="4" t="s">
        <v>780</v>
      </c>
      <c r="B89" s="5" t="n">
        <v>5</v>
      </c>
      <c r="C89" s="5" t="n">
        <v>26</v>
      </c>
    </row>
    <row r="90" spans="1:4">
      <c r="A90" s="4" t="s">
        <v>781</v>
      </c>
      <c r="B90" s="5" t="n">
        <v>2</v>
      </c>
      <c r="C90" s="5" t="n">
        <v>37</v>
      </c>
    </row>
    <row r="91" spans="1:4">
      <c r="A91" s="4" t="s">
        <v>789</v>
      </c>
      <c r="B91" s="5" t="n">
        <v>7</v>
      </c>
      <c r="C91" s="5" t="n">
        <v>63</v>
      </c>
    </row>
    <row r="92" spans="1:4">
      <c r="A92" s="4" t="s">
        <v>706</v>
      </c>
    </row>
    <row r="93" spans="1:4">
      <c r="A93" s="3" t="s">
        <v>779</v>
      </c>
    </row>
    <row r="94" spans="1:4">
      <c r="A94" s="4" t="s">
        <v>780</v>
      </c>
      <c r="B94" s="5" t="n">
        <v>0</v>
      </c>
      <c r="D94" s="5" t="n">
        <v>0</v>
      </c>
    </row>
    <row r="95" spans="1:4">
      <c r="A95" s="4" t="s">
        <v>781</v>
      </c>
      <c r="B95" s="5" t="n">
        <v>0</v>
      </c>
      <c r="D95" s="5" t="n">
        <v>0</v>
      </c>
    </row>
    <row r="96" spans="1:4">
      <c r="A96" s="4" t="s">
        <v>782</v>
      </c>
      <c r="B96" s="5" t="n">
        <v>0</v>
      </c>
      <c r="D96" s="5" t="n">
        <v>0</v>
      </c>
    </row>
    <row r="97" spans="1:4">
      <c r="A97" s="3" t="s">
        <v>783</v>
      </c>
    </row>
    <row r="98" spans="1:4">
      <c r="A98" s="4" t="s">
        <v>780</v>
      </c>
      <c r="B98" s="5" t="n">
        <v>0</v>
      </c>
      <c r="D98" s="5" t="n">
        <v>0</v>
      </c>
    </row>
    <row r="99" spans="1:4">
      <c r="A99" s="4" t="s">
        <v>781</v>
      </c>
      <c r="B99" s="5" t="n">
        <v>0</v>
      </c>
      <c r="D99" s="5" t="n">
        <v>0</v>
      </c>
    </row>
    <row r="100" spans="1:4">
      <c r="A100" s="4" t="s">
        <v>784</v>
      </c>
      <c r="B100" s="5" t="n">
        <v>0</v>
      </c>
      <c r="D100" s="5" t="n">
        <v>0</v>
      </c>
    </row>
    <row r="101" spans="1:4">
      <c r="A101" s="4" t="s">
        <v>785</v>
      </c>
      <c r="B101" s="5" t="n">
        <v>0</v>
      </c>
      <c r="D101" s="5" t="n">
        <v>0</v>
      </c>
    </row>
    <row r="102" spans="1:4">
      <c r="A102" s="3" t="s">
        <v>786</v>
      </c>
    </row>
    <row r="103" spans="1:4">
      <c r="A103" s="4" t="s">
        <v>780</v>
      </c>
      <c r="B103" s="5" t="n">
        <v>0</v>
      </c>
      <c r="C103" s="5" t="n">
        <v>0</v>
      </c>
    </row>
    <row r="104" spans="1:4">
      <c r="A104" s="4" t="s">
        <v>781</v>
      </c>
      <c r="B104" s="5" t="n">
        <v>0</v>
      </c>
      <c r="C104" s="5" t="n">
        <v>0</v>
      </c>
    </row>
    <row r="105" spans="1:4">
      <c r="A105" s="4" t="s">
        <v>787</v>
      </c>
      <c r="B105" s="5" t="n">
        <v>0</v>
      </c>
      <c r="C105" s="5" t="n">
        <v>0</v>
      </c>
    </row>
    <row r="106" spans="1:4">
      <c r="A106" s="3" t="s">
        <v>788</v>
      </c>
    </row>
    <row r="107" spans="1:4">
      <c r="A107" s="4" t="s">
        <v>780</v>
      </c>
      <c r="B107" s="5" t="n">
        <v>0</v>
      </c>
      <c r="C107" s="5" t="n">
        <v>0</v>
      </c>
    </row>
    <row r="108" spans="1:4">
      <c r="A108" s="4" t="s">
        <v>781</v>
      </c>
      <c r="B108" s="5" t="n">
        <v>0</v>
      </c>
      <c r="C108" s="5" t="n">
        <v>0</v>
      </c>
    </row>
    <row r="109" spans="1:4">
      <c r="A109" s="4" t="s">
        <v>789</v>
      </c>
      <c r="B109" s="5" t="n">
        <v>0</v>
      </c>
      <c r="C109" s="5" t="n">
        <v>0</v>
      </c>
    </row>
    <row r="110" spans="1:4">
      <c r="A110" s="4" t="s">
        <v>707</v>
      </c>
    </row>
    <row r="111" spans="1:4">
      <c r="A111" s="3" t="s">
        <v>779</v>
      </c>
    </row>
    <row r="112" spans="1:4">
      <c r="A112" s="4" t="s">
        <v>780</v>
      </c>
      <c r="B112" s="5" t="n">
        <v>0</v>
      </c>
      <c r="D112" s="5" t="n">
        <v>0</v>
      </c>
    </row>
    <row r="113" spans="1:4">
      <c r="A113" s="4" t="s">
        <v>781</v>
      </c>
      <c r="B113" s="5" t="n">
        <v>0</v>
      </c>
      <c r="D113" s="5" t="n">
        <v>0</v>
      </c>
    </row>
    <row r="114" spans="1:4">
      <c r="A114" s="4" t="s">
        <v>782</v>
      </c>
      <c r="B114" s="5" t="n">
        <v>0</v>
      </c>
      <c r="D114" s="5" t="n">
        <v>0</v>
      </c>
    </row>
    <row r="115" spans="1:4">
      <c r="A115" s="3" t="s">
        <v>783</v>
      </c>
    </row>
    <row r="116" spans="1:4">
      <c r="A116" s="4" t="s">
        <v>780</v>
      </c>
      <c r="B116" s="5" t="n">
        <v>0</v>
      </c>
      <c r="D116" s="5" t="n">
        <v>0</v>
      </c>
    </row>
    <row r="117" spans="1:4">
      <c r="A117" s="4" t="s">
        <v>781</v>
      </c>
      <c r="B117" s="5" t="n">
        <v>0</v>
      </c>
      <c r="D117" s="5" t="n">
        <v>0</v>
      </c>
    </row>
    <row r="118" spans="1:4">
      <c r="A118" s="4" t="s">
        <v>784</v>
      </c>
      <c r="B118" s="5" t="n">
        <v>0</v>
      </c>
      <c r="D118" s="5" t="n">
        <v>0</v>
      </c>
    </row>
    <row r="119" spans="1:4">
      <c r="A119" s="4" t="s">
        <v>785</v>
      </c>
      <c r="B119" s="5" t="n">
        <v>0</v>
      </c>
      <c r="D119" s="5" t="n">
        <v>0</v>
      </c>
    </row>
    <row r="120" spans="1:4">
      <c r="A120" s="3" t="s">
        <v>786</v>
      </c>
    </row>
    <row r="121" spans="1:4">
      <c r="A121" s="4" t="s">
        <v>780</v>
      </c>
      <c r="B121" s="5" t="n">
        <v>0</v>
      </c>
      <c r="C121" s="5" t="n">
        <v>0</v>
      </c>
    </row>
    <row r="122" spans="1:4">
      <c r="A122" s="4" t="s">
        <v>781</v>
      </c>
      <c r="B122" s="5" t="n">
        <v>0</v>
      </c>
      <c r="C122" s="5" t="n">
        <v>0</v>
      </c>
    </row>
    <row r="123" spans="1:4">
      <c r="A123" s="4" t="s">
        <v>787</v>
      </c>
      <c r="B123" s="5" t="n">
        <v>0</v>
      </c>
      <c r="C123" s="5" t="n">
        <v>0</v>
      </c>
    </row>
    <row r="124" spans="1:4">
      <c r="A124" s="3" t="s">
        <v>788</v>
      </c>
    </row>
    <row r="125" spans="1:4">
      <c r="A125" s="4" t="s">
        <v>780</v>
      </c>
      <c r="B125" s="5" t="n">
        <v>0</v>
      </c>
      <c r="C125" s="5" t="n">
        <v>0</v>
      </c>
    </row>
    <row r="126" spans="1:4">
      <c r="A126" s="4" t="s">
        <v>781</v>
      </c>
      <c r="B126" s="5" t="n">
        <v>0</v>
      </c>
      <c r="C126" s="5" t="n">
        <v>0</v>
      </c>
    </row>
    <row r="127" spans="1:4">
      <c r="A127" s="4" t="s">
        <v>789</v>
      </c>
      <c r="B127" s="5" t="n">
        <v>0</v>
      </c>
      <c r="C127" s="5" t="n">
        <v>0</v>
      </c>
    </row>
    <row r="128" spans="1:4">
      <c r="A128" s="4" t="s">
        <v>708</v>
      </c>
    </row>
    <row r="129" spans="1:4">
      <c r="A129" s="3" t="s">
        <v>779</v>
      </c>
    </row>
    <row r="130" spans="1:4">
      <c r="A130" s="4" t="s">
        <v>780</v>
      </c>
      <c r="B130" s="5" t="n">
        <v>2499</v>
      </c>
      <c r="D130" s="5" t="n">
        <v>2328</v>
      </c>
    </row>
    <row r="131" spans="1:4">
      <c r="A131" s="4" t="s">
        <v>781</v>
      </c>
      <c r="B131" s="5" t="n">
        <v>1886</v>
      </c>
      <c r="D131" s="5" t="n">
        <v>2246</v>
      </c>
    </row>
    <row r="132" spans="1:4">
      <c r="A132" s="4" t="s">
        <v>782</v>
      </c>
      <c r="B132" s="5" t="n">
        <v>4385</v>
      </c>
      <c r="D132" s="5" t="n">
        <v>4574</v>
      </c>
    </row>
    <row r="133" spans="1:4">
      <c r="A133" s="3" t="s">
        <v>783</v>
      </c>
    </row>
    <row r="134" spans="1:4">
      <c r="A134" s="4" t="s">
        <v>780</v>
      </c>
      <c r="B134" s="5" t="n">
        <v>3411</v>
      </c>
      <c r="D134" s="5" t="n">
        <v>3166</v>
      </c>
    </row>
    <row r="135" spans="1:4">
      <c r="A135" s="4" t="s">
        <v>781</v>
      </c>
      <c r="B135" s="5" t="n">
        <v>1886</v>
      </c>
      <c r="D135" s="5" t="n">
        <v>2252</v>
      </c>
    </row>
    <row r="136" spans="1:4">
      <c r="A136" s="4" t="s">
        <v>784</v>
      </c>
      <c r="B136" s="5" t="n">
        <v>5297</v>
      </c>
      <c r="D136" s="5" t="n">
        <v>5418</v>
      </c>
    </row>
    <row r="137" spans="1:4">
      <c r="A137" s="4" t="s">
        <v>785</v>
      </c>
      <c r="B137" s="5" t="n">
        <v>519</v>
      </c>
      <c r="D137" s="5" t="n">
        <v>694</v>
      </c>
    </row>
    <row r="138" spans="1:4">
      <c r="A138" s="3" t="s">
        <v>786</v>
      </c>
    </row>
    <row r="139" spans="1:4">
      <c r="A139" s="4" t="s">
        <v>780</v>
      </c>
      <c r="B139" s="5" t="n">
        <v>2357</v>
      </c>
      <c r="C139" s="5" t="n">
        <v>4907</v>
      </c>
    </row>
    <row r="140" spans="1:4">
      <c r="A140" s="4" t="s">
        <v>781</v>
      </c>
      <c r="B140" s="5" t="n">
        <v>1957</v>
      </c>
      <c r="C140" s="5" t="n">
        <v>7268</v>
      </c>
    </row>
    <row r="141" spans="1:4">
      <c r="A141" s="4" t="s">
        <v>787</v>
      </c>
      <c r="B141" s="5" t="n">
        <v>4314</v>
      </c>
      <c r="C141" s="5" t="n">
        <v>12175</v>
      </c>
    </row>
    <row r="142" spans="1:4">
      <c r="A142" s="3" t="s">
        <v>788</v>
      </c>
    </row>
    <row r="143" spans="1:4">
      <c r="A143" s="4" t="s">
        <v>780</v>
      </c>
      <c r="B143" s="5" t="n">
        <v>10</v>
      </c>
      <c r="C143" s="5" t="n">
        <v>6</v>
      </c>
    </row>
    <row r="144" spans="1:4">
      <c r="A144" s="4" t="s">
        <v>781</v>
      </c>
      <c r="B144" s="5" t="n">
        <v>36</v>
      </c>
      <c r="C144" s="5" t="n">
        <v>401</v>
      </c>
    </row>
    <row r="145" spans="1:4">
      <c r="A145" s="4" t="s">
        <v>789</v>
      </c>
      <c r="B145" s="5" t="n">
        <v>46</v>
      </c>
      <c r="C145" s="5" t="n">
        <v>407</v>
      </c>
    </row>
    <row r="146" spans="1:4">
      <c r="A146" s="4" t="s">
        <v>709</v>
      </c>
    </row>
    <row r="147" spans="1:4">
      <c r="A147" s="3" t="s">
        <v>779</v>
      </c>
    </row>
    <row r="148" spans="1:4">
      <c r="A148" s="4" t="s">
        <v>780</v>
      </c>
      <c r="B148" s="5" t="n">
        <v>7</v>
      </c>
      <c r="D148" s="5" t="n">
        <v>8</v>
      </c>
    </row>
    <row r="149" spans="1:4">
      <c r="A149" s="4" t="s">
        <v>781</v>
      </c>
      <c r="B149" s="5" t="n">
        <v>58</v>
      </c>
      <c r="D149" s="5" t="n">
        <v>58</v>
      </c>
    </row>
    <row r="150" spans="1:4">
      <c r="A150" s="4" t="s">
        <v>782</v>
      </c>
      <c r="B150" s="5" t="n">
        <v>65</v>
      </c>
      <c r="D150" s="5" t="n">
        <v>66</v>
      </c>
    </row>
    <row r="151" spans="1:4">
      <c r="A151" s="3" t="s">
        <v>783</v>
      </c>
    </row>
    <row r="152" spans="1:4">
      <c r="A152" s="4" t="s">
        <v>780</v>
      </c>
      <c r="B152" s="5" t="n">
        <v>7</v>
      </c>
      <c r="D152" s="5" t="n">
        <v>8</v>
      </c>
    </row>
    <row r="153" spans="1:4">
      <c r="A153" s="4" t="s">
        <v>781</v>
      </c>
      <c r="B153" s="5" t="n">
        <v>58</v>
      </c>
      <c r="D153" s="5" t="n">
        <v>58</v>
      </c>
    </row>
    <row r="154" spans="1:4">
      <c r="A154" s="4" t="s">
        <v>784</v>
      </c>
      <c r="B154" s="5" t="n">
        <v>65</v>
      </c>
      <c r="D154" s="5" t="n">
        <v>66</v>
      </c>
    </row>
    <row r="155" spans="1:4">
      <c r="A155" s="4" t="s">
        <v>785</v>
      </c>
      <c r="B155" s="5" t="n">
        <v>3</v>
      </c>
      <c r="D155" s="7" t="n">
        <v>29</v>
      </c>
    </row>
    <row r="156" spans="1:4">
      <c r="A156" s="3" t="s">
        <v>786</v>
      </c>
    </row>
    <row r="157" spans="1:4">
      <c r="A157" s="4" t="s">
        <v>780</v>
      </c>
      <c r="B157" s="5" t="n">
        <v>7</v>
      </c>
      <c r="C157" s="5" t="n">
        <v>0</v>
      </c>
    </row>
    <row r="158" spans="1:4">
      <c r="A158" s="4" t="s">
        <v>781</v>
      </c>
      <c r="B158" s="5" t="n">
        <v>58</v>
      </c>
      <c r="C158" s="5" t="n">
        <v>30</v>
      </c>
    </row>
    <row r="159" spans="1:4">
      <c r="A159" s="4" t="s">
        <v>787</v>
      </c>
      <c r="B159" s="5" t="n">
        <v>65</v>
      </c>
      <c r="C159" s="5" t="n">
        <v>30</v>
      </c>
    </row>
    <row r="160" spans="1:4">
      <c r="A160" s="3" t="s">
        <v>788</v>
      </c>
    </row>
    <row r="161" spans="1:4">
      <c r="A161" s="4" t="s">
        <v>780</v>
      </c>
      <c r="B161" s="5" t="n">
        <v>0</v>
      </c>
      <c r="C161" s="5" t="n">
        <v>0</v>
      </c>
    </row>
    <row r="162" spans="1:4">
      <c r="A162" s="4" t="s">
        <v>781</v>
      </c>
      <c r="B162" s="5" t="n">
        <v>1</v>
      </c>
      <c r="C162" s="5" t="n">
        <v>0</v>
      </c>
    </row>
    <row r="163" spans="1:4">
      <c r="A163" s="4" t="s">
        <v>789</v>
      </c>
      <c r="B163" s="7" t="n">
        <v>1</v>
      </c>
      <c r="C163"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0</v>
      </c>
      <c r="B1" s="2" t="s">
        <v>1</v>
      </c>
    </row>
    <row r="2" spans="1:3">
      <c r="B2" s="2" t="s">
        <v>2</v>
      </c>
      <c r="C2" s="2" t="s">
        <v>78</v>
      </c>
    </row>
    <row r="3" spans="1:3">
      <c r="A3" s="4" t="s">
        <v>791</v>
      </c>
    </row>
    <row r="4" spans="1:3">
      <c r="A4" s="3" t="s">
        <v>792</v>
      </c>
    </row>
    <row r="5" spans="1:3">
      <c r="A5" s="4" t="s">
        <v>793</v>
      </c>
      <c r="B5" s="4" t="s">
        <v>794</v>
      </c>
    </row>
    <row r="6" spans="1:3">
      <c r="A6" s="4" t="s">
        <v>795</v>
      </c>
      <c r="B6" s="7" t="n">
        <v>0</v>
      </c>
      <c r="C6" s="7" t="n">
        <v>0</v>
      </c>
    </row>
    <row r="7" spans="1:3">
      <c r="A7" s="4" t="s">
        <v>796</v>
      </c>
      <c r="B7" s="7" t="n">
        <v>4000000</v>
      </c>
      <c r="C7" s="7" t="n">
        <v>4300000</v>
      </c>
    </row>
    <row r="8" spans="1:3">
      <c r="A8" s="4" t="s">
        <v>797</v>
      </c>
    </row>
    <row r="9" spans="1:3">
      <c r="A9" s="3" t="s">
        <v>792</v>
      </c>
    </row>
    <row r="10" spans="1:3">
      <c r="A10" s="4" t="s">
        <v>798</v>
      </c>
      <c r="B10" s="4" t="s">
        <v>799</v>
      </c>
    </row>
    <row r="11" spans="1:3">
      <c r="A11" s="4" t="s">
        <v>800</v>
      </c>
    </row>
    <row r="12" spans="1:3">
      <c r="A12" s="3" t="s">
        <v>792</v>
      </c>
    </row>
    <row r="13" spans="1:3">
      <c r="A13" s="4" t="s">
        <v>801</v>
      </c>
      <c r="B13" s="4" t="s">
        <v>8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76"/>
    <col customWidth="1" max="2" min="2" width="29"/>
    <col customWidth="1" max="3" min="3" width="29"/>
    <col customWidth="1" max="4" min="4" width="21"/>
  </cols>
  <sheetData>
    <row r="1" spans="1:4">
      <c r="A1" s="1" t="s">
        <v>803</v>
      </c>
      <c r="B1" s="2" t="s">
        <v>1</v>
      </c>
      <c r="D1" s="2" t="s">
        <v>773</v>
      </c>
    </row>
    <row r="2" spans="1:4">
      <c r="B2" s="2" t="s">
        <v>804</v>
      </c>
      <c r="C2" s="2" t="s">
        <v>805</v>
      </c>
      <c r="D2" s="2" t="s">
        <v>405</v>
      </c>
    </row>
    <row r="3" spans="1:4">
      <c r="A3" s="3" t="s">
        <v>806</v>
      </c>
    </row>
    <row r="4" spans="1:4">
      <c r="A4" s="4" t="s">
        <v>807</v>
      </c>
      <c r="B4" s="7" t="n">
        <v>22627</v>
      </c>
      <c r="D4" s="7" t="n">
        <v>20814</v>
      </c>
    </row>
    <row r="5" spans="1:4">
      <c r="A5" s="4" t="s">
        <v>702</v>
      </c>
    </row>
    <row r="6" spans="1:4">
      <c r="A6" s="3" t="s">
        <v>806</v>
      </c>
    </row>
    <row r="7" spans="1:4">
      <c r="A7" s="4" t="s">
        <v>807</v>
      </c>
      <c r="B7" s="5" t="n">
        <v>10874</v>
      </c>
      <c r="D7" s="5" t="n">
        <v>10982</v>
      </c>
    </row>
    <row r="8" spans="1:4">
      <c r="A8" s="4" t="s">
        <v>703</v>
      </c>
    </row>
    <row r="9" spans="1:4">
      <c r="A9" s="3" t="s">
        <v>806</v>
      </c>
    </row>
    <row r="10" spans="1:4">
      <c r="A10" s="4" t="s">
        <v>807</v>
      </c>
      <c r="B10" s="5" t="n">
        <v>1004</v>
      </c>
      <c r="D10" s="5" t="n">
        <v>1016</v>
      </c>
    </row>
    <row r="11" spans="1:4">
      <c r="A11" s="4" t="s">
        <v>704</v>
      </c>
    </row>
    <row r="12" spans="1:4">
      <c r="A12" s="3" t="s">
        <v>806</v>
      </c>
    </row>
    <row r="13" spans="1:4">
      <c r="A13" s="4" t="s">
        <v>807</v>
      </c>
      <c r="B13" s="5" t="n">
        <v>8467</v>
      </c>
      <c r="D13" s="5" t="n">
        <v>6584</v>
      </c>
    </row>
    <row r="14" spans="1:4">
      <c r="A14" s="4" t="s">
        <v>705</v>
      </c>
    </row>
    <row r="15" spans="1:4">
      <c r="A15" s="3" t="s">
        <v>806</v>
      </c>
    </row>
    <row r="16" spans="1:4">
      <c r="A16" s="4" t="s">
        <v>807</v>
      </c>
      <c r="B16" s="5" t="n">
        <v>331</v>
      </c>
      <c r="D16" s="5" t="n">
        <v>425</v>
      </c>
    </row>
    <row r="17" spans="1:4">
      <c r="A17" s="4" t="s">
        <v>706</v>
      </c>
    </row>
    <row r="18" spans="1:4">
      <c r="A18" s="3" t="s">
        <v>806</v>
      </c>
    </row>
    <row r="19" spans="1:4">
      <c r="A19" s="4" t="s">
        <v>807</v>
      </c>
      <c r="B19" s="5" t="n">
        <v>0</v>
      </c>
      <c r="D19" s="5" t="n">
        <v>0</v>
      </c>
    </row>
    <row r="20" spans="1:4">
      <c r="A20" s="4" t="s">
        <v>707</v>
      </c>
    </row>
    <row r="21" spans="1:4">
      <c r="A21" s="3" t="s">
        <v>806</v>
      </c>
    </row>
    <row r="22" spans="1:4">
      <c r="A22" s="4" t="s">
        <v>807</v>
      </c>
      <c r="B22" s="5" t="n">
        <v>0</v>
      </c>
      <c r="D22" s="5" t="n">
        <v>0</v>
      </c>
    </row>
    <row r="23" spans="1:4">
      <c r="A23" s="4" t="s">
        <v>708</v>
      </c>
    </row>
    <row r="24" spans="1:4">
      <c r="A24" s="3" t="s">
        <v>806</v>
      </c>
    </row>
    <row r="25" spans="1:4">
      <c r="A25" s="4" t="s">
        <v>807</v>
      </c>
      <c r="B25" s="5" t="n">
        <v>1886</v>
      </c>
      <c r="D25" s="5" t="n">
        <v>1741</v>
      </c>
    </row>
    <row r="26" spans="1:4">
      <c r="A26" s="4" t="s">
        <v>709</v>
      </c>
    </row>
    <row r="27" spans="1:4">
      <c r="A27" s="3" t="s">
        <v>806</v>
      </c>
    </row>
    <row r="28" spans="1:4">
      <c r="A28" s="4" t="s">
        <v>807</v>
      </c>
      <c r="B28" s="7" t="n">
        <v>65</v>
      </c>
      <c r="D28" s="7" t="n">
        <v>66</v>
      </c>
    </row>
    <row r="29" spans="1:4">
      <c r="A29" s="4" t="s">
        <v>791</v>
      </c>
    </row>
    <row r="30" spans="1:4">
      <c r="A30" s="3" t="s">
        <v>806</v>
      </c>
    </row>
    <row r="31" spans="1:4">
      <c r="A31" s="4" t="s">
        <v>808</v>
      </c>
      <c r="B31" s="5" t="n">
        <v>25</v>
      </c>
      <c r="C31" s="5" t="n">
        <v>13</v>
      </c>
    </row>
    <row r="32" spans="1:4">
      <c r="A32" s="4" t="s">
        <v>809</v>
      </c>
      <c r="B32" s="7" t="n">
        <v>4869</v>
      </c>
      <c r="C32" s="7" t="n">
        <v>1139</v>
      </c>
    </row>
    <row r="33" spans="1:4">
      <c r="A33" s="4" t="s">
        <v>807</v>
      </c>
      <c r="B33" s="5" t="n">
        <v>4878</v>
      </c>
      <c r="C33" s="5" t="n">
        <v>1133</v>
      </c>
    </row>
    <row r="34" spans="1:4">
      <c r="A34" s="4" t="s">
        <v>810</v>
      </c>
      <c r="B34" s="7" t="n">
        <v>404</v>
      </c>
      <c r="C34" s="7" t="n">
        <v>106</v>
      </c>
    </row>
    <row r="35" spans="1:4">
      <c r="A35" s="4" t="s">
        <v>811</v>
      </c>
    </row>
    <row r="36" spans="1:4">
      <c r="A36" s="3" t="s">
        <v>806</v>
      </c>
    </row>
    <row r="37" spans="1:4">
      <c r="A37" s="4" t="s">
        <v>808</v>
      </c>
      <c r="B37" s="5" t="n">
        <v>1</v>
      </c>
      <c r="C37" s="5" t="n">
        <v>3</v>
      </c>
    </row>
    <row r="38" spans="1:4">
      <c r="A38" s="4" t="s">
        <v>809</v>
      </c>
      <c r="B38" s="7" t="n">
        <v>339</v>
      </c>
      <c r="C38" s="7" t="n">
        <v>512</v>
      </c>
    </row>
    <row r="39" spans="1:4">
      <c r="A39" s="4" t="s">
        <v>807</v>
      </c>
      <c r="B39" s="5" t="n">
        <v>344</v>
      </c>
      <c r="C39" s="5" t="n">
        <v>520</v>
      </c>
    </row>
    <row r="40" spans="1:4">
      <c r="A40" s="4" t="s">
        <v>810</v>
      </c>
      <c r="B40" s="7" t="n">
        <v>16</v>
      </c>
      <c r="C40" s="7" t="n">
        <v>45</v>
      </c>
    </row>
    <row r="41" spans="1:4">
      <c r="A41" s="4" t="s">
        <v>812</v>
      </c>
    </row>
    <row r="42" spans="1:4">
      <c r="A42" s="3" t="s">
        <v>806</v>
      </c>
    </row>
    <row r="43" spans="1:4">
      <c r="A43" s="4" t="s">
        <v>808</v>
      </c>
      <c r="B43" s="5" t="n">
        <v>0</v>
      </c>
      <c r="C43" s="5" t="n">
        <v>0</v>
      </c>
    </row>
    <row r="44" spans="1:4">
      <c r="A44" s="4" t="s">
        <v>809</v>
      </c>
      <c r="B44" s="7" t="n">
        <v>0</v>
      </c>
      <c r="C44" s="7" t="n">
        <v>0</v>
      </c>
    </row>
    <row r="45" spans="1:4">
      <c r="A45" s="4" t="s">
        <v>807</v>
      </c>
      <c r="B45" s="5" t="n">
        <v>0</v>
      </c>
      <c r="C45" s="5" t="n">
        <v>0</v>
      </c>
    </row>
    <row r="46" spans="1:4">
      <c r="A46" s="4" t="s">
        <v>810</v>
      </c>
      <c r="B46" s="7" t="n">
        <v>0</v>
      </c>
      <c r="C46" s="7" t="n">
        <v>0</v>
      </c>
    </row>
    <row r="47" spans="1:4">
      <c r="A47" s="4" t="s">
        <v>813</v>
      </c>
    </row>
    <row r="48" spans="1:4">
      <c r="A48" s="3" t="s">
        <v>806</v>
      </c>
    </row>
    <row r="49" spans="1:4">
      <c r="A49" s="4" t="s">
        <v>808</v>
      </c>
      <c r="B49" s="5" t="n">
        <v>18</v>
      </c>
      <c r="C49" s="5" t="n">
        <v>8</v>
      </c>
    </row>
    <row r="50" spans="1:4">
      <c r="A50" s="4" t="s">
        <v>809</v>
      </c>
      <c r="B50" s="7" t="n">
        <v>2170</v>
      </c>
      <c r="C50" s="7" t="n">
        <v>226</v>
      </c>
    </row>
    <row r="51" spans="1:4">
      <c r="A51" s="4" t="s">
        <v>807</v>
      </c>
      <c r="B51" s="5" t="n">
        <v>2174</v>
      </c>
      <c r="C51" s="5" t="n">
        <v>212</v>
      </c>
    </row>
    <row r="52" spans="1:4">
      <c r="A52" s="4" t="s">
        <v>810</v>
      </c>
      <c r="B52" s="7" t="n">
        <v>388</v>
      </c>
      <c r="C52" s="7" t="n">
        <v>34</v>
      </c>
    </row>
    <row r="53" spans="1:4">
      <c r="A53" s="4" t="s">
        <v>814</v>
      </c>
    </row>
    <row r="54" spans="1:4">
      <c r="A54" s="3" t="s">
        <v>806</v>
      </c>
    </row>
    <row r="55" spans="1:4">
      <c r="A55" s="4" t="s">
        <v>808</v>
      </c>
      <c r="B55" s="5" t="n">
        <v>1</v>
      </c>
      <c r="C55" s="5" t="n">
        <v>0</v>
      </c>
    </row>
    <row r="56" spans="1:4">
      <c r="A56" s="4" t="s">
        <v>809</v>
      </c>
      <c r="B56" s="7" t="n">
        <v>109</v>
      </c>
      <c r="C56" s="7" t="n">
        <v>0</v>
      </c>
    </row>
    <row r="57" spans="1:4">
      <c r="A57" s="4" t="s">
        <v>807</v>
      </c>
      <c r="B57" s="5" t="n">
        <v>109</v>
      </c>
      <c r="C57" s="5" t="n">
        <v>0</v>
      </c>
    </row>
    <row r="58" spans="1:4">
      <c r="A58" s="4" t="s">
        <v>810</v>
      </c>
      <c r="B58" s="7" t="n">
        <v>0</v>
      </c>
      <c r="C58" s="7" t="n">
        <v>0</v>
      </c>
    </row>
    <row r="59" spans="1:4">
      <c r="A59" s="4" t="s">
        <v>815</v>
      </c>
    </row>
    <row r="60" spans="1:4">
      <c r="A60" s="3" t="s">
        <v>806</v>
      </c>
    </row>
    <row r="61" spans="1:4">
      <c r="A61" s="4" t="s">
        <v>808</v>
      </c>
      <c r="B61" s="5" t="n">
        <v>0</v>
      </c>
      <c r="C61" s="5" t="n">
        <v>0</v>
      </c>
    </row>
    <row r="62" spans="1:4">
      <c r="A62" s="4" t="s">
        <v>809</v>
      </c>
      <c r="B62" s="7" t="n">
        <v>0</v>
      </c>
      <c r="C62" s="7" t="n">
        <v>0</v>
      </c>
    </row>
    <row r="63" spans="1:4">
      <c r="A63" s="4" t="s">
        <v>807</v>
      </c>
      <c r="B63" s="5" t="n">
        <v>0</v>
      </c>
      <c r="C63" s="5" t="n">
        <v>0</v>
      </c>
    </row>
    <row r="64" spans="1:4">
      <c r="A64" s="4" t="s">
        <v>810</v>
      </c>
      <c r="B64" s="7" t="n">
        <v>0</v>
      </c>
      <c r="C64" s="7" t="n">
        <v>0</v>
      </c>
    </row>
    <row r="65" spans="1:4">
      <c r="A65" s="4" t="s">
        <v>816</v>
      </c>
    </row>
    <row r="66" spans="1:4">
      <c r="A66" s="3" t="s">
        <v>806</v>
      </c>
    </row>
    <row r="67" spans="1:4">
      <c r="A67" s="4" t="s">
        <v>808</v>
      </c>
      <c r="B67" s="5" t="n">
        <v>0</v>
      </c>
      <c r="C67" s="5" t="n">
        <v>0</v>
      </c>
    </row>
    <row r="68" spans="1:4">
      <c r="A68" s="4" t="s">
        <v>809</v>
      </c>
      <c r="B68" s="7" t="n">
        <v>0</v>
      </c>
      <c r="C68" s="7" t="n">
        <v>0</v>
      </c>
    </row>
    <row r="69" spans="1:4">
      <c r="A69" s="4" t="s">
        <v>807</v>
      </c>
      <c r="B69" s="5" t="n">
        <v>0</v>
      </c>
      <c r="C69" s="5" t="n">
        <v>0</v>
      </c>
    </row>
    <row r="70" spans="1:4">
      <c r="A70" s="4" t="s">
        <v>810</v>
      </c>
      <c r="B70" s="7" t="n">
        <v>0</v>
      </c>
      <c r="C70" s="7" t="n">
        <v>0</v>
      </c>
    </row>
    <row r="71" spans="1:4">
      <c r="A71" s="4" t="s">
        <v>817</v>
      </c>
    </row>
    <row r="72" spans="1:4">
      <c r="A72" s="3" t="s">
        <v>806</v>
      </c>
    </row>
    <row r="73" spans="1:4">
      <c r="A73" s="4" t="s">
        <v>808</v>
      </c>
      <c r="B73" s="5" t="n">
        <v>5</v>
      </c>
      <c r="C73" s="5" t="n">
        <v>1</v>
      </c>
    </row>
    <row r="74" spans="1:4">
      <c r="A74" s="4" t="s">
        <v>809</v>
      </c>
      <c r="B74" s="7" t="n">
        <v>2251</v>
      </c>
      <c r="C74" s="7" t="n">
        <v>342</v>
      </c>
    </row>
    <row r="75" spans="1:4">
      <c r="A75" s="4" t="s">
        <v>807</v>
      </c>
      <c r="B75" s="5" t="n">
        <v>2251</v>
      </c>
      <c r="C75" s="5" t="n">
        <v>342</v>
      </c>
    </row>
    <row r="76" spans="1:4">
      <c r="A76" s="4" t="s">
        <v>810</v>
      </c>
      <c r="B76" s="7" t="n">
        <v>0</v>
      </c>
      <c r="C76" s="7" t="n">
        <v>0</v>
      </c>
    </row>
    <row r="77" spans="1:4">
      <c r="A77" s="4" t="s">
        <v>818</v>
      </c>
    </row>
    <row r="78" spans="1:4">
      <c r="A78" s="3" t="s">
        <v>806</v>
      </c>
    </row>
    <row r="79" spans="1:4">
      <c r="A79" s="4" t="s">
        <v>808</v>
      </c>
      <c r="B79" s="5" t="n">
        <v>0</v>
      </c>
      <c r="C79" s="5" t="n">
        <v>1</v>
      </c>
    </row>
    <row r="80" spans="1:4">
      <c r="A80" s="4" t="s">
        <v>809</v>
      </c>
      <c r="B80" s="7" t="n">
        <v>0</v>
      </c>
      <c r="C80" s="7" t="n">
        <v>59</v>
      </c>
    </row>
    <row r="81" spans="1:4">
      <c r="A81" s="4" t="s">
        <v>807</v>
      </c>
      <c r="B81" s="5" t="n">
        <v>0</v>
      </c>
      <c r="C81" s="5" t="n">
        <v>59</v>
      </c>
    </row>
    <row r="82" spans="1:4">
      <c r="A82" s="4" t="s">
        <v>810</v>
      </c>
      <c r="B82" s="7" t="n">
        <v>0</v>
      </c>
      <c r="C82" s="7" t="n">
        <v>2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19</v>
      </c>
      <c r="B1" s="2" t="s">
        <v>1</v>
      </c>
    </row>
    <row r="2" spans="1:3">
      <c r="B2" s="2" t="s">
        <v>804</v>
      </c>
      <c r="C2" s="2" t="s">
        <v>805</v>
      </c>
    </row>
    <row r="3" spans="1:3">
      <c r="A3" s="3" t="s">
        <v>806</v>
      </c>
    </row>
    <row r="4" spans="1:3">
      <c r="A4" s="4" t="s">
        <v>808</v>
      </c>
      <c r="B4" s="5" t="n">
        <v>2</v>
      </c>
      <c r="C4" s="5" t="n">
        <v>1</v>
      </c>
    </row>
    <row r="5" spans="1:3">
      <c r="A5" s="4" t="s">
        <v>820</v>
      </c>
      <c r="B5" s="7" t="n">
        <v>135</v>
      </c>
      <c r="C5" s="7" t="n">
        <v>301</v>
      </c>
    </row>
    <row r="6" spans="1:3">
      <c r="A6" s="4" t="s">
        <v>702</v>
      </c>
    </row>
    <row r="7" spans="1:3">
      <c r="A7" s="3" t="s">
        <v>806</v>
      </c>
    </row>
    <row r="8" spans="1:3">
      <c r="A8" s="4" t="s">
        <v>808</v>
      </c>
      <c r="B8" s="5" t="n">
        <v>1</v>
      </c>
      <c r="C8" s="5" t="n">
        <v>1</v>
      </c>
    </row>
    <row r="9" spans="1:3">
      <c r="A9" s="4" t="s">
        <v>820</v>
      </c>
      <c r="B9" s="7" t="n">
        <v>49</v>
      </c>
      <c r="C9" s="7" t="n">
        <v>301</v>
      </c>
    </row>
    <row r="10" spans="1:3">
      <c r="A10" s="4" t="s">
        <v>703</v>
      </c>
    </row>
    <row r="11" spans="1:3">
      <c r="A11" s="3" t="s">
        <v>806</v>
      </c>
    </row>
    <row r="12" spans="1:3">
      <c r="A12" s="4" t="s">
        <v>808</v>
      </c>
      <c r="B12" s="5" t="n">
        <v>0</v>
      </c>
      <c r="C12" s="5" t="n">
        <v>0</v>
      </c>
    </row>
    <row r="13" spans="1:3">
      <c r="A13" s="4" t="s">
        <v>820</v>
      </c>
      <c r="B13" s="7" t="n">
        <v>0</v>
      </c>
      <c r="C13" s="7" t="n">
        <v>0</v>
      </c>
    </row>
    <row r="14" spans="1:3">
      <c r="A14" s="4" t="s">
        <v>704</v>
      </c>
    </row>
    <row r="15" spans="1:3">
      <c r="A15" s="3" t="s">
        <v>806</v>
      </c>
    </row>
    <row r="16" spans="1:3">
      <c r="A16" s="4" t="s">
        <v>808</v>
      </c>
      <c r="B16" s="5" t="n">
        <v>1</v>
      </c>
      <c r="C16" s="5" t="n">
        <v>0</v>
      </c>
    </row>
    <row r="17" spans="1:3">
      <c r="A17" s="4" t="s">
        <v>820</v>
      </c>
      <c r="B17" s="7" t="n">
        <v>86</v>
      </c>
      <c r="C17" s="7" t="n">
        <v>0</v>
      </c>
    </row>
    <row r="18" spans="1:3">
      <c r="A18" s="4" t="s">
        <v>705</v>
      </c>
    </row>
    <row r="19" spans="1:3">
      <c r="A19" s="3" t="s">
        <v>806</v>
      </c>
    </row>
    <row r="20" spans="1:3">
      <c r="A20" s="4" t="s">
        <v>808</v>
      </c>
      <c r="B20" s="5" t="n">
        <v>0</v>
      </c>
      <c r="C20" s="5" t="n">
        <v>0</v>
      </c>
    </row>
    <row r="21" spans="1:3">
      <c r="A21" s="4" t="s">
        <v>820</v>
      </c>
      <c r="B21" s="7" t="n">
        <v>0</v>
      </c>
      <c r="C21" s="7" t="n">
        <v>0</v>
      </c>
    </row>
    <row r="22" spans="1:3">
      <c r="A22" s="4" t="s">
        <v>706</v>
      </c>
    </row>
    <row r="23" spans="1:3">
      <c r="A23" s="3" t="s">
        <v>806</v>
      </c>
    </row>
    <row r="24" spans="1:3">
      <c r="A24" s="4" t="s">
        <v>808</v>
      </c>
      <c r="B24" s="5" t="n">
        <v>0</v>
      </c>
      <c r="C24" s="5" t="n">
        <v>0</v>
      </c>
    </row>
    <row r="25" spans="1:3">
      <c r="A25" s="4" t="s">
        <v>820</v>
      </c>
      <c r="B25" s="7" t="n">
        <v>0</v>
      </c>
      <c r="C25" s="7" t="n">
        <v>0</v>
      </c>
    </row>
    <row r="26" spans="1:3">
      <c r="A26" s="4" t="s">
        <v>707</v>
      </c>
    </row>
    <row r="27" spans="1:3">
      <c r="A27" s="3" t="s">
        <v>806</v>
      </c>
    </row>
    <row r="28" spans="1:3">
      <c r="A28" s="4" t="s">
        <v>808</v>
      </c>
      <c r="B28" s="5" t="n">
        <v>0</v>
      </c>
      <c r="C28" s="5" t="n">
        <v>0</v>
      </c>
    </row>
    <row r="29" spans="1:3">
      <c r="A29" s="4" t="s">
        <v>820</v>
      </c>
      <c r="B29" s="7" t="n">
        <v>0</v>
      </c>
      <c r="C29" s="7" t="n">
        <v>0</v>
      </c>
    </row>
    <row r="30" spans="1:3">
      <c r="A30" s="4" t="s">
        <v>708</v>
      </c>
    </row>
    <row r="31" spans="1:3">
      <c r="A31" s="3" t="s">
        <v>806</v>
      </c>
    </row>
    <row r="32" spans="1:3">
      <c r="A32" s="4" t="s">
        <v>808</v>
      </c>
      <c r="B32" s="5" t="n">
        <v>0</v>
      </c>
      <c r="C32" s="5" t="n">
        <v>0</v>
      </c>
    </row>
    <row r="33" spans="1:3">
      <c r="A33" s="4" t="s">
        <v>820</v>
      </c>
      <c r="B33" s="7" t="n">
        <v>0</v>
      </c>
      <c r="C33" s="7" t="n">
        <v>0</v>
      </c>
    </row>
    <row r="34" spans="1:3">
      <c r="A34" s="4" t="s">
        <v>709</v>
      </c>
    </row>
    <row r="35" spans="1:3">
      <c r="A35" s="3" t="s">
        <v>806</v>
      </c>
    </row>
    <row r="36" spans="1:3">
      <c r="A36" s="4" t="s">
        <v>808</v>
      </c>
      <c r="B36" s="5" t="n">
        <v>0</v>
      </c>
      <c r="C36" s="5" t="n">
        <v>0</v>
      </c>
    </row>
    <row r="37" spans="1:3">
      <c r="A37" s="4" t="s">
        <v>820</v>
      </c>
      <c r="B37" s="7" t="n">
        <v>0</v>
      </c>
      <c r="C3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v>
      </c>
      <c r="B1" s="2" t="s">
        <v>2</v>
      </c>
      <c r="C1" s="2" t="s">
        <v>78</v>
      </c>
    </row>
    <row r="2" spans="1:3">
      <c r="A2" s="4" t="s">
        <v>144</v>
      </c>
      <c r="B2" s="7" t="n">
        <v>2587998</v>
      </c>
      <c r="C2" s="7" t="n">
        <v>2553295</v>
      </c>
    </row>
    <row r="3" spans="1:3">
      <c r="A3" s="4" t="s">
        <v>145</v>
      </c>
      <c r="B3" s="5" t="n">
        <v>10000000</v>
      </c>
      <c r="C3" s="5" t="n">
        <v>10000000</v>
      </c>
    </row>
    <row r="4" spans="1:3">
      <c r="A4" s="4" t="s">
        <v>146</v>
      </c>
      <c r="B4" s="5" t="n">
        <v>0</v>
      </c>
      <c r="C4" s="5" t="n">
        <v>0</v>
      </c>
    </row>
    <row r="5" spans="1:3">
      <c r="A5" s="4" t="s">
        <v>147</v>
      </c>
      <c r="B5" s="5" t="n">
        <v>200000000</v>
      </c>
      <c r="C5" s="5" t="n">
        <v>200000000</v>
      </c>
    </row>
    <row r="6" spans="1:3">
      <c r="A6" s="4" t="s">
        <v>148</v>
      </c>
      <c r="B6" s="5" t="n">
        <v>108841157</v>
      </c>
      <c r="C6" s="5" t="n">
        <v>108787807</v>
      </c>
    </row>
    <row r="7" spans="1:3">
      <c r="A7" s="4" t="s">
        <v>149</v>
      </c>
      <c r="B7" s="5" t="n">
        <v>108841157</v>
      </c>
      <c r="C7" s="5" t="n">
        <v>108787807</v>
      </c>
    </row>
    <row r="8" spans="1:3">
      <c r="A8" s="4" t="s">
        <v>24</v>
      </c>
    </row>
    <row r="9" spans="1:3">
      <c r="A9" s="4" t="s">
        <v>150</v>
      </c>
      <c r="B9" s="7" t="n">
        <v>1252</v>
      </c>
      <c r="C9" s="7" t="n">
        <v>1251</v>
      </c>
    </row>
    <row r="10" spans="1:3">
      <c r="A10" s="4" t="s">
        <v>151</v>
      </c>
      <c r="B10" s="8" t="n">
        <v>6.67</v>
      </c>
      <c r="C10" s="8" t="n">
        <v>6.67</v>
      </c>
    </row>
    <row r="11" spans="1:3">
      <c r="A11" s="4" t="s">
        <v>147</v>
      </c>
      <c r="B11" s="5" t="n">
        <v>50000000</v>
      </c>
      <c r="C11" s="5" t="n">
        <v>50000000</v>
      </c>
    </row>
    <row r="12" spans="1:3">
      <c r="A12" s="4" t="s">
        <v>149</v>
      </c>
      <c r="B12" s="5" t="n">
        <v>16142216</v>
      </c>
      <c r="C12" s="5" t="n">
        <v>161422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 customWidth="1" max="7" min="7" width="14"/>
  </cols>
  <sheetData>
    <row r="1" spans="1:7">
      <c r="A1" s="1" t="s">
        <v>821</v>
      </c>
      <c r="B1" s="2" t="s">
        <v>1</v>
      </c>
      <c r="D1" s="2" t="s">
        <v>773</v>
      </c>
    </row>
    <row r="2" spans="1:7">
      <c r="B2" s="2" t="s">
        <v>2</v>
      </c>
      <c r="C2" s="2" t="s">
        <v>28</v>
      </c>
      <c r="D2" s="2" t="s">
        <v>78</v>
      </c>
      <c r="E2" s="2" t="s">
        <v>2</v>
      </c>
      <c r="F2" s="2" t="s">
        <v>78</v>
      </c>
      <c r="G2" s="2" t="s">
        <v>28</v>
      </c>
    </row>
    <row r="3" spans="1:7">
      <c r="A3" s="3" t="s">
        <v>822</v>
      </c>
    </row>
    <row r="4" spans="1:7">
      <c r="A4" s="4" t="s">
        <v>823</v>
      </c>
      <c r="B4" s="4" t="s">
        <v>824</v>
      </c>
    </row>
    <row r="5" spans="1:7">
      <c r="A5" s="4" t="s">
        <v>366</v>
      </c>
    </row>
    <row r="6" spans="1:7">
      <c r="A6" s="3" t="s">
        <v>825</v>
      </c>
    </row>
    <row r="7" spans="1:7">
      <c r="A7" s="4" t="s">
        <v>826</v>
      </c>
      <c r="E7" s="7" t="n">
        <v>100</v>
      </c>
      <c r="G7" s="7" t="n">
        <v>100</v>
      </c>
    </row>
    <row r="8" spans="1:7">
      <c r="A8" s="4" t="s">
        <v>827</v>
      </c>
      <c r="B8" s="7" t="n">
        <v>700</v>
      </c>
      <c r="C8" s="7" t="n">
        <v>800</v>
      </c>
    </row>
    <row r="9" spans="1:7">
      <c r="A9" s="3" t="s">
        <v>828</v>
      </c>
    </row>
    <row r="10" spans="1:7">
      <c r="A10" s="4" t="s">
        <v>829</v>
      </c>
      <c r="B10" s="5" t="n">
        <v>8639</v>
      </c>
    </row>
    <row r="11" spans="1:7">
      <c r="A11" s="4" t="s">
        <v>830</v>
      </c>
      <c r="B11" s="5" t="n">
        <v>8541</v>
      </c>
      <c r="D11" s="7" t="n">
        <v>8639</v>
      </c>
    </row>
    <row r="12" spans="1:7">
      <c r="A12" s="4" t="s">
        <v>831</v>
      </c>
    </row>
    <row r="13" spans="1:7">
      <c r="A13" s="3" t="s">
        <v>825</v>
      </c>
    </row>
    <row r="14" spans="1:7">
      <c r="A14" s="4" t="s">
        <v>832</v>
      </c>
      <c r="E14" s="5" t="n">
        <v>17846</v>
      </c>
      <c r="F14" s="7" t="n">
        <v>17511</v>
      </c>
    </row>
    <row r="15" spans="1:7">
      <c r="A15" s="4" t="s">
        <v>833</v>
      </c>
      <c r="E15" s="5" t="n">
        <v>-9305</v>
      </c>
      <c r="F15" s="5" t="n">
        <v>-8872</v>
      </c>
    </row>
    <row r="16" spans="1:7">
      <c r="A16" s="4" t="s">
        <v>834</v>
      </c>
      <c r="B16" s="5" t="n">
        <v>0</v>
      </c>
      <c r="C16" s="5" t="n">
        <v>0</v>
      </c>
      <c r="D16" s="5" t="n">
        <v>0</v>
      </c>
      <c r="E16" s="5" t="n">
        <v>0</v>
      </c>
      <c r="F16" s="5" t="n">
        <v>0</v>
      </c>
      <c r="G16" s="5" t="n">
        <v>0</v>
      </c>
    </row>
    <row r="17" spans="1:7">
      <c r="A17" s="4" t="s">
        <v>835</v>
      </c>
      <c r="E17" s="5" t="n">
        <v>8541</v>
      </c>
      <c r="F17" s="5" t="n">
        <v>8639</v>
      </c>
      <c r="G17" s="7" t="n">
        <v>9294</v>
      </c>
    </row>
    <row r="18" spans="1:7">
      <c r="A18" s="3" t="s">
        <v>828</v>
      </c>
    </row>
    <row r="19" spans="1:7">
      <c r="A19" s="4" t="s">
        <v>829</v>
      </c>
      <c r="B19" s="5" t="n">
        <v>8639</v>
      </c>
      <c r="C19" s="5" t="n">
        <v>9373</v>
      </c>
      <c r="D19" s="5" t="n">
        <v>9373</v>
      </c>
    </row>
    <row r="20" spans="1:7">
      <c r="A20" s="4" t="s">
        <v>836</v>
      </c>
      <c r="B20" s="5" t="n">
        <v>335</v>
      </c>
      <c r="C20" s="5" t="n">
        <v>436</v>
      </c>
    </row>
    <row r="21" spans="1:7">
      <c r="A21" s="4" t="s">
        <v>837</v>
      </c>
      <c r="B21" s="5" t="n">
        <v>-433</v>
      </c>
      <c r="C21" s="5" t="n">
        <v>-515</v>
      </c>
    </row>
    <row r="22" spans="1:7">
      <c r="A22" s="4" t="s">
        <v>838</v>
      </c>
      <c r="B22" s="5" t="n">
        <v>0</v>
      </c>
      <c r="C22" s="5" t="n">
        <v>0</v>
      </c>
    </row>
    <row r="23" spans="1:7">
      <c r="A23" s="4" t="s">
        <v>830</v>
      </c>
      <c r="B23" s="5" t="n">
        <v>8541</v>
      </c>
      <c r="C23" s="5" t="n">
        <v>9294</v>
      </c>
      <c r="D23" s="5" t="n">
        <v>8639</v>
      </c>
    </row>
    <row r="24" spans="1:7">
      <c r="A24" s="3" t="s">
        <v>822</v>
      </c>
    </row>
    <row r="25" spans="1:7">
      <c r="A25" s="4" t="s">
        <v>839</v>
      </c>
      <c r="B25" s="5" t="n">
        <v>0</v>
      </c>
      <c r="C25" s="5" t="n">
        <v>0</v>
      </c>
      <c r="D25" s="5" t="n">
        <v>0</v>
      </c>
    </row>
    <row r="26" spans="1:7">
      <c r="A26" s="4" t="s">
        <v>840</v>
      </c>
      <c r="B26" s="5" t="n">
        <v>0</v>
      </c>
      <c r="C26" s="5" t="n">
        <v>0</v>
      </c>
    </row>
    <row r="27" spans="1:7">
      <c r="A27" s="4" t="s">
        <v>838</v>
      </c>
      <c r="B27" s="5" t="n">
        <v>0</v>
      </c>
      <c r="C27" s="5" t="n">
        <v>0</v>
      </c>
    </row>
    <row r="28" spans="1:7">
      <c r="A28" s="4" t="s">
        <v>841</v>
      </c>
      <c r="B28" s="7" t="n">
        <v>0</v>
      </c>
      <c r="C28" s="5" t="n">
        <v>0</v>
      </c>
      <c r="D28" s="7" t="n">
        <v>0</v>
      </c>
    </row>
    <row r="29" spans="1:7">
      <c r="A29" s="4" t="s">
        <v>784</v>
      </c>
      <c r="E29" s="5" t="n">
        <v>1184160</v>
      </c>
      <c r="F29" s="5" t="n">
        <v>1195454</v>
      </c>
    </row>
    <row r="30" spans="1:7">
      <c r="A30" s="4" t="s">
        <v>842</v>
      </c>
      <c r="B30" s="4" t="s">
        <v>843</v>
      </c>
      <c r="D30" s="4" t="s">
        <v>843</v>
      </c>
    </row>
    <row r="31" spans="1:7">
      <c r="A31" s="4" t="s">
        <v>823</v>
      </c>
      <c r="B31" s="4" t="s">
        <v>844</v>
      </c>
      <c r="D31" s="4" t="s">
        <v>844</v>
      </c>
    </row>
    <row r="32" spans="1:7">
      <c r="A32" s="4" t="s">
        <v>845</v>
      </c>
      <c r="B32" s="4" t="s">
        <v>846</v>
      </c>
      <c r="D32" s="4" t="s">
        <v>847</v>
      </c>
    </row>
    <row r="33" spans="1:7">
      <c r="A33" s="3" t="s">
        <v>848</v>
      </c>
    </row>
    <row r="34" spans="1:7">
      <c r="A34" s="4" t="s">
        <v>849</v>
      </c>
      <c r="E34" s="5" t="n">
        <v>-378</v>
      </c>
      <c r="F34" s="5" t="n">
        <v>-869</v>
      </c>
    </row>
    <row r="35" spans="1:7">
      <c r="A35" s="4" t="s">
        <v>850</v>
      </c>
      <c r="E35" s="5" t="n">
        <v>-883</v>
      </c>
      <c r="F35" s="5" t="n">
        <v>-1828</v>
      </c>
    </row>
    <row r="36" spans="1:7">
      <c r="A36" s="3" t="s">
        <v>851</v>
      </c>
    </row>
    <row r="37" spans="1:7">
      <c r="A37" s="4" t="s">
        <v>849</v>
      </c>
      <c r="E37" s="5" t="n">
        <v>-127</v>
      </c>
      <c r="F37" s="5" t="n">
        <v>-111</v>
      </c>
    </row>
    <row r="38" spans="1:7">
      <c r="A38" s="4" t="s">
        <v>850</v>
      </c>
      <c r="E38" s="7" t="n">
        <v>-252</v>
      </c>
      <c r="F38" s="7" t="n">
        <v>-220</v>
      </c>
    </row>
    <row r="39" spans="1:7">
      <c r="A39" s="4" t="s">
        <v>852</v>
      </c>
    </row>
    <row r="40" spans="1:7">
      <c r="A40" s="3" t="s">
        <v>822</v>
      </c>
    </row>
    <row r="41" spans="1:7">
      <c r="A41" s="4" t="s">
        <v>853</v>
      </c>
      <c r="B41" s="4" t="s">
        <v>854</v>
      </c>
    </row>
    <row r="42" spans="1:7">
      <c r="A42" s="4" t="s">
        <v>855</v>
      </c>
    </row>
    <row r="43" spans="1:7">
      <c r="A43" s="3" t="s">
        <v>822</v>
      </c>
    </row>
    <row r="44" spans="1:7">
      <c r="A44" s="4" t="s">
        <v>853</v>
      </c>
      <c r="B44" s="4" t="s">
        <v>856</v>
      </c>
    </row>
    <row r="45" spans="1:7">
      <c r="A45" s="4" t="s">
        <v>857</v>
      </c>
    </row>
    <row r="46" spans="1:7">
      <c r="A46" s="3" t="s">
        <v>825</v>
      </c>
    </row>
    <row r="47" spans="1:7">
      <c r="A47" s="4" t="s">
        <v>858</v>
      </c>
      <c r="B47" s="7" t="n">
        <v>33100</v>
      </c>
      <c r="C47" s="5" t="n">
        <v>40600</v>
      </c>
    </row>
    <row r="48" spans="1:7">
      <c r="A48" s="4" t="s">
        <v>859</v>
      </c>
      <c r="B48" s="7" t="n">
        <v>600</v>
      </c>
      <c r="C48" s="7" t="n">
        <v>8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78</v>
      </c>
    </row>
    <row r="2" spans="1:3">
      <c r="A2" s="3" t="s">
        <v>861</v>
      </c>
    </row>
    <row r="3" spans="1:3">
      <c r="A3" s="4" t="s">
        <v>862</v>
      </c>
      <c r="B3" s="7" t="n">
        <v>50</v>
      </c>
      <c r="C3" s="7" t="n">
        <v>141</v>
      </c>
    </row>
    <row r="4" spans="1:3">
      <c r="A4" s="4" t="s">
        <v>863</v>
      </c>
      <c r="B4" s="5" t="n">
        <v>0</v>
      </c>
      <c r="C4" s="5" t="n">
        <v>0</v>
      </c>
    </row>
    <row r="5" spans="1:3">
      <c r="A5" s="4" t="s">
        <v>632</v>
      </c>
      <c r="B5" s="5" t="n">
        <v>50</v>
      </c>
      <c r="C5" s="5" t="n">
        <v>141</v>
      </c>
    </row>
    <row r="6" spans="1:3">
      <c r="A6" s="4" t="s">
        <v>864</v>
      </c>
      <c r="B6" s="5" t="n">
        <v>97</v>
      </c>
      <c r="C6" s="5" t="n">
        <v>165</v>
      </c>
    </row>
    <row r="7" spans="1:3">
      <c r="A7" s="4" t="s">
        <v>865</v>
      </c>
      <c r="B7" s="5" t="n">
        <v>0</v>
      </c>
      <c r="C7" s="5" t="n">
        <v>0</v>
      </c>
    </row>
    <row r="8" spans="1:3">
      <c r="A8" s="4" t="s">
        <v>866</v>
      </c>
    </row>
    <row r="9" spans="1:3">
      <c r="A9" s="3" t="s">
        <v>861</v>
      </c>
    </row>
    <row r="10" spans="1:3">
      <c r="A10" s="4" t="s">
        <v>632</v>
      </c>
      <c r="B10" s="5" t="n">
        <v>50</v>
      </c>
      <c r="C10" s="5" t="n">
        <v>141</v>
      </c>
    </row>
    <row r="11" spans="1:3">
      <c r="A11" s="4" t="s">
        <v>864</v>
      </c>
      <c r="B11" s="5" t="n">
        <v>97</v>
      </c>
      <c r="C11" s="5" t="n">
        <v>165</v>
      </c>
    </row>
    <row r="12" spans="1:3">
      <c r="A12" s="4" t="s">
        <v>865</v>
      </c>
      <c r="B12" s="7" t="n">
        <v>0</v>
      </c>
      <c r="C12"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67</v>
      </c>
      <c r="B1" s="2" t="s">
        <v>1</v>
      </c>
    </row>
    <row r="2" spans="1:4">
      <c r="B2" s="2" t="s">
        <v>2</v>
      </c>
      <c r="C2" s="2" t="s">
        <v>28</v>
      </c>
      <c r="D2" s="2" t="s">
        <v>78</v>
      </c>
    </row>
    <row r="3" spans="1:4">
      <c r="A3" s="4" t="s">
        <v>868</v>
      </c>
    </row>
    <row r="4" spans="1:4">
      <c r="A4" s="3" t="s">
        <v>869</v>
      </c>
    </row>
    <row r="5" spans="1:4">
      <c r="A5" s="4" t="s">
        <v>870</v>
      </c>
      <c r="B5" s="7" t="n">
        <v>282</v>
      </c>
      <c r="D5" s="7" t="n">
        <v>137</v>
      </c>
    </row>
    <row r="6" spans="1:4">
      <c r="A6" s="4" t="s">
        <v>871</v>
      </c>
      <c r="B6" s="5" t="n">
        <v>87</v>
      </c>
      <c r="D6" s="5" t="n">
        <v>30</v>
      </c>
    </row>
    <row r="7" spans="1:4">
      <c r="A7" s="4" t="s">
        <v>872</v>
      </c>
      <c r="B7" s="5" t="n">
        <v>88</v>
      </c>
      <c r="C7" s="7" t="n">
        <v>-31</v>
      </c>
    </row>
    <row r="8" spans="1:4">
      <c r="A8" s="4" t="s">
        <v>873</v>
      </c>
    </row>
    <row r="9" spans="1:4">
      <c r="A9" s="3" t="s">
        <v>869</v>
      </c>
    </row>
    <row r="10" spans="1:4">
      <c r="A10" s="4" t="s">
        <v>874</v>
      </c>
      <c r="B10" s="5" t="n">
        <v>24741</v>
      </c>
      <c r="D10" s="5" t="n">
        <v>13669</v>
      </c>
    </row>
    <row r="11" spans="1:4">
      <c r="A11" s="4" t="s">
        <v>875</v>
      </c>
      <c r="B11" s="5" t="n">
        <v>255</v>
      </c>
      <c r="D11" s="5" t="n">
        <v>131</v>
      </c>
    </row>
    <row r="12" spans="1:4">
      <c r="A12" s="4" t="s">
        <v>876</v>
      </c>
    </row>
    <row r="13" spans="1:4">
      <c r="A13" s="3" t="s">
        <v>869</v>
      </c>
    </row>
    <row r="14" spans="1:4">
      <c r="A14" s="4" t="s">
        <v>870</v>
      </c>
      <c r="B14" s="5" t="n">
        <v>264</v>
      </c>
      <c r="D14" s="5" t="n">
        <v>133</v>
      </c>
    </row>
    <row r="15" spans="1:4">
      <c r="A15" s="4" t="s">
        <v>871</v>
      </c>
      <c r="B15" s="5" t="n">
        <v>9</v>
      </c>
      <c r="D15" s="5" t="n">
        <v>2</v>
      </c>
    </row>
    <row r="16" spans="1:4">
      <c r="A16" s="4" t="s">
        <v>877</v>
      </c>
    </row>
    <row r="17" spans="1:4">
      <c r="A17" s="3" t="s">
        <v>869</v>
      </c>
    </row>
    <row r="18" spans="1:4">
      <c r="A18" s="4" t="s">
        <v>872</v>
      </c>
      <c r="B18" s="5" t="n">
        <v>124</v>
      </c>
      <c r="C18" s="5" t="n">
        <v>-104</v>
      </c>
    </row>
    <row r="19" spans="1:4">
      <c r="A19" s="4" t="s">
        <v>878</v>
      </c>
    </row>
    <row r="20" spans="1:4">
      <c r="A20" s="3" t="s">
        <v>869</v>
      </c>
    </row>
    <row r="21" spans="1:4">
      <c r="A21" s="4" t="s">
        <v>874</v>
      </c>
      <c r="B21" s="5" t="n">
        <v>26844</v>
      </c>
      <c r="D21" s="5" t="n">
        <v>14465</v>
      </c>
    </row>
    <row r="22" spans="1:4">
      <c r="A22" s="4" t="s">
        <v>875</v>
      </c>
      <c r="B22" s="5" t="n">
        <v>-60</v>
      </c>
      <c r="D22" s="5" t="n">
        <v>-24</v>
      </c>
    </row>
    <row r="23" spans="1:4">
      <c r="A23" s="4" t="s">
        <v>879</v>
      </c>
    </row>
    <row r="24" spans="1:4">
      <c r="A24" s="3" t="s">
        <v>869</v>
      </c>
    </row>
    <row r="25" spans="1:4">
      <c r="A25" s="4" t="s">
        <v>870</v>
      </c>
      <c r="B25" s="5" t="n">
        <v>18</v>
      </c>
      <c r="D25" s="5" t="n">
        <v>4</v>
      </c>
    </row>
    <row r="26" spans="1:4">
      <c r="A26" s="4" t="s">
        <v>871</v>
      </c>
      <c r="B26" s="5" t="n">
        <v>78</v>
      </c>
      <c r="D26" s="7" t="n">
        <v>28</v>
      </c>
    </row>
    <row r="27" spans="1:4">
      <c r="A27" s="4" t="s">
        <v>880</v>
      </c>
    </row>
    <row r="28" spans="1:4">
      <c r="A28" s="3" t="s">
        <v>869</v>
      </c>
    </row>
    <row r="29" spans="1:4">
      <c r="A29" s="4" t="s">
        <v>872</v>
      </c>
      <c r="B29" s="7" t="n">
        <v>-36</v>
      </c>
      <c r="C29" s="7" t="n">
        <v>7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81</v>
      </c>
      <c r="B1" s="2" t="s">
        <v>2</v>
      </c>
      <c r="C1" s="2" t="s">
        <v>78</v>
      </c>
    </row>
    <row r="2" spans="1:3">
      <c r="A2" s="4" t="s">
        <v>366</v>
      </c>
    </row>
    <row r="3" spans="1:3">
      <c r="A3" s="3" t="s">
        <v>882</v>
      </c>
    </row>
    <row r="4" spans="1:3">
      <c r="A4" s="4" t="s">
        <v>883</v>
      </c>
      <c r="B4" s="13" t="n">
        <v>14.4</v>
      </c>
      <c r="C4" s="13" t="n">
        <v>1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884</v>
      </c>
      <c r="B1" s="2" t="s">
        <v>885</v>
      </c>
      <c r="C1" s="2" t="s">
        <v>405</v>
      </c>
    </row>
    <row r="2" spans="1:3">
      <c r="A2" s="3" t="s">
        <v>235</v>
      </c>
    </row>
    <row r="3" spans="1:3">
      <c r="A3" s="4" t="s">
        <v>886</v>
      </c>
      <c r="B3" s="5" t="n">
        <v>8</v>
      </c>
    </row>
    <row r="4" spans="1:3">
      <c r="A4" s="4" t="s">
        <v>887</v>
      </c>
    </row>
    <row r="5" spans="1:3">
      <c r="A5" s="3" t="s">
        <v>888</v>
      </c>
    </row>
    <row r="6" spans="1:3">
      <c r="A6" s="4" t="s">
        <v>889</v>
      </c>
      <c r="B6" s="7" t="n">
        <v>150000000</v>
      </c>
    </row>
    <row r="7" spans="1:3">
      <c r="A7" s="4" t="s">
        <v>890</v>
      </c>
      <c r="B7" s="5" t="n">
        <v>0</v>
      </c>
      <c r="C7" s="7" t="n">
        <v>0</v>
      </c>
    </row>
    <row r="8" spans="1:3">
      <c r="A8" s="4" t="s">
        <v>891</v>
      </c>
    </row>
    <row r="9" spans="1:3">
      <c r="A9" s="3" t="s">
        <v>888</v>
      </c>
    </row>
    <row r="10" spans="1:3">
      <c r="A10" s="4" t="s">
        <v>889</v>
      </c>
      <c r="B10" s="5" t="n">
        <v>200000000</v>
      </c>
    </row>
    <row r="11" spans="1:3">
      <c r="A11" s="4" t="s">
        <v>890</v>
      </c>
      <c r="B11" s="7" t="n">
        <v>0</v>
      </c>
      <c r="C11"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2</v>
      </c>
      <c r="B1" s="2" t="s">
        <v>1</v>
      </c>
    </row>
    <row r="2" spans="1:3">
      <c r="B2" s="2" t="s">
        <v>2</v>
      </c>
      <c r="C2" s="2" t="s">
        <v>28</v>
      </c>
    </row>
    <row r="3" spans="1:3">
      <c r="A3" s="3" t="s">
        <v>893</v>
      </c>
    </row>
    <row r="4" spans="1:3">
      <c r="A4" s="4" t="s">
        <v>575</v>
      </c>
      <c r="B4" s="7" t="n">
        <v>2097386</v>
      </c>
      <c r="C4" s="7" t="n">
        <v>2066753</v>
      </c>
    </row>
    <row r="5" spans="1:3">
      <c r="A5" s="4" t="s">
        <v>894</v>
      </c>
      <c r="B5" s="5" t="n">
        <v>-12773</v>
      </c>
      <c r="C5" s="5" t="n">
        <v>985</v>
      </c>
    </row>
    <row r="6" spans="1:3">
      <c r="A6" s="4" t="s">
        <v>576</v>
      </c>
      <c r="B6" s="5" t="n">
        <v>2091777</v>
      </c>
      <c r="C6" s="5" t="n">
        <v>2065588</v>
      </c>
    </row>
    <row r="7" spans="1:3">
      <c r="A7" s="4" t="s">
        <v>895</v>
      </c>
    </row>
    <row r="8" spans="1:3">
      <c r="A8" s="3" t="s">
        <v>893</v>
      </c>
    </row>
    <row r="9" spans="1:3">
      <c r="A9" s="4" t="s">
        <v>575</v>
      </c>
      <c r="B9" s="5" t="n">
        <v>-41941</v>
      </c>
      <c r="C9" s="5" t="n">
        <v>-33129</v>
      </c>
    </row>
    <row r="10" spans="1:3">
      <c r="A10" s="4" t="s">
        <v>894</v>
      </c>
      <c r="B10" s="5" t="n">
        <v>-12773</v>
      </c>
      <c r="C10" s="5" t="n">
        <v>985</v>
      </c>
    </row>
    <row r="11" spans="1:3">
      <c r="A11" s="4" t="s">
        <v>576</v>
      </c>
      <c r="B11" s="5" t="n">
        <v>-54714</v>
      </c>
      <c r="C11" s="5" t="n">
        <v>-32144</v>
      </c>
    </row>
    <row r="12" spans="1:3">
      <c r="A12" s="4" t="s">
        <v>896</v>
      </c>
    </row>
    <row r="13" spans="1:3">
      <c r="A13" s="3" t="s">
        <v>893</v>
      </c>
    </row>
    <row r="14" spans="1:3">
      <c r="A14" s="4" t="s">
        <v>575</v>
      </c>
      <c r="B14" s="5" t="n">
        <v>-14951</v>
      </c>
      <c r="C14" s="5" t="n">
        <v>-7931</v>
      </c>
    </row>
    <row r="15" spans="1:3">
      <c r="A15" s="4" t="s">
        <v>894</v>
      </c>
      <c r="B15" s="5" t="n">
        <v>-13297</v>
      </c>
      <c r="C15" s="5" t="n">
        <v>223</v>
      </c>
    </row>
    <row r="16" spans="1:3">
      <c r="A16" s="4" t="s">
        <v>576</v>
      </c>
      <c r="B16" s="5" t="n">
        <v>-28248</v>
      </c>
      <c r="C16" s="5" t="n">
        <v>-7708</v>
      </c>
    </row>
    <row r="17" spans="1:3">
      <c r="A17" s="4" t="s">
        <v>897</v>
      </c>
    </row>
    <row r="18" spans="1:3">
      <c r="A18" s="3" t="s">
        <v>893</v>
      </c>
    </row>
    <row r="19" spans="1:3">
      <c r="A19" s="4" t="s">
        <v>575</v>
      </c>
      <c r="B19" s="5" t="n">
        <v>0</v>
      </c>
      <c r="C19" s="5" t="n">
        <v>-454</v>
      </c>
    </row>
    <row r="20" spans="1:3">
      <c r="A20" s="4" t="s">
        <v>894</v>
      </c>
      <c r="B20" s="5" t="n">
        <v>0</v>
      </c>
      <c r="C20" s="5" t="n">
        <v>454</v>
      </c>
    </row>
    <row r="21" spans="1:3">
      <c r="A21" s="4" t="s">
        <v>576</v>
      </c>
      <c r="B21" s="5" t="n">
        <v>0</v>
      </c>
      <c r="C21" s="5" t="n">
        <v>0</v>
      </c>
    </row>
    <row r="22" spans="1:3">
      <c r="A22" s="4" t="s">
        <v>641</v>
      </c>
    </row>
    <row r="23" spans="1:3">
      <c r="A23" s="3" t="s">
        <v>893</v>
      </c>
    </row>
    <row r="24" spans="1:3">
      <c r="A24" s="4" t="s">
        <v>575</v>
      </c>
      <c r="B24" s="5" t="n">
        <v>-26990</v>
      </c>
      <c r="C24" s="5" t="n">
        <v>-24744</v>
      </c>
    </row>
    <row r="25" spans="1:3">
      <c r="A25" s="4" t="s">
        <v>894</v>
      </c>
      <c r="B25" s="5" t="n">
        <v>524</v>
      </c>
      <c r="C25" s="5" t="n">
        <v>308</v>
      </c>
    </row>
    <row r="26" spans="1:3">
      <c r="A26" s="4" t="s">
        <v>576</v>
      </c>
      <c r="B26" s="5" t="n">
        <v>-26466</v>
      </c>
      <c r="C26" s="5" t="n">
        <v>-24436</v>
      </c>
    </row>
    <row r="27" spans="1:3">
      <c r="A27" s="4" t="s">
        <v>24</v>
      </c>
    </row>
    <row r="28" spans="1:3">
      <c r="A28" s="3" t="s">
        <v>893</v>
      </c>
    </row>
    <row r="29" spans="1:3">
      <c r="A29" s="4" t="s">
        <v>575</v>
      </c>
      <c r="B29" s="5" t="n">
        <v>1845283</v>
      </c>
      <c r="C29" s="5" t="n">
        <v>1799787</v>
      </c>
    </row>
    <row r="30" spans="1:3">
      <c r="A30" s="4" t="s">
        <v>894</v>
      </c>
      <c r="B30" s="5" t="n">
        <v>31</v>
      </c>
      <c r="C30" s="5" t="n">
        <v>459</v>
      </c>
    </row>
    <row r="31" spans="1:3">
      <c r="A31" s="4" t="s">
        <v>576</v>
      </c>
      <c r="B31" s="5" t="n">
        <v>1846955</v>
      </c>
      <c r="C31" s="5" t="n">
        <v>1799769</v>
      </c>
    </row>
    <row r="32" spans="1:3">
      <c r="A32" s="4" t="s">
        <v>898</v>
      </c>
    </row>
    <row r="33" spans="1:3">
      <c r="A33" s="3" t="s">
        <v>893</v>
      </c>
    </row>
    <row r="34" spans="1:3">
      <c r="A34" s="4" t="s">
        <v>575</v>
      </c>
      <c r="B34" s="5" t="n">
        <v>-1219</v>
      </c>
      <c r="C34" s="5" t="n">
        <v>-322</v>
      </c>
    </row>
    <row r="35" spans="1:3">
      <c r="A35" s="4" t="s">
        <v>894</v>
      </c>
      <c r="B35" s="5" t="n">
        <v>31</v>
      </c>
      <c r="C35" s="5" t="n">
        <v>459</v>
      </c>
    </row>
    <row r="36" spans="1:3">
      <c r="A36" s="4" t="s">
        <v>576</v>
      </c>
      <c r="B36" s="5" t="n">
        <v>-1188</v>
      </c>
      <c r="C36" s="5" t="n">
        <v>137</v>
      </c>
    </row>
    <row r="37" spans="1:3">
      <c r="A37" s="4" t="s">
        <v>899</v>
      </c>
    </row>
    <row r="38" spans="1:3">
      <c r="A38" s="3" t="s">
        <v>893</v>
      </c>
    </row>
    <row r="39" spans="1:3">
      <c r="A39" s="4" t="s">
        <v>575</v>
      </c>
      <c r="B39" s="5" t="n">
        <v>0</v>
      </c>
      <c r="C39" s="5" t="n">
        <v>-454</v>
      </c>
    </row>
    <row r="40" spans="1:3">
      <c r="A40" s="4" t="s">
        <v>894</v>
      </c>
      <c r="B40" s="5" t="n">
        <v>0</v>
      </c>
      <c r="C40" s="5" t="n">
        <v>454</v>
      </c>
    </row>
    <row r="41" spans="1:3">
      <c r="A41" s="4" t="s">
        <v>576</v>
      </c>
      <c r="B41" s="5" t="n">
        <v>0</v>
      </c>
      <c r="C41" s="5" t="n">
        <v>0</v>
      </c>
    </row>
    <row r="42" spans="1:3">
      <c r="A42" s="4" t="s">
        <v>900</v>
      </c>
    </row>
    <row r="43" spans="1:3">
      <c r="A43" s="3" t="s">
        <v>893</v>
      </c>
    </row>
    <row r="44" spans="1:3">
      <c r="A44" s="4" t="s">
        <v>575</v>
      </c>
      <c r="B44" s="5" t="n">
        <v>-1219</v>
      </c>
      <c r="C44" s="5" t="n">
        <v>132</v>
      </c>
    </row>
    <row r="45" spans="1:3">
      <c r="A45" s="4" t="s">
        <v>894</v>
      </c>
      <c r="B45" s="5" t="n">
        <v>31</v>
      </c>
      <c r="C45" s="5" t="n">
        <v>5</v>
      </c>
    </row>
    <row r="46" spans="1:3">
      <c r="A46" s="4" t="s">
        <v>576</v>
      </c>
      <c r="B46" s="7" t="n">
        <v>-1188</v>
      </c>
      <c r="C46" s="7" t="n">
        <v>13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1</v>
      </c>
      <c r="B1" s="2" t="s">
        <v>1</v>
      </c>
    </row>
    <row r="2" spans="1:3">
      <c r="B2" s="2" t="s">
        <v>2</v>
      </c>
      <c r="C2" s="2" t="s">
        <v>28</v>
      </c>
    </row>
    <row r="3" spans="1:3">
      <c r="A3" s="3" t="s">
        <v>902</v>
      </c>
    </row>
    <row r="4" spans="1:3">
      <c r="A4" s="4" t="s">
        <v>903</v>
      </c>
      <c r="B4" s="7" t="n">
        <v>524</v>
      </c>
      <c r="C4" s="7" t="n">
        <v>762</v>
      </c>
    </row>
    <row r="5" spans="1:3">
      <c r="A5" s="4" t="s">
        <v>24</v>
      </c>
    </row>
    <row r="6" spans="1:3">
      <c r="A6" s="3" t="s">
        <v>902</v>
      </c>
    </row>
    <row r="7" spans="1:3">
      <c r="A7" s="4" t="s">
        <v>903</v>
      </c>
      <c r="B7" s="5" t="n">
        <v>31</v>
      </c>
      <c r="C7" s="5" t="n">
        <v>459</v>
      </c>
    </row>
    <row r="8" spans="1:3">
      <c r="A8" s="4" t="s">
        <v>904</v>
      </c>
    </row>
    <row r="9" spans="1:3">
      <c r="A9" s="3" t="s">
        <v>902</v>
      </c>
    </row>
    <row r="10" spans="1:3">
      <c r="A10" s="4" t="s">
        <v>903</v>
      </c>
      <c r="B10" s="5" t="n">
        <v>5146</v>
      </c>
      <c r="C10" s="5" t="n">
        <v>3921</v>
      </c>
    </row>
    <row r="11" spans="1:3">
      <c r="A11" s="4" t="s">
        <v>905</v>
      </c>
    </row>
    <row r="12" spans="1:3">
      <c r="A12" s="3" t="s">
        <v>902</v>
      </c>
    </row>
    <row r="13" spans="1:3">
      <c r="A13" s="4" t="s">
        <v>903</v>
      </c>
      <c r="B13" s="5" t="n">
        <v>4653</v>
      </c>
      <c r="C13" s="5" t="n">
        <v>3618</v>
      </c>
    </row>
    <row r="14" spans="1:3">
      <c r="A14" s="4" t="s">
        <v>906</v>
      </c>
    </row>
    <row r="15" spans="1:3">
      <c r="A15" s="3" t="s">
        <v>902</v>
      </c>
    </row>
    <row r="16" spans="1:3">
      <c r="A16" s="4" t="s">
        <v>903</v>
      </c>
      <c r="B16" s="5" t="n">
        <v>-4622</v>
      </c>
      <c r="C16" s="5" t="n">
        <v>-3613</v>
      </c>
    </row>
    <row r="17" spans="1:3">
      <c r="A17" s="4" t="s">
        <v>907</v>
      </c>
    </row>
    <row r="18" spans="1:3">
      <c r="A18" s="3" t="s">
        <v>902</v>
      </c>
    </row>
    <row r="19" spans="1:3">
      <c r="A19" s="4" t="s">
        <v>903</v>
      </c>
      <c r="B19" s="5" t="n">
        <v>-4622</v>
      </c>
      <c r="C19" s="5" t="n">
        <v>-3613</v>
      </c>
    </row>
    <row r="20" spans="1:3">
      <c r="A20" s="4" t="s">
        <v>908</v>
      </c>
    </row>
    <row r="21" spans="1:3">
      <c r="A21" s="3" t="s">
        <v>902</v>
      </c>
    </row>
    <row r="22" spans="1:3">
      <c r="A22" s="4" t="s">
        <v>903</v>
      </c>
      <c r="B22" s="5" t="n">
        <v>0</v>
      </c>
      <c r="C22" s="5" t="n">
        <v>454</v>
      </c>
    </row>
    <row r="23" spans="1:3">
      <c r="A23" s="4" t="s">
        <v>909</v>
      </c>
    </row>
    <row r="24" spans="1:3">
      <c r="A24" s="3" t="s">
        <v>902</v>
      </c>
    </row>
    <row r="25" spans="1:3">
      <c r="A25" s="4" t="s">
        <v>903</v>
      </c>
      <c r="B25" s="7" t="n">
        <v>0</v>
      </c>
      <c r="C25" s="7" t="n">
        <v>45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910</v>
      </c>
      <c r="B1" s="2" t="s">
        <v>1</v>
      </c>
    </row>
    <row r="2" spans="1:3">
      <c r="B2" s="2" t="s">
        <v>2</v>
      </c>
      <c r="C2" s="2" t="s">
        <v>28</v>
      </c>
    </row>
    <row r="3" spans="1:3">
      <c r="A3" s="3" t="s">
        <v>240</v>
      </c>
    </row>
    <row r="4" spans="1:3">
      <c r="A4" s="4" t="s">
        <v>911</v>
      </c>
      <c r="B4" s="4" t="s">
        <v>912</v>
      </c>
    </row>
    <row r="5" spans="1:3">
      <c r="A5" s="3" t="s">
        <v>913</v>
      </c>
    </row>
    <row r="6" spans="1:3">
      <c r="A6" s="4" t="s">
        <v>914</v>
      </c>
      <c r="B6" s="7" t="n">
        <v>575465</v>
      </c>
    </row>
    <row r="7" spans="1:3">
      <c r="A7" s="4" t="s">
        <v>915</v>
      </c>
      <c r="B7" s="5" t="n">
        <v>70409</v>
      </c>
    </row>
    <row r="8" spans="1:3">
      <c r="A8" s="4" t="s">
        <v>30</v>
      </c>
      <c r="B8" s="5" t="n">
        <v>645874</v>
      </c>
      <c r="C8" s="7" t="n">
        <v>591562</v>
      </c>
    </row>
    <row r="9" spans="1:3">
      <c r="A9" s="4" t="s">
        <v>916</v>
      </c>
    </row>
    <row r="10" spans="1:3">
      <c r="A10" s="3" t="s">
        <v>913</v>
      </c>
    </row>
    <row r="11" spans="1:3">
      <c r="A11" s="4" t="s">
        <v>914</v>
      </c>
      <c r="B11" s="5" t="n">
        <v>12294</v>
      </c>
    </row>
    <row r="12" spans="1:3">
      <c r="A12" s="4" t="s">
        <v>917</v>
      </c>
    </row>
    <row r="13" spans="1:3">
      <c r="A13" s="3" t="s">
        <v>913</v>
      </c>
    </row>
    <row r="14" spans="1:3">
      <c r="A14" s="4" t="s">
        <v>914</v>
      </c>
      <c r="B14" s="5" t="n">
        <v>563171</v>
      </c>
    </row>
    <row r="15" spans="1:3">
      <c r="A15" s="4" t="s">
        <v>918</v>
      </c>
    </row>
    <row r="16" spans="1:3">
      <c r="A16" s="3" t="s">
        <v>913</v>
      </c>
    </row>
    <row r="17" spans="1:3">
      <c r="A17" s="4" t="s">
        <v>914</v>
      </c>
      <c r="B17" s="5" t="n">
        <v>178589</v>
      </c>
    </row>
    <row r="18" spans="1:3">
      <c r="A18" s="4" t="s">
        <v>919</v>
      </c>
    </row>
    <row r="19" spans="1:3">
      <c r="A19" s="3" t="s">
        <v>913</v>
      </c>
    </row>
    <row r="20" spans="1:3">
      <c r="A20" s="4" t="s">
        <v>914</v>
      </c>
      <c r="B20" s="5" t="n">
        <v>188998</v>
      </c>
    </row>
    <row r="21" spans="1:3">
      <c r="A21" s="4" t="s">
        <v>920</v>
      </c>
    </row>
    <row r="22" spans="1:3">
      <c r="A22" s="3" t="s">
        <v>913</v>
      </c>
    </row>
    <row r="23" spans="1:3">
      <c r="A23" s="4" t="s">
        <v>914</v>
      </c>
      <c r="B23" s="5" t="n">
        <v>192321</v>
      </c>
    </row>
    <row r="24" spans="1:3">
      <c r="A24" s="4" t="s">
        <v>921</v>
      </c>
    </row>
    <row r="25" spans="1:3">
      <c r="A25" s="3" t="s">
        <v>913</v>
      </c>
    </row>
    <row r="26" spans="1:3">
      <c r="A26" s="4" t="s">
        <v>914</v>
      </c>
      <c r="B26" s="5" t="n">
        <v>3263</v>
      </c>
    </row>
    <row r="27" spans="1:3">
      <c r="A27" s="4" t="s">
        <v>922</v>
      </c>
    </row>
    <row r="28" spans="1:3">
      <c r="A28" s="3" t="s">
        <v>913</v>
      </c>
    </row>
    <row r="29" spans="1:3">
      <c r="A29" s="4" t="s">
        <v>914</v>
      </c>
      <c r="B29" s="5" t="n">
        <v>797</v>
      </c>
    </row>
    <row r="30" spans="1:3">
      <c r="A30" s="4" t="s">
        <v>923</v>
      </c>
    </row>
    <row r="31" spans="1:3">
      <c r="A31" s="3" t="s">
        <v>913</v>
      </c>
    </row>
    <row r="32" spans="1:3">
      <c r="A32" s="4" t="s">
        <v>914</v>
      </c>
      <c r="B32" s="5" t="n">
        <v>11497</v>
      </c>
    </row>
    <row r="33" spans="1:3">
      <c r="A33" s="4" t="s">
        <v>924</v>
      </c>
    </row>
    <row r="34" spans="1:3">
      <c r="A34" s="3" t="s">
        <v>913</v>
      </c>
    </row>
    <row r="35" spans="1:3">
      <c r="A35" s="4" t="s">
        <v>915</v>
      </c>
      <c r="B35" s="5" t="n">
        <v>4750</v>
      </c>
    </row>
    <row r="36" spans="1:3">
      <c r="A36" s="4" t="s">
        <v>925</v>
      </c>
    </row>
    <row r="37" spans="1:3">
      <c r="A37" s="3" t="s">
        <v>913</v>
      </c>
    </row>
    <row r="38" spans="1:3">
      <c r="A38" s="4" t="s">
        <v>915</v>
      </c>
      <c r="B38" s="5" t="n">
        <v>62002</v>
      </c>
    </row>
    <row r="39" spans="1:3">
      <c r="A39" s="4" t="s">
        <v>926</v>
      </c>
    </row>
    <row r="40" spans="1:3">
      <c r="A40" s="3" t="s">
        <v>913</v>
      </c>
    </row>
    <row r="41" spans="1:3">
      <c r="A41" s="4" t="s">
        <v>915</v>
      </c>
      <c r="B41" s="5" t="n">
        <v>1920</v>
      </c>
    </row>
    <row r="42" spans="1:3">
      <c r="A42" s="4" t="s">
        <v>60</v>
      </c>
    </row>
    <row r="43" spans="1:3">
      <c r="A43" s="3" t="s">
        <v>913</v>
      </c>
    </row>
    <row r="44" spans="1:3">
      <c r="A44" s="4" t="s">
        <v>915</v>
      </c>
      <c r="B44" s="5" t="n">
        <v>1737</v>
      </c>
    </row>
    <row r="45" spans="1:3">
      <c r="A45" s="4" t="s">
        <v>58</v>
      </c>
    </row>
    <row r="46" spans="1:3">
      <c r="A46" s="3" t="s">
        <v>913</v>
      </c>
    </row>
    <row r="47" spans="1:3">
      <c r="A47" s="4" t="s">
        <v>914</v>
      </c>
      <c r="B47" s="5" t="n">
        <v>563968</v>
      </c>
    </row>
    <row r="48" spans="1:3">
      <c r="A48" s="4" t="s">
        <v>915</v>
      </c>
      <c r="B48" s="5" t="n">
        <v>6459</v>
      </c>
    </row>
    <row r="49" spans="1:3">
      <c r="A49" s="4" t="s">
        <v>30</v>
      </c>
      <c r="B49" s="5" t="n">
        <v>570427</v>
      </c>
      <c r="C49" s="5" t="n">
        <v>518611</v>
      </c>
    </row>
    <row r="50" spans="1:3">
      <c r="A50" s="4" t="s">
        <v>927</v>
      </c>
    </row>
    <row r="51" spans="1:3">
      <c r="A51" s="3" t="s">
        <v>913</v>
      </c>
    </row>
    <row r="52" spans="1:3">
      <c r="A52" s="4" t="s">
        <v>914</v>
      </c>
      <c r="B52" s="5" t="n">
        <v>797</v>
      </c>
    </row>
    <row r="53" spans="1:3">
      <c r="A53" s="4" t="s">
        <v>928</v>
      </c>
    </row>
    <row r="54" spans="1:3">
      <c r="A54" s="3" t="s">
        <v>913</v>
      </c>
    </row>
    <row r="55" spans="1:3">
      <c r="A55" s="4" t="s">
        <v>914</v>
      </c>
      <c r="B55" s="5" t="n">
        <v>563171</v>
      </c>
    </row>
    <row r="56" spans="1:3">
      <c r="A56" s="4" t="s">
        <v>929</v>
      </c>
    </row>
    <row r="57" spans="1:3">
      <c r="A57" s="3" t="s">
        <v>913</v>
      </c>
    </row>
    <row r="58" spans="1:3">
      <c r="A58" s="4" t="s">
        <v>914</v>
      </c>
      <c r="B58" s="5" t="n">
        <v>178589</v>
      </c>
    </row>
    <row r="59" spans="1:3">
      <c r="A59" s="4" t="s">
        <v>930</v>
      </c>
    </row>
    <row r="60" spans="1:3">
      <c r="A60" s="3" t="s">
        <v>913</v>
      </c>
    </row>
    <row r="61" spans="1:3">
      <c r="A61" s="4" t="s">
        <v>914</v>
      </c>
      <c r="B61" s="5" t="n">
        <v>188998</v>
      </c>
    </row>
    <row r="62" spans="1:3">
      <c r="A62" s="4" t="s">
        <v>931</v>
      </c>
    </row>
    <row r="63" spans="1:3">
      <c r="A63" s="3" t="s">
        <v>913</v>
      </c>
    </row>
    <row r="64" spans="1:3">
      <c r="A64" s="4" t="s">
        <v>914</v>
      </c>
      <c r="B64" s="5" t="n">
        <v>192321</v>
      </c>
    </row>
    <row r="65" spans="1:3">
      <c r="A65" s="4" t="s">
        <v>932</v>
      </c>
    </row>
    <row r="66" spans="1:3">
      <c r="A66" s="3" t="s">
        <v>913</v>
      </c>
    </row>
    <row r="67" spans="1:3">
      <c r="A67" s="4" t="s">
        <v>914</v>
      </c>
      <c r="B67" s="5" t="n">
        <v>3263</v>
      </c>
    </row>
    <row r="68" spans="1:3">
      <c r="A68" s="4" t="s">
        <v>933</v>
      </c>
    </row>
    <row r="69" spans="1:3">
      <c r="A69" s="3" t="s">
        <v>913</v>
      </c>
    </row>
    <row r="70" spans="1:3">
      <c r="A70" s="4" t="s">
        <v>914</v>
      </c>
      <c r="B70" s="5" t="n">
        <v>797</v>
      </c>
    </row>
    <row r="71" spans="1:3">
      <c r="A71" s="4" t="s">
        <v>934</v>
      </c>
    </row>
    <row r="72" spans="1:3">
      <c r="A72" s="3" t="s">
        <v>913</v>
      </c>
    </row>
    <row r="73" spans="1:3">
      <c r="A73" s="4" t="s">
        <v>914</v>
      </c>
      <c r="B73" s="5" t="n">
        <v>0</v>
      </c>
    </row>
    <row r="74" spans="1:3">
      <c r="A74" s="4" t="s">
        <v>935</v>
      </c>
    </row>
    <row r="75" spans="1:3">
      <c r="A75" s="3" t="s">
        <v>913</v>
      </c>
    </row>
    <row r="76" spans="1:3">
      <c r="A76" s="4" t="s">
        <v>915</v>
      </c>
      <c r="B76" s="5" t="n">
        <v>4750</v>
      </c>
    </row>
    <row r="77" spans="1:3">
      <c r="A77" s="4" t="s">
        <v>936</v>
      </c>
    </row>
    <row r="78" spans="1:3">
      <c r="A78" s="3" t="s">
        <v>913</v>
      </c>
    </row>
    <row r="79" spans="1:3">
      <c r="A79" s="4" t="s">
        <v>915</v>
      </c>
      <c r="B79" s="5" t="n">
        <v>0</v>
      </c>
    </row>
    <row r="80" spans="1:3">
      <c r="A80" s="4" t="s">
        <v>937</v>
      </c>
    </row>
    <row r="81" spans="1:3">
      <c r="A81" s="3" t="s">
        <v>913</v>
      </c>
    </row>
    <row r="82" spans="1:3">
      <c r="A82" s="4" t="s">
        <v>915</v>
      </c>
      <c r="B82" s="5" t="n">
        <v>0</v>
      </c>
    </row>
    <row r="83" spans="1:3">
      <c r="A83" s="4" t="s">
        <v>938</v>
      </c>
    </row>
    <row r="84" spans="1:3">
      <c r="A84" s="3" t="s">
        <v>913</v>
      </c>
    </row>
    <row r="85" spans="1:3">
      <c r="A85" s="4" t="s">
        <v>915</v>
      </c>
      <c r="B85" s="5" t="n">
        <v>1709</v>
      </c>
    </row>
    <row r="86" spans="1:3">
      <c r="A86" s="4" t="s">
        <v>59</v>
      </c>
    </row>
    <row r="87" spans="1:3">
      <c r="A87" s="3" t="s">
        <v>913</v>
      </c>
    </row>
    <row r="88" spans="1:3">
      <c r="A88" s="4" t="s">
        <v>914</v>
      </c>
      <c r="B88" s="5" t="n">
        <v>11497</v>
      </c>
    </row>
    <row r="89" spans="1:3">
      <c r="A89" s="4" t="s">
        <v>915</v>
      </c>
      <c r="B89" s="5" t="n">
        <v>63922</v>
      </c>
    </row>
    <row r="90" spans="1:3">
      <c r="A90" s="4" t="s">
        <v>30</v>
      </c>
      <c r="B90" s="5" t="n">
        <v>75419</v>
      </c>
      <c r="C90" s="5" t="n">
        <v>72856</v>
      </c>
    </row>
    <row r="91" spans="1:3">
      <c r="A91" s="4" t="s">
        <v>939</v>
      </c>
    </row>
    <row r="92" spans="1:3">
      <c r="A92" s="3" t="s">
        <v>913</v>
      </c>
    </row>
    <row r="93" spans="1:3">
      <c r="A93" s="4" t="s">
        <v>914</v>
      </c>
      <c r="B93" s="5" t="n">
        <v>11497</v>
      </c>
    </row>
    <row r="94" spans="1:3">
      <c r="A94" s="4" t="s">
        <v>940</v>
      </c>
    </row>
    <row r="95" spans="1:3">
      <c r="A95" s="3" t="s">
        <v>913</v>
      </c>
    </row>
    <row r="96" spans="1:3">
      <c r="A96" s="4" t="s">
        <v>914</v>
      </c>
      <c r="B96" s="5" t="n">
        <v>0</v>
      </c>
    </row>
    <row r="97" spans="1:3">
      <c r="A97" s="4" t="s">
        <v>941</v>
      </c>
    </row>
    <row r="98" spans="1:3">
      <c r="A98" s="3" t="s">
        <v>913</v>
      </c>
    </row>
    <row r="99" spans="1:3">
      <c r="A99" s="4" t="s">
        <v>914</v>
      </c>
      <c r="B99" s="5" t="n">
        <v>0</v>
      </c>
    </row>
    <row r="100" spans="1:3">
      <c r="A100" s="4" t="s">
        <v>942</v>
      </c>
    </row>
    <row r="101" spans="1:3">
      <c r="A101" s="3" t="s">
        <v>913</v>
      </c>
    </row>
    <row r="102" spans="1:3">
      <c r="A102" s="4" t="s">
        <v>914</v>
      </c>
      <c r="B102" s="5" t="n">
        <v>0</v>
      </c>
    </row>
    <row r="103" spans="1:3">
      <c r="A103" s="4" t="s">
        <v>943</v>
      </c>
    </row>
    <row r="104" spans="1:3">
      <c r="A104" s="3" t="s">
        <v>913</v>
      </c>
    </row>
    <row r="105" spans="1:3">
      <c r="A105" s="4" t="s">
        <v>914</v>
      </c>
      <c r="B105" s="5" t="n">
        <v>0</v>
      </c>
    </row>
    <row r="106" spans="1:3">
      <c r="A106" s="4" t="s">
        <v>944</v>
      </c>
    </row>
    <row r="107" spans="1:3">
      <c r="A107" s="3" t="s">
        <v>913</v>
      </c>
    </row>
    <row r="108" spans="1:3">
      <c r="A108" s="4" t="s">
        <v>914</v>
      </c>
      <c r="B108" s="5" t="n">
        <v>0</v>
      </c>
    </row>
    <row r="109" spans="1:3">
      <c r="A109" s="4" t="s">
        <v>945</v>
      </c>
    </row>
    <row r="110" spans="1:3">
      <c r="A110" s="3" t="s">
        <v>913</v>
      </c>
    </row>
    <row r="111" spans="1:3">
      <c r="A111" s="4" t="s">
        <v>914</v>
      </c>
      <c r="B111" s="5" t="n">
        <v>0</v>
      </c>
    </row>
    <row r="112" spans="1:3">
      <c r="A112" s="4" t="s">
        <v>946</v>
      </c>
    </row>
    <row r="113" spans="1:3">
      <c r="A113" s="3" t="s">
        <v>913</v>
      </c>
    </row>
    <row r="114" spans="1:3">
      <c r="A114" s="4" t="s">
        <v>914</v>
      </c>
      <c r="B114" s="5" t="n">
        <v>11497</v>
      </c>
    </row>
    <row r="115" spans="1:3">
      <c r="A115" s="4" t="s">
        <v>947</v>
      </c>
    </row>
    <row r="116" spans="1:3">
      <c r="A116" s="3" t="s">
        <v>913</v>
      </c>
    </row>
    <row r="117" spans="1:3">
      <c r="A117" s="4" t="s">
        <v>915</v>
      </c>
      <c r="B117" s="5" t="n">
        <v>0</v>
      </c>
    </row>
    <row r="118" spans="1:3">
      <c r="A118" s="4" t="s">
        <v>948</v>
      </c>
    </row>
    <row r="119" spans="1:3">
      <c r="A119" s="3" t="s">
        <v>913</v>
      </c>
    </row>
    <row r="120" spans="1:3">
      <c r="A120" s="4" t="s">
        <v>915</v>
      </c>
      <c r="B120" s="5" t="n">
        <v>62002</v>
      </c>
    </row>
    <row r="121" spans="1:3">
      <c r="A121" s="4" t="s">
        <v>949</v>
      </c>
    </row>
    <row r="122" spans="1:3">
      <c r="A122" s="3" t="s">
        <v>913</v>
      </c>
    </row>
    <row r="123" spans="1:3">
      <c r="A123" s="4" t="s">
        <v>915</v>
      </c>
      <c r="B123" s="5" t="n">
        <v>1920</v>
      </c>
    </row>
    <row r="124" spans="1:3">
      <c r="A124" s="4" t="s">
        <v>950</v>
      </c>
    </row>
    <row r="125" spans="1:3">
      <c r="A125" s="3" t="s">
        <v>913</v>
      </c>
    </row>
    <row r="126" spans="1:3">
      <c r="A126" s="4" t="s">
        <v>915</v>
      </c>
      <c r="B126" s="5" t="n">
        <v>0</v>
      </c>
    </row>
    <row r="127" spans="1:3">
      <c r="A127" s="4" t="s">
        <v>60</v>
      </c>
    </row>
    <row r="128" spans="1:3">
      <c r="A128" s="3" t="s">
        <v>913</v>
      </c>
    </row>
    <row r="129" spans="1:3">
      <c r="A129" s="4" t="s">
        <v>914</v>
      </c>
      <c r="B129" s="5" t="n">
        <v>0</v>
      </c>
    </row>
    <row r="130" spans="1:3">
      <c r="A130" s="4" t="s">
        <v>915</v>
      </c>
      <c r="B130" s="5" t="n">
        <v>28</v>
      </c>
    </row>
    <row r="131" spans="1:3">
      <c r="A131" s="4" t="s">
        <v>30</v>
      </c>
      <c r="B131" s="5" t="n">
        <v>28</v>
      </c>
      <c r="C131" s="7" t="n">
        <v>95</v>
      </c>
    </row>
    <row r="132" spans="1:3">
      <c r="A132" s="4" t="s">
        <v>951</v>
      </c>
    </row>
    <row r="133" spans="1:3">
      <c r="A133" s="3" t="s">
        <v>913</v>
      </c>
    </row>
    <row r="134" spans="1:3">
      <c r="A134" s="4" t="s">
        <v>914</v>
      </c>
      <c r="B134" s="5" t="n">
        <v>0</v>
      </c>
    </row>
    <row r="135" spans="1:3">
      <c r="A135" s="4" t="s">
        <v>952</v>
      </c>
    </row>
    <row r="136" spans="1:3">
      <c r="A136" s="3" t="s">
        <v>913</v>
      </c>
    </row>
    <row r="137" spans="1:3">
      <c r="A137" s="4" t="s">
        <v>914</v>
      </c>
      <c r="B137" s="5" t="n">
        <v>0</v>
      </c>
    </row>
    <row r="138" spans="1:3">
      <c r="A138" s="4" t="s">
        <v>953</v>
      </c>
    </row>
    <row r="139" spans="1:3">
      <c r="A139" s="3" t="s">
        <v>913</v>
      </c>
    </row>
    <row r="140" spans="1:3">
      <c r="A140" s="4" t="s">
        <v>914</v>
      </c>
      <c r="B140" s="5" t="n">
        <v>0</v>
      </c>
    </row>
    <row r="141" spans="1:3">
      <c r="A141" s="4" t="s">
        <v>954</v>
      </c>
    </row>
    <row r="142" spans="1:3">
      <c r="A142" s="3" t="s">
        <v>913</v>
      </c>
    </row>
    <row r="143" spans="1:3">
      <c r="A143" s="4" t="s">
        <v>914</v>
      </c>
      <c r="B143" s="5" t="n">
        <v>0</v>
      </c>
    </row>
    <row r="144" spans="1:3">
      <c r="A144" s="4" t="s">
        <v>955</v>
      </c>
    </row>
    <row r="145" spans="1:3">
      <c r="A145" s="3" t="s">
        <v>913</v>
      </c>
    </row>
    <row r="146" spans="1:3">
      <c r="A146" s="4" t="s">
        <v>914</v>
      </c>
      <c r="B146" s="5" t="n">
        <v>0</v>
      </c>
    </row>
    <row r="147" spans="1:3">
      <c r="A147" s="4" t="s">
        <v>956</v>
      </c>
    </row>
    <row r="148" spans="1:3">
      <c r="A148" s="3" t="s">
        <v>913</v>
      </c>
    </row>
    <row r="149" spans="1:3">
      <c r="A149" s="4" t="s">
        <v>914</v>
      </c>
      <c r="B149" s="5" t="n">
        <v>0</v>
      </c>
    </row>
    <row r="150" spans="1:3">
      <c r="A150" s="4" t="s">
        <v>957</v>
      </c>
    </row>
    <row r="151" spans="1:3">
      <c r="A151" s="3" t="s">
        <v>913</v>
      </c>
    </row>
    <row r="152" spans="1:3">
      <c r="A152" s="4" t="s">
        <v>914</v>
      </c>
      <c r="B152" s="5" t="n">
        <v>0</v>
      </c>
    </row>
    <row r="153" spans="1:3">
      <c r="A153" s="4" t="s">
        <v>958</v>
      </c>
    </row>
    <row r="154" spans="1:3">
      <c r="A154" s="3" t="s">
        <v>913</v>
      </c>
    </row>
    <row r="155" spans="1:3">
      <c r="A155" s="4" t="s">
        <v>914</v>
      </c>
      <c r="B155" s="5" t="n">
        <v>0</v>
      </c>
    </row>
    <row r="156" spans="1:3">
      <c r="A156" s="4" t="s">
        <v>959</v>
      </c>
    </row>
    <row r="157" spans="1:3">
      <c r="A157" s="3" t="s">
        <v>913</v>
      </c>
    </row>
    <row r="158" spans="1:3">
      <c r="A158" s="4" t="s">
        <v>915</v>
      </c>
      <c r="B158" s="5" t="n">
        <v>0</v>
      </c>
    </row>
    <row r="159" spans="1:3">
      <c r="A159" s="4" t="s">
        <v>960</v>
      </c>
    </row>
    <row r="160" spans="1:3">
      <c r="A160" s="3" t="s">
        <v>913</v>
      </c>
    </row>
    <row r="161" spans="1:3">
      <c r="A161" s="4" t="s">
        <v>915</v>
      </c>
      <c r="B161" s="5" t="n">
        <v>0</v>
      </c>
    </row>
    <row r="162" spans="1:3">
      <c r="A162" s="4" t="s">
        <v>961</v>
      </c>
    </row>
    <row r="163" spans="1:3">
      <c r="A163" s="3" t="s">
        <v>913</v>
      </c>
    </row>
    <row r="164" spans="1:3">
      <c r="A164" s="4" t="s">
        <v>915</v>
      </c>
      <c r="B164" s="5" t="n">
        <v>0</v>
      </c>
    </row>
    <row r="165" spans="1:3">
      <c r="A165" s="4" t="s">
        <v>962</v>
      </c>
    </row>
    <row r="166" spans="1:3">
      <c r="A166" s="3" t="s">
        <v>913</v>
      </c>
    </row>
    <row r="167" spans="1:3">
      <c r="A167" s="4" t="s">
        <v>915</v>
      </c>
      <c r="B167" s="7" t="n">
        <v>2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63</v>
      </c>
      <c r="B1" s="2" t="s">
        <v>1</v>
      </c>
      <c r="D1" s="2" t="s">
        <v>773</v>
      </c>
    </row>
    <row r="2" spans="1:4">
      <c r="B2" s="2" t="s">
        <v>2</v>
      </c>
      <c r="C2" s="2" t="s">
        <v>28</v>
      </c>
      <c r="D2" s="2" t="s">
        <v>78</v>
      </c>
    </row>
    <row r="3" spans="1:4">
      <c r="A3" s="3" t="s">
        <v>964</v>
      </c>
    </row>
    <row r="4" spans="1:4">
      <c r="A4" s="4" t="s">
        <v>965</v>
      </c>
      <c r="B4" s="7" t="n">
        <v>3000000</v>
      </c>
      <c r="D4" s="7" t="n">
        <v>1000000</v>
      </c>
    </row>
    <row r="5" spans="1:4">
      <c r="A5" s="4" t="s">
        <v>966</v>
      </c>
      <c r="B5" s="7" t="n">
        <v>12000000</v>
      </c>
      <c r="C5" s="7" t="n">
        <v>9000000</v>
      </c>
    </row>
    <row r="6" spans="1:4">
      <c r="A6" s="4" t="s">
        <v>967</v>
      </c>
      <c r="B6" s="4" t="s">
        <v>802</v>
      </c>
    </row>
    <row r="7" spans="1:4">
      <c r="A7" s="4" t="s">
        <v>968</v>
      </c>
      <c r="B7" s="7" t="n">
        <v>1600000</v>
      </c>
      <c r="C7" s="5" t="n">
        <v>1500000</v>
      </c>
    </row>
    <row r="8" spans="1:4">
      <c r="A8" s="4" t="s">
        <v>969</v>
      </c>
      <c r="B8" s="5" t="n">
        <v>3700000</v>
      </c>
      <c r="C8" s="5" t="n">
        <v>2900000</v>
      </c>
    </row>
    <row r="9" spans="1:4">
      <c r="A9" s="4" t="s">
        <v>24</v>
      </c>
    </row>
    <row r="10" spans="1:4">
      <c r="A10" s="3" t="s">
        <v>964</v>
      </c>
    </row>
    <row r="11" spans="1:4">
      <c r="A11" s="4" t="s">
        <v>965</v>
      </c>
      <c r="B11" s="5" t="n">
        <v>1000000</v>
      </c>
      <c r="D11" s="5" t="n">
        <v>500000</v>
      </c>
    </row>
    <row r="12" spans="1:4">
      <c r="A12" s="4" t="s">
        <v>966</v>
      </c>
      <c r="B12" s="5" t="n">
        <v>11000000</v>
      </c>
      <c r="C12" s="5" t="n">
        <v>8000000</v>
      </c>
    </row>
    <row r="13" spans="1:4">
      <c r="A13" s="4" t="s">
        <v>968</v>
      </c>
      <c r="B13" s="5" t="n">
        <v>500000</v>
      </c>
      <c r="C13" s="5" t="n">
        <v>500000</v>
      </c>
    </row>
    <row r="14" spans="1:4">
      <c r="A14" s="4" t="s">
        <v>969</v>
      </c>
      <c r="B14" s="5" t="n">
        <v>500000</v>
      </c>
      <c r="C14" s="5" t="n">
        <v>500000</v>
      </c>
    </row>
    <row r="15" spans="1:4">
      <c r="A15" s="4" t="s">
        <v>970</v>
      </c>
    </row>
    <row r="16" spans="1:4">
      <c r="A16" s="3" t="s">
        <v>964</v>
      </c>
    </row>
    <row r="17" spans="1:4">
      <c r="A17" s="4" t="s">
        <v>971</v>
      </c>
      <c r="B17" s="5" t="n">
        <v>16000000</v>
      </c>
      <c r="C17" s="5" t="n">
        <v>17000000</v>
      </c>
    </row>
    <row r="18" spans="1:4">
      <c r="A18" s="4" t="s">
        <v>972</v>
      </c>
      <c r="B18" s="5" t="n">
        <v>62000000</v>
      </c>
      <c r="D18" s="5" t="n">
        <v>67000000</v>
      </c>
    </row>
    <row r="19" spans="1:4">
      <c r="A19" s="4" t="s">
        <v>973</v>
      </c>
      <c r="B19" s="5" t="n">
        <v>17113000</v>
      </c>
      <c r="C19" s="5" t="n">
        <v>16494000</v>
      </c>
    </row>
    <row r="20" spans="1:4">
      <c r="A20" s="4" t="s">
        <v>974</v>
      </c>
      <c r="B20" s="5" t="n">
        <v>19234000</v>
      </c>
      <c r="C20" s="5" t="n">
        <v>20216000</v>
      </c>
    </row>
    <row r="21" spans="1:4">
      <c r="A21" s="4" t="s">
        <v>975</v>
      </c>
      <c r="B21" s="5" t="n">
        <v>-27254000</v>
      </c>
      <c r="C21" s="5" t="n">
        <v>-25721000</v>
      </c>
    </row>
    <row r="22" spans="1:4">
      <c r="A22" s="4" t="s">
        <v>976</v>
      </c>
      <c r="B22" s="5" t="n">
        <v>-10000</v>
      </c>
      <c r="C22" s="5" t="n">
        <v>-14000</v>
      </c>
    </row>
    <row r="23" spans="1:4">
      <c r="A23" s="4" t="s">
        <v>977</v>
      </c>
      <c r="B23" s="5" t="n">
        <v>7395000</v>
      </c>
      <c r="C23" s="5" t="n">
        <v>6513000</v>
      </c>
    </row>
    <row r="24" spans="1:4">
      <c r="A24" s="4" t="s">
        <v>978</v>
      </c>
      <c r="B24" s="5" t="n">
        <v>16478000</v>
      </c>
      <c r="C24" s="5" t="n">
        <v>17488000</v>
      </c>
    </row>
    <row r="25" spans="1:4">
      <c r="A25" s="4" t="s">
        <v>979</v>
      </c>
      <c r="B25" s="5" t="n">
        <v>2657000</v>
      </c>
      <c r="C25" s="5" t="n">
        <v>-5156000</v>
      </c>
    </row>
    <row r="26" spans="1:4">
      <c r="A26" s="4" t="s">
        <v>980</v>
      </c>
      <c r="B26" s="5" t="n">
        <v>19135000</v>
      </c>
      <c r="C26" s="5" t="n">
        <v>12332000</v>
      </c>
    </row>
    <row r="27" spans="1:4">
      <c r="A27" s="4" t="s">
        <v>981</v>
      </c>
    </row>
    <row r="28" spans="1:4">
      <c r="A28" s="3" t="s">
        <v>964</v>
      </c>
    </row>
    <row r="29" spans="1:4">
      <c r="A29" s="4" t="s">
        <v>972</v>
      </c>
      <c r="B29" s="5" t="n">
        <v>0</v>
      </c>
      <c r="D29" s="5" t="n">
        <v>0</v>
      </c>
    </row>
    <row r="30" spans="1:4">
      <c r="A30" s="4" t="s">
        <v>982</v>
      </c>
    </row>
    <row r="31" spans="1:4">
      <c r="A31" s="3" t="s">
        <v>964</v>
      </c>
    </row>
    <row r="32" spans="1:4">
      <c r="A32" s="4" t="s">
        <v>971</v>
      </c>
      <c r="B32" s="5" t="n">
        <v>15000000</v>
      </c>
      <c r="C32" s="5" t="n">
        <v>17000000</v>
      </c>
    </row>
    <row r="33" spans="1:4">
      <c r="A33" s="4" t="s">
        <v>972</v>
      </c>
      <c r="B33" s="5" t="n">
        <v>61000000</v>
      </c>
      <c r="D33" s="5" t="n">
        <v>66000000</v>
      </c>
    </row>
    <row r="34" spans="1:4">
      <c r="A34" s="4" t="s">
        <v>973</v>
      </c>
      <c r="B34" s="5" t="n">
        <v>16673000</v>
      </c>
      <c r="C34" s="5" t="n">
        <v>16094000</v>
      </c>
    </row>
    <row r="35" spans="1:4">
      <c r="A35" s="4" t="s">
        <v>974</v>
      </c>
      <c r="B35" s="5" t="n">
        <v>17710000</v>
      </c>
      <c r="C35" s="5" t="n">
        <v>18589000</v>
      </c>
    </row>
    <row r="36" spans="1:4">
      <c r="A36" s="4" t="s">
        <v>975</v>
      </c>
      <c r="B36" s="5" t="n">
        <v>-25607000</v>
      </c>
      <c r="C36" s="5" t="n">
        <v>-24011000</v>
      </c>
    </row>
    <row r="37" spans="1:4">
      <c r="A37" s="4" t="s">
        <v>976</v>
      </c>
      <c r="B37" s="5" t="n">
        <v>2000</v>
      </c>
      <c r="C37" s="5" t="n">
        <v>2000</v>
      </c>
    </row>
    <row r="38" spans="1:4">
      <c r="A38" s="4" t="s">
        <v>977</v>
      </c>
      <c r="B38" s="5" t="n">
        <v>6710000</v>
      </c>
      <c r="C38" s="5" t="n">
        <v>6006000</v>
      </c>
    </row>
    <row r="39" spans="1:4">
      <c r="A39" s="4" t="s">
        <v>978</v>
      </c>
      <c r="B39" s="5" t="n">
        <v>15488000</v>
      </c>
      <c r="C39" s="5" t="n">
        <v>16680000</v>
      </c>
    </row>
    <row r="40" spans="1:4">
      <c r="A40" s="4" t="s">
        <v>979</v>
      </c>
      <c r="B40" s="5" t="n">
        <v>2657000</v>
      </c>
      <c r="C40" s="5" t="n">
        <v>-5156000</v>
      </c>
    </row>
    <row r="41" spans="1:4">
      <c r="A41" s="4" t="s">
        <v>980</v>
      </c>
      <c r="B41" s="5" t="n">
        <v>18145000</v>
      </c>
      <c r="C41" s="5" t="n">
        <v>11524000</v>
      </c>
    </row>
    <row r="42" spans="1:4">
      <c r="A42" s="4" t="s">
        <v>983</v>
      </c>
    </row>
    <row r="43" spans="1:4">
      <c r="A43" s="3" t="s">
        <v>964</v>
      </c>
    </row>
    <row r="44" spans="1:4">
      <c r="A44" s="4" t="s">
        <v>972</v>
      </c>
      <c r="B44" s="5" t="n">
        <v>1000000</v>
      </c>
      <c r="D44" s="7" t="n">
        <v>1000000</v>
      </c>
    </row>
    <row r="45" spans="1:4">
      <c r="A45" s="4" t="s">
        <v>984</v>
      </c>
    </row>
    <row r="46" spans="1:4">
      <c r="A46" s="3" t="s">
        <v>964</v>
      </c>
    </row>
    <row r="47" spans="1:4">
      <c r="A47" s="4" t="s">
        <v>973</v>
      </c>
      <c r="B47" s="5" t="n">
        <v>669000</v>
      </c>
      <c r="C47" s="5" t="n">
        <v>840000</v>
      </c>
    </row>
    <row r="48" spans="1:4">
      <c r="A48" s="4" t="s">
        <v>974</v>
      </c>
      <c r="B48" s="5" t="n">
        <v>1931000</v>
      </c>
      <c r="C48" s="5" t="n">
        <v>2411000</v>
      </c>
    </row>
    <row r="49" spans="1:4">
      <c r="A49" s="4" t="s">
        <v>975</v>
      </c>
      <c r="B49" s="5" t="n">
        <v>-3192000</v>
      </c>
      <c r="C49" s="5" t="n">
        <v>-3066000</v>
      </c>
    </row>
    <row r="50" spans="1:4">
      <c r="A50" s="4" t="s">
        <v>976</v>
      </c>
      <c r="B50" s="5" t="n">
        <v>-452000</v>
      </c>
      <c r="C50" s="5" t="n">
        <v>-449000</v>
      </c>
    </row>
    <row r="51" spans="1:4">
      <c r="A51" s="4" t="s">
        <v>977</v>
      </c>
      <c r="B51" s="5" t="n">
        <v>-2000</v>
      </c>
      <c r="C51" s="5" t="n">
        <v>366000</v>
      </c>
    </row>
    <row r="52" spans="1:4">
      <c r="A52" s="4" t="s">
        <v>978</v>
      </c>
      <c r="B52" s="5" t="n">
        <v>-1046000</v>
      </c>
      <c r="C52" s="5" t="n">
        <v>102000</v>
      </c>
    </row>
    <row r="53" spans="1:4">
      <c r="A53" s="4" t="s">
        <v>979</v>
      </c>
      <c r="B53" s="5" t="n">
        <v>1071000</v>
      </c>
      <c r="C53" s="5" t="n">
        <v>146000</v>
      </c>
    </row>
    <row r="54" spans="1:4">
      <c r="A54" s="4" t="s">
        <v>980</v>
      </c>
      <c r="B54" s="5" t="n">
        <v>25000</v>
      </c>
      <c r="C54" s="5" t="n">
        <v>248000</v>
      </c>
    </row>
    <row r="55" spans="1:4">
      <c r="A55" s="4" t="s">
        <v>985</v>
      </c>
    </row>
    <row r="56" spans="1:4">
      <c r="A56" s="3" t="s">
        <v>964</v>
      </c>
    </row>
    <row r="57" spans="1:4">
      <c r="A57" s="4" t="s">
        <v>973</v>
      </c>
      <c r="B57" s="5" t="n">
        <v>664000</v>
      </c>
      <c r="C57" s="5" t="n">
        <v>835000</v>
      </c>
    </row>
    <row r="58" spans="1:4">
      <c r="A58" s="4" t="s">
        <v>974</v>
      </c>
      <c r="B58" s="5" t="n">
        <v>1859000</v>
      </c>
      <c r="C58" s="5" t="n">
        <v>2327000</v>
      </c>
    </row>
    <row r="59" spans="1:4">
      <c r="A59" s="4" t="s">
        <v>975</v>
      </c>
      <c r="B59" s="5" t="n">
        <v>-3140000</v>
      </c>
      <c r="C59" s="5" t="n">
        <v>-3017000</v>
      </c>
    </row>
    <row r="60" spans="1:4">
      <c r="A60" s="4" t="s">
        <v>976</v>
      </c>
      <c r="B60" s="5" t="n">
        <v>-451000</v>
      </c>
      <c r="C60" s="5" t="n">
        <v>-451000</v>
      </c>
    </row>
    <row r="61" spans="1:4">
      <c r="A61" s="4" t="s">
        <v>977</v>
      </c>
      <c r="B61" s="5" t="n">
        <v>0</v>
      </c>
      <c r="C61" s="5" t="n">
        <v>359000</v>
      </c>
    </row>
    <row r="62" spans="1:4">
      <c r="A62" s="4" t="s">
        <v>978</v>
      </c>
      <c r="B62" s="5" t="n">
        <v>-1068000</v>
      </c>
      <c r="C62" s="5" t="n">
        <v>53000</v>
      </c>
    </row>
    <row r="63" spans="1:4">
      <c r="A63" s="4" t="s">
        <v>979</v>
      </c>
      <c r="B63" s="5" t="n">
        <v>1071000</v>
      </c>
      <c r="C63" s="5" t="n">
        <v>146000</v>
      </c>
    </row>
    <row r="64" spans="1:4">
      <c r="A64" s="4" t="s">
        <v>980</v>
      </c>
      <c r="B64" s="7" t="n">
        <v>3000</v>
      </c>
      <c r="C64" s="7" t="n">
        <v>199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986</v>
      </c>
      <c r="B1" s="2" t="s">
        <v>987</v>
      </c>
      <c r="C1" s="2" t="s">
        <v>2</v>
      </c>
      <c r="D1" s="2" t="s">
        <v>28</v>
      </c>
    </row>
    <row r="2" spans="1:4">
      <c r="A2" s="3" t="s">
        <v>245</v>
      </c>
    </row>
    <row r="3" spans="1:4">
      <c r="A3" s="4" t="s">
        <v>988</v>
      </c>
      <c r="C3" s="13" t="n">
        <v>0.2</v>
      </c>
      <c r="D3" s="13" t="n">
        <v>0.3</v>
      </c>
    </row>
    <row r="4" spans="1:4">
      <c r="A4" s="4" t="s">
        <v>989</v>
      </c>
    </row>
    <row r="5" spans="1:4">
      <c r="A5" s="3" t="s">
        <v>245</v>
      </c>
    </row>
    <row r="6" spans="1:4">
      <c r="A6" s="4" t="s">
        <v>990</v>
      </c>
      <c r="C6" s="12" t="n">
        <v>2.7</v>
      </c>
      <c r="D6" s="12" t="n">
        <v>3.1</v>
      </c>
    </row>
    <row r="7" spans="1:4">
      <c r="A7" s="4" t="s">
        <v>988</v>
      </c>
      <c r="C7" s="12" t="n">
        <v>0.5</v>
      </c>
      <c r="D7" s="12" t="n">
        <v>1.1</v>
      </c>
    </row>
    <row r="8" spans="1:4">
      <c r="A8" s="4" t="s">
        <v>991</v>
      </c>
      <c r="C8" s="13" t="n">
        <v>6.1</v>
      </c>
    </row>
    <row r="9" spans="1:4">
      <c r="A9" s="4" t="s">
        <v>992</v>
      </c>
      <c r="C9" s="4" t="s">
        <v>799</v>
      </c>
    </row>
    <row r="10" spans="1:4">
      <c r="A10" s="4" t="s">
        <v>993</v>
      </c>
    </row>
    <row r="11" spans="1:4">
      <c r="A11" s="3" t="s">
        <v>245</v>
      </c>
    </row>
    <row r="12" spans="1:4">
      <c r="A12" s="4" t="s">
        <v>994</v>
      </c>
      <c r="C12" s="4" t="s">
        <v>995</v>
      </c>
    </row>
    <row r="13" spans="1:4">
      <c r="A13" s="4" t="s">
        <v>996</v>
      </c>
      <c r="C13" s="4" t="s">
        <v>997</v>
      </c>
    </row>
    <row r="14" spans="1:4">
      <c r="A14" s="4" t="s">
        <v>998</v>
      </c>
      <c r="C14" s="4" t="s">
        <v>799</v>
      </c>
    </row>
    <row r="15" spans="1:4">
      <c r="A15" s="4" t="s">
        <v>999</v>
      </c>
    </row>
    <row r="16" spans="1:4">
      <c r="A16" s="3" t="s">
        <v>245</v>
      </c>
    </row>
    <row r="17" spans="1:4">
      <c r="A17" s="4" t="s">
        <v>990</v>
      </c>
      <c r="D17" s="12" t="n">
        <v>1.9</v>
      </c>
    </row>
    <row r="18" spans="1:4">
      <c r="A18" s="4" t="s">
        <v>991</v>
      </c>
      <c r="C18" s="7" t="n">
        <v>2</v>
      </c>
    </row>
    <row r="19" spans="1:4">
      <c r="A19" s="4" t="s">
        <v>992</v>
      </c>
      <c r="C19" s="4" t="s">
        <v>1000</v>
      </c>
    </row>
    <row r="20" spans="1:4">
      <c r="A20" s="4" t="s">
        <v>1001</v>
      </c>
      <c r="C20" s="4" t="s">
        <v>799</v>
      </c>
    </row>
    <row r="21" spans="1:4">
      <c r="A21" s="4" t="s">
        <v>1002</v>
      </c>
      <c r="D21" s="12" t="n">
        <v>0.7</v>
      </c>
    </row>
    <row r="22" spans="1:4">
      <c r="A22" s="4" t="s">
        <v>1003</v>
      </c>
    </row>
    <row r="23" spans="1:4">
      <c r="A23" s="3" t="s">
        <v>245</v>
      </c>
    </row>
    <row r="24" spans="1:4">
      <c r="A24" s="4" t="s">
        <v>990</v>
      </c>
      <c r="D24" s="12" t="n">
        <v>4.2</v>
      </c>
    </row>
    <row r="25" spans="1:4">
      <c r="A25" s="4" t="s">
        <v>988</v>
      </c>
      <c r="D25" s="13" t="n">
        <v>1.6</v>
      </c>
    </row>
    <row r="26" spans="1:4">
      <c r="A26" s="4" t="s">
        <v>991</v>
      </c>
      <c r="C26" s="13" t="n">
        <v>6.9</v>
      </c>
    </row>
    <row r="27" spans="1:4">
      <c r="A27" s="4" t="s">
        <v>992</v>
      </c>
      <c r="C27" s="4" t="s">
        <v>1000</v>
      </c>
    </row>
    <row r="28" spans="1:4">
      <c r="A28" s="4" t="s">
        <v>1004</v>
      </c>
    </row>
    <row r="29" spans="1:4">
      <c r="A29" s="3" t="s">
        <v>245</v>
      </c>
    </row>
    <row r="30" spans="1:4">
      <c r="A30" s="4" t="s">
        <v>1005</v>
      </c>
      <c r="B30" s="5" t="n">
        <v>1500000</v>
      </c>
    </row>
    <row r="31" spans="1:4">
      <c r="A31" s="4" t="s">
        <v>1006</v>
      </c>
      <c r="C31" s="5" t="n">
        <v>3200000</v>
      </c>
    </row>
    <row r="32" spans="1:4">
      <c r="A32" s="4" t="s">
        <v>1007</v>
      </c>
      <c r="C32" s="5" t="n">
        <v>600000</v>
      </c>
    </row>
    <row r="33" spans="1:4">
      <c r="A33" s="4" t="s">
        <v>1008</v>
      </c>
    </row>
    <row r="34" spans="1:4">
      <c r="A34" s="3" t="s">
        <v>245</v>
      </c>
    </row>
    <row r="35" spans="1:4">
      <c r="A35" s="4" t="s">
        <v>1009</v>
      </c>
      <c r="C35" s="5" t="n">
        <v>843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2"/>
    <col customWidth="1" max="3" min="3" width="49"/>
    <col customWidth="1" max="4" min="4" width="13"/>
    <col customWidth="1" max="5" min="5" width="61"/>
    <col customWidth="1" max="6" min="6" width="73"/>
    <col customWidth="1" max="7" min="7" width="18"/>
    <col customWidth="1" max="8" min="8" width="66"/>
    <col customWidth="1" max="9" min="9" width="46"/>
    <col customWidth="1" max="10" min="10" width="80"/>
  </cols>
  <sheetData>
    <row r="1" spans="1:10">
      <c r="A1" s="1" t="s">
        <v>152</v>
      </c>
      <c r="B1" s="2" t="s">
        <v>153</v>
      </c>
      <c r="C1" s="2" t="s">
        <v>24</v>
      </c>
      <c r="D1" s="2" t="s">
        <v>154</v>
      </c>
      <c r="E1" s="2" t="s">
        <v>155</v>
      </c>
      <c r="F1" s="2" t="s">
        <v>156</v>
      </c>
      <c r="G1" s="2" t="s">
        <v>157</v>
      </c>
      <c r="H1" s="2" t="s">
        <v>158</v>
      </c>
      <c r="I1" s="2" t="s">
        <v>159</v>
      </c>
      <c r="J1" s="2" t="s">
        <v>160</v>
      </c>
    </row>
    <row r="2" spans="1:10">
      <c r="A2" s="4" t="s">
        <v>161</v>
      </c>
      <c r="B2" s="7" t="n">
        <v>2066753</v>
      </c>
      <c r="C2" s="7" t="n">
        <v>1799787</v>
      </c>
      <c r="D2" s="7" t="n">
        <v>1660910</v>
      </c>
      <c r="E2" s="7" t="n">
        <v>106818</v>
      </c>
      <c r="F2" s="7" t="n">
        <v>601491</v>
      </c>
      <c r="G2" s="7" t="n">
        <v>438972</v>
      </c>
      <c r="H2" s="7" t="n">
        <v>1091800</v>
      </c>
      <c r="I2" s="7" t="n">
        <v>-33129</v>
      </c>
      <c r="J2" s="7" t="n">
        <v>-322</v>
      </c>
    </row>
    <row r="3" spans="1:10">
      <c r="A3" s="4" t="s">
        <v>162</v>
      </c>
      <c r="D3" s="5" t="n">
        <v>108583000</v>
      </c>
      <c r="E3" s="5" t="n">
        <v>16020000</v>
      </c>
    </row>
    <row r="4" spans="1:10">
      <c r="A4" s="3" t="s">
        <v>163</v>
      </c>
    </row>
    <row r="5" spans="1:10">
      <c r="A5" s="4" t="s">
        <v>44</v>
      </c>
      <c r="B5" s="5" t="n">
        <v>34193</v>
      </c>
      <c r="C5" s="5" t="n">
        <v>21465</v>
      </c>
      <c r="G5" s="5" t="n">
        <v>34193</v>
      </c>
      <c r="H5" s="5" t="n">
        <v>21465</v>
      </c>
    </row>
    <row r="6" spans="1:10">
      <c r="A6" s="4" t="s">
        <v>164</v>
      </c>
      <c r="B6" s="5" t="n">
        <v>985</v>
      </c>
      <c r="C6" s="5" t="n">
        <v>459</v>
      </c>
      <c r="I6" s="5" t="n">
        <v>985</v>
      </c>
      <c r="J6" s="5" t="n">
        <v>459</v>
      </c>
    </row>
    <row r="7" spans="1:10">
      <c r="A7" s="4" t="s">
        <v>165</v>
      </c>
      <c r="B7" s="5" t="n">
        <v>-2630</v>
      </c>
      <c r="D7" s="7" t="n">
        <v>-2630</v>
      </c>
    </row>
    <row r="8" spans="1:10">
      <c r="A8" s="4" t="s">
        <v>166</v>
      </c>
      <c r="D8" s="5" t="n">
        <v>162000</v>
      </c>
    </row>
    <row r="9" spans="1:10">
      <c r="A9" s="4" t="s">
        <v>167</v>
      </c>
      <c r="B9" s="5" t="n">
        <v>-33713</v>
      </c>
      <c r="C9" s="5" t="n">
        <v>-21942</v>
      </c>
      <c r="G9" s="5" t="n">
        <v>-33713</v>
      </c>
      <c r="H9" s="5" t="n">
        <v>-21942</v>
      </c>
    </row>
    <row r="10" spans="1:10">
      <c r="A10" s="4" t="s">
        <v>168</v>
      </c>
      <c r="B10" s="5" t="n">
        <v>2065588</v>
      </c>
      <c r="C10" s="5" t="n">
        <v>1799769</v>
      </c>
      <c r="D10" s="7" t="n">
        <v>1658280</v>
      </c>
      <c r="E10" s="7" t="n">
        <v>106818</v>
      </c>
      <c r="F10" s="5" t="n">
        <v>601491</v>
      </c>
      <c r="G10" s="5" t="n">
        <v>439452</v>
      </c>
      <c r="H10" s="5" t="n">
        <v>1091323</v>
      </c>
      <c r="I10" s="5" t="n">
        <v>-32144</v>
      </c>
      <c r="J10" s="5" t="n">
        <v>137</v>
      </c>
    </row>
    <row r="11" spans="1:10">
      <c r="A11" s="4" t="s">
        <v>169</v>
      </c>
      <c r="D11" s="5" t="n">
        <v>108745000</v>
      </c>
      <c r="E11" s="5" t="n">
        <v>16020000</v>
      </c>
    </row>
    <row r="12" spans="1:10">
      <c r="A12" s="4" t="s">
        <v>170</v>
      </c>
      <c r="B12" s="7" t="n">
        <v>2097386</v>
      </c>
      <c r="C12" s="5" t="n">
        <v>1845283</v>
      </c>
      <c r="D12" s="7" t="n">
        <v>1662491</v>
      </c>
      <c r="E12" s="7" t="n">
        <v>107634</v>
      </c>
      <c r="F12" s="5" t="n">
        <v>614675</v>
      </c>
      <c r="G12" s="5" t="n">
        <v>476836</v>
      </c>
      <c r="H12" s="5" t="n">
        <v>1124193</v>
      </c>
      <c r="I12" s="5" t="n">
        <v>-41941</v>
      </c>
      <c r="J12" s="5" t="n">
        <v>-1219</v>
      </c>
    </row>
    <row r="13" spans="1:10">
      <c r="A13" s="4" t="s">
        <v>171</v>
      </c>
      <c r="B13" s="5" t="n">
        <v>108787807</v>
      </c>
      <c r="D13" s="5" t="n">
        <v>108788000</v>
      </c>
      <c r="E13" s="5" t="n">
        <v>16142000</v>
      </c>
    </row>
    <row r="14" spans="1:10">
      <c r="A14" s="3" t="s">
        <v>163</v>
      </c>
    </row>
    <row r="15" spans="1:10">
      <c r="A15" s="4" t="s">
        <v>44</v>
      </c>
      <c r="B15" s="7" t="n">
        <v>40247</v>
      </c>
      <c r="C15" s="5" t="n">
        <v>27475</v>
      </c>
      <c r="G15" s="5" t="n">
        <v>40247</v>
      </c>
      <c r="H15" s="5" t="n">
        <v>27475</v>
      </c>
    </row>
    <row r="16" spans="1:10">
      <c r="A16" s="4" t="s">
        <v>164</v>
      </c>
      <c r="B16" s="5" t="n">
        <v>-12773</v>
      </c>
      <c r="C16" s="5" t="n">
        <v>31</v>
      </c>
      <c r="I16" s="5" t="n">
        <v>-12773</v>
      </c>
      <c r="J16" s="5" t="n">
        <v>31</v>
      </c>
    </row>
    <row r="17" spans="1:10">
      <c r="A17" s="4" t="s">
        <v>165</v>
      </c>
      <c r="B17" s="5" t="n">
        <v>658</v>
      </c>
      <c r="D17" s="7" t="n">
        <v>658</v>
      </c>
    </row>
    <row r="18" spans="1:10">
      <c r="A18" s="4" t="s">
        <v>166</v>
      </c>
      <c r="D18" s="5" t="n">
        <v>53000</v>
      </c>
    </row>
    <row r="19" spans="1:10">
      <c r="A19" s="4" t="s">
        <v>167</v>
      </c>
      <c r="B19" s="5" t="n">
        <v>-33741</v>
      </c>
      <c r="C19" s="5" t="n">
        <v>-25826</v>
      </c>
      <c r="G19" s="5" t="n">
        <v>-33741</v>
      </c>
      <c r="H19" s="5" t="n">
        <v>-25826</v>
      </c>
    </row>
    <row r="20" spans="1:10">
      <c r="A20" s="4" t="s">
        <v>172</v>
      </c>
      <c r="C20" s="5" t="n">
        <v>-8</v>
      </c>
      <c r="F20" s="5" t="n">
        <v>-8</v>
      </c>
    </row>
    <row r="21" spans="1:10">
      <c r="A21" s="4" t="s">
        <v>173</v>
      </c>
      <c r="B21" s="7" t="n">
        <v>2091777</v>
      </c>
      <c r="C21" s="7" t="n">
        <v>1846955</v>
      </c>
      <c r="D21" s="7" t="n">
        <v>1663149</v>
      </c>
      <c r="E21" s="7" t="n">
        <v>107634</v>
      </c>
      <c r="F21" s="7" t="n">
        <v>614667</v>
      </c>
      <c r="G21" s="7" t="n">
        <v>483342</v>
      </c>
      <c r="H21" s="7" t="n">
        <v>1125842</v>
      </c>
      <c r="I21" s="7" t="n">
        <v>-54714</v>
      </c>
      <c r="J21" s="7" t="n">
        <v>-1188</v>
      </c>
    </row>
    <row r="22" spans="1:10">
      <c r="A22" s="4" t="s">
        <v>174</v>
      </c>
      <c r="B22" s="5" t="n">
        <v>108841157</v>
      </c>
      <c r="D22" s="5" t="n">
        <v>108841000</v>
      </c>
      <c r="E22" s="5" t="n">
        <v>16142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0</v>
      </c>
      <c r="B1" s="2" t="s">
        <v>1</v>
      </c>
    </row>
    <row r="2" spans="1:3">
      <c r="B2" s="2" t="s">
        <v>2</v>
      </c>
      <c r="C2" s="2" t="s">
        <v>28</v>
      </c>
    </row>
    <row r="3" spans="1:3">
      <c r="A3" s="3" t="s">
        <v>245</v>
      </c>
    </row>
    <row r="4" spans="1:3">
      <c r="A4" s="4" t="s">
        <v>183</v>
      </c>
      <c r="B4" s="13" t="n">
        <v>1.7</v>
      </c>
      <c r="C4" s="13" t="n">
        <v>1.1</v>
      </c>
    </row>
    <row r="5" spans="1:3">
      <c r="A5" s="4" t="s">
        <v>1011</v>
      </c>
      <c r="B5" s="12" t="n">
        <v>0.2</v>
      </c>
      <c r="C5" s="12" t="n">
        <v>0.3</v>
      </c>
    </row>
    <row r="6" spans="1:3">
      <c r="A6" s="4" t="s">
        <v>24</v>
      </c>
    </row>
    <row r="7" spans="1:3">
      <c r="A7" s="3" t="s">
        <v>245</v>
      </c>
    </row>
    <row r="8" spans="1:3">
      <c r="A8" s="4" t="s">
        <v>183</v>
      </c>
      <c r="B8" s="12" t="n">
        <v>0.6</v>
      </c>
      <c r="C8" s="12" t="n">
        <v>0.5</v>
      </c>
    </row>
    <row r="9" spans="1:3">
      <c r="A9" s="4" t="s">
        <v>1011</v>
      </c>
      <c r="B9" s="13" t="n">
        <v>0.1</v>
      </c>
      <c r="C9" s="13" t="n">
        <v>0.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2</v>
      </c>
      <c r="B1" s="2" t="s">
        <v>1</v>
      </c>
    </row>
    <row r="2" spans="1:3">
      <c r="B2" s="2" t="s">
        <v>2</v>
      </c>
      <c r="C2" s="2" t="s">
        <v>28</v>
      </c>
    </row>
    <row r="3" spans="1:3">
      <c r="A3" s="3" t="s">
        <v>245</v>
      </c>
    </row>
    <row r="4" spans="1:3">
      <c r="A4" s="4" t="s">
        <v>988</v>
      </c>
      <c r="B4" s="7" t="n">
        <v>200</v>
      </c>
      <c r="C4" s="7" t="n">
        <v>300</v>
      </c>
    </row>
    <row r="5" spans="1:3">
      <c r="A5" s="4" t="s">
        <v>154</v>
      </c>
    </row>
    <row r="6" spans="1:3">
      <c r="A6" s="3" t="s">
        <v>245</v>
      </c>
    </row>
    <row r="7" spans="1:3">
      <c r="A7" s="4" t="s">
        <v>1013</v>
      </c>
      <c r="B7" s="5" t="n">
        <v>1074</v>
      </c>
      <c r="C7" s="5" t="n">
        <v>770</v>
      </c>
    </row>
    <row r="8" spans="1:3">
      <c r="A8" s="4" t="s">
        <v>1014</v>
      </c>
      <c r="B8" s="7" t="n">
        <v>39</v>
      </c>
      <c r="C8" s="7" t="n">
        <v>25</v>
      </c>
    </row>
    <row r="9" spans="1:3">
      <c r="A9" s="4" t="s">
        <v>988</v>
      </c>
      <c r="B9" s="7" t="n">
        <v>10</v>
      </c>
      <c r="C9" s="7" t="n">
        <v>1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5</v>
      </c>
      <c r="B1" s="2" t="s">
        <v>1</v>
      </c>
    </row>
    <row r="2" spans="1:3">
      <c r="B2" s="2" t="s">
        <v>2</v>
      </c>
      <c r="C2" s="2" t="s">
        <v>28</v>
      </c>
    </row>
    <row r="3" spans="1:3">
      <c r="A3" s="4" t="s">
        <v>989</v>
      </c>
    </row>
    <row r="4" spans="1:3">
      <c r="A4" s="3" t="s">
        <v>1016</v>
      </c>
    </row>
    <row r="5" spans="1:3">
      <c r="A5" s="4" t="s">
        <v>1017</v>
      </c>
      <c r="B5" s="5" t="n">
        <v>197047</v>
      </c>
      <c r="C5" s="5" t="n">
        <v>220683</v>
      </c>
    </row>
    <row r="6" spans="1:3">
      <c r="A6" s="4" t="s">
        <v>1018</v>
      </c>
      <c r="B6" s="5" t="n">
        <v>88905</v>
      </c>
      <c r="C6" s="5" t="n">
        <v>96977</v>
      </c>
    </row>
    <row r="7" spans="1:3">
      <c r="A7" s="4" t="s">
        <v>1019</v>
      </c>
      <c r="B7" s="5" t="n">
        <v>-75235</v>
      </c>
      <c r="C7" s="5" t="n">
        <v>-81624</v>
      </c>
    </row>
    <row r="8" spans="1:3">
      <c r="A8" s="4" t="s">
        <v>1020</v>
      </c>
      <c r="B8" s="5" t="n">
        <v>-2629</v>
      </c>
      <c r="C8" s="5" t="n">
        <v>0</v>
      </c>
    </row>
    <row r="9" spans="1:3">
      <c r="A9" s="4" t="s">
        <v>1021</v>
      </c>
      <c r="B9" s="5" t="n">
        <v>208088</v>
      </c>
      <c r="C9" s="5" t="n">
        <v>236036</v>
      </c>
    </row>
    <row r="10" spans="1:3">
      <c r="A10" s="3" t="s">
        <v>1022</v>
      </c>
    </row>
    <row r="11" spans="1:3">
      <c r="A11" s="4" t="s">
        <v>1023</v>
      </c>
      <c r="B11" s="8" t="n">
        <v>31.53</v>
      </c>
      <c r="C11" s="8" t="n">
        <v>29.57</v>
      </c>
    </row>
    <row r="12" spans="1:3">
      <c r="A12" s="4" t="s">
        <v>1024</v>
      </c>
      <c r="B12" s="9" t="n">
        <v>34.1</v>
      </c>
      <c r="C12" s="9" t="n">
        <v>33.48</v>
      </c>
    </row>
    <row r="13" spans="1:3">
      <c r="A13" s="4" t="s">
        <v>1025</v>
      </c>
      <c r="B13" s="9" t="n">
        <v>30.55</v>
      </c>
      <c r="C13" s="9" t="n">
        <v>28.85</v>
      </c>
    </row>
    <row r="14" spans="1:3">
      <c r="A14" s="4" t="s">
        <v>1026</v>
      </c>
      <c r="B14" s="9" t="n">
        <v>33.09</v>
      </c>
      <c r="C14" s="5" t="n">
        <v>0</v>
      </c>
    </row>
    <row r="15" spans="1:3">
      <c r="A15" s="4" t="s">
        <v>1027</v>
      </c>
      <c r="B15" s="8" t="n">
        <v>32.97</v>
      </c>
      <c r="C15" s="8" t="n">
        <v>31.42</v>
      </c>
    </row>
    <row r="16" spans="1:3">
      <c r="A16" s="4" t="s">
        <v>1028</v>
      </c>
      <c r="B16" s="7" t="n">
        <v>3</v>
      </c>
      <c r="C16" s="13" t="n">
        <v>3.2</v>
      </c>
    </row>
    <row r="17" spans="1:3">
      <c r="A17" s="4" t="s">
        <v>999</v>
      </c>
    </row>
    <row r="18" spans="1:3">
      <c r="A18" s="3" t="s">
        <v>1016</v>
      </c>
    </row>
    <row r="19" spans="1:3">
      <c r="A19" s="4" t="s">
        <v>1017</v>
      </c>
      <c r="B19" s="5" t="n">
        <v>32904</v>
      </c>
      <c r="C19" s="5" t="n">
        <v>83106</v>
      </c>
    </row>
    <row r="20" spans="1:3">
      <c r="A20" s="4" t="s">
        <v>1018</v>
      </c>
      <c r="B20" s="5" t="n">
        <v>35626</v>
      </c>
      <c r="C20" s="5" t="n">
        <v>36971</v>
      </c>
    </row>
    <row r="21" spans="1:3">
      <c r="A21" s="4" t="s">
        <v>1019</v>
      </c>
      <c r="B21" s="5" t="n">
        <v>0</v>
      </c>
      <c r="C21" s="5" t="n">
        <v>-83106</v>
      </c>
    </row>
    <row r="22" spans="1:3">
      <c r="A22" s="4" t="s">
        <v>1020</v>
      </c>
      <c r="B22" s="5" t="n">
        <v>-1739</v>
      </c>
      <c r="C22" s="5" t="n">
        <v>0</v>
      </c>
    </row>
    <row r="23" spans="1:3">
      <c r="A23" s="4" t="s">
        <v>1021</v>
      </c>
      <c r="B23" s="5" t="n">
        <v>66791</v>
      </c>
      <c r="C23" s="5" t="n">
        <v>36971</v>
      </c>
    </row>
    <row r="24" spans="1:3">
      <c r="A24" s="3" t="s">
        <v>1022</v>
      </c>
    </row>
    <row r="25" spans="1:3">
      <c r="A25" s="4" t="s">
        <v>1023</v>
      </c>
      <c r="B25" s="8" t="n">
        <v>39.51</v>
      </c>
      <c r="C25" s="8" t="n">
        <v>22.95</v>
      </c>
    </row>
    <row r="26" spans="1:3">
      <c r="A26" s="4" t="s">
        <v>1024</v>
      </c>
      <c r="B26" s="9" t="n">
        <v>38.21</v>
      </c>
      <c r="C26" s="9" t="n">
        <v>39.51</v>
      </c>
    </row>
    <row r="27" spans="1:3">
      <c r="A27" s="4" t="s">
        <v>1025</v>
      </c>
      <c r="B27" s="5" t="n">
        <v>0</v>
      </c>
      <c r="C27" s="9" t="n">
        <v>22.95</v>
      </c>
    </row>
    <row r="28" spans="1:3">
      <c r="A28" s="4" t="s">
        <v>1026</v>
      </c>
      <c r="B28" s="9" t="n">
        <v>38.83</v>
      </c>
      <c r="C28" s="5" t="n">
        <v>0</v>
      </c>
    </row>
    <row r="29" spans="1:3">
      <c r="A29" s="4" t="s">
        <v>1027</v>
      </c>
      <c r="B29" s="8" t="n">
        <v>38.84</v>
      </c>
      <c r="C29" s="8" t="n">
        <v>39.51</v>
      </c>
    </row>
    <row r="30" spans="1:3">
      <c r="A30" s="4" t="s">
        <v>1028</v>
      </c>
      <c r="B30" s="13" t="n">
        <v>1.4</v>
      </c>
      <c r="C30" s="13" t="n">
        <v>1.5</v>
      </c>
    </row>
    <row r="31" spans="1:3">
      <c r="A31" s="4" t="s">
        <v>1003</v>
      </c>
    </row>
    <row r="32" spans="1:3">
      <c r="A32" s="3" t="s">
        <v>1016</v>
      </c>
    </row>
    <row r="33" spans="1:3">
      <c r="A33" s="4" t="s">
        <v>1017</v>
      </c>
      <c r="B33" s="5" t="n">
        <v>131616</v>
      </c>
      <c r="C33" s="5" t="n">
        <v>109816</v>
      </c>
    </row>
    <row r="34" spans="1:3">
      <c r="A34" s="4" t="s">
        <v>1018</v>
      </c>
      <c r="B34" s="5" t="n">
        <v>142509</v>
      </c>
      <c r="C34" s="5" t="n">
        <v>147888</v>
      </c>
    </row>
    <row r="35" spans="1:3">
      <c r="A35" s="4" t="s">
        <v>1019</v>
      </c>
      <c r="B35" s="5" t="n">
        <v>0</v>
      </c>
      <c r="C35" s="5" t="n">
        <v>-109816</v>
      </c>
    </row>
    <row r="36" spans="1:3">
      <c r="A36" s="4" t="s">
        <v>1020</v>
      </c>
      <c r="B36" s="5" t="n">
        <v>-6958</v>
      </c>
      <c r="C36" s="5" t="n">
        <v>0</v>
      </c>
    </row>
    <row r="37" spans="1:3">
      <c r="A37" s="4" t="s">
        <v>1021</v>
      </c>
      <c r="B37" s="5" t="n">
        <v>267167</v>
      </c>
      <c r="C37" s="5" t="n">
        <v>147888</v>
      </c>
    </row>
    <row r="38" spans="1:3">
      <c r="A38" s="3" t="s">
        <v>1022</v>
      </c>
    </row>
    <row r="39" spans="1:3">
      <c r="A39" s="4" t="s">
        <v>1023</v>
      </c>
      <c r="B39" s="8" t="n">
        <v>33.47</v>
      </c>
      <c r="C39" s="8" t="n">
        <v>25.18</v>
      </c>
    </row>
    <row r="40" spans="1:3">
      <c r="A40" s="4" t="s">
        <v>1024</v>
      </c>
      <c r="B40" s="9" t="n">
        <v>34.1</v>
      </c>
      <c r="C40" s="9" t="n">
        <v>33.48</v>
      </c>
    </row>
    <row r="41" spans="1:3">
      <c r="A41" s="4" t="s">
        <v>1025</v>
      </c>
      <c r="B41" s="5" t="n">
        <v>0</v>
      </c>
      <c r="C41" s="9" t="n">
        <v>25.18</v>
      </c>
    </row>
    <row r="42" spans="1:3">
      <c r="A42" s="4" t="s">
        <v>1026</v>
      </c>
      <c r="B42" s="9" t="n">
        <v>33.81</v>
      </c>
      <c r="C42" s="5" t="n">
        <v>0</v>
      </c>
    </row>
    <row r="43" spans="1:3">
      <c r="A43" s="4" t="s">
        <v>1027</v>
      </c>
      <c r="B43" s="8" t="n">
        <v>33.8</v>
      </c>
      <c r="C43" s="8" t="n">
        <v>33.48</v>
      </c>
    </row>
    <row r="44" spans="1:3">
      <c r="A44" s="4" t="s">
        <v>1028</v>
      </c>
      <c r="B44" s="13" t="n">
        <v>4.9</v>
      </c>
      <c r="C44" s="7" t="n">
        <v>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29</v>
      </c>
      <c r="B1" s="2" t="s">
        <v>1</v>
      </c>
      <c r="C1" s="2" t="s">
        <v>773</v>
      </c>
    </row>
    <row r="2" spans="1:3">
      <c r="B2" s="2" t="s">
        <v>2</v>
      </c>
      <c r="C2" s="2" t="s">
        <v>78</v>
      </c>
    </row>
    <row r="3" spans="1:3">
      <c r="A3" s="3" t="s">
        <v>1030</v>
      </c>
    </row>
    <row r="4" spans="1:3">
      <c r="A4" s="4" t="s">
        <v>1031</v>
      </c>
      <c r="B4" s="4" t="s">
        <v>1032</v>
      </c>
      <c r="C4" s="4" t="s">
        <v>1033</v>
      </c>
    </row>
    <row r="5" spans="1:3">
      <c r="A5" s="4" t="s">
        <v>1034</v>
      </c>
      <c r="B5" s="4" t="s">
        <v>799</v>
      </c>
      <c r="C5" s="4" t="s">
        <v>799</v>
      </c>
    </row>
    <row r="6" spans="1:3">
      <c r="A6" s="4" t="s">
        <v>1035</v>
      </c>
      <c r="B6" s="4" t="s">
        <v>1036</v>
      </c>
      <c r="C6" s="4" t="s">
        <v>1037</v>
      </c>
    </row>
    <row r="7" spans="1:3">
      <c r="A7" s="4" t="s">
        <v>1038</v>
      </c>
      <c r="B7" s="4" t="s">
        <v>1039</v>
      </c>
      <c r="C7" s="4" t="s">
        <v>1040</v>
      </c>
    </row>
    <row r="8" spans="1:3">
      <c r="A8" s="4" t="s">
        <v>1041</v>
      </c>
      <c r="B8" s="4" t="s">
        <v>1042</v>
      </c>
      <c r="C8" s="4" t="s">
        <v>1043</v>
      </c>
    </row>
    <row r="9" spans="1:3">
      <c r="A9" s="4" t="s">
        <v>1044</v>
      </c>
      <c r="B9" s="8" t="n">
        <v>38.2</v>
      </c>
      <c r="C9" s="8" t="n">
        <v>39.5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5</v>
      </c>
      <c r="B1" s="2" t="s">
        <v>1</v>
      </c>
    </row>
    <row r="2" spans="1:3">
      <c r="B2" s="2" t="s">
        <v>2</v>
      </c>
      <c r="C2" s="2" t="s">
        <v>28</v>
      </c>
    </row>
    <row r="3" spans="1:3">
      <c r="A3" s="3" t="s">
        <v>1046</v>
      </c>
    </row>
    <row r="4" spans="1:3">
      <c r="A4" s="4" t="s">
        <v>1047</v>
      </c>
      <c r="B4" s="7" t="n">
        <v>19</v>
      </c>
      <c r="C4" s="7" t="n">
        <v>19</v>
      </c>
    </row>
    <row r="5" spans="1:3">
      <c r="A5" s="4" t="s">
        <v>1048</v>
      </c>
      <c r="B5" s="5" t="n">
        <v>3</v>
      </c>
      <c r="C5" s="5" t="n">
        <v>4</v>
      </c>
    </row>
    <row r="6" spans="1:3">
      <c r="A6" s="3" t="s">
        <v>1049</v>
      </c>
    </row>
    <row r="7" spans="1:3">
      <c r="A7" s="4" t="s">
        <v>1050</v>
      </c>
      <c r="B7" s="5" t="n">
        <v>3</v>
      </c>
      <c r="C7" s="5" t="n">
        <v>0</v>
      </c>
    </row>
    <row r="8" spans="1:3">
      <c r="A8" s="4" t="s">
        <v>1051</v>
      </c>
      <c r="B8" s="5" t="n">
        <v>48</v>
      </c>
      <c r="C8" s="5" t="n">
        <v>27</v>
      </c>
    </row>
    <row r="9" spans="1:3">
      <c r="A9" s="4" t="s">
        <v>1052</v>
      </c>
      <c r="B9" s="5" t="n">
        <v>1</v>
      </c>
      <c r="C9" s="5" t="n">
        <v>9</v>
      </c>
    </row>
    <row r="10" spans="1:3">
      <c r="A10" s="4" t="s">
        <v>1053</v>
      </c>
      <c r="B10" s="5" t="n">
        <v>3</v>
      </c>
      <c r="C10" s="5" t="n">
        <v>9</v>
      </c>
    </row>
    <row r="11" spans="1:3">
      <c r="A11" s="4" t="s">
        <v>1054</v>
      </c>
      <c r="B11" s="5" t="n">
        <v>102</v>
      </c>
      <c r="C11" s="5" t="n">
        <v>0</v>
      </c>
    </row>
    <row r="12" spans="1:3">
      <c r="A12" s="4" t="s">
        <v>24</v>
      </c>
    </row>
    <row r="13" spans="1:3">
      <c r="A13" s="3" t="s">
        <v>1046</v>
      </c>
    </row>
    <row r="14" spans="1:3">
      <c r="A14" s="4" t="s">
        <v>1047</v>
      </c>
      <c r="B14" s="5" t="n">
        <v>12</v>
      </c>
      <c r="C14" s="5" t="n">
        <v>13</v>
      </c>
    </row>
    <row r="15" spans="1:3">
      <c r="A15" s="4" t="s">
        <v>1048</v>
      </c>
      <c r="B15" s="5" t="n">
        <v>5</v>
      </c>
      <c r="C15" s="5" t="n">
        <v>2</v>
      </c>
    </row>
    <row r="16" spans="1:3">
      <c r="A16" s="3" t="s">
        <v>1049</v>
      </c>
    </row>
    <row r="17" spans="1:3">
      <c r="A17" s="4" t="s">
        <v>1050</v>
      </c>
      <c r="B17" s="5" t="n">
        <v>3</v>
      </c>
      <c r="C17" s="5" t="n">
        <v>0</v>
      </c>
    </row>
    <row r="18" spans="1:3">
      <c r="A18" s="4" t="s">
        <v>1051</v>
      </c>
      <c r="B18" s="7" t="n">
        <v>29</v>
      </c>
      <c r="C18" s="7" t="n">
        <v>2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2</v>
      </c>
      <c r="C1" s="2" t="s">
        <v>78</v>
      </c>
    </row>
    <row r="2" spans="1:3">
      <c r="A2" s="3" t="s">
        <v>1056</v>
      </c>
    </row>
    <row r="3" spans="1:3">
      <c r="A3" s="4" t="s">
        <v>1057</v>
      </c>
      <c r="B3" s="7" t="n">
        <v>1418490</v>
      </c>
      <c r="C3" s="7" t="n">
        <v>1401198</v>
      </c>
    </row>
    <row r="4" spans="1:3">
      <c r="A4" s="4" t="s">
        <v>631</v>
      </c>
      <c r="B4" s="5" t="n">
        <v>42491</v>
      </c>
      <c r="C4" s="5" t="n">
        <v>44412</v>
      </c>
    </row>
    <row r="5" spans="1:3">
      <c r="A5" s="3" t="s">
        <v>1058</v>
      </c>
    </row>
    <row r="6" spans="1:3">
      <c r="A6" s="4" t="s">
        <v>99</v>
      </c>
      <c r="B6" s="5" t="n">
        <v>238445</v>
      </c>
      <c r="C6" s="5" t="n">
        <v>117945</v>
      </c>
    </row>
    <row r="7" spans="1:3">
      <c r="A7" s="4" t="s">
        <v>100</v>
      </c>
      <c r="B7" s="5" t="n">
        <v>100430</v>
      </c>
      <c r="C7" s="5" t="n">
        <v>190859</v>
      </c>
    </row>
    <row r="8" spans="1:3">
      <c r="A8" s="4" t="s">
        <v>1059</v>
      </c>
    </row>
    <row r="9" spans="1:3">
      <c r="A9" s="3" t="s">
        <v>1056</v>
      </c>
    </row>
    <row r="10" spans="1:3">
      <c r="A10" s="4" t="s">
        <v>1057</v>
      </c>
      <c r="B10" s="5" t="n">
        <v>1418490</v>
      </c>
      <c r="C10" s="5" t="n">
        <v>1401198</v>
      </c>
    </row>
    <row r="11" spans="1:3">
      <c r="A11" s="4" t="s">
        <v>631</v>
      </c>
      <c r="B11" s="5" t="n">
        <v>43450</v>
      </c>
      <c r="C11" s="5" t="n">
        <v>44515</v>
      </c>
    </row>
    <row r="12" spans="1:3">
      <c r="A12" s="4" t="s">
        <v>1060</v>
      </c>
      <c r="B12" s="5" t="n">
        <v>10158</v>
      </c>
      <c r="C12" s="5" t="n">
        <v>9706</v>
      </c>
    </row>
    <row r="13" spans="1:3">
      <c r="A13" s="4" t="s">
        <v>1061</v>
      </c>
      <c r="B13" s="5" t="n">
        <v>4695508</v>
      </c>
      <c r="C13" s="5" t="n">
        <v>4628381</v>
      </c>
    </row>
    <row r="14" spans="1:3">
      <c r="A14" s="4" t="s">
        <v>644</v>
      </c>
      <c r="B14" s="5" t="n">
        <v>8541</v>
      </c>
      <c r="C14" s="5" t="n">
        <v>8639</v>
      </c>
    </row>
    <row r="15" spans="1:3">
      <c r="A15" s="4" t="s">
        <v>1062</v>
      </c>
      <c r="B15" s="5" t="n">
        <v>29840</v>
      </c>
      <c r="C15" s="5" t="n">
        <v>17812</v>
      </c>
    </row>
    <row r="16" spans="1:3">
      <c r="A16" s="3" t="s">
        <v>1058</v>
      </c>
    </row>
    <row r="17" spans="1:3">
      <c r="A17" s="4" t="s">
        <v>98</v>
      </c>
      <c r="B17" s="5" t="n">
        <v>777390</v>
      </c>
      <c r="C17" s="5" t="n">
        <v>5890597</v>
      </c>
    </row>
    <row r="18" spans="1:3">
      <c r="A18" s="4" t="s">
        <v>99</v>
      </c>
      <c r="B18" s="5" t="n">
        <v>238445</v>
      </c>
      <c r="C18" s="5" t="n">
        <v>117945</v>
      </c>
    </row>
    <row r="19" spans="1:3">
      <c r="A19" s="4" t="s">
        <v>100</v>
      </c>
      <c r="B19" s="5" t="n">
        <v>100430</v>
      </c>
      <c r="C19" s="5" t="n">
        <v>190859</v>
      </c>
    </row>
    <row r="20" spans="1:3">
      <c r="A20" s="4" t="s">
        <v>135</v>
      </c>
      <c r="B20" s="5" t="n">
        <v>1684002</v>
      </c>
      <c r="C20" s="5" t="n">
        <v>1683797</v>
      </c>
    </row>
    <row r="21" spans="1:3">
      <c r="A21" s="4" t="s">
        <v>1063</v>
      </c>
      <c r="B21" s="5" t="n">
        <v>24985</v>
      </c>
      <c r="C21" s="5" t="n">
        <v>13562</v>
      </c>
    </row>
    <row r="22" spans="1:3">
      <c r="A22" s="4" t="s">
        <v>1064</v>
      </c>
    </row>
    <row r="23" spans="1:3">
      <c r="A23" s="3" t="s">
        <v>1056</v>
      </c>
    </row>
    <row r="24" spans="1:3">
      <c r="A24" s="4" t="s">
        <v>1062</v>
      </c>
      <c r="B24" s="5" t="n">
        <v>3240</v>
      </c>
      <c r="C24" s="5" t="n">
        <v>3240</v>
      </c>
    </row>
    <row r="25" spans="1:3">
      <c r="A25" s="3" t="s">
        <v>1058</v>
      </c>
    </row>
    <row r="26" spans="1:3">
      <c r="A26" s="4" t="s">
        <v>135</v>
      </c>
      <c r="B26" s="5" t="n">
        <v>1368627</v>
      </c>
      <c r="C26" s="5" t="n">
        <v>1368479</v>
      </c>
    </row>
    <row r="27" spans="1:3">
      <c r="A27" s="4" t="s">
        <v>1065</v>
      </c>
      <c r="B27" s="5" t="n">
        <v>121983</v>
      </c>
      <c r="C27" s="5" t="n">
        <v>4999</v>
      </c>
    </row>
    <row r="28" spans="1:3">
      <c r="A28" s="4" t="s">
        <v>659</v>
      </c>
    </row>
    <row r="29" spans="1:3">
      <c r="A29" s="3" t="s">
        <v>1056</v>
      </c>
    </row>
    <row r="30" spans="1:3">
      <c r="A30" s="4" t="s">
        <v>1057</v>
      </c>
      <c r="B30" s="5" t="n">
        <v>1418490</v>
      </c>
      <c r="C30" s="5" t="n">
        <v>1401198</v>
      </c>
    </row>
    <row r="31" spans="1:3">
      <c r="A31" s="4" t="s">
        <v>631</v>
      </c>
      <c r="B31" s="5" t="n">
        <v>42491</v>
      </c>
      <c r="C31" s="5" t="n">
        <v>44412</v>
      </c>
    </row>
    <row r="32" spans="1:3">
      <c r="A32" s="4" t="s">
        <v>1060</v>
      </c>
      <c r="B32" s="5" t="n">
        <v>10158</v>
      </c>
      <c r="C32" s="5" t="n">
        <v>9706</v>
      </c>
    </row>
    <row r="33" spans="1:3">
      <c r="A33" s="4" t="s">
        <v>1061</v>
      </c>
      <c r="B33" s="5" t="n">
        <v>4780250</v>
      </c>
      <c r="C33" s="5" t="n">
        <v>4781751</v>
      </c>
    </row>
    <row r="34" spans="1:3">
      <c r="A34" s="4" t="s">
        <v>644</v>
      </c>
      <c r="B34" s="5" t="n">
        <v>12882</v>
      </c>
      <c r="C34" s="5" t="n">
        <v>12052</v>
      </c>
    </row>
    <row r="35" spans="1:3">
      <c r="A35" s="4" t="s">
        <v>1062</v>
      </c>
      <c r="B35" s="5" t="n">
        <v>611</v>
      </c>
      <c r="C35" s="5" t="n">
        <v>393</v>
      </c>
    </row>
    <row r="36" spans="1:3">
      <c r="A36" s="3" t="s">
        <v>1058</v>
      </c>
    </row>
    <row r="37" spans="1:3">
      <c r="A37" s="4" t="s">
        <v>98</v>
      </c>
      <c r="B37" s="5" t="n">
        <v>766425</v>
      </c>
      <c r="C37" s="5" t="n">
        <v>5884071</v>
      </c>
    </row>
    <row r="38" spans="1:3">
      <c r="A38" s="4" t="s">
        <v>99</v>
      </c>
      <c r="B38" s="5" t="n">
        <v>238445</v>
      </c>
      <c r="C38" s="5" t="n">
        <v>117945</v>
      </c>
    </row>
    <row r="39" spans="1:3">
      <c r="A39" s="4" t="s">
        <v>100</v>
      </c>
      <c r="B39" s="5" t="n">
        <v>100377</v>
      </c>
      <c r="C39" s="5" t="n">
        <v>190829</v>
      </c>
    </row>
    <row r="40" spans="1:3">
      <c r="A40" s="4" t="s">
        <v>135</v>
      </c>
      <c r="B40" s="5" t="n">
        <v>1741324</v>
      </c>
      <c r="C40" s="5" t="n">
        <v>1813295</v>
      </c>
    </row>
    <row r="41" spans="1:3">
      <c r="A41" s="4" t="s">
        <v>1063</v>
      </c>
      <c r="B41" s="5" t="n">
        <v>87</v>
      </c>
      <c r="C41" s="5" t="n">
        <v>30</v>
      </c>
    </row>
    <row r="42" spans="1:3">
      <c r="A42" s="4" t="s">
        <v>1066</v>
      </c>
    </row>
    <row r="43" spans="1:3">
      <c r="A43" s="3" t="s">
        <v>1056</v>
      </c>
    </row>
    <row r="44" spans="1:3">
      <c r="A44" s="4" t="s">
        <v>1062</v>
      </c>
      <c r="B44" s="5" t="n">
        <v>329</v>
      </c>
      <c r="C44" s="5" t="n">
        <v>256</v>
      </c>
    </row>
    <row r="45" spans="1:3">
      <c r="A45" s="3" t="s">
        <v>1058</v>
      </c>
    </row>
    <row r="46" spans="1:3">
      <c r="A46" s="4" t="s">
        <v>135</v>
      </c>
      <c r="B46" s="5" t="n">
        <v>1432134</v>
      </c>
      <c r="C46" s="5" t="n">
        <v>1497079</v>
      </c>
    </row>
    <row r="47" spans="1:3">
      <c r="A47" s="4" t="s">
        <v>1065</v>
      </c>
      <c r="B47" s="5" t="n">
        <v>121983</v>
      </c>
      <c r="C47" s="5" t="n">
        <v>4999</v>
      </c>
    </row>
    <row r="48" spans="1:3">
      <c r="A48" s="4" t="s">
        <v>1067</v>
      </c>
    </row>
    <row r="49" spans="1:3">
      <c r="A49" s="3" t="s">
        <v>1056</v>
      </c>
    </row>
    <row r="50" spans="1:3">
      <c r="A50" s="4" t="s">
        <v>1057</v>
      </c>
      <c r="B50" s="5" t="n">
        <v>0</v>
      </c>
      <c r="C50" s="5" t="n">
        <v>0</v>
      </c>
    </row>
    <row r="51" spans="1:3">
      <c r="A51" s="4" t="s">
        <v>631</v>
      </c>
      <c r="B51" s="5" t="n">
        <v>0</v>
      </c>
      <c r="C51" s="5" t="n">
        <v>0</v>
      </c>
    </row>
    <row r="52" spans="1:3">
      <c r="A52" s="4" t="s">
        <v>1060</v>
      </c>
      <c r="B52" s="5" t="n">
        <v>0</v>
      </c>
      <c r="C52" s="5" t="n">
        <v>0</v>
      </c>
    </row>
    <row r="53" spans="1:3">
      <c r="A53" s="4" t="s">
        <v>1061</v>
      </c>
      <c r="B53" s="5" t="n">
        <v>0</v>
      </c>
      <c r="C53" s="5" t="n">
        <v>0</v>
      </c>
    </row>
    <row r="54" spans="1:3">
      <c r="A54" s="4" t="s">
        <v>644</v>
      </c>
      <c r="B54" s="5" t="n">
        <v>0</v>
      </c>
      <c r="C54" s="5" t="n">
        <v>0</v>
      </c>
    </row>
    <row r="55" spans="1:3">
      <c r="A55" s="4" t="s">
        <v>1062</v>
      </c>
      <c r="B55" s="5" t="n">
        <v>0</v>
      </c>
      <c r="C55" s="5" t="n">
        <v>0</v>
      </c>
    </row>
    <row r="56" spans="1:3">
      <c r="A56" s="3" t="s">
        <v>1058</v>
      </c>
    </row>
    <row r="57" spans="1:3">
      <c r="A57" s="4" t="s">
        <v>98</v>
      </c>
      <c r="B57" s="5" t="n">
        <v>0</v>
      </c>
      <c r="C57" s="5" t="n">
        <v>0</v>
      </c>
    </row>
    <row r="58" spans="1:3">
      <c r="A58" s="4" t="s">
        <v>99</v>
      </c>
      <c r="B58" s="5" t="n">
        <v>0</v>
      </c>
      <c r="C58" s="5" t="n">
        <v>0</v>
      </c>
    </row>
    <row r="59" spans="1:3">
      <c r="A59" s="4" t="s">
        <v>100</v>
      </c>
      <c r="B59" s="5" t="n">
        <v>0</v>
      </c>
      <c r="C59" s="5" t="n">
        <v>0</v>
      </c>
    </row>
    <row r="60" spans="1:3">
      <c r="A60" s="4" t="s">
        <v>135</v>
      </c>
      <c r="B60" s="5" t="n">
        <v>0</v>
      </c>
      <c r="C60" s="5" t="n">
        <v>0</v>
      </c>
    </row>
    <row r="61" spans="1:3">
      <c r="A61" s="4" t="s">
        <v>1063</v>
      </c>
      <c r="B61" s="5" t="n">
        <v>60</v>
      </c>
      <c r="C61" s="5" t="n">
        <v>20</v>
      </c>
    </row>
    <row r="62" spans="1:3">
      <c r="A62" s="4" t="s">
        <v>1068</v>
      </c>
    </row>
    <row r="63" spans="1:3">
      <c r="A63" s="3" t="s">
        <v>1056</v>
      </c>
    </row>
    <row r="64" spans="1:3">
      <c r="A64" s="4" t="s">
        <v>1062</v>
      </c>
      <c r="B64" s="5" t="n">
        <v>0</v>
      </c>
      <c r="C64" s="5" t="n">
        <v>0</v>
      </c>
    </row>
    <row r="65" spans="1:3">
      <c r="A65" s="3" t="s">
        <v>1058</v>
      </c>
    </row>
    <row r="66" spans="1:3">
      <c r="A66" s="4" t="s">
        <v>135</v>
      </c>
      <c r="B66" s="5" t="n">
        <v>0</v>
      </c>
      <c r="C66" s="5" t="n">
        <v>0</v>
      </c>
    </row>
    <row r="67" spans="1:3">
      <c r="A67" s="4" t="s">
        <v>1065</v>
      </c>
      <c r="B67" s="5" t="n">
        <v>0</v>
      </c>
      <c r="C67" s="5" t="n">
        <v>0</v>
      </c>
    </row>
    <row r="68" spans="1:3">
      <c r="A68" s="4" t="s">
        <v>1069</v>
      </c>
    </row>
    <row r="69" spans="1:3">
      <c r="A69" s="3" t="s">
        <v>1056</v>
      </c>
    </row>
    <row r="70" spans="1:3">
      <c r="A70" s="4" t="s">
        <v>1057</v>
      </c>
      <c r="B70" s="5" t="n">
        <v>1403063</v>
      </c>
      <c r="C70" s="5" t="n">
        <v>1385771</v>
      </c>
    </row>
    <row r="71" spans="1:3">
      <c r="A71" s="4" t="s">
        <v>631</v>
      </c>
      <c r="B71" s="5" t="n">
        <v>42491</v>
      </c>
      <c r="C71" s="5" t="n">
        <v>44412</v>
      </c>
    </row>
    <row r="72" spans="1:3">
      <c r="A72" s="4" t="s">
        <v>1060</v>
      </c>
      <c r="B72" s="5" t="n">
        <v>10158</v>
      </c>
      <c r="C72" s="5" t="n">
        <v>9706</v>
      </c>
    </row>
    <row r="73" spans="1:3">
      <c r="A73" s="4" t="s">
        <v>1061</v>
      </c>
      <c r="B73" s="5" t="n">
        <v>7380</v>
      </c>
      <c r="C73" s="5" t="n">
        <v>11254</v>
      </c>
    </row>
    <row r="74" spans="1:3">
      <c r="A74" s="4" t="s">
        <v>644</v>
      </c>
      <c r="B74" s="5" t="n">
        <v>0</v>
      </c>
      <c r="C74" s="5" t="n">
        <v>0</v>
      </c>
    </row>
    <row r="75" spans="1:3">
      <c r="A75" s="4" t="s">
        <v>1062</v>
      </c>
      <c r="B75" s="5" t="n">
        <v>611</v>
      </c>
      <c r="C75" s="5" t="n">
        <v>393</v>
      </c>
    </row>
    <row r="76" spans="1:3">
      <c r="A76" s="3" t="s">
        <v>1058</v>
      </c>
    </row>
    <row r="77" spans="1:3">
      <c r="A77" s="4" t="s">
        <v>98</v>
      </c>
      <c r="B77" s="5" t="n">
        <v>766425</v>
      </c>
      <c r="C77" s="5" t="n">
        <v>5884071</v>
      </c>
    </row>
    <row r="78" spans="1:3">
      <c r="A78" s="4" t="s">
        <v>99</v>
      </c>
      <c r="B78" s="5" t="n">
        <v>238445</v>
      </c>
      <c r="C78" s="5" t="n">
        <v>117945</v>
      </c>
    </row>
    <row r="79" spans="1:3">
      <c r="A79" s="4" t="s">
        <v>100</v>
      </c>
      <c r="B79" s="5" t="n">
        <v>100377</v>
      </c>
      <c r="C79" s="5" t="n">
        <v>190829</v>
      </c>
    </row>
    <row r="80" spans="1:3">
      <c r="A80" s="4" t="s">
        <v>135</v>
      </c>
      <c r="B80" s="5" t="n">
        <v>1741324</v>
      </c>
      <c r="C80" s="5" t="n">
        <v>1813295</v>
      </c>
    </row>
    <row r="81" spans="1:3">
      <c r="A81" s="4" t="s">
        <v>1063</v>
      </c>
      <c r="B81" s="5" t="n">
        <v>27</v>
      </c>
      <c r="C81" s="5" t="n">
        <v>10</v>
      </c>
    </row>
    <row r="82" spans="1:3">
      <c r="A82" s="4" t="s">
        <v>1070</v>
      </c>
    </row>
    <row r="83" spans="1:3">
      <c r="A83" s="3" t="s">
        <v>1056</v>
      </c>
    </row>
    <row r="84" spans="1:3">
      <c r="A84" s="4" t="s">
        <v>1062</v>
      </c>
      <c r="B84" s="5" t="n">
        <v>329</v>
      </c>
      <c r="C84" s="5" t="n">
        <v>256</v>
      </c>
    </row>
    <row r="85" spans="1:3">
      <c r="A85" s="3" t="s">
        <v>1058</v>
      </c>
    </row>
    <row r="86" spans="1:3">
      <c r="A86" s="4" t="s">
        <v>135</v>
      </c>
      <c r="B86" s="5" t="n">
        <v>1432134</v>
      </c>
      <c r="C86" s="5" t="n">
        <v>1497079</v>
      </c>
    </row>
    <row r="87" spans="1:3">
      <c r="A87" s="4" t="s">
        <v>1065</v>
      </c>
      <c r="B87" s="5" t="n">
        <v>121983</v>
      </c>
      <c r="C87" s="5" t="n">
        <v>4999</v>
      </c>
    </row>
    <row r="88" spans="1:3">
      <c r="A88" s="4" t="s">
        <v>1071</v>
      </c>
    </row>
    <row r="89" spans="1:3">
      <c r="A89" s="3" t="s">
        <v>1056</v>
      </c>
    </row>
    <row r="90" spans="1:3">
      <c r="A90" s="4" t="s">
        <v>1057</v>
      </c>
      <c r="B90" s="5" t="n">
        <v>15427</v>
      </c>
      <c r="C90" s="5" t="n">
        <v>15427</v>
      </c>
    </row>
    <row r="91" spans="1:3">
      <c r="A91" s="4" t="s">
        <v>631</v>
      </c>
      <c r="B91" s="5" t="n">
        <v>0</v>
      </c>
      <c r="C91" s="5" t="n">
        <v>0</v>
      </c>
    </row>
    <row r="92" spans="1:3">
      <c r="A92" s="4" t="s">
        <v>1060</v>
      </c>
      <c r="B92" s="5" t="n">
        <v>0</v>
      </c>
      <c r="C92" s="5" t="n">
        <v>0</v>
      </c>
    </row>
    <row r="93" spans="1:3">
      <c r="A93" s="4" t="s">
        <v>1061</v>
      </c>
      <c r="B93" s="5" t="n">
        <v>4772870</v>
      </c>
      <c r="C93" s="5" t="n">
        <v>4770497</v>
      </c>
    </row>
    <row r="94" spans="1:3">
      <c r="A94" s="4" t="s">
        <v>644</v>
      </c>
      <c r="B94" s="5" t="n">
        <v>12882</v>
      </c>
      <c r="C94" s="5" t="n">
        <v>12052</v>
      </c>
    </row>
    <row r="95" spans="1:3">
      <c r="A95" s="4" t="s">
        <v>1062</v>
      </c>
      <c r="B95" s="5" t="n">
        <v>0</v>
      </c>
      <c r="C95" s="5" t="n">
        <v>0</v>
      </c>
    </row>
    <row r="96" spans="1:3">
      <c r="A96" s="3" t="s">
        <v>1058</v>
      </c>
    </row>
    <row r="97" spans="1:3">
      <c r="A97" s="4" t="s">
        <v>98</v>
      </c>
      <c r="B97" s="5" t="n">
        <v>0</v>
      </c>
      <c r="C97" s="5" t="n">
        <v>0</v>
      </c>
    </row>
    <row r="98" spans="1:3">
      <c r="A98" s="4" t="s">
        <v>99</v>
      </c>
      <c r="B98" s="5" t="n">
        <v>0</v>
      </c>
      <c r="C98" s="5" t="n">
        <v>0</v>
      </c>
    </row>
    <row r="99" spans="1:3">
      <c r="A99" s="4" t="s">
        <v>100</v>
      </c>
      <c r="B99" s="5" t="n">
        <v>0</v>
      </c>
      <c r="C99" s="5" t="n">
        <v>0</v>
      </c>
    </row>
    <row r="100" spans="1:3">
      <c r="A100" s="4" t="s">
        <v>135</v>
      </c>
      <c r="B100" s="5" t="n">
        <v>0</v>
      </c>
      <c r="C100" s="5" t="n">
        <v>0</v>
      </c>
    </row>
    <row r="101" spans="1:3">
      <c r="A101" s="4" t="s">
        <v>1063</v>
      </c>
      <c r="B101" s="5" t="n">
        <v>0</v>
      </c>
      <c r="C101" s="5" t="n">
        <v>0</v>
      </c>
    </row>
    <row r="102" spans="1:3">
      <c r="A102" s="4" t="s">
        <v>1072</v>
      </c>
    </row>
    <row r="103" spans="1:3">
      <c r="A103" s="3" t="s">
        <v>1056</v>
      </c>
    </row>
    <row r="104" spans="1:3">
      <c r="A104" s="4" t="s">
        <v>1062</v>
      </c>
      <c r="B104" s="5" t="n">
        <v>0</v>
      </c>
      <c r="C104" s="5" t="n">
        <v>0</v>
      </c>
    </row>
    <row r="105" spans="1:3">
      <c r="A105" s="3" t="s">
        <v>1058</v>
      </c>
    </row>
    <row r="106" spans="1:3">
      <c r="A106" s="4" t="s">
        <v>135</v>
      </c>
      <c r="B106" s="5" t="n">
        <v>0</v>
      </c>
      <c r="C106" s="5" t="n">
        <v>0</v>
      </c>
    </row>
    <row r="107" spans="1:3">
      <c r="A107" s="4" t="s">
        <v>1065</v>
      </c>
      <c r="B107" s="7" t="n">
        <v>0</v>
      </c>
      <c r="C107"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v>
      </c>
      <c r="C1" s="2" t="s">
        <v>78</v>
      </c>
    </row>
    <row r="2" spans="1:3">
      <c r="A2" s="3" t="s">
        <v>1062</v>
      </c>
    </row>
    <row r="3" spans="1:3">
      <c r="A3" s="4" t="s">
        <v>1057</v>
      </c>
      <c r="B3" s="7" t="n">
        <v>1418490</v>
      </c>
      <c r="C3" s="7" t="n">
        <v>1401198</v>
      </c>
    </row>
    <row r="4" spans="1:3">
      <c r="A4" s="4" t="s">
        <v>1074</v>
      </c>
    </row>
    <row r="5" spans="1:3">
      <c r="A5" s="3" t="s">
        <v>1062</v>
      </c>
    </row>
    <row r="6" spans="1:3">
      <c r="A6" s="4" t="s">
        <v>1062</v>
      </c>
      <c r="B6" s="5" t="n">
        <v>0</v>
      </c>
      <c r="C6" s="5" t="n">
        <v>0</v>
      </c>
    </row>
    <row r="7" spans="1:3">
      <c r="A7" s="3" t="s">
        <v>1063</v>
      </c>
    </row>
    <row r="8" spans="1:3">
      <c r="A8" s="4" t="s">
        <v>1063</v>
      </c>
      <c r="B8" s="5" t="n">
        <v>60</v>
      </c>
      <c r="C8" s="5" t="n">
        <v>20</v>
      </c>
    </row>
    <row r="9" spans="1:3">
      <c r="A9" s="4" t="s">
        <v>1075</v>
      </c>
    </row>
    <row r="10" spans="1:3">
      <c r="A10" s="3" t="s">
        <v>1062</v>
      </c>
    </row>
    <row r="11" spans="1:3">
      <c r="A11" s="4" t="s">
        <v>1062</v>
      </c>
      <c r="B11" s="5" t="n">
        <v>0</v>
      </c>
      <c r="C11" s="5" t="n">
        <v>0</v>
      </c>
    </row>
    <row r="12" spans="1:3">
      <c r="A12" s="3" t="s">
        <v>1063</v>
      </c>
    </row>
    <row r="13" spans="1:3">
      <c r="A13" s="4" t="s">
        <v>1063</v>
      </c>
      <c r="B13" s="5" t="n">
        <v>0</v>
      </c>
      <c r="C13" s="5" t="n">
        <v>0</v>
      </c>
    </row>
    <row r="14" spans="1:3">
      <c r="A14" s="4" t="s">
        <v>1076</v>
      </c>
    </row>
    <row r="15" spans="1:3">
      <c r="A15" s="3" t="s">
        <v>1062</v>
      </c>
    </row>
    <row r="16" spans="1:3">
      <c r="A16" s="4" t="s">
        <v>1062</v>
      </c>
      <c r="B16" s="5" t="n">
        <v>0</v>
      </c>
      <c r="C16" s="5" t="n">
        <v>0</v>
      </c>
    </row>
    <row r="17" spans="1:3">
      <c r="A17" s="3" t="s">
        <v>1063</v>
      </c>
    </row>
    <row r="18" spans="1:3">
      <c r="A18" s="4" t="s">
        <v>1063</v>
      </c>
      <c r="B18" s="5" t="n">
        <v>60</v>
      </c>
      <c r="C18" s="5" t="n">
        <v>20</v>
      </c>
    </row>
    <row r="19" spans="1:3">
      <c r="A19" s="4" t="s">
        <v>1077</v>
      </c>
    </row>
    <row r="20" spans="1:3">
      <c r="A20" s="3" t="s">
        <v>1062</v>
      </c>
    </row>
    <row r="21" spans="1:3">
      <c r="A21" s="4" t="s">
        <v>1062</v>
      </c>
      <c r="B21" s="5" t="n">
        <v>0</v>
      </c>
      <c r="C21" s="5" t="n">
        <v>0</v>
      </c>
    </row>
    <row r="22" spans="1:3">
      <c r="A22" s="4" t="s">
        <v>1078</v>
      </c>
    </row>
    <row r="23" spans="1:3">
      <c r="A23" s="3" t="s">
        <v>1062</v>
      </c>
    </row>
    <row r="24" spans="1:3">
      <c r="A24" s="4" t="s">
        <v>1057</v>
      </c>
      <c r="B24" s="5" t="n">
        <v>0</v>
      </c>
      <c r="C24" s="5" t="n">
        <v>0</v>
      </c>
    </row>
    <row r="25" spans="1:3">
      <c r="A25" s="4" t="s">
        <v>1079</v>
      </c>
    </row>
    <row r="26" spans="1:3">
      <c r="A26" s="3" t="s">
        <v>1062</v>
      </c>
    </row>
    <row r="27" spans="1:3">
      <c r="A27" s="4" t="s">
        <v>1057</v>
      </c>
      <c r="B27" s="5" t="n">
        <v>0</v>
      </c>
      <c r="C27" s="5" t="n">
        <v>0</v>
      </c>
    </row>
    <row r="28" spans="1:3">
      <c r="A28" s="4" t="s">
        <v>1080</v>
      </c>
    </row>
    <row r="29" spans="1:3">
      <c r="A29" s="3" t="s">
        <v>1062</v>
      </c>
    </row>
    <row r="30" spans="1:3">
      <c r="A30" s="4" t="s">
        <v>1057</v>
      </c>
      <c r="B30" s="5" t="n">
        <v>0</v>
      </c>
      <c r="C30" s="5" t="n">
        <v>0</v>
      </c>
    </row>
    <row r="31" spans="1:3">
      <c r="A31" s="4" t="s">
        <v>1081</v>
      </c>
    </row>
    <row r="32" spans="1:3">
      <c r="A32" s="3" t="s">
        <v>1062</v>
      </c>
    </row>
    <row r="33" spans="1:3">
      <c r="A33" s="4" t="s">
        <v>1057</v>
      </c>
      <c r="B33" s="5" t="n">
        <v>0</v>
      </c>
      <c r="C33" s="5" t="n">
        <v>0</v>
      </c>
    </row>
    <row r="34" spans="1:3">
      <c r="A34" s="4" t="s">
        <v>1082</v>
      </c>
    </row>
    <row r="35" spans="1:3">
      <c r="A35" s="3" t="s">
        <v>1062</v>
      </c>
    </row>
    <row r="36" spans="1:3">
      <c r="A36" s="4" t="s">
        <v>1062</v>
      </c>
      <c r="B36" s="5" t="n">
        <v>611</v>
      </c>
      <c r="C36" s="5" t="n">
        <v>393</v>
      </c>
    </row>
    <row r="37" spans="1:3">
      <c r="A37" s="3" t="s">
        <v>1063</v>
      </c>
    </row>
    <row r="38" spans="1:3">
      <c r="A38" s="4" t="s">
        <v>1063</v>
      </c>
      <c r="B38" s="5" t="n">
        <v>27</v>
      </c>
      <c r="C38" s="5" t="n">
        <v>10</v>
      </c>
    </row>
    <row r="39" spans="1:3">
      <c r="A39" s="4" t="s">
        <v>1083</v>
      </c>
    </row>
    <row r="40" spans="1:3">
      <c r="A40" s="3" t="s">
        <v>1062</v>
      </c>
    </row>
    <row r="41" spans="1:3">
      <c r="A41" s="4" t="s">
        <v>1062</v>
      </c>
      <c r="B41" s="5" t="n">
        <v>264</v>
      </c>
      <c r="C41" s="5" t="n">
        <v>133</v>
      </c>
    </row>
    <row r="42" spans="1:3">
      <c r="A42" s="3" t="s">
        <v>1063</v>
      </c>
    </row>
    <row r="43" spans="1:3">
      <c r="A43" s="4" t="s">
        <v>1063</v>
      </c>
      <c r="B43" s="5" t="n">
        <v>9</v>
      </c>
      <c r="C43" s="5" t="n">
        <v>2</v>
      </c>
    </row>
    <row r="44" spans="1:3">
      <c r="A44" s="4" t="s">
        <v>1084</v>
      </c>
    </row>
    <row r="45" spans="1:3">
      <c r="A45" s="3" t="s">
        <v>1062</v>
      </c>
    </row>
    <row r="46" spans="1:3">
      <c r="A46" s="4" t="s">
        <v>1062</v>
      </c>
      <c r="B46" s="5" t="n">
        <v>18</v>
      </c>
      <c r="C46" s="5" t="n">
        <v>4</v>
      </c>
    </row>
    <row r="47" spans="1:3">
      <c r="A47" s="3" t="s">
        <v>1063</v>
      </c>
    </row>
    <row r="48" spans="1:3">
      <c r="A48" s="4" t="s">
        <v>1063</v>
      </c>
      <c r="B48" s="5" t="n">
        <v>18</v>
      </c>
      <c r="C48" s="5" t="n">
        <v>8</v>
      </c>
    </row>
    <row r="49" spans="1:3">
      <c r="A49" s="4" t="s">
        <v>1085</v>
      </c>
    </row>
    <row r="50" spans="1:3">
      <c r="A50" s="3" t="s">
        <v>1062</v>
      </c>
    </row>
    <row r="51" spans="1:3">
      <c r="A51" s="4" t="s">
        <v>1062</v>
      </c>
      <c r="B51" s="5" t="n">
        <v>329</v>
      </c>
      <c r="C51" s="5" t="n">
        <v>256</v>
      </c>
    </row>
    <row r="52" spans="1:3">
      <c r="A52" s="4" t="s">
        <v>1086</v>
      </c>
    </row>
    <row r="53" spans="1:3">
      <c r="A53" s="3" t="s">
        <v>1062</v>
      </c>
    </row>
    <row r="54" spans="1:3">
      <c r="A54" s="4" t="s">
        <v>1057</v>
      </c>
      <c r="B54" s="5" t="n">
        <v>1403063</v>
      </c>
      <c r="C54" s="5" t="n">
        <v>1385771</v>
      </c>
    </row>
    <row r="55" spans="1:3">
      <c r="A55" s="4" t="s">
        <v>1087</v>
      </c>
    </row>
    <row r="56" spans="1:3">
      <c r="A56" s="3" t="s">
        <v>1062</v>
      </c>
    </row>
    <row r="57" spans="1:3">
      <c r="A57" s="4" t="s">
        <v>1057</v>
      </c>
      <c r="B57" s="5" t="n">
        <v>1224235</v>
      </c>
      <c r="C57" s="5" t="n">
        <v>1201473</v>
      </c>
    </row>
    <row r="58" spans="1:3">
      <c r="A58" s="4" t="s">
        <v>1088</v>
      </c>
    </row>
    <row r="59" spans="1:3">
      <c r="A59" s="3" t="s">
        <v>1062</v>
      </c>
    </row>
    <row r="60" spans="1:3">
      <c r="A60" s="4" t="s">
        <v>1057</v>
      </c>
      <c r="B60" s="5" t="n">
        <v>178828</v>
      </c>
      <c r="C60" s="5" t="n">
        <v>184298</v>
      </c>
    </row>
    <row r="61" spans="1:3">
      <c r="A61" s="4" t="s">
        <v>1089</v>
      </c>
    </row>
    <row r="62" spans="1:3">
      <c r="A62" s="3" t="s">
        <v>1062</v>
      </c>
    </row>
    <row r="63" spans="1:3">
      <c r="A63" s="4" t="s">
        <v>1057</v>
      </c>
      <c r="B63" s="5" t="n">
        <v>0</v>
      </c>
      <c r="C63" s="5" t="n">
        <v>0</v>
      </c>
    </row>
    <row r="64" spans="1:3">
      <c r="A64" s="4" t="s">
        <v>1090</v>
      </c>
    </row>
    <row r="65" spans="1:3">
      <c r="A65" s="3" t="s">
        <v>1062</v>
      </c>
    </row>
    <row r="66" spans="1:3">
      <c r="A66" s="4" t="s">
        <v>1062</v>
      </c>
      <c r="B66" s="5" t="n">
        <v>0</v>
      </c>
      <c r="C66" s="5" t="n">
        <v>0</v>
      </c>
    </row>
    <row r="67" spans="1:3">
      <c r="A67" s="3" t="s">
        <v>1063</v>
      </c>
    </row>
    <row r="68" spans="1:3">
      <c r="A68" s="4" t="s">
        <v>1063</v>
      </c>
      <c r="B68" s="5" t="n">
        <v>0</v>
      </c>
      <c r="C68" s="5" t="n">
        <v>0</v>
      </c>
    </row>
    <row r="69" spans="1:3">
      <c r="A69" s="4" t="s">
        <v>1091</v>
      </c>
    </row>
    <row r="70" spans="1:3">
      <c r="A70" s="3" t="s">
        <v>1062</v>
      </c>
    </row>
    <row r="71" spans="1:3">
      <c r="A71" s="4" t="s">
        <v>1062</v>
      </c>
      <c r="B71" s="5" t="n">
        <v>0</v>
      </c>
      <c r="C71" s="5" t="n">
        <v>0</v>
      </c>
    </row>
    <row r="72" spans="1:3">
      <c r="A72" s="3" t="s">
        <v>1063</v>
      </c>
    </row>
    <row r="73" spans="1:3">
      <c r="A73" s="4" t="s">
        <v>1063</v>
      </c>
      <c r="B73" s="5" t="n">
        <v>0</v>
      </c>
      <c r="C73" s="5" t="n">
        <v>0</v>
      </c>
    </row>
    <row r="74" spans="1:3">
      <c r="A74" s="4" t="s">
        <v>1092</v>
      </c>
    </row>
    <row r="75" spans="1:3">
      <c r="A75" s="3" t="s">
        <v>1062</v>
      </c>
    </row>
    <row r="76" spans="1:3">
      <c r="A76" s="4" t="s">
        <v>1062</v>
      </c>
      <c r="B76" s="5" t="n">
        <v>0</v>
      </c>
      <c r="C76" s="5" t="n">
        <v>0</v>
      </c>
    </row>
    <row r="77" spans="1:3">
      <c r="A77" s="3" t="s">
        <v>1063</v>
      </c>
    </row>
    <row r="78" spans="1:3">
      <c r="A78" s="4" t="s">
        <v>1063</v>
      </c>
      <c r="B78" s="5" t="n">
        <v>0</v>
      </c>
      <c r="C78" s="5" t="n">
        <v>0</v>
      </c>
    </row>
    <row r="79" spans="1:3">
      <c r="A79" s="4" t="s">
        <v>1093</v>
      </c>
    </row>
    <row r="80" spans="1:3">
      <c r="A80" s="3" t="s">
        <v>1062</v>
      </c>
    </row>
    <row r="81" spans="1:3">
      <c r="A81" s="4" t="s">
        <v>1062</v>
      </c>
      <c r="B81" s="5" t="n">
        <v>0</v>
      </c>
      <c r="C81" s="5" t="n">
        <v>0</v>
      </c>
    </row>
    <row r="82" spans="1:3">
      <c r="A82" s="4" t="s">
        <v>1094</v>
      </c>
    </row>
    <row r="83" spans="1:3">
      <c r="A83" s="3" t="s">
        <v>1062</v>
      </c>
    </row>
    <row r="84" spans="1:3">
      <c r="A84" s="4" t="s">
        <v>1057</v>
      </c>
      <c r="B84" s="5" t="n">
        <v>15427</v>
      </c>
      <c r="C84" s="5" t="n">
        <v>15427</v>
      </c>
    </row>
    <row r="85" spans="1:3">
      <c r="A85" s="4" t="s">
        <v>1095</v>
      </c>
    </row>
    <row r="86" spans="1:3">
      <c r="A86" s="3" t="s">
        <v>1062</v>
      </c>
    </row>
    <row r="87" spans="1:3">
      <c r="A87" s="4" t="s">
        <v>1057</v>
      </c>
      <c r="B87" s="5" t="n">
        <v>0</v>
      </c>
      <c r="C87" s="5" t="n">
        <v>0</v>
      </c>
    </row>
    <row r="88" spans="1:3">
      <c r="A88" s="4" t="s">
        <v>1096</v>
      </c>
    </row>
    <row r="89" spans="1:3">
      <c r="A89" s="3" t="s">
        <v>1062</v>
      </c>
    </row>
    <row r="90" spans="1:3">
      <c r="A90" s="4" t="s">
        <v>1057</v>
      </c>
      <c r="B90" s="5" t="n">
        <v>0</v>
      </c>
      <c r="C90" s="5" t="n">
        <v>0</v>
      </c>
    </row>
    <row r="91" spans="1:3">
      <c r="A91" s="4" t="s">
        <v>1097</v>
      </c>
    </row>
    <row r="92" spans="1:3">
      <c r="A92" s="3" t="s">
        <v>1062</v>
      </c>
    </row>
    <row r="93" spans="1:3">
      <c r="A93" s="4" t="s">
        <v>1057</v>
      </c>
      <c r="B93" s="7" t="n">
        <v>15427</v>
      </c>
      <c r="C93" s="7" t="n">
        <v>1542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98</v>
      </c>
      <c r="B1" s="2" t="s">
        <v>1</v>
      </c>
      <c r="D1" s="2" t="s">
        <v>773</v>
      </c>
    </row>
    <row r="2" spans="1:4">
      <c r="B2" s="2" t="s">
        <v>2</v>
      </c>
      <c r="C2" s="2" t="s">
        <v>28</v>
      </c>
      <c r="D2" s="2" t="s">
        <v>78</v>
      </c>
    </row>
    <row r="3" spans="1:4">
      <c r="A3" s="3" t="s">
        <v>1099</v>
      </c>
    </row>
    <row r="4" spans="1:4">
      <c r="A4" s="4" t="s">
        <v>823</v>
      </c>
      <c r="B4" s="4" t="s">
        <v>824</v>
      </c>
    </row>
    <row r="5" spans="1:4">
      <c r="A5" s="4" t="s">
        <v>1100</v>
      </c>
    </row>
    <row r="6" spans="1:4">
      <c r="A6" s="3" t="s">
        <v>1099</v>
      </c>
    </row>
    <row r="7" spans="1:4">
      <c r="A7" s="4" t="s">
        <v>1101</v>
      </c>
      <c r="B7" s="7" t="n">
        <v>0</v>
      </c>
      <c r="C7" s="7" t="n">
        <v>0</v>
      </c>
    </row>
    <row r="8" spans="1:4">
      <c r="A8" s="4" t="s">
        <v>675</v>
      </c>
    </row>
    <row r="9" spans="1:4">
      <c r="A9" s="3" t="s">
        <v>1099</v>
      </c>
    </row>
    <row r="10" spans="1:4">
      <c r="A10" s="4" t="s">
        <v>1102</v>
      </c>
      <c r="B10" s="5" t="n">
        <v>15427000</v>
      </c>
      <c r="C10" s="5" t="n">
        <v>15427000</v>
      </c>
      <c r="D10" s="7" t="n">
        <v>15427000</v>
      </c>
    </row>
    <row r="11" spans="1:4">
      <c r="A11" s="4" t="s">
        <v>1103</v>
      </c>
      <c r="B11" s="5" t="n">
        <v>0</v>
      </c>
      <c r="C11" s="5" t="n">
        <v>0</v>
      </c>
    </row>
    <row r="12" spans="1:4">
      <c r="A12" s="4" t="s">
        <v>1104</v>
      </c>
      <c r="B12" s="5" t="n">
        <v>0</v>
      </c>
      <c r="C12" s="5" t="n">
        <v>0</v>
      </c>
    </row>
    <row r="13" spans="1:4">
      <c r="A13" s="4" t="s">
        <v>1105</v>
      </c>
      <c r="B13" s="5" t="n">
        <v>0</v>
      </c>
      <c r="C13" s="5" t="n">
        <v>0</v>
      </c>
    </row>
    <row r="14" spans="1:4">
      <c r="A14" s="4" t="s">
        <v>1106</v>
      </c>
      <c r="B14" s="7" t="n">
        <v>15427000</v>
      </c>
      <c r="C14" s="7" t="n">
        <v>15427000</v>
      </c>
      <c r="D14" s="7" t="n">
        <v>15427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107</v>
      </c>
      <c r="B1" s="2" t="s">
        <v>2</v>
      </c>
      <c r="C1" s="2" t="s">
        <v>78</v>
      </c>
      <c r="D1" s="2" t="s">
        <v>28</v>
      </c>
    </row>
    <row r="2" spans="1:4">
      <c r="A2" s="4" t="s">
        <v>1059</v>
      </c>
    </row>
    <row r="3" spans="1:4">
      <c r="A3" s="3" t="s">
        <v>1108</v>
      </c>
    </row>
    <row r="4" spans="1:4">
      <c r="A4" s="4" t="s">
        <v>1061</v>
      </c>
      <c r="B4" s="7" t="n">
        <v>4695508000</v>
      </c>
      <c r="C4" s="7" t="n">
        <v>4628381000</v>
      </c>
    </row>
    <row r="5" spans="1:4">
      <c r="A5" s="4" t="s">
        <v>659</v>
      </c>
    </row>
    <row r="6" spans="1:4">
      <c r="A6" s="3" t="s">
        <v>1108</v>
      </c>
    </row>
    <row r="7" spans="1:4">
      <c r="A7" s="4" t="s">
        <v>1061</v>
      </c>
      <c r="B7" s="5" t="n">
        <v>4780250000</v>
      </c>
      <c r="C7" s="5" t="n">
        <v>4781751000</v>
      </c>
    </row>
    <row r="8" spans="1:4">
      <c r="A8" s="4" t="s">
        <v>1067</v>
      </c>
    </row>
    <row r="9" spans="1:4">
      <c r="A9" s="3" t="s">
        <v>1108</v>
      </c>
    </row>
    <row r="10" spans="1:4">
      <c r="A10" s="4" t="s">
        <v>1061</v>
      </c>
      <c r="B10" s="5" t="n">
        <v>0</v>
      </c>
      <c r="C10" s="5" t="n">
        <v>0</v>
      </c>
    </row>
    <row r="11" spans="1:4">
      <c r="A11" s="4" t="s">
        <v>1069</v>
      </c>
    </row>
    <row r="12" spans="1:4">
      <c r="A12" s="3" t="s">
        <v>1108</v>
      </c>
    </row>
    <row r="13" spans="1:4">
      <c r="A13" s="4" t="s">
        <v>1061</v>
      </c>
      <c r="B13" s="5" t="n">
        <v>7380000</v>
      </c>
      <c r="C13" s="5" t="n">
        <v>11254000</v>
      </c>
    </row>
    <row r="14" spans="1:4">
      <c r="A14" s="4" t="s">
        <v>1071</v>
      </c>
    </row>
    <row r="15" spans="1:4">
      <c r="A15" s="3" t="s">
        <v>1108</v>
      </c>
    </row>
    <row r="16" spans="1:4">
      <c r="A16" s="4" t="s">
        <v>1061</v>
      </c>
      <c r="B16" s="5" t="n">
        <v>4772870000</v>
      </c>
      <c r="C16" s="5" t="n">
        <v>4770497000</v>
      </c>
    </row>
    <row r="17" spans="1:4">
      <c r="A17" s="4" t="s">
        <v>1109</v>
      </c>
    </row>
    <row r="18" spans="1:4">
      <c r="A18" s="3" t="s">
        <v>1108</v>
      </c>
    </row>
    <row r="19" spans="1:4">
      <c r="A19" s="4" t="s">
        <v>1101</v>
      </c>
      <c r="B19" s="5" t="n">
        <v>0</v>
      </c>
      <c r="D19" s="7" t="n">
        <v>0</v>
      </c>
    </row>
    <row r="20" spans="1:4">
      <c r="A20" s="4" t="s">
        <v>1110</v>
      </c>
    </row>
    <row r="21" spans="1:4">
      <c r="A21" s="3" t="s">
        <v>1108</v>
      </c>
    </row>
    <row r="22" spans="1:4">
      <c r="A22" s="4" t="s">
        <v>1061</v>
      </c>
      <c r="B22" s="5" t="n">
        <v>0</v>
      </c>
      <c r="C22" s="5" t="n">
        <v>0</v>
      </c>
    </row>
    <row r="23" spans="1:4">
      <c r="A23" s="4" t="s">
        <v>1111</v>
      </c>
    </row>
    <row r="24" spans="1:4">
      <c r="A24" s="3" t="s">
        <v>1108</v>
      </c>
    </row>
    <row r="25" spans="1:4">
      <c r="A25" s="4" t="s">
        <v>1061</v>
      </c>
      <c r="B25" s="5" t="n">
        <v>0</v>
      </c>
      <c r="C25" s="5" t="n">
        <v>0</v>
      </c>
    </row>
    <row r="26" spans="1:4">
      <c r="A26" s="4" t="s">
        <v>1112</v>
      </c>
    </row>
    <row r="27" spans="1:4">
      <c r="A27" s="3" t="s">
        <v>1108</v>
      </c>
    </row>
    <row r="28" spans="1:4">
      <c r="A28" s="4" t="s">
        <v>1061</v>
      </c>
      <c r="B28" s="5" t="n">
        <v>545000</v>
      </c>
      <c r="C28" s="5" t="n">
        <v>2621000</v>
      </c>
    </row>
    <row r="29" spans="1:4">
      <c r="A29" s="4" t="s">
        <v>1113</v>
      </c>
    </row>
    <row r="30" spans="1:4">
      <c r="A30" s="3" t="s">
        <v>1108</v>
      </c>
    </row>
    <row r="31" spans="1:4">
      <c r="A31" s="4" t="s">
        <v>1061</v>
      </c>
      <c r="B31" s="7" t="n">
        <v>545000</v>
      </c>
      <c r="C31" s="7" t="n">
        <v>2621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14</v>
      </c>
      <c r="B1" s="2" t="s">
        <v>1</v>
      </c>
      <c r="C1" s="2" t="s">
        <v>773</v>
      </c>
    </row>
    <row r="2" spans="1:3">
      <c r="B2" s="2" t="s">
        <v>2</v>
      </c>
      <c r="C2" s="2" t="s">
        <v>78</v>
      </c>
    </row>
    <row r="3" spans="1:3">
      <c r="A3" s="3" t="s">
        <v>253</v>
      </c>
    </row>
    <row r="4" spans="1:3">
      <c r="A4" s="4" t="s">
        <v>875</v>
      </c>
      <c r="B4" s="7" t="n">
        <v>545</v>
      </c>
      <c r="C4" s="7" t="n">
        <v>2621</v>
      </c>
    </row>
    <row r="5" spans="1:3">
      <c r="A5" s="4" t="s">
        <v>1115</v>
      </c>
    </row>
    <row r="6" spans="1:3">
      <c r="A6" s="3" t="s">
        <v>253</v>
      </c>
    </row>
    <row r="7" spans="1:3">
      <c r="A7" s="4" t="s">
        <v>875</v>
      </c>
      <c r="B7" s="7" t="n">
        <v>545</v>
      </c>
      <c r="C7" s="7" t="n">
        <v>613</v>
      </c>
    </row>
    <row r="8" spans="1:3">
      <c r="A8" s="4" t="s">
        <v>1116</v>
      </c>
      <c r="B8" s="4" t="s">
        <v>1117</v>
      </c>
      <c r="C8" s="4" t="s">
        <v>1117</v>
      </c>
    </row>
    <row r="9" spans="1:3">
      <c r="A9" s="4" t="s">
        <v>1118</v>
      </c>
      <c r="B9" s="4" t="s">
        <v>1119</v>
      </c>
      <c r="C9" s="4" t="s">
        <v>1119</v>
      </c>
    </row>
    <row r="10" spans="1:3">
      <c r="A10" s="4" t="s">
        <v>1120</v>
      </c>
    </row>
    <row r="11" spans="1:3">
      <c r="A11" s="3" t="s">
        <v>253</v>
      </c>
    </row>
    <row r="12" spans="1:3">
      <c r="A12" s="4" t="s">
        <v>1121</v>
      </c>
      <c r="B12" s="4" t="s">
        <v>1122</v>
      </c>
      <c r="C12" s="4" t="s">
        <v>1123</v>
      </c>
    </row>
    <row r="13" spans="1:3">
      <c r="A13" s="4" t="s">
        <v>1124</v>
      </c>
    </row>
    <row r="14" spans="1:3">
      <c r="A14" s="3" t="s">
        <v>253</v>
      </c>
    </row>
    <row r="15" spans="1:3">
      <c r="A15" s="4" t="s">
        <v>1121</v>
      </c>
      <c r="B15" s="4" t="s">
        <v>1125</v>
      </c>
      <c r="C15" s="4" t="s">
        <v>1126</v>
      </c>
    </row>
    <row r="16" spans="1:3">
      <c r="A16" s="4" t="s">
        <v>1127</v>
      </c>
    </row>
    <row r="17" spans="1:3">
      <c r="A17" s="3" t="s">
        <v>253</v>
      </c>
    </row>
    <row r="18" spans="1:3">
      <c r="A18" s="4" t="s">
        <v>875</v>
      </c>
      <c r="C18" s="7" t="n">
        <v>2008</v>
      </c>
    </row>
    <row r="19" spans="1:3">
      <c r="A19" s="4" t="s">
        <v>1118</v>
      </c>
      <c r="C19" s="4" t="s">
        <v>1128</v>
      </c>
    </row>
    <row r="20" spans="1:3">
      <c r="A20" s="4" t="s">
        <v>1129</v>
      </c>
    </row>
    <row r="21" spans="1:3">
      <c r="A21" s="3" t="s">
        <v>253</v>
      </c>
    </row>
    <row r="22" spans="1:3">
      <c r="A22" s="4" t="s">
        <v>1121</v>
      </c>
      <c r="C22" s="4" t="s">
        <v>1123</v>
      </c>
    </row>
    <row r="23" spans="1:3">
      <c r="A23" s="4" t="s">
        <v>1130</v>
      </c>
    </row>
    <row r="24" spans="1:3">
      <c r="A24" s="3" t="s">
        <v>253</v>
      </c>
    </row>
    <row r="25" spans="1:3">
      <c r="A25" s="4" t="s">
        <v>1121</v>
      </c>
      <c r="C25" s="4" t="s">
        <v>1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28</v>
      </c>
    </row>
    <row r="3" spans="1:3">
      <c r="A3" s="3" t="s">
        <v>176</v>
      </c>
    </row>
    <row r="4" spans="1:3">
      <c r="A4" s="4" t="s">
        <v>42</v>
      </c>
      <c r="B4" s="7" t="n">
        <v>40720</v>
      </c>
      <c r="C4" s="7" t="n">
        <v>34666</v>
      </c>
    </row>
    <row r="5" spans="1:3">
      <c r="A5" s="3" t="s">
        <v>177</v>
      </c>
    </row>
    <row r="6" spans="1:3">
      <c r="A6" s="4" t="s">
        <v>178</v>
      </c>
      <c r="B6" s="5" t="n">
        <v>53091</v>
      </c>
      <c r="C6" s="5" t="n">
        <v>50051</v>
      </c>
    </row>
    <row r="7" spans="1:3">
      <c r="A7" s="4" t="s">
        <v>179</v>
      </c>
      <c r="B7" s="5" t="n">
        <v>8745</v>
      </c>
      <c r="C7" s="5" t="n">
        <v>2372</v>
      </c>
    </row>
    <row r="8" spans="1:3">
      <c r="A8" s="4" t="s">
        <v>180</v>
      </c>
      <c r="B8" s="5" t="n">
        <v>3541</v>
      </c>
      <c r="C8" s="5" t="n">
        <v>3907</v>
      </c>
    </row>
    <row r="9" spans="1:3">
      <c r="A9" s="4" t="s">
        <v>181</v>
      </c>
      <c r="B9" s="5" t="n">
        <v>-36409</v>
      </c>
      <c r="C9" s="5" t="n">
        <v>-35725</v>
      </c>
    </row>
    <row r="10" spans="1:3">
      <c r="A10" s="4" t="s">
        <v>182</v>
      </c>
      <c r="B10" s="5" t="n">
        <v>33114</v>
      </c>
      <c r="C10" s="5" t="n">
        <v>40588</v>
      </c>
    </row>
    <row r="11" spans="1:3">
      <c r="A11" s="4" t="s">
        <v>102</v>
      </c>
      <c r="B11" s="5" t="n">
        <v>-2889</v>
      </c>
      <c r="C11" s="5" t="n">
        <v>10096</v>
      </c>
    </row>
    <row r="12" spans="1:3">
      <c r="A12" s="4" t="s">
        <v>183</v>
      </c>
      <c r="B12" s="5" t="n">
        <v>1657</v>
      </c>
      <c r="C12" s="5" t="n">
        <v>1056</v>
      </c>
    </row>
    <row r="13" spans="1:3">
      <c r="A13" s="4" t="s">
        <v>39</v>
      </c>
      <c r="B13" s="5" t="n">
        <v>-3294</v>
      </c>
      <c r="C13" s="5" t="n">
        <v>-2399</v>
      </c>
    </row>
    <row r="14" spans="1:3">
      <c r="A14" s="4" t="s">
        <v>60</v>
      </c>
      <c r="B14" s="5" t="n">
        <v>2150</v>
      </c>
      <c r="C14" s="5" t="n">
        <v>-347</v>
      </c>
    </row>
    <row r="15" spans="1:3">
      <c r="A15" s="3" t="s">
        <v>184</v>
      </c>
    </row>
    <row r="16" spans="1:3">
      <c r="A16" s="4" t="s">
        <v>185</v>
      </c>
      <c r="B16" s="5" t="n">
        <v>-7829</v>
      </c>
      <c r="C16" s="5" t="n">
        <v>-12337</v>
      </c>
    </row>
    <row r="17" spans="1:3">
      <c r="A17" s="4" t="s">
        <v>186</v>
      </c>
      <c r="B17" s="5" t="n">
        <v>-1704</v>
      </c>
      <c r="C17" s="5" t="n">
        <v>-7444</v>
      </c>
    </row>
    <row r="18" spans="1:3">
      <c r="A18" s="4" t="s">
        <v>187</v>
      </c>
      <c r="B18" s="5" t="n">
        <v>-16900</v>
      </c>
      <c r="C18" s="5" t="n">
        <v>5909</v>
      </c>
    </row>
    <row r="19" spans="1:3">
      <c r="A19" s="4" t="s">
        <v>188</v>
      </c>
      <c r="B19" s="5" t="n">
        <v>22808</v>
      </c>
      <c r="C19" s="5" t="n">
        <v>24903</v>
      </c>
    </row>
    <row r="20" spans="1:3">
      <c r="A20" s="4" t="s">
        <v>189</v>
      </c>
      <c r="B20" s="5" t="n">
        <v>-29842</v>
      </c>
      <c r="C20" s="5" t="n">
        <v>-42175</v>
      </c>
    </row>
    <row r="21" spans="1:3">
      <c r="A21" s="4" t="s">
        <v>190</v>
      </c>
      <c r="B21" s="5" t="n">
        <v>-390</v>
      </c>
      <c r="C21" s="5" t="n">
        <v>1012</v>
      </c>
    </row>
    <row r="22" spans="1:3">
      <c r="A22" s="4" t="s">
        <v>191</v>
      </c>
      <c r="B22" s="5" t="n">
        <v>-31892</v>
      </c>
      <c r="C22" s="5" t="n">
        <v>-27142</v>
      </c>
    </row>
    <row r="23" spans="1:3">
      <c r="A23" s="4" t="s">
        <v>192</v>
      </c>
      <c r="B23" s="5" t="n">
        <v>34677</v>
      </c>
      <c r="C23" s="5" t="n">
        <v>46991</v>
      </c>
    </row>
    <row r="24" spans="1:3">
      <c r="A24" s="3" t="s">
        <v>193</v>
      </c>
    </row>
    <row r="25" spans="1:3">
      <c r="A25" s="4" t="s">
        <v>194</v>
      </c>
      <c r="B25" s="5" t="n">
        <v>-88403</v>
      </c>
      <c r="C25" s="5" t="n">
        <v>-171878</v>
      </c>
    </row>
    <row r="26" spans="1:3">
      <c r="A26" s="4" t="s">
        <v>195</v>
      </c>
      <c r="B26" s="5" t="n">
        <v>51895</v>
      </c>
      <c r="C26" s="5" t="n">
        <v>48200</v>
      </c>
    </row>
    <row r="27" spans="1:3">
      <c r="A27" s="4" t="s">
        <v>196</v>
      </c>
      <c r="B27" s="5" t="n">
        <v>1032</v>
      </c>
      <c r="C27" s="5" t="n">
        <v>0</v>
      </c>
    </row>
    <row r="28" spans="1:3">
      <c r="A28" s="4" t="s">
        <v>197</v>
      </c>
      <c r="B28" s="5" t="n">
        <v>-2853</v>
      </c>
      <c r="C28" s="5" t="n">
        <v>-488</v>
      </c>
    </row>
    <row r="29" spans="1:3">
      <c r="A29" s="4" t="s">
        <v>198</v>
      </c>
      <c r="B29" s="5" t="n">
        <v>2400</v>
      </c>
      <c r="C29" s="5" t="n">
        <v>0</v>
      </c>
    </row>
    <row r="30" spans="1:3">
      <c r="A30" s="4" t="s">
        <v>199</v>
      </c>
      <c r="B30" s="5" t="n">
        <v>-75006</v>
      </c>
      <c r="C30" s="5" t="n">
        <v>890</v>
      </c>
    </row>
    <row r="31" spans="1:3">
      <c r="A31" s="4" t="s">
        <v>200</v>
      </c>
      <c r="B31" s="5" t="n">
        <v>7149</v>
      </c>
      <c r="C31" s="5" t="n">
        <v>13493</v>
      </c>
    </row>
    <row r="32" spans="1:3">
      <c r="A32" s="4" t="s">
        <v>201</v>
      </c>
      <c r="B32" s="5" t="n">
        <v>589</v>
      </c>
      <c r="C32" s="5" t="n">
        <v>185</v>
      </c>
    </row>
    <row r="33" spans="1:3">
      <c r="A33" s="4" t="s">
        <v>202</v>
      </c>
      <c r="B33" s="5" t="n">
        <v>-133352</v>
      </c>
      <c r="C33" s="5" t="n">
        <v>-91242</v>
      </c>
    </row>
    <row r="34" spans="1:3">
      <c r="A34" s="4" t="s">
        <v>203</v>
      </c>
      <c r="B34" s="5" t="n">
        <v>4330</v>
      </c>
      <c r="C34" s="5" t="n">
        <v>10650</v>
      </c>
    </row>
    <row r="35" spans="1:3">
      <c r="A35" s="4" t="s">
        <v>204</v>
      </c>
      <c r="B35" s="5" t="n">
        <v>-1425</v>
      </c>
      <c r="C35" s="5" t="n">
        <v>0</v>
      </c>
    </row>
    <row r="36" spans="1:3">
      <c r="A36" s="4" t="s">
        <v>60</v>
      </c>
      <c r="B36" s="5" t="n">
        <v>2593</v>
      </c>
      <c r="C36" s="5" t="n">
        <v>5709</v>
      </c>
    </row>
    <row r="37" spans="1:3">
      <c r="A37" s="4" t="s">
        <v>205</v>
      </c>
      <c r="B37" s="5" t="n">
        <v>-231051</v>
      </c>
      <c r="C37" s="5" t="n">
        <v>-184481</v>
      </c>
    </row>
    <row r="38" spans="1:3">
      <c r="A38" s="3" t="s">
        <v>206</v>
      </c>
    </row>
    <row r="39" spans="1:3">
      <c r="A39" s="4" t="s">
        <v>207</v>
      </c>
      <c r="B39" s="5" t="n">
        <v>86095</v>
      </c>
      <c r="C39" s="5" t="n">
        <v>126161</v>
      </c>
    </row>
    <row r="40" spans="1:3">
      <c r="A40" s="4" t="s">
        <v>208</v>
      </c>
      <c r="B40" s="5" t="n">
        <v>120485</v>
      </c>
      <c r="C40" s="5" t="n">
        <v>2300</v>
      </c>
    </row>
    <row r="41" spans="1:3">
      <c r="A41" s="4" t="s">
        <v>209</v>
      </c>
      <c r="B41" s="5" t="n">
        <v>11946</v>
      </c>
      <c r="C41" s="5" t="n">
        <v>21071</v>
      </c>
    </row>
    <row r="42" spans="1:3">
      <c r="A42" s="4" t="s">
        <v>210</v>
      </c>
      <c r="B42" s="5" t="n">
        <v>60000</v>
      </c>
      <c r="C42" s="5" t="n">
        <v>0</v>
      </c>
    </row>
    <row r="43" spans="1:3">
      <c r="A43" s="4" t="s">
        <v>211</v>
      </c>
      <c r="B43" s="5" t="n">
        <v>-60000</v>
      </c>
      <c r="C43" s="5" t="n">
        <v>-13534</v>
      </c>
    </row>
    <row r="44" spans="1:3">
      <c r="A44" s="4" t="s">
        <v>212</v>
      </c>
      <c r="B44" s="5" t="n">
        <v>-991</v>
      </c>
      <c r="C44" s="5" t="n">
        <v>-3687</v>
      </c>
    </row>
    <row r="45" spans="1:3">
      <c r="A45" s="4" t="s">
        <v>167</v>
      </c>
      <c r="B45" s="5" t="n">
        <v>-33741</v>
      </c>
      <c r="C45" s="5" t="n">
        <v>-33713</v>
      </c>
    </row>
    <row r="46" spans="1:3">
      <c r="A46" s="4" t="s">
        <v>43</v>
      </c>
      <c r="B46" s="5" t="n">
        <v>-473</v>
      </c>
      <c r="C46" s="5" t="n">
        <v>-473</v>
      </c>
    </row>
    <row r="47" spans="1:3">
      <c r="A47" s="4" t="s">
        <v>60</v>
      </c>
      <c r="B47" s="5" t="n">
        <v>-4043</v>
      </c>
      <c r="C47" s="5" t="n">
        <v>-4857</v>
      </c>
    </row>
    <row r="48" spans="1:3">
      <c r="A48" s="4" t="s">
        <v>213</v>
      </c>
      <c r="B48" s="5" t="n">
        <v>179278</v>
      </c>
      <c r="C48" s="5" t="n">
        <v>93268</v>
      </c>
    </row>
    <row r="49" spans="1:3">
      <c r="A49" s="4" t="s">
        <v>214</v>
      </c>
      <c r="B49" s="5" t="n">
        <v>-17096</v>
      </c>
      <c r="C49" s="5" t="n">
        <v>-44222</v>
      </c>
    </row>
    <row r="50" spans="1:3">
      <c r="A50" s="4" t="s">
        <v>215</v>
      </c>
      <c r="B50" s="5" t="n">
        <v>261881</v>
      </c>
      <c r="C50" s="5" t="n">
        <v>278452</v>
      </c>
    </row>
    <row r="51" spans="1:3">
      <c r="A51" s="4" t="s">
        <v>216</v>
      </c>
      <c r="B51" s="5" t="n">
        <v>244785</v>
      </c>
      <c r="C51" s="5" t="n">
        <v>234230</v>
      </c>
    </row>
    <row r="52" spans="1:3">
      <c r="A52" s="4" t="s">
        <v>24</v>
      </c>
    </row>
    <row r="53" spans="1:3">
      <c r="A53" s="3" t="s">
        <v>176</v>
      </c>
    </row>
    <row r="54" spans="1:3">
      <c r="A54" s="4" t="s">
        <v>42</v>
      </c>
      <c r="B54" s="5" t="n">
        <v>27974</v>
      </c>
      <c r="C54" s="5" t="n">
        <v>21964</v>
      </c>
    </row>
    <row r="55" spans="1:3">
      <c r="A55" s="3" t="s">
        <v>177</v>
      </c>
    </row>
    <row r="56" spans="1:3">
      <c r="A56" s="4" t="s">
        <v>178</v>
      </c>
      <c r="B56" s="5" t="n">
        <v>50466</v>
      </c>
      <c r="C56" s="5" t="n">
        <v>48216</v>
      </c>
    </row>
    <row r="57" spans="1:3">
      <c r="A57" s="4" t="s">
        <v>179</v>
      </c>
      <c r="B57" s="5" t="n">
        <v>5344</v>
      </c>
      <c r="C57" s="5" t="n">
        <v>1949</v>
      </c>
    </row>
    <row r="58" spans="1:3">
      <c r="A58" s="4" t="s">
        <v>102</v>
      </c>
      <c r="B58" s="5" t="n">
        <v>-1580</v>
      </c>
      <c r="C58" s="5" t="n">
        <v>11064</v>
      </c>
    </row>
    <row r="59" spans="1:3">
      <c r="A59" s="4" t="s">
        <v>39</v>
      </c>
      <c r="B59" s="5" t="n">
        <v>-3294</v>
      </c>
      <c r="C59" s="5" t="n">
        <v>-2399</v>
      </c>
    </row>
    <row r="60" spans="1:3">
      <c r="A60" s="4" t="s">
        <v>60</v>
      </c>
      <c r="B60" s="5" t="n">
        <v>2681</v>
      </c>
      <c r="C60" s="5" t="n">
        <v>436</v>
      </c>
    </row>
    <row r="61" spans="1:3">
      <c r="A61" s="3" t="s">
        <v>184</v>
      </c>
    </row>
    <row r="62" spans="1:3">
      <c r="A62" s="4" t="s">
        <v>217</v>
      </c>
      <c r="B62" s="5" t="n">
        <v>-15037</v>
      </c>
      <c r="C62" s="5" t="n">
        <v>-7328</v>
      </c>
    </row>
    <row r="63" spans="1:3">
      <c r="A63" s="4" t="s">
        <v>218</v>
      </c>
      <c r="B63" s="5" t="n">
        <v>7419</v>
      </c>
      <c r="C63" s="5" t="n">
        <v>-5939</v>
      </c>
    </row>
    <row r="64" spans="1:3">
      <c r="A64" s="4" t="s">
        <v>186</v>
      </c>
      <c r="B64" s="5" t="n">
        <v>-1850</v>
      </c>
      <c r="C64" s="5" t="n">
        <v>-7444</v>
      </c>
    </row>
    <row r="65" spans="1:3">
      <c r="A65" s="4" t="s">
        <v>219</v>
      </c>
      <c r="B65" s="5" t="n">
        <v>-1295</v>
      </c>
      <c r="C65" s="5" t="n">
        <v>-3366</v>
      </c>
    </row>
    <row r="66" spans="1:3">
      <c r="A66" s="4" t="s">
        <v>187</v>
      </c>
      <c r="B66" s="5" t="n">
        <v>-16900</v>
      </c>
      <c r="C66" s="5" t="n">
        <v>5909</v>
      </c>
    </row>
    <row r="67" spans="1:3">
      <c r="A67" s="4" t="s">
        <v>220</v>
      </c>
      <c r="B67" s="5" t="n">
        <v>5143</v>
      </c>
      <c r="C67" s="5" t="n">
        <v>17231</v>
      </c>
    </row>
    <row r="68" spans="1:3">
      <c r="A68" s="4" t="s">
        <v>189</v>
      </c>
      <c r="B68" s="5" t="n">
        <v>-32866</v>
      </c>
      <c r="C68" s="5" t="n">
        <v>-43984</v>
      </c>
    </row>
    <row r="69" spans="1:3">
      <c r="A69" s="4" t="s">
        <v>190</v>
      </c>
      <c r="B69" s="5" t="n">
        <v>-938</v>
      </c>
      <c r="C69" s="5" t="n">
        <v>264</v>
      </c>
    </row>
    <row r="70" spans="1:3">
      <c r="A70" s="4" t="s">
        <v>191</v>
      </c>
      <c r="B70" s="5" t="n">
        <v>4513</v>
      </c>
      <c r="C70" s="5" t="n">
        <v>-4694</v>
      </c>
    </row>
    <row r="71" spans="1:3">
      <c r="A71" s="4" t="s">
        <v>192</v>
      </c>
      <c r="B71" s="5" t="n">
        <v>29780</v>
      </c>
      <c r="C71" s="5" t="n">
        <v>31879</v>
      </c>
    </row>
    <row r="72" spans="1:3">
      <c r="A72" s="3" t="s">
        <v>193</v>
      </c>
    </row>
    <row r="73" spans="1:3">
      <c r="A73" s="4" t="s">
        <v>202</v>
      </c>
      <c r="B73" s="5" t="n">
        <v>-114457</v>
      </c>
      <c r="C73" s="5" t="n">
        <v>-84712</v>
      </c>
    </row>
    <row r="74" spans="1:3">
      <c r="A74" s="4" t="s">
        <v>203</v>
      </c>
      <c r="B74" s="5" t="n">
        <v>4330</v>
      </c>
      <c r="C74" s="5" t="n">
        <v>10650</v>
      </c>
    </row>
    <row r="75" spans="1:3">
      <c r="A75" s="4" t="s">
        <v>60</v>
      </c>
      <c r="B75" s="5" t="n">
        <v>603</v>
      </c>
      <c r="C75" s="5" t="n">
        <v>2702</v>
      </c>
    </row>
    <row r="76" spans="1:3">
      <c r="A76" s="4" t="s">
        <v>205</v>
      </c>
      <c r="B76" s="5" t="n">
        <v>-109524</v>
      </c>
      <c r="C76" s="5" t="n">
        <v>-71360</v>
      </c>
    </row>
    <row r="77" spans="1:3">
      <c r="A77" s="3" t="s">
        <v>206</v>
      </c>
    </row>
    <row r="78" spans="1:3">
      <c r="A78" s="4" t="s">
        <v>208</v>
      </c>
      <c r="B78" s="5" t="n">
        <v>116984</v>
      </c>
      <c r="C78" s="5" t="n">
        <v>1500</v>
      </c>
    </row>
    <row r="79" spans="1:3">
      <c r="A79" s="4" t="s">
        <v>167</v>
      </c>
      <c r="B79" s="5" t="n">
        <v>-25826</v>
      </c>
      <c r="C79" s="5" t="n">
        <v>-21942</v>
      </c>
    </row>
    <row r="80" spans="1:3">
      <c r="A80" s="4" t="s">
        <v>221</v>
      </c>
      <c r="B80" s="5" t="n">
        <v>-499</v>
      </c>
      <c r="C80" s="5" t="n">
        <v>-499</v>
      </c>
    </row>
    <row r="81" spans="1:3">
      <c r="A81" s="4" t="s">
        <v>60</v>
      </c>
      <c r="B81" s="5" t="n">
        <v>-33</v>
      </c>
      <c r="C81" s="5" t="n">
        <v>-657</v>
      </c>
    </row>
    <row r="82" spans="1:3">
      <c r="A82" s="4" t="s">
        <v>213</v>
      </c>
      <c r="B82" s="5" t="n">
        <v>90626</v>
      </c>
      <c r="C82" s="5" t="n">
        <v>-21598</v>
      </c>
    </row>
    <row r="83" spans="1:3">
      <c r="A83" s="4" t="s">
        <v>214</v>
      </c>
      <c r="B83" s="5" t="n">
        <v>10882</v>
      </c>
      <c r="C83" s="5" t="n">
        <v>-61079</v>
      </c>
    </row>
    <row r="84" spans="1:3">
      <c r="A84" s="4" t="s">
        <v>215</v>
      </c>
      <c r="B84" s="5" t="n">
        <v>12517</v>
      </c>
      <c r="C84" s="5" t="n">
        <v>74286</v>
      </c>
    </row>
    <row r="85" spans="1:3">
      <c r="A85" s="4" t="s">
        <v>216</v>
      </c>
      <c r="B85" s="7" t="n">
        <v>23399</v>
      </c>
      <c r="C85" s="7" t="n">
        <v>1320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2:57:57Z</dcterms:created>
  <dcterms:modified xmlns:dcterms="http://purl.org/dc/terms/" xmlns:xsi="http://www.w3.org/2001/XMLSchema-instance" xsi:type="dcterms:W3CDTF">2018-05-10T12:57:57Z</dcterms:modified>
</cp:coreProperties>
</file>